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CHEDULE I - Summary Of Investm" sheetId="8" state="visible" r:id="rId8"/>
    <sheet xmlns:r="http://schemas.openxmlformats.org/officeDocument/2006/relationships" name="SCHEDULE II - Condensed Financi" sheetId="9" state="visible" r:id="rId9"/>
    <sheet xmlns:r="http://schemas.openxmlformats.org/officeDocument/2006/relationships" name="SCHEDULE III - Supplementary In" sheetId="10" state="visible" r:id="rId10"/>
    <sheet xmlns:r="http://schemas.openxmlformats.org/officeDocument/2006/relationships" name="SCHEDULE IV - Reinsurance" sheetId="11" state="visible" r:id="rId11"/>
    <sheet xmlns:r="http://schemas.openxmlformats.org/officeDocument/2006/relationships" name="Reporting and Accounting Polici"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Statutory Financial Inform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Other Comprehensive Income (Los" sheetId="22" state="visible" r:id="rId22"/>
    <sheet xmlns:r="http://schemas.openxmlformats.org/officeDocument/2006/relationships" name="Litigation" sheetId="23" state="visible" r:id="rId23"/>
    <sheet xmlns:r="http://schemas.openxmlformats.org/officeDocument/2006/relationships" name="Leases" sheetId="24" state="visible" r:id="rId24"/>
    <sheet xmlns:r="http://schemas.openxmlformats.org/officeDocument/2006/relationships" name="Dividends" sheetId="25" state="visible" r:id="rId25"/>
    <sheet xmlns:r="http://schemas.openxmlformats.org/officeDocument/2006/relationships" name="Redeemable Noncontrolling Inter" sheetId="26" state="visible" r:id="rId26"/>
    <sheet xmlns:r="http://schemas.openxmlformats.org/officeDocument/2006/relationships" name="Goodwill and Intangible Assets" sheetId="27" state="visible" r:id="rId27"/>
    <sheet xmlns:r="http://schemas.openxmlformats.org/officeDocument/2006/relationships" name="Acquisition" sheetId="28" state="visible" r:id="rId28"/>
    <sheet xmlns:r="http://schemas.openxmlformats.org/officeDocument/2006/relationships" name="Reporting and Accounting Poli_2" sheetId="29" state="visible" r:id="rId29"/>
    <sheet xmlns:r="http://schemas.openxmlformats.org/officeDocument/2006/relationships" name="Reporting and Accounting Poli_3" sheetId="30" state="visible" r:id="rId30"/>
    <sheet xmlns:r="http://schemas.openxmlformats.org/officeDocument/2006/relationships" name="Investments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oss And Loss Adjustment Expe_2" sheetId="35" state="visible" r:id="rId35"/>
    <sheet xmlns:r="http://schemas.openxmlformats.org/officeDocument/2006/relationships" name="Reinsurance (Tables)"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Other Comprehensive Income (L_2" sheetId="39" state="visible" r:id="rId39"/>
    <sheet xmlns:r="http://schemas.openxmlformats.org/officeDocument/2006/relationships" name="(Tables)" sheetId="40" state="visible" r:id="rId40"/>
    <sheet xmlns:r="http://schemas.openxmlformats.org/officeDocument/2006/relationships" name="Dividends (Tables)" sheetId="41" state="visible" r:id="rId41"/>
    <sheet xmlns:r="http://schemas.openxmlformats.org/officeDocument/2006/relationships" name="Redeemable Noncontrolling Int_2" sheetId="42" state="visible" r:id="rId42"/>
    <sheet xmlns:r="http://schemas.openxmlformats.org/officeDocument/2006/relationships" name="Goodwill and Intangible Assets " sheetId="43" state="visible" r:id="rId43"/>
    <sheet xmlns:r="http://schemas.openxmlformats.org/officeDocument/2006/relationships" name="SCHEDULE I - Summary Of Inves_2" sheetId="44" state="visible" r:id="rId44"/>
    <sheet xmlns:r="http://schemas.openxmlformats.org/officeDocument/2006/relationships" name="SCHEDULE II - Condensed Finan_2" sheetId="45" state="visible" r:id="rId45"/>
    <sheet xmlns:r="http://schemas.openxmlformats.org/officeDocument/2006/relationships" name="SCHEDULE II - Condensed Finan_3" sheetId="46" state="visible" r:id="rId46"/>
    <sheet xmlns:r="http://schemas.openxmlformats.org/officeDocument/2006/relationships" name="SCHEDULE II - Condensed Finan_4" sheetId="47" state="visible" r:id="rId47"/>
    <sheet xmlns:r="http://schemas.openxmlformats.org/officeDocument/2006/relationships" name="SCHEDULE II - Condensed Finan_5" sheetId="48" state="visible" r:id="rId48"/>
    <sheet xmlns:r="http://schemas.openxmlformats.org/officeDocument/2006/relationships" name="SCHEDULE II - Condensed Finan_6" sheetId="49" state="visible" r:id="rId49"/>
    <sheet xmlns:r="http://schemas.openxmlformats.org/officeDocument/2006/relationships" name="SCHEDULE II - Condensed Finan_7" sheetId="50" state="visible" r:id="rId50"/>
    <sheet xmlns:r="http://schemas.openxmlformats.org/officeDocument/2006/relationships" name="SCHEDULE III - Supplementary _2" sheetId="51" state="visible" r:id="rId51"/>
    <sheet xmlns:r="http://schemas.openxmlformats.org/officeDocument/2006/relationships" name="SCHEDULE IV - Reinsurance Reins" sheetId="52" state="visible" r:id="rId52"/>
    <sheet xmlns:r="http://schemas.openxmlformats.org/officeDocument/2006/relationships" name="Reporting and Accounting Poli_4" sheetId="53" state="visible" r:id="rId53"/>
    <sheet xmlns:r="http://schemas.openxmlformats.org/officeDocument/2006/relationships" name="Reporting and Accounting Poli_5" sheetId="54" state="visible" r:id="rId54"/>
    <sheet xmlns:r="http://schemas.openxmlformats.org/officeDocument/2006/relationships" name="Reporting and Accounting Poli_6" sheetId="55" state="visible" r:id="rId55"/>
    <sheet xmlns:r="http://schemas.openxmlformats.org/officeDocument/2006/relationships" name="Reporting and Accounting Poli_7" sheetId="56" state="visible" r:id="rId56"/>
    <sheet xmlns:r="http://schemas.openxmlformats.org/officeDocument/2006/relationships" name="Reporting and Accounting Poli_8" sheetId="57" state="visible" r:id="rId57"/>
    <sheet xmlns:r="http://schemas.openxmlformats.org/officeDocument/2006/relationships" name="Reporting and Accounting Poli_9" sheetId="58" state="visible" r:id="rId58"/>
    <sheet xmlns:r="http://schemas.openxmlformats.org/officeDocument/2006/relationships" name="Reporting and Accounting Pol_10" sheetId="59" state="visible" r:id="rId59"/>
    <sheet xmlns:r="http://schemas.openxmlformats.org/officeDocument/2006/relationships" name="Investments Investment Portfoli" sheetId="60" state="visible" r:id="rId60"/>
    <sheet xmlns:r="http://schemas.openxmlformats.org/officeDocument/2006/relationships" name="Investments Hybrid Securities (" sheetId="61" state="visible" r:id="rId61"/>
    <sheet xmlns:r="http://schemas.openxmlformats.org/officeDocument/2006/relationships" name="Investments Composition of Fixe" sheetId="62" state="visible" r:id="rId62"/>
    <sheet xmlns:r="http://schemas.openxmlformats.org/officeDocument/2006/relationships" name="Investments Gross Unrealized lo" sheetId="63" state="visible" r:id="rId63"/>
    <sheet xmlns:r="http://schemas.openxmlformats.org/officeDocument/2006/relationships" name="Investments Components of Net R" sheetId="64" state="visible" r:id="rId64"/>
    <sheet xmlns:r="http://schemas.openxmlformats.org/officeDocument/2006/relationships" name="Investments Components of Equit" sheetId="65" state="visible" r:id="rId65"/>
    <sheet xmlns:r="http://schemas.openxmlformats.org/officeDocument/2006/relationships" name="Investments Components of Net I" sheetId="66" state="visible" r:id="rId66"/>
    <sheet xmlns:r="http://schemas.openxmlformats.org/officeDocument/2006/relationships" name="Investments - Additional Inform" sheetId="67" state="visible" r:id="rId67"/>
    <sheet xmlns:r="http://schemas.openxmlformats.org/officeDocument/2006/relationships" name="Fair Value Composition of Inves" sheetId="68" state="visible" r:id="rId68"/>
    <sheet xmlns:r="http://schemas.openxmlformats.org/officeDocument/2006/relationships" name="Fair Value Summary of Changes i" sheetId="69" state="visible" r:id="rId69"/>
    <sheet xmlns:r="http://schemas.openxmlformats.org/officeDocument/2006/relationships" name="Fair Value Summary of Quantitat" sheetId="70" state="visible" r:id="rId70"/>
    <sheet xmlns:r="http://schemas.openxmlformats.org/officeDocument/2006/relationships" name="Fair Value - Additional Informa" sheetId="71" state="visible" r:id="rId71"/>
    <sheet xmlns:r="http://schemas.openxmlformats.org/officeDocument/2006/relationships" name="Debt (Detail)" sheetId="72" state="visible" r:id="rId72"/>
    <sheet xmlns:r="http://schemas.openxmlformats.org/officeDocument/2006/relationships" name="Debt Aggregate Principal Paymen" sheetId="73" state="visible" r:id="rId73"/>
    <sheet xmlns:r="http://schemas.openxmlformats.org/officeDocument/2006/relationships" name="Debt Unrealized Gains (Losses) " sheetId="74" state="visible" r:id="rId74"/>
    <sheet xmlns:r="http://schemas.openxmlformats.org/officeDocument/2006/relationships" name="Debt - Additional Information (" sheetId="75" state="visible" r:id="rId75"/>
    <sheet xmlns:r="http://schemas.openxmlformats.org/officeDocument/2006/relationships" name="Income Taxes Components of Inco" sheetId="76" state="visible" r:id="rId76"/>
    <sheet xmlns:r="http://schemas.openxmlformats.org/officeDocument/2006/relationships" name="Income Taxes Reconciliation of " sheetId="77" state="visible" r:id="rId77"/>
    <sheet xmlns:r="http://schemas.openxmlformats.org/officeDocument/2006/relationships" name="Income Taxes Components of Net " sheetId="78" state="visible" r:id="rId78"/>
    <sheet xmlns:r="http://schemas.openxmlformats.org/officeDocument/2006/relationships" name="Income Taxes - Additional Infor" sheetId="79" state="visible" r:id="rId79"/>
    <sheet xmlns:r="http://schemas.openxmlformats.org/officeDocument/2006/relationships" name="Loss And Loss Adjustment Expe_3" sheetId="80" state="visible" r:id="rId80"/>
    <sheet xmlns:r="http://schemas.openxmlformats.org/officeDocument/2006/relationships" name="Loss And Loss Adjustment Expe_4" sheetId="81" state="visible" r:id="rId81"/>
    <sheet xmlns:r="http://schemas.openxmlformats.org/officeDocument/2006/relationships" name="Loss And Loss Adjustment Expe_5" sheetId="82" state="visible" r:id="rId82"/>
    <sheet xmlns:r="http://schemas.openxmlformats.org/officeDocument/2006/relationships" name="Loss And Loss Adjustment Expe_6" sheetId="83" state="visible" r:id="rId83"/>
    <sheet xmlns:r="http://schemas.openxmlformats.org/officeDocument/2006/relationships" name="Loss And Loss Adjustment Expe_7" sheetId="84" state="visible" r:id="rId84"/>
    <sheet xmlns:r="http://schemas.openxmlformats.org/officeDocument/2006/relationships" name="Reinsurance Effect of Reinsuran" sheetId="85" state="visible" r:id="rId85"/>
    <sheet xmlns:r="http://schemas.openxmlformats.org/officeDocument/2006/relationships" name="Reinsurance Prepaid Reinsurance" sheetId="86" state="visible" r:id="rId86"/>
    <sheet xmlns:r="http://schemas.openxmlformats.org/officeDocument/2006/relationships" name="Statutory Financial Informati_2" sheetId="87" state="visible" r:id="rId87"/>
    <sheet xmlns:r="http://schemas.openxmlformats.org/officeDocument/2006/relationships" name="Employee Benefit Plans Amounts " sheetId="88" state="visible" r:id="rId88"/>
    <sheet xmlns:r="http://schemas.openxmlformats.org/officeDocument/2006/relationships" name="Employee Benefit Plans Summary " sheetId="89" state="visible" r:id="rId89"/>
    <sheet xmlns:r="http://schemas.openxmlformats.org/officeDocument/2006/relationships" name="Employee Benefit Plans Summar_2" sheetId="90" state="visible" r:id="rId90"/>
    <sheet xmlns:r="http://schemas.openxmlformats.org/officeDocument/2006/relationships" name="Employee Benefit Plans Assets H" sheetId="91" state="visible" r:id="rId91"/>
    <sheet xmlns:r="http://schemas.openxmlformats.org/officeDocument/2006/relationships" name="Employee Benefit Plans - Additi" sheetId="92" state="visible" r:id="rId92"/>
    <sheet xmlns:r="http://schemas.openxmlformats.org/officeDocument/2006/relationships" name="Segment Information Operating R" sheetId="93" state="visible" r:id="rId93"/>
    <sheet xmlns:r="http://schemas.openxmlformats.org/officeDocument/2006/relationships" name="Segment Information Underwritin" sheetId="94" state="visible" r:id="rId94"/>
    <sheet xmlns:r="http://schemas.openxmlformats.org/officeDocument/2006/relationships" name="Segment Information - Additiona" sheetId="95" state="visible" r:id="rId95"/>
    <sheet xmlns:r="http://schemas.openxmlformats.org/officeDocument/2006/relationships" name="Other Comprehensive Income (L_3" sheetId="96" state="visible" r:id="rId96"/>
    <sheet xmlns:r="http://schemas.openxmlformats.org/officeDocument/2006/relationships" name="Other Comprehensive Income (L_4" sheetId="97" state="visible" r:id="rId97"/>
    <sheet xmlns:r="http://schemas.openxmlformats.org/officeDocument/2006/relationships" name="- Additional Information (Detai" sheetId="98" state="visible" r:id="rId98"/>
    <sheet xmlns:r="http://schemas.openxmlformats.org/officeDocument/2006/relationships" name="Leases - Schedule of operating " sheetId="99" state="visible" r:id="rId99"/>
    <sheet xmlns:r="http://schemas.openxmlformats.org/officeDocument/2006/relationships" name="Leases Expenses Incurred for Le" sheetId="100" state="visible" r:id="rId100"/>
    <sheet xmlns:r="http://schemas.openxmlformats.org/officeDocument/2006/relationships" name="Dividends Dividends (Details)" sheetId="101" state="visible" r:id="rId101"/>
    <sheet xmlns:r="http://schemas.openxmlformats.org/officeDocument/2006/relationships" name="Dividends-Additional Informatio" sheetId="102" state="visible" r:id="rId102"/>
    <sheet xmlns:r="http://schemas.openxmlformats.org/officeDocument/2006/relationships" name="Redeemable Noncontrolling Int_3" sheetId="103" state="visible" r:id="rId103"/>
    <sheet xmlns:r="http://schemas.openxmlformats.org/officeDocument/2006/relationships" name="Goodwill and Intangible Asset_2"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Acquisition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518</t>
        </is>
      </c>
    </row>
    <row r="10">
      <c r="A10" s="4" t="inlineStr">
        <is>
          <t>Entity Registrant Name</t>
        </is>
      </c>
      <c r="B10" s="4" t="inlineStr">
        <is>
          <t>PROGRESSIVE CORP/OH/</t>
        </is>
      </c>
    </row>
    <row r="11">
      <c r="A11" s="4" t="inlineStr">
        <is>
          <t>Entity Incorporation, State or Country Code</t>
        </is>
      </c>
      <c r="B11" s="4" t="inlineStr">
        <is>
          <t>OH</t>
        </is>
      </c>
    </row>
    <row r="12">
      <c r="A12" s="4" t="inlineStr">
        <is>
          <t>Entity Tax Identification Number</t>
        </is>
      </c>
      <c r="B12" s="4" t="inlineStr">
        <is>
          <t>34-0963169</t>
        </is>
      </c>
    </row>
    <row r="13">
      <c r="A13" s="4" t="inlineStr">
        <is>
          <t>Entity Address, Address Line One</t>
        </is>
      </c>
      <c r="B13" s="4" t="inlineStr">
        <is>
          <t>6300 Wilson Mills Road,</t>
        </is>
      </c>
    </row>
    <row r="14">
      <c r="A14" s="4" t="inlineStr">
        <is>
          <t>Entity Address, City or Town</t>
        </is>
      </c>
      <c r="B14" s="4" t="inlineStr">
        <is>
          <t>Mayfield Village,</t>
        </is>
      </c>
    </row>
    <row r="15">
      <c r="A15" s="4" t="inlineStr">
        <is>
          <t>Entity Address, State or Province</t>
        </is>
      </c>
      <c r="B15" s="4" t="inlineStr">
        <is>
          <t>OH</t>
        </is>
      </c>
    </row>
    <row r="16">
      <c r="A16" s="4" t="inlineStr">
        <is>
          <t>Entity Address, Postal Zip Code</t>
        </is>
      </c>
      <c r="B16" s="4" t="inlineStr">
        <is>
          <t>44143</t>
        </is>
      </c>
    </row>
    <row r="17">
      <c r="A17" s="4" t="inlineStr">
        <is>
          <t>City Area Code</t>
        </is>
      </c>
      <c r="B17" s="4" t="inlineStr">
        <is>
          <t>440</t>
        </is>
      </c>
    </row>
    <row r="18">
      <c r="A18" s="4" t="inlineStr">
        <is>
          <t>Local Phone Number</t>
        </is>
      </c>
      <c r="B18" s="4" t="inlineStr">
        <is>
          <t>461-5000</t>
        </is>
      </c>
    </row>
    <row r="19">
      <c r="A19" s="4" t="inlineStr">
        <is>
          <t>Title of 12(b) Security</t>
        </is>
      </c>
      <c r="B19" s="4" t="inlineStr">
        <is>
          <t>Common Shares, $1.00 Par Value</t>
        </is>
      </c>
    </row>
    <row r="20">
      <c r="A20" s="4" t="inlineStr">
        <is>
          <t>Trading Symbol</t>
        </is>
      </c>
      <c r="B20" s="4" t="inlineStr">
        <is>
          <t>PG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938339392</v>
      </c>
    </row>
    <row r="32">
      <c r="A32" s="4" t="inlineStr">
        <is>
          <t>Entity Common Stock, Shares Outstanding</t>
        </is>
      </c>
      <c r="C32" s="6" t="n">
        <v>584848536</v>
      </c>
    </row>
    <row r="33">
      <c r="A33" s="4" t="inlineStr">
        <is>
          <t>Entity Central Index Key</t>
        </is>
      </c>
      <c r="B33" s="4" t="inlineStr">
        <is>
          <t>0000080661</t>
        </is>
      </c>
    </row>
    <row r="34">
      <c r="A34" s="4" t="inlineStr">
        <is>
          <t>Document Fiscal Period Focus</t>
        </is>
      </c>
      <c r="B34" s="4" t="inlineStr">
        <is>
          <t>FY</t>
        </is>
      </c>
    </row>
    <row r="35">
      <c r="A35" s="4" t="inlineStr">
        <is>
          <t>Document Fiscal Year Focus</t>
        </is>
      </c>
      <c r="B35" s="4" t="inlineStr">
        <is>
          <t>2021</t>
        </is>
      </c>
    </row>
    <row r="36">
      <c r="A36" s="4" t="inlineStr">
        <is>
          <t>Amendment Flag</t>
        </is>
      </c>
      <c r="B36" s="4" t="inlineStr">
        <is>
          <t>false</t>
        </is>
      </c>
    </row>
    <row r="37">
      <c r="A37" s="4" t="inlineStr">
        <is>
          <t>Documents Incorporated by Reference</t>
        </is>
      </c>
      <c r="B37" s="4" t="inlineStr">
        <is>
          <t>DOCUMENTS INCORPORATED BY REFERENCE Portions of the registrant’s Proxy Statement for the Annual Meeting of Shareholders to be held on May 13, 2022, and the Annual Report to Shareholders of The Progressive Corporation and subsidiaries for the year ended December 31, 2021, included as Exhibit 13 to this Form 10-K, are incorporated by reference in Parts I, II, III, and IV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Text Block [Abstract]</t>
        </is>
      </c>
    </row>
    <row r="4">
      <c r="A4" s="4" t="inlineStr">
        <is>
          <t>SCHEDULE III - Supplementary Insurance Information</t>
        </is>
      </c>
      <c r="B4" s="4" t="inlineStr">
        <is>
          <t>SCHEDULE III — SUPPLEMENTARY INSURANCE INFORMATION THE PROGRESSIVE CORPORATION AND SUBSIDIARIES (millions) Segment Deferred 1 Future 1 Unearned premiums 1 Other 1 Premium revenue Net 1,2 Benefits, Amortization Other 1 Net premiums Year ended December 31, 2021: Personal Lines $ 35,373.3 $ 27,043.1 $ 2,614.7 $ 4,656.8 $ 36,168.8 Commercial Lines 6,945.2 4,814.5 734.1 742.3 8,015.9 Property 2,042.5 1,764.6 362.9 253.0 2,216.2 Other indemnity 7.7 5.4 1.1 2.6 4.3 Total $ 1,355.6 $ 26,164.1 $ 15,615.8 $ 0 $ 44,368.7 $ 835.4 $ 33,627.6 $ 3,712.8 $ 5,654.7 $ 46,405.2 Year ended December 31, 2020: Personal Lines 3 $ 32,620.1 $ 20,611.7 $ 2,437.3 $ 5,762.0 $ 33,342.6 Commercial Lines 4,875.8 3,146.0 525.7 647.5 5,315.3 Property 1,765.7 1,364.1 310.2 237.9 1,910.8 Other indemnity 0 0 0 0 0 Total $ 1,237.2 $ 20,265.8 $ 13,437.5 $ 0 $ 39,261.6 $ 916.6 $ 25,121.8 $ 3,273.2 $ 6,647.4 $ 40,568.7 Year ended December 31, 2019: Personal Lines $ 30,210.0 $ 21,329.7 $ 2,273.6 $ 4,227.6 $ 31,102.2 Commercial Lines 4,427.6 3,034.8 481.2 523.5 4,791.8 Property 1,554.8 1,106.0 268.4 224.0 1,683.9 Other indemnity 0 0 0 0 0 Total $ 1,056.5 $ 18,105.4 $ 12,388.8 $ 0 $ 36,192.4 $ 1,017.4 $ 25,470.5 $ 3,023.2 $ 4,975.1 $ 37,577.9 1 Progressive does not allocate assets, liabilities, or investment income to operating segments. Expense allocations are based on certain assumptions and estimates primarily related to revenue and volume; stated segment operating results would change if different methods were applied. 2 Excludes total net realized gains (losses) on securities. 3 Other operating expenses includes $1,077.4 million of policyholder credits issued to personal auto custo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Expenses Incurred for Leases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Expense</t>
        </is>
      </c>
      <c r="B4" s="7" t="n">
        <v>90.40000000000001</v>
      </c>
      <c r="C4" s="7" t="n">
        <v>95.40000000000001</v>
      </c>
      <c r="D4" s="5" t="n">
        <v>1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s>
  <sheetData>
    <row r="1">
      <c r="A1" s="1" t="inlineStr">
        <is>
          <t>Dividends Dividends (Details) - USD ($) $ / shares in Units, $ in Millions</t>
        </is>
      </c>
      <c r="B1" s="2" t="inlineStr">
        <is>
          <t>1 Months Ended</t>
        </is>
      </c>
      <c r="U1" s="2" t="inlineStr">
        <is>
          <t>12 Months Ended</t>
        </is>
      </c>
    </row>
    <row r="2">
      <c r="B2" s="2" t="inlineStr">
        <is>
          <t>Dec. 31, 2021</t>
        </is>
      </c>
      <c r="C2" s="2" t="inlineStr">
        <is>
          <t>Oct. 31, 2021</t>
        </is>
      </c>
      <c r="D2" s="2" t="inlineStr">
        <is>
          <t>Sep. 30, 2021</t>
        </is>
      </c>
      <c r="E2" s="2" t="inlineStr">
        <is>
          <t>Jul. 31, 2021</t>
        </is>
      </c>
      <c r="F2" s="2" t="inlineStr">
        <is>
          <t>Apr. 30, 2021</t>
        </is>
      </c>
      <c r="G2" s="2" t="inlineStr">
        <is>
          <t>Mar. 31, 2021</t>
        </is>
      </c>
      <c r="H2" s="2" t="inlineStr">
        <is>
          <t>Jan. 31, 2021</t>
        </is>
      </c>
      <c r="I2" s="2" t="inlineStr">
        <is>
          <t>Oct. 31, 2020</t>
        </is>
      </c>
      <c r="J2" s="2" t="inlineStr">
        <is>
          <t>Sep. 30, 2020</t>
        </is>
      </c>
      <c r="K2" s="2" t="inlineStr">
        <is>
          <t>Jul. 31, 2020</t>
        </is>
      </c>
      <c r="L2" s="2" t="inlineStr">
        <is>
          <t>Apr. 30, 2020</t>
        </is>
      </c>
      <c r="M2" s="2" t="inlineStr">
        <is>
          <t>Mar. 31, 2020</t>
        </is>
      </c>
      <c r="N2" s="2" t="inlineStr">
        <is>
          <t>Jan. 31, 2020</t>
        </is>
      </c>
      <c r="O2" s="2" t="inlineStr">
        <is>
          <t>Oct. 31, 2019</t>
        </is>
      </c>
      <c r="P2" s="2" t="inlineStr">
        <is>
          <t>Sep. 30, 2019</t>
        </is>
      </c>
      <c r="Q2" s="2" t="inlineStr">
        <is>
          <t>Jul. 31, 2019</t>
        </is>
      </c>
      <c r="R2" s="2" t="inlineStr">
        <is>
          <t>Apr. 30, 2019</t>
        </is>
      </c>
      <c r="S2" s="2" t="inlineStr">
        <is>
          <t>Mar. 31, 2019</t>
        </is>
      </c>
      <c r="T2" s="2" t="inlineStr">
        <is>
          <t>Feb. 28, 2019</t>
        </is>
      </c>
      <c r="U2" s="2" t="inlineStr">
        <is>
          <t>Dec. 31, 2021</t>
        </is>
      </c>
      <c r="V2" s="2" t="inlineStr">
        <is>
          <t>Dec. 31, 2020</t>
        </is>
      </c>
      <c r="W2" s="2" t="inlineStr">
        <is>
          <t>Dec. 31, 2019</t>
        </is>
      </c>
    </row>
    <row r="3">
      <c r="A3" s="4" t="inlineStr">
        <is>
          <t>Common shares, dividends declared (USD per share)</t>
        </is>
      </c>
      <c r="U3" s="9" t="n">
        <v>1.9</v>
      </c>
      <c r="V3" s="9" t="n">
        <v>4.9</v>
      </c>
      <c r="W3" s="9" t="n">
        <v>2.65</v>
      </c>
    </row>
    <row r="4">
      <c r="A4" s="4" t="inlineStr">
        <is>
          <t>Payments of Ordinary Dividends, Common Stock</t>
        </is>
      </c>
      <c r="U4" s="7" t="n">
        <v>3746.5</v>
      </c>
      <c r="V4" s="5" t="n">
        <v>1551</v>
      </c>
      <c r="W4" s="7" t="n">
        <v>1643.2</v>
      </c>
    </row>
    <row r="5">
      <c r="A5" s="4" t="inlineStr">
        <is>
          <t>Dividends Payable</t>
        </is>
      </c>
      <c r="B5" s="7" t="n">
        <v>58.5</v>
      </c>
      <c r="U5" s="8" t="n">
        <v>58.5</v>
      </c>
      <c r="V5" s="8" t="n">
        <v>2694.5</v>
      </c>
    </row>
    <row r="6">
      <c r="A6" s="4" t="inlineStr">
        <is>
          <t>Payments of Ordinary Dividends, Preferred Stock and Preference Stock</t>
        </is>
      </c>
      <c r="U6" s="8" t="n">
        <v>26.8</v>
      </c>
      <c r="V6" s="8" t="n">
        <v>26.8</v>
      </c>
      <c r="W6" s="8" t="n">
        <v>26.8</v>
      </c>
    </row>
    <row r="7">
      <c r="A7" s="4" t="inlineStr">
        <is>
          <t>Quarterly dividend</t>
        </is>
      </c>
    </row>
    <row r="8">
      <c r="A8" s="4" t="inlineStr">
        <is>
          <t>Common shares, dividends declared (USD per share)</t>
        </is>
      </c>
      <c r="B8" s="9" t="n">
        <v>0.1</v>
      </c>
    </row>
    <row r="9">
      <c r="A9" s="4" t="inlineStr">
        <is>
          <t>Common Stock, Dividends, Per Share, Cash Paid</t>
        </is>
      </c>
      <c r="C9" s="9" t="n">
        <v>0.1</v>
      </c>
      <c r="E9" s="9" t="n">
        <v>0.1</v>
      </c>
      <c r="F9" s="9" t="n">
        <v>0.1</v>
      </c>
      <c r="H9" s="9" t="n">
        <v>0.1</v>
      </c>
      <c r="I9" s="9" t="n">
        <v>0.1</v>
      </c>
      <c r="K9" s="9" t="n">
        <v>0.1</v>
      </c>
      <c r="L9" s="9" t="n">
        <v>0.1</v>
      </c>
      <c r="N9" s="9" t="n">
        <v>0.1</v>
      </c>
      <c r="O9" s="9" t="n">
        <v>0.1</v>
      </c>
      <c r="Q9" s="9" t="n">
        <v>0.1</v>
      </c>
      <c r="R9" s="9" t="n">
        <v>0.1</v>
      </c>
    </row>
    <row r="10">
      <c r="A10" s="4" t="inlineStr">
        <is>
          <t>Annual variable dividend</t>
        </is>
      </c>
    </row>
    <row r="11">
      <c r="A11" s="4" t="inlineStr">
        <is>
          <t>Common Stock, Dividends, Per Share, Cash Paid</t>
        </is>
      </c>
      <c r="B11" s="9" t="n">
        <v>1.5</v>
      </c>
      <c r="H11" s="9" t="n">
        <v>4.5</v>
      </c>
      <c r="N11" s="9" t="n">
        <v>2.25</v>
      </c>
      <c r="T11" s="12" t="n">
        <v>2.514</v>
      </c>
    </row>
    <row r="12">
      <c r="A12" s="4" t="inlineStr">
        <is>
          <t>Series B Preferred Stock</t>
        </is>
      </c>
    </row>
    <row r="13">
      <c r="A13" s="4" t="inlineStr">
        <is>
          <t>Dividends Payable</t>
        </is>
      </c>
      <c r="B13" s="7" t="n">
        <v>13.4</v>
      </c>
      <c r="U13" s="8" t="n">
        <v>13.4</v>
      </c>
      <c r="V13" s="8" t="n">
        <v>13.4</v>
      </c>
      <c r="W13" s="6" t="n">
        <v>0</v>
      </c>
    </row>
    <row r="14">
      <c r="A14" s="4" t="inlineStr">
        <is>
          <t>Preferred shares, dividends declared (USD per share)</t>
        </is>
      </c>
      <c r="B14" s="13" t="n">
        <v>26.875</v>
      </c>
    </row>
    <row r="15">
      <c r="A15" s="4" t="inlineStr">
        <is>
          <t>Preferred Stock, Dividends, Per Share, Cash Paid</t>
        </is>
      </c>
      <c r="D15" s="13" t="n">
        <v>26.875</v>
      </c>
      <c r="G15" s="13" t="n">
        <v>26.875</v>
      </c>
      <c r="J15" s="13" t="n">
        <v>26.875</v>
      </c>
      <c r="M15" s="13" t="n">
        <v>26.875</v>
      </c>
      <c r="P15" s="13" t="n">
        <v>26.875</v>
      </c>
      <c r="S15" s="13" t="n">
        <v>26.875</v>
      </c>
    </row>
    <row r="16">
      <c r="A16" s="4" t="inlineStr">
        <is>
          <t>Payments of Ordinary Dividends, Preferred Stock and Preference Stock</t>
        </is>
      </c>
      <c r="D16" s="7" t="n">
        <v>13.4</v>
      </c>
      <c r="G16" s="7" t="n">
        <v>13.4</v>
      </c>
      <c r="J16" s="7" t="n">
        <v>13.4</v>
      </c>
      <c r="M16" s="7" t="n">
        <v>13.4</v>
      </c>
      <c r="P16" s="7" t="n">
        <v>13.4</v>
      </c>
      <c r="S16" s="7" t="n">
        <v>13.4</v>
      </c>
    </row>
    <row r="17">
      <c r="A17" s="4" t="inlineStr">
        <is>
          <t>Common equities</t>
        </is>
      </c>
    </row>
    <row r="18">
      <c r="A18" s="4" t="inlineStr">
        <is>
          <t>Dividends Payable</t>
        </is>
      </c>
      <c r="B18" s="7" t="n">
        <v>58.5</v>
      </c>
      <c r="U18" s="8" t="n">
        <v>58.5</v>
      </c>
      <c r="V18" s="7" t="n">
        <v>2694.5</v>
      </c>
      <c r="W18" s="7" t="n">
        <v>1375.4</v>
      </c>
    </row>
    <row r="19">
      <c r="A19" s="4" t="inlineStr">
        <is>
          <t>Common equities | Quarterly dividend</t>
        </is>
      </c>
    </row>
    <row r="20">
      <c r="A20" s="4" t="inlineStr">
        <is>
          <t>Payments of Ordinary Dividends, Common Stock</t>
        </is>
      </c>
      <c r="C20" s="7" t="n">
        <v>58.5</v>
      </c>
      <c r="E20" s="7" t="n">
        <v>58.5</v>
      </c>
      <c r="F20" s="7" t="n">
        <v>58.5</v>
      </c>
      <c r="H20" s="7" t="n">
        <v>58.6</v>
      </c>
      <c r="I20" s="7" t="n">
        <v>58.6</v>
      </c>
      <c r="K20" s="7" t="n">
        <v>58.5</v>
      </c>
      <c r="L20" s="7" t="n">
        <v>58.5</v>
      </c>
      <c r="N20" s="7" t="n">
        <v>58.5</v>
      </c>
      <c r="O20" s="7" t="n">
        <v>58.5</v>
      </c>
      <c r="Q20" s="7" t="n">
        <v>58.4</v>
      </c>
      <c r="R20" s="7" t="n">
        <v>58.4</v>
      </c>
    </row>
    <row r="21">
      <c r="A21" s="4" t="inlineStr">
        <is>
          <t>Dividends Payable</t>
        </is>
      </c>
      <c r="B21" s="8" t="n">
        <v>58.5</v>
      </c>
      <c r="U21" s="7" t="n">
        <v>58.5</v>
      </c>
    </row>
    <row r="22">
      <c r="A22" s="4" t="inlineStr">
        <is>
          <t>Common equities | Annual variable dividend</t>
        </is>
      </c>
    </row>
    <row r="23">
      <c r="A23" s="4" t="inlineStr">
        <is>
          <t>Payments of Ordinary Dividends, Common Stock</t>
        </is>
      </c>
      <c r="B23" s="7" t="n">
        <v>876.5</v>
      </c>
      <c r="H23" s="7" t="n">
        <v>2635.9</v>
      </c>
      <c r="N23" s="7" t="n">
        <v>1316.9</v>
      </c>
      <c r="T23" s="7" t="n">
        <v>1467.9</v>
      </c>
    </row>
  </sheetData>
  <mergeCells count="3">
    <mergeCell ref="A1:A2"/>
    <mergeCell ref="B1:T1"/>
    <mergeCell ref="U1:W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vidends-Additional Information (Details) - Series B Preferred Stock - $ / shares</t>
        </is>
      </c>
      <c r="B1" s="2" t="inlineStr">
        <is>
          <t>1 Months Ended</t>
        </is>
      </c>
      <c r="C1" s="2" t="inlineStr">
        <is>
          <t>60 Months Ended</t>
        </is>
      </c>
    </row>
    <row r="2">
      <c r="B2" s="2" t="inlineStr">
        <is>
          <t>Mar. 31, 2023</t>
        </is>
      </c>
      <c r="C2" s="2" t="inlineStr">
        <is>
          <t>Mar. 14, 2023</t>
        </is>
      </c>
      <c r="D2" s="2" t="inlineStr">
        <is>
          <t>Mar. 31, 2018</t>
        </is>
      </c>
    </row>
    <row r="3">
      <c r="A3" s="3" t="inlineStr">
        <is>
          <t>Dividends Payable [Line Items]</t>
        </is>
      </c>
    </row>
    <row r="4">
      <c r="A4" s="4" t="inlineStr">
        <is>
          <t>Preferred shares, issued (in shares)</t>
        </is>
      </c>
      <c r="D4" s="6" t="n">
        <v>500000</v>
      </c>
    </row>
    <row r="5">
      <c r="A5" s="4" t="inlineStr">
        <is>
          <t>Preferred Stock, Liquidation Preference Per Share</t>
        </is>
      </c>
      <c r="D5" s="5" t="n">
        <v>1000</v>
      </c>
    </row>
    <row r="6">
      <c r="A6" s="4" t="inlineStr">
        <is>
          <t>Forecast</t>
        </is>
      </c>
    </row>
    <row r="7">
      <c r="A7" s="3" t="inlineStr">
        <is>
          <t>Dividends Payable [Line Items]</t>
        </is>
      </c>
    </row>
    <row r="8">
      <c r="A8" s="4" t="inlineStr">
        <is>
          <t>Preferred Stock, Dividend Rate, Percentage</t>
        </is>
      </c>
      <c r="C8" s="4" t="inlineStr">
        <is>
          <t>5.375%</t>
        </is>
      </c>
    </row>
    <row r="9">
      <c r="A9" s="4" t="inlineStr">
        <is>
          <t>London Interbank Offered Rate (LIBOR) | Forecast</t>
        </is>
      </c>
    </row>
    <row r="10">
      <c r="A10" s="3" t="inlineStr">
        <is>
          <t>Dividends Payable [Line Items]</t>
        </is>
      </c>
    </row>
    <row r="11">
      <c r="A11" s="4" t="inlineStr">
        <is>
          <t>Preferred Stock, Basis Spread on Variable Rate</t>
        </is>
      </c>
      <c r="B11" s="4" t="inlineStr">
        <is>
          <t>2.53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Details) - USD ($) $ in Millions</t>
        </is>
      </c>
      <c r="B1" s="2" t="inlineStr">
        <is>
          <t>Apr. 01, 2020</t>
        </is>
      </c>
      <c r="C1" s="2" t="inlineStr">
        <is>
          <t>Dec. 31, 2021</t>
        </is>
      </c>
      <c r="D1" s="2" t="inlineStr">
        <is>
          <t>Dec. 31, 2020</t>
        </is>
      </c>
      <c r="E1" s="2" t="inlineStr">
        <is>
          <t>Dec. 31, 2019</t>
        </is>
      </c>
    </row>
    <row r="2">
      <c r="A2" s="3" t="inlineStr">
        <is>
          <t>Redeemable Noncontrolling Interest [Line Items]</t>
        </is>
      </c>
    </row>
    <row r="3">
      <c r="A3" s="4" t="inlineStr">
        <is>
          <t>Payments for Repurchase of Redeemable Noncontrolling Interest</t>
        </is>
      </c>
      <c r="C3" s="5" t="n">
        <v>0</v>
      </c>
      <c r="D3" s="5" t="n">
        <v>243</v>
      </c>
      <c r="E3" s="7" t="n">
        <v>11.2</v>
      </c>
    </row>
    <row r="4">
      <c r="A4" s="3" t="inlineStr">
        <is>
          <t>Increase (Decrease) in Temporary Equity [Roll Forward]</t>
        </is>
      </c>
    </row>
    <row r="5">
      <c r="A5" s="4" t="inlineStr">
        <is>
          <t>Balance, Beginning of year</t>
        </is>
      </c>
      <c r="C5" s="6" t="n">
        <v>0</v>
      </c>
      <c r="D5" s="8" t="n">
        <v>225.6</v>
      </c>
      <c r="E5" s="8" t="n">
        <v>214.5</v>
      </c>
    </row>
    <row r="6">
      <c r="A6" s="4" t="inlineStr">
        <is>
          <t>Net income attributable to NCI</t>
        </is>
      </c>
      <c r="C6" s="6" t="n">
        <v>0</v>
      </c>
      <c r="D6" s="6" t="n">
        <v>0</v>
      </c>
      <c r="E6" s="8" t="n">
        <v>9.699999999999999</v>
      </c>
    </row>
    <row r="7">
      <c r="A7" s="4" t="inlineStr">
        <is>
          <t>Other Comprehensive Income (Loss), Net of Tax, Portion Attributable to Noncontrolling Interest</t>
        </is>
      </c>
      <c r="C7" s="6" t="n">
        <v>0</v>
      </c>
      <c r="D7" s="6" t="n">
        <v>0</v>
      </c>
      <c r="E7" s="8" t="n">
        <v>4.6</v>
      </c>
    </row>
    <row r="8">
      <c r="A8" s="4" t="inlineStr">
        <is>
          <t>Stock Issued During Period, Value, Stock Options Exercised Attributable to Redeemable Noncontrolling Interest</t>
        </is>
      </c>
      <c r="C8" s="6" t="n">
        <v>0</v>
      </c>
      <c r="D8" s="6" t="n">
        <v>16</v>
      </c>
      <c r="E8" s="8" t="n">
        <v>7.7</v>
      </c>
    </row>
    <row r="9">
      <c r="A9" s="4" t="inlineStr">
        <is>
          <t>Noncontrolling Interest, Decrease from Redemptions or Purchase of Interests</t>
        </is>
      </c>
      <c r="C9" s="6" t="n">
        <v>0</v>
      </c>
      <c r="D9" s="8" t="n">
        <v>-241.6</v>
      </c>
      <c r="E9" s="8" t="n">
        <v>-11.2</v>
      </c>
    </row>
    <row r="10">
      <c r="A10" s="4" t="inlineStr">
        <is>
          <t>Adjustment to carrying amount of redeemable noncontrolling interest</t>
        </is>
      </c>
      <c r="C10" s="6" t="n">
        <v>0</v>
      </c>
      <c r="D10" s="6" t="n">
        <v>0</v>
      </c>
      <c r="E10" s="8" t="n">
        <v>0.3</v>
      </c>
    </row>
    <row r="11">
      <c r="A11" s="4" t="inlineStr">
        <is>
          <t>Balance, End of year</t>
        </is>
      </c>
      <c r="C11" s="5" t="n">
        <v>0</v>
      </c>
      <c r="D11" s="5" t="n">
        <v>0</v>
      </c>
      <c r="E11" s="7" t="n">
        <v>225.6</v>
      </c>
    </row>
    <row r="12">
      <c r="A12" s="4" t="inlineStr">
        <is>
          <t>ARX Holding Corp.</t>
        </is>
      </c>
    </row>
    <row r="13">
      <c r="A13" s="3" t="inlineStr">
        <is>
          <t>Redeemable Noncontrolling Interest [Line Items]</t>
        </is>
      </c>
    </row>
    <row r="14">
      <c r="A14" s="4" t="inlineStr">
        <is>
          <t>Payments for Repurchase of Redeemable Noncontrolling Interest</t>
        </is>
      </c>
      <c r="B14" s="5" t="n">
        <v>2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Carrying Amount of Other Intangible Assets (Details) - USD ($) $ in Millions</t>
        </is>
      </c>
      <c r="B1" s="2" t="inlineStr">
        <is>
          <t>Dec. 31, 2021</t>
        </is>
      </c>
      <c r="C1" s="2" t="inlineStr">
        <is>
          <t>Dec. 31, 2020</t>
        </is>
      </c>
    </row>
    <row r="2">
      <c r="A2" s="3" t="inlineStr">
        <is>
          <t>Finite-Lived Intangible Assets [Line Items]</t>
        </is>
      </c>
    </row>
    <row r="3">
      <c r="A3" s="4" t="inlineStr">
        <is>
          <t>Intangible assets, accumulated amortization</t>
        </is>
      </c>
      <c r="B3" s="7" t="n">
        <v>383.8</v>
      </c>
      <c r="C3" s="7" t="n">
        <v>326.1</v>
      </c>
    </row>
    <row r="4">
      <c r="A4" s="4" t="inlineStr">
        <is>
          <t>Indefinite-lived Intangible Assets (Excluding Goodwill)</t>
        </is>
      </c>
      <c r="B4" s="8" t="n">
        <v>12.4</v>
      </c>
      <c r="C4" s="8" t="n">
        <v>12.4</v>
      </c>
    </row>
    <row r="5">
      <c r="A5" s="4" t="inlineStr">
        <is>
          <t>Total</t>
        </is>
      </c>
      <c r="B5" s="8" t="n">
        <v>117.3</v>
      </c>
      <c r="C5" s="8" t="n">
        <v>171.4</v>
      </c>
    </row>
    <row r="6">
      <c r="A6" s="4" t="inlineStr">
        <is>
          <t>Finite-Lived Intangible Assets</t>
        </is>
      </c>
    </row>
    <row r="7">
      <c r="A7" s="3" t="inlineStr">
        <is>
          <t>Finite-Lived Intangible Assets [Line Items]</t>
        </is>
      </c>
    </row>
    <row r="8">
      <c r="A8" s="4" t="inlineStr">
        <is>
          <t>Intangible assets, accumulated amortization</t>
        </is>
      </c>
      <c r="B8" s="8" t="n">
        <v>383.2</v>
      </c>
      <c r="C8" s="8" t="n">
        <v>325.5</v>
      </c>
    </row>
    <row r="9">
      <c r="A9" s="4" t="inlineStr">
        <is>
          <t>Intangible assets subject to amortization</t>
        </is>
      </c>
      <c r="B9" s="8" t="n">
        <v>104.9</v>
      </c>
      <c r="C9" s="6" t="n">
        <v>159</v>
      </c>
    </row>
    <row r="10">
      <c r="A10" s="4" t="inlineStr">
        <is>
          <t>Licenses</t>
        </is>
      </c>
    </row>
    <row r="11">
      <c r="A11" s="3" t="inlineStr">
        <is>
          <t>Finite-Lived Intangible Assets [Line Items]</t>
        </is>
      </c>
    </row>
    <row r="12">
      <c r="A12" s="4" t="inlineStr">
        <is>
          <t>Intangible assets, accumulated amortization</t>
        </is>
      </c>
      <c r="B12" s="7" t="n">
        <v>0.6</v>
      </c>
      <c r="C12" s="7" t="n">
        <v>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Millions</t>
        </is>
      </c>
      <c r="B1" s="2" t="inlineStr">
        <is>
          <t>Dec. 31, 2021</t>
        </is>
      </c>
      <c r="C1" s="2" t="inlineStr">
        <is>
          <t>Dec. 31, 2020</t>
        </is>
      </c>
    </row>
    <row r="2">
      <c r="A2" s="3" t="inlineStr">
        <is>
          <t>Finite-Lived Intangible Assets [Line Items]</t>
        </is>
      </c>
    </row>
    <row r="3">
      <c r="A3" s="4" t="inlineStr">
        <is>
          <t>Accumulated Amortization</t>
        </is>
      </c>
      <c r="B3" s="7" t="n">
        <v>383.8</v>
      </c>
      <c r="C3" s="7" t="n">
        <v>326.1</v>
      </c>
    </row>
    <row r="4">
      <c r="A4" s="4" t="inlineStr">
        <is>
          <t>Policies in force</t>
        </is>
      </c>
    </row>
    <row r="5">
      <c r="A5" s="3" t="inlineStr">
        <is>
          <t>Finite-Lived Intangible Assets [Line Items]</t>
        </is>
      </c>
    </row>
    <row r="6">
      <c r="A6" s="4" t="inlineStr">
        <is>
          <t>Gross Carrying Amount</t>
        </is>
      </c>
      <c r="B6" s="8" t="n">
        <v>256.2</v>
      </c>
      <c r="C6" s="8" t="n">
        <v>256.2</v>
      </c>
    </row>
    <row r="7">
      <c r="A7" s="4" t="inlineStr">
        <is>
          <t>Accumulated Amortization</t>
        </is>
      </c>
      <c r="B7" s="8" t="n">
        <v>247.1</v>
      </c>
      <c r="C7" s="8" t="n">
        <v>210.4</v>
      </c>
    </row>
    <row r="8">
      <c r="A8" s="4" t="inlineStr">
        <is>
          <t>Net Carrying Amount</t>
        </is>
      </c>
      <c r="B8" s="8" t="n">
        <v>9.1</v>
      </c>
      <c r="C8" s="8" t="n">
        <v>45.8</v>
      </c>
    </row>
    <row r="9">
      <c r="A9" s="4" t="inlineStr">
        <is>
          <t>Agency relationships</t>
        </is>
      </c>
    </row>
    <row r="10">
      <c r="A10" s="3" t="inlineStr">
        <is>
          <t>Finite-Lived Intangible Assets [Line Items]</t>
        </is>
      </c>
    </row>
    <row r="11">
      <c r="A11" s="4" t="inlineStr">
        <is>
          <t>Gross Carrying Amount</t>
        </is>
      </c>
      <c r="B11" s="8" t="n">
        <v>159.2</v>
      </c>
      <c r="C11" s="8" t="n">
        <v>159.2</v>
      </c>
    </row>
    <row r="12">
      <c r="A12" s="4" t="inlineStr">
        <is>
          <t>Accumulated Amortization</t>
        </is>
      </c>
      <c r="B12" s="8" t="n">
        <v>76.8</v>
      </c>
      <c r="C12" s="8" t="n">
        <v>65.40000000000001</v>
      </c>
    </row>
    <row r="13">
      <c r="A13" s="4" t="inlineStr">
        <is>
          <t>Net Carrying Amount</t>
        </is>
      </c>
      <c r="B13" s="8" t="n">
        <v>82.40000000000001</v>
      </c>
      <c r="C13" s="8" t="n">
        <v>93.8</v>
      </c>
    </row>
    <row r="14">
      <c r="A14" s="4" t="inlineStr">
        <is>
          <t>Software rights</t>
        </is>
      </c>
    </row>
    <row r="15">
      <c r="A15" s="3" t="inlineStr">
        <is>
          <t>Finite-Lived Intangible Assets [Line Items]</t>
        </is>
      </c>
    </row>
    <row r="16">
      <c r="A16" s="4" t="inlineStr">
        <is>
          <t>Gross Carrying Amount</t>
        </is>
      </c>
      <c r="B16" s="8" t="n">
        <v>69.09999999999999</v>
      </c>
      <c r="C16" s="8" t="n">
        <v>69.09999999999999</v>
      </c>
    </row>
    <row r="17">
      <c r="A17" s="4" t="inlineStr">
        <is>
          <t>Accumulated Amortization</t>
        </is>
      </c>
      <c r="B17" s="8" t="n">
        <v>58.3</v>
      </c>
      <c r="C17" s="8" t="n">
        <v>49.7</v>
      </c>
    </row>
    <row r="18">
      <c r="A18" s="4" t="inlineStr">
        <is>
          <t>Net Carrying Amount</t>
        </is>
      </c>
      <c r="B18" s="8" t="n">
        <v>10.8</v>
      </c>
      <c r="C18" s="8" t="n">
        <v>19.4</v>
      </c>
    </row>
    <row r="19">
      <c r="A19" s="4" t="inlineStr">
        <is>
          <t>Trade name</t>
        </is>
      </c>
    </row>
    <row r="20">
      <c r="A20" s="3" t="inlineStr">
        <is>
          <t>Finite-Lived Intangible Assets [Line Items]</t>
        </is>
      </c>
    </row>
    <row r="21">
      <c r="A21" s="4" t="inlineStr">
        <is>
          <t>Gross Carrying Amount</t>
        </is>
      </c>
      <c r="B21" s="8" t="n">
        <v>3.6</v>
      </c>
      <c r="C21" s="6" t="n">
        <v>0</v>
      </c>
    </row>
    <row r="22">
      <c r="A22" s="4" t="inlineStr">
        <is>
          <t>Accumulated Amortization</t>
        </is>
      </c>
      <c r="B22" s="6" t="n">
        <v>1</v>
      </c>
      <c r="C22" s="6" t="n">
        <v>0</v>
      </c>
    </row>
    <row r="23">
      <c r="A23" s="4" t="inlineStr">
        <is>
          <t>Net Carrying Amount</t>
        </is>
      </c>
      <c r="B23" s="8" t="n">
        <v>2.6</v>
      </c>
      <c r="C23" s="6" t="n">
        <v>0</v>
      </c>
    </row>
    <row r="24">
      <c r="A24" s="4" t="inlineStr">
        <is>
          <t>Finite-Lived Intangible Assets</t>
        </is>
      </c>
    </row>
    <row r="25">
      <c r="A25" s="3" t="inlineStr">
        <is>
          <t>Finite-Lived Intangible Assets [Line Items]</t>
        </is>
      </c>
    </row>
    <row r="26">
      <c r="A26" s="4" t="inlineStr">
        <is>
          <t>Gross Carrying Amount</t>
        </is>
      </c>
      <c r="B26" s="8" t="n">
        <v>488.1</v>
      </c>
      <c r="C26" s="8" t="n">
        <v>484.5</v>
      </c>
    </row>
    <row r="27">
      <c r="A27" s="4" t="inlineStr">
        <is>
          <t>Accumulated Amortization</t>
        </is>
      </c>
      <c r="B27" s="8" t="n">
        <v>383.2</v>
      </c>
      <c r="C27" s="8" t="n">
        <v>325.5</v>
      </c>
    </row>
    <row r="28">
      <c r="A28" s="4" t="inlineStr">
        <is>
          <t>Net Carrying Amount</t>
        </is>
      </c>
      <c r="B28" s="7" t="n">
        <v>104.9</v>
      </c>
      <c r="C28" s="5" t="n">
        <v>1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and Intangible Assets - Amortization (Details) $ in Millions</t>
        </is>
      </c>
      <c r="B1" s="2" t="inlineStr">
        <is>
          <t>Dec. 31, 2021USD ($)</t>
        </is>
      </c>
    </row>
    <row r="2">
      <c r="A2" s="3" t="inlineStr">
        <is>
          <t>Finite-Lived Intangible Assets, Net, Amortization Expense, Fiscal Year Maturity [Abstract]</t>
        </is>
      </c>
    </row>
    <row r="3">
      <c r="A3" s="4" t="inlineStr">
        <is>
          <t>Finite- Lived Intangible Assets, Amortization Expense, Next Twelve Months</t>
        </is>
      </c>
      <c r="B3" s="5" t="n">
        <v>31</v>
      </c>
    </row>
    <row r="4">
      <c r="A4" s="4" t="inlineStr">
        <is>
          <t>Finite-Lived Intangible Assets, Amortization Expense, Year Two</t>
        </is>
      </c>
      <c r="B4" s="8" t="n">
        <v>14.3</v>
      </c>
    </row>
    <row r="5">
      <c r="A5" s="4" t="inlineStr">
        <is>
          <t>Finite-Lived Intangible Assets, Amortization Expense, Year Three</t>
        </is>
      </c>
      <c r="B5" s="8" t="n">
        <v>11.4</v>
      </c>
    </row>
    <row r="6">
      <c r="A6" s="4" t="inlineStr">
        <is>
          <t>Finite-Lived Intangible Assets, Amortization Expense, Year Four</t>
        </is>
      </c>
      <c r="B6" s="8" t="n">
        <v>11.4</v>
      </c>
    </row>
    <row r="7">
      <c r="A7" s="4" t="inlineStr">
        <is>
          <t>Finite-Lived Intangible Assets, Amortization Expense, Year Five</t>
        </is>
      </c>
      <c r="B7" s="7" t="n">
        <v>1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Goodwill (Details) - USD ($)</t>
        </is>
      </c>
      <c r="B1" s="2" t="inlineStr">
        <is>
          <t>Jun. 01, 2021</t>
        </is>
      </c>
      <c r="C1" s="2" t="inlineStr">
        <is>
          <t>Dec. 31, 2021</t>
        </is>
      </c>
      <c r="D1" s="2" t="inlineStr">
        <is>
          <t>Dec. 31, 2020</t>
        </is>
      </c>
      <c r="E1" s="2" t="inlineStr">
        <is>
          <t>Dec. 31, 2019</t>
        </is>
      </c>
    </row>
    <row r="2">
      <c r="A2" s="3" t="inlineStr">
        <is>
          <t>Goodwill [Line Items]</t>
        </is>
      </c>
    </row>
    <row r="3">
      <c r="A3" s="4" t="inlineStr">
        <is>
          <t>Goodwill, Impaired, Accumulated Impairment Loss</t>
        </is>
      </c>
      <c r="C3" s="5" t="n">
        <v>0</v>
      </c>
    </row>
    <row r="4">
      <c r="A4" s="4" t="inlineStr">
        <is>
          <t>Amortization of intangible assets</t>
        </is>
      </c>
      <c r="C4" s="6" t="n">
        <v>57700000</v>
      </c>
      <c r="D4" s="5" t="n">
        <v>56900000</v>
      </c>
      <c r="E4" s="5" t="n">
        <v>66300000</v>
      </c>
    </row>
    <row r="5">
      <c r="A5" s="4" t="inlineStr">
        <is>
          <t>Protective Insurance Corporation | Trade name</t>
        </is>
      </c>
    </row>
    <row r="6">
      <c r="A6" s="3" t="inlineStr">
        <is>
          <t>Goodwill [Line Items]</t>
        </is>
      </c>
    </row>
    <row r="7">
      <c r="A7" s="4" t="inlineStr">
        <is>
          <t>Business Combination, Recognized Identifiable Assets Acquired and Liabilities Assumed, Finite-Lived Intangibles</t>
        </is>
      </c>
      <c r="B7" s="5" t="n">
        <v>3600000</v>
      </c>
      <c r="C7" s="5" t="n">
        <v>3600000</v>
      </c>
    </row>
    <row r="8">
      <c r="A8" s="4" t="inlineStr">
        <is>
          <t>Intangible assets finite lives</t>
        </is>
      </c>
      <c r="B8" s="4" t="inlineStr">
        <is>
          <t>2 years</t>
        </is>
      </c>
      <c r="C8" s="4" t="inlineStr">
        <is>
          <t>2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5" customWidth="1" min="5" max="5"/>
    <col width="14" customWidth="1" min="6" max="6"/>
    <col width="14" customWidth="1" min="7" max="7"/>
  </cols>
  <sheetData>
    <row r="1">
      <c r="A1" s="1" t="inlineStr">
        <is>
          <t>Acquisition (Details) - USD ($)</t>
        </is>
      </c>
      <c r="C1" s="2" t="inlineStr">
        <is>
          <t>Jun. 01, 2021</t>
        </is>
      </c>
      <c r="D1" s="2" t="inlineStr">
        <is>
          <t>Dec. 31, 2021</t>
        </is>
      </c>
      <c r="E1" s="2" t="inlineStr">
        <is>
          <t>Dec. 31, 2021</t>
        </is>
      </c>
      <c r="F1" s="2" t="inlineStr">
        <is>
          <t>Dec. 31, 2020</t>
        </is>
      </c>
      <c r="G1" s="2" t="inlineStr">
        <is>
          <t>Dec. 31, 2019</t>
        </is>
      </c>
    </row>
    <row r="2">
      <c r="A2" s="3" t="inlineStr">
        <is>
          <t>Business Combination, Separately Recognized Transactions [Line Items]</t>
        </is>
      </c>
    </row>
    <row r="3">
      <c r="A3" s="4" t="inlineStr">
        <is>
          <t>Repayments of Lines of Credit</t>
        </is>
      </c>
      <c r="B3" s="4" t="inlineStr">
        <is>
          <t>[1]</t>
        </is>
      </c>
      <c r="E3" s="5" t="n">
        <v>20000000</v>
      </c>
      <c r="F3" s="5" t="n">
        <v>0</v>
      </c>
      <c r="G3" s="5" t="n">
        <v>0</v>
      </c>
    </row>
    <row r="4">
      <c r="A4" s="4" t="inlineStr">
        <is>
          <t>Protective Insurance Corporation</t>
        </is>
      </c>
    </row>
    <row r="5">
      <c r="A5" s="3" t="inlineStr">
        <is>
          <t>Business Combination, Separately Recognized Transactions [Line Items]</t>
        </is>
      </c>
    </row>
    <row r="6">
      <c r="A6" s="4" t="inlineStr">
        <is>
          <t>Business Acquisition, Share Price</t>
        </is>
      </c>
      <c r="C6" s="9" t="n">
        <v>23.3</v>
      </c>
    </row>
    <row r="7">
      <c r="A7" s="4" t="inlineStr">
        <is>
          <t>Business Combination, Consideration Transferred</t>
        </is>
      </c>
      <c r="C7" s="5" t="n">
        <v>338000000</v>
      </c>
    </row>
    <row r="8">
      <c r="A8" s="4" t="inlineStr">
        <is>
          <t>Business Combination, Premiums Written As A Percentage Of Consolidated Net Premiums Written</t>
        </is>
      </c>
      <c r="D8" s="4" t="inlineStr">
        <is>
          <t>1.00%</t>
        </is>
      </c>
    </row>
    <row r="9">
      <c r="A9" s="4" t="inlineStr">
        <is>
          <t>Business Acquisition, Goodwill, Expected Tax Deductible Amount</t>
        </is>
      </c>
      <c r="C9" s="6" t="n">
        <v>0</v>
      </c>
    </row>
    <row r="10">
      <c r="A10" s="4" t="inlineStr">
        <is>
          <t>Business Combination, Recognized Identifiable Assets Acquired and Liabilities Assumed, Assets</t>
        </is>
      </c>
      <c r="C10" s="6" t="n">
        <v>1700000000</v>
      </c>
    </row>
    <row r="11">
      <c r="A11" s="4" t="inlineStr">
        <is>
          <t>Business Combination, Recognized Identifiable Assets Acquired and Liabilities Assumed, Investment Securities</t>
        </is>
      </c>
      <c r="C11" s="6" t="n">
        <v>1100000000</v>
      </c>
    </row>
    <row r="12">
      <c r="A12" s="4" t="inlineStr">
        <is>
          <t>Business Combination, Recognized Identifiable Assets Acquired and Liabilities Assumed, Cash and Equivalents</t>
        </is>
      </c>
      <c r="C12" s="6" t="n">
        <v>24300000</v>
      </c>
    </row>
    <row r="13">
      <c r="A13" s="4" t="inlineStr">
        <is>
          <t>Business Combination, Recognized Identifiable Assets Acquired and Liabilities Assumed, Reinsurance Recoverables</t>
        </is>
      </c>
      <c r="C13" s="6" t="n">
        <v>452400000</v>
      </c>
    </row>
    <row r="14">
      <c r="A14" s="4" t="inlineStr">
        <is>
          <t>Business Combination, Recognized Identifiable Assets Acquired and Liabilities Assumed, Liabilities</t>
        </is>
      </c>
      <c r="C14" s="6" t="n">
        <v>1400000000</v>
      </c>
    </row>
    <row r="15">
      <c r="A15" s="4" t="inlineStr">
        <is>
          <t>Business Combination, Recognized Identifiable Assets Acquired and Liabilities Assumed, Unearned Premiums</t>
        </is>
      </c>
      <c r="C15" s="6" t="n">
        <v>66900000</v>
      </c>
    </row>
    <row r="16">
      <c r="A16" s="4" t="inlineStr">
        <is>
          <t>Business Combination, Recognized Identifiable Assets Acquired And Liabilities Assumed, Loss And Loss Expense Reserves</t>
        </is>
      </c>
      <c r="C16" s="6" t="n">
        <v>1100000000</v>
      </c>
    </row>
    <row r="17">
      <c r="A17" s="4" t="inlineStr">
        <is>
          <t>Repayments of Lines of Credit</t>
        </is>
      </c>
      <c r="C17" s="6" t="n">
        <v>20000000</v>
      </c>
    </row>
    <row r="18">
      <c r="A18" s="4" t="inlineStr">
        <is>
          <t>Business Combination, Pro Forma Information, Revenue of Acquiree since Acquisition Date, Actual</t>
        </is>
      </c>
      <c r="D18" s="5" t="n">
        <v>338300000</v>
      </c>
    </row>
    <row r="19">
      <c r="A19" s="4" t="inlineStr">
        <is>
          <t>Business Combination, Pro Forma Information, Earnings or Loss of Acquiree since Acquisition Date, Actual</t>
        </is>
      </c>
      <c r="D19" s="6" t="n">
        <v>29800000</v>
      </c>
    </row>
    <row r="20">
      <c r="A20" s="4" t="inlineStr">
        <is>
          <t>Protective Insurance Corporation | Trade name</t>
        </is>
      </c>
    </row>
    <row r="21">
      <c r="A21" s="3" t="inlineStr">
        <is>
          <t>Business Combination, Separately Recognized Transactions [Line Items]</t>
        </is>
      </c>
    </row>
    <row r="22">
      <c r="A22" s="4" t="inlineStr">
        <is>
          <t>Business Combination, Recognized Identifiable Assets Acquired and Liabilities Assumed, Finite-Lived Intangibles</t>
        </is>
      </c>
      <c r="C22" s="5" t="n">
        <v>3600000</v>
      </c>
      <c r="D22" s="5" t="n">
        <v>3600000</v>
      </c>
      <c r="E22" s="5" t="n">
        <v>3600000</v>
      </c>
    </row>
    <row r="23">
      <c r="A23" s="4" t="inlineStr">
        <is>
          <t>Intangible assets finite lives</t>
        </is>
      </c>
      <c r="C23" s="4" t="inlineStr">
        <is>
          <t>2 years</t>
        </is>
      </c>
      <c r="E23" s="4" t="inlineStr">
        <is>
          <t>2 years</t>
        </is>
      </c>
    </row>
    <row r="24"/>
    <row r="25">
      <c r="A25" s="4" t="inlineStr">
        <is>
          <t>[1]</t>
        </is>
      </c>
      <c r="B25" s="4" t="inlineStr">
        <is>
          <t>See Note 17 – Acquisition for further discussion.</t>
        </is>
      </c>
    </row>
  </sheetData>
  <mergeCells count="3">
    <mergeCell ref="A1:B1"/>
    <mergeCell ref="A24:F24"/>
    <mergeCell ref="B25:F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IV - Reinsurance</t>
        </is>
      </c>
      <c r="B1" s="2" t="inlineStr">
        <is>
          <t>12 Months Ended</t>
        </is>
      </c>
    </row>
    <row r="2">
      <c r="B2" s="2" t="inlineStr">
        <is>
          <t>Dec. 31, 2021</t>
        </is>
      </c>
    </row>
    <row r="3">
      <c r="A3" s="3" t="inlineStr">
        <is>
          <t>Text Block [Abstract]</t>
        </is>
      </c>
    </row>
    <row r="4">
      <c r="A4" s="4" t="inlineStr">
        <is>
          <t>SCHEDULE IV - Reinsurance</t>
        </is>
      </c>
      <c r="B4" s="4" t="inlineStr">
        <is>
          <t>SCHEDULE IV — REINSURANCE THE PROGRESSIVE CORPORATION AND SUBSIDIARIES (millions) Year Ended: Gross Amount Ceded to Assumed Net Amount Percentage December 31, 2021 Premiums earned: Property and liability insurance $ 46,018.6 $ 1,649.9 $ 0 $ 44,368.7 0 % December 31, 2020 Premiums earned: Property and liability insurance $ 40,687.7 $ 1,426.1 $ 0 $ 39,261.6 0 % December 31, 2019 Premiums earned: Property and liability insurance $ 37,519.7 $ 1,327.3 $ 0 $ 36,192.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ing and Accounting Policies</t>
        </is>
      </c>
      <c r="B1" s="2" t="inlineStr">
        <is>
          <t>12 Months Ended</t>
        </is>
      </c>
    </row>
    <row r="2">
      <c r="B2" s="2" t="inlineStr">
        <is>
          <t>Dec. 31, 2021</t>
        </is>
      </c>
    </row>
    <row r="3">
      <c r="A3" s="3" t="inlineStr">
        <is>
          <t>Accounting Policies [Abstract]</t>
        </is>
      </c>
    </row>
    <row r="4">
      <c r="A4" s="4" t="inlineStr">
        <is>
          <t>Reporting and Accounting Policies</t>
        </is>
      </c>
      <c r="B4" s="4" t="inlineStr">
        <is>
          <t xml:space="preserve">REPORTING AND ACCOUNTING POLICIES Nature of Operations The Progressive insurance organization began business in 1937. The financial results of The Progressive Corporation include its subsidiaries and affiliates (references to “subsidiaries” in these notes include affiliates as well). Our insurance subsidiaries provide personal and commercial auto insurance, personal residential and commercial property insurance, workers’ compensation insurance primarily for the transportation industry, business-related general liability insurance, and other specialty property-casualty insurance and related services. Our Personal Lines segment writes insurance for personal autos and recreational vehicles, which we refer to as our special lines products. Our Commercial Lines segment writes auto-related liability and physical damage insurance, workers’ compensation insurance primarily for the transportation industry, and business-related general liability and property insurance, predominately for small businesses. Our Property segment writes residential property insurance for homeowners, other property owners, and renters. We operate our businesses throughout the United States through both the independent agency and direct channels. Basis of Consolidation and Reporting The accompanying consolidated financial statements include the accounts of The Progressive Corporation, our wholly owned insurance and non-insurance subsidiaries, and affiliates, in which we have a controlling financial interest. All intercompany accounts and transactions are eliminated in consolidation. All revenues are generated from external customers and we do not have a reliance on any major customer. 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 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Common stocks and nonredeemable preferred stocks are carried at fair value, with the changes in fair value reported as a component of net holding period gains (losses) on securities reported in net income. The other risk investments include securities accounted for under the equity method of accounting. These securities are carried at cost and adjusted for our share of the investee’s earnings or losses, with the changes in carrying value reported in investment income. Derivative instruments may include futures, options, forward positions, interest rate swap agreements, and credit default swaps and may be used in the portfolio for general investment purposes or to hedge the exposure to variable cash flows of a forecasted transaction (cash flow hedge). To the extent we have derivatives held for general investment purposes, these derivative instruments would be recognized as either assets or liabilities and measured at fair value, with changes in fair value recognized in net income as a component of net holding period gains (losses) on securities.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For derivatives settled through a clearinghouse, collateral is required to post initial margin and is subject to increases in margin beyond changes in fair value. Exposure to credit risk is limited to the carrying value; collateral may be required to limit credit risk. For bi-lateral derivative positions, net cash requirements are limited to changes in fair values, which may vary as a result of changes in interest rates, currency exchange rates, and other factors.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outinely monitor our fixed-maturity portfolio for pricing changes that might indicate potential credit losses exist and perform detailed reviews of securities with unrealized losses. For an unrealized loss that we determined to be related to current market conditions, we will not record an allowance for credit losses or a write-off of the fair value for securities we do not intend to sell. We will continue to monitor these securities to determine if the unrealized loss is due to credit deterioration. If we believe that a potential credit loss exists, we will record an allowance for the credit loss and recognize the realized loss as a component of realized gains and losses in the income statement. Once a credit loss allowance has been established, we will continue to evaluate the security, at least quarterly, to determine if changes in conditions have created the need to either increase, or decrease, the allowance recorded. If we determine that a security with a credit loss allowance previously recorded, is likely to be sold prior to the potential recovery of the credit loss or if we determine that the loss is uncollectible, we will reverse the allowance and write-off the security to its fair value. Investment income consists of interest, dividends, and accretion (net of amortization). Interest is recognized on an accrual basis using the effective yield method, except for asset-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asset-backed securities below high investment-grade status (i.e., below AA-), and certain asset-backed securities with sub-prime loan exposure or where there is a greater risk of non- 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Realized gains (losses) also includes holding period valuation changes on equity securities, hybrid instruments (e.g., securities with embedded options, where the option is a feature of the overall change in the value of the instrument), and derivatives, as well as initial credit allowance losses, subsequent changes in credit loss allowances, and write-offs for losses deemed uncollectible or securities in a loss position that are expected to be sold prior to the recovery of the credit loss. 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Personal Lines and Commercial Lines businesses, we perform a policy level evaluation to determine the extent to which the premiums receivable balance exceeds the unearned premiums balance. We then age this exposure to establish an allowance for credit losses based on prior experience. For our Property business, the risk of uncollectibility is relatively low. If premiums are unpaid by the policy due date, we provide advance notice of cancellation in accordance with each state’s requirements and, if the premiums remain unpaid after receipt of notice, we cancel the policy and write off any remaining balance. To determine an allowance for credit losses, we evaluate the collectibility of premiums receivables based on historical and current collections experience using actuarial analysis. Our estimate of the future recoverability of our projected ultimate at-risk exposures also takes into consideration any unusual circumstances that we may encounter, such as moratoriums or other programs that may suspend collections. The following table summarizes changes in our allowance for credit loss exposure on our premium receivables: (millions) 2021 2020 Balance at January 1 $ 356.2 $ 283.2 Allowance for credit losses acquired 1 3.5 0 Increase in allowance 2 357.2 472.0 Write-offs 3 (436.5) (399.0) Balance at December 31 $ 280.4 $ 356.2 1 Allowance acquired in the Protective Insurance Corporation and subsidiaries acquisition. 2 Represents the incremental increase in other underwriting expenses. 3 Represents the portion of allowance that is reversed when premiums receivables are written off. Premiums receivable balances are written off once we have exhausted our collection efforts. The decrease in the allowance for credit losses during 2021 in part reflects a higher level of collections on outstanding premiums receivable balances. The greater collections are likely due in part to changes in consumer spending habits and government stimulus spending during the year. During 2020, the allowance for credit losses was increased to reflect the greater potential for losses due to anticipated financial hardships of policyholders as a result of the economic impacts related to the spread of the novel coronavirus, COVID-19, and write-offs were lower due to moratoriums in place during the year.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ese costs will be fully recoverable in the near term. We do not defer any advertising costs. Total advertising costs, which are expensed as incurred, for the years ended December 31, were: (millions) Advertising Costs 2021 $ 2,139.5 2020 2,175.7 2019 1,837.3 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in income in the current period. Such loss and loss adjustment expense reserves are susceptible to change. 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MCCA),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Non-Regulated includes voluntary contractual arrangements primarily related to our Property business and to the transportation network company business written by our Commercial Lines segment. Prepaid reinsurance premiums are earned on a pro rata basis over the period of risk, based on a daily earnings convention, which is consistent with premiums earned. See Note 7 – Reinsurance for further discussion. We routinely monitor changes in the credit quality and concentration risks of the reinsurers who are counter parties to our reinsurance recoverables to determine if an allowance for credit losses should be established. 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include: • investment securities (e.g., net unrealized gains (losses), net holding period gains (losses) on securities, write-downs on securities determined to be other-than-temporarily impaired); • loss and loss adjustment expense reserves; • unearned premiums reserves; • deferred acquisition costs; • property and equipment; • intangible assets; and • non-deductible accruals. We review our deferred tax assets regularly for recoverability. See Note 5 – Income Taxes for further discussion. Property and Equipment Property and equipment are recorded at cost, less accumulated depreciation. Depreciation is recognized over the estimated useful lives of the assets using accelerated methods for computer equipment and the straight-line method for all other fixed assets. We evaluate impairment whenever events or circumstances warrant such a review and write-off the impaired assets if appropriate. The cost and useful lives for property and equipment at December 31, were: ($ in millions) 2021 2020 Useful Lives Land $ 154.1 $ 151.6 NA Buildings, improvements, and integrated components 904.5 872.7 7-40 years Capitalized software 441.2 392.6 3-10 years Software licenses (internal use) 393.6 335.5 1-5 years Computer equipment 261.3 253.8 3 years All other property and equipment 390.0 391.2 3-10 years Total cost 2,544.7 2,397.4 Accumulated depreciation (1,407.4) (1,291.4) Balance at end of year $ 1,137.3 $ 1,106.0 NA = Not applicable; land is not a depreciable asset. Included in other assets in the consolidated balance sheets are “held for sale” property, which represents the fair value of these properties less the estimated costs to sell, of $10.8 million and $56.6 million at December 31, 2021 and 2020, respectively, and capitalized cloud computing arrangement implementation costs, net of amortization, of $47.7 million and $25.3 million at December 31, 2021 and 2020, respectively.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Intangible assets are non-financial assets lacking physical substance, such as customer and agency relationships and software rights, and represent the future economic benefit of those acquired assets.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 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 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 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 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estimated vesting periods. Dividend equivalent units, which are based on the amount of common share dividends declared by the Board of Directors, are credited to outstanding restricted stock unit awards, both time-based and performance-based, at the time a dividend is paid to shareholders and are distributed upon or after vesting of the underlying award. We record an estimate for expected forfeitures of restricted equity awards based on our historical forfeiture rates. The total compensation expense recognized for equity-based compensation for the years ended December 31, was: (millions) 2021 2020 2019 Pretax expense $ 100.7 $ 89.4 $ 90.2 Tax benefit 1 14.1 12.1 12.4 1 Differs from statutory rate of 21% due to the expected disallowance of certain executive compensation deductions. Earnings Per Common Share Net income is reduced by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restricted stock awards.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 Supplemental Cash Flow Information Cash and cash equivalents include bank demand deposits and daily overnight reverse repurchase commitments of funds held in bank demand deposit accounts by certain subsidiaries, and are not considered part of the investment portfolio. The amount of reverse repurchase commitments held by these subsidiaries at December 31, 2021, 2020, and 2019, were $137.1 million, $93.5 million, and $46.3 million, respectively. At December 31, 2021, the restricted cash and cash equivalents of $15.0 million primarily included collateral held against unpaid premiums in the form of certificates of deposit. We held no restricted cash at December 31, 2020, and $1.2 million at December 31, 2019. For the years ended December 31, non-cash activity included the following: (millions) 2021 2020 2019 Common share dividends 1 $ 58.5 $ 2,694.5 $ 1,375.4 Preferred share dividends 1 13.4 13.4 0 Operating lease liabilities 2 86.7 60.3 63.1 1 Declared but unpaid. See Note 14 - Dividends for further discussion. 2 From obtaining right-of-use assets. See Note 13 - Leases for further discussion. For the years ended December 31, we paid the following: (millions) 2021 2020 2019 Income taxes $ 842.4 $ 1,446.3 $ 954.3 Interest 224.0 206.0 184.9 Operating lease liabilities 88.6 86.5 84.0 Included in other assets in our consolidated balance sheet at December 31, 2021, is a $541.5 million receivable from the MCCA, with a corresponding payable to policyholders included in other liabilities, related to a refund from the surplus of the MCCA to its member insurance companies. After funds are received from the MCCA, we are required to pass through the refund to the applicable Michigan policyholders. This transaction will have no effect on our liquidity, financial condition, cash flows, or results of operations. Commitments and Contingencies We have certain noncancelable purchase obligations for goods and services with minimum commitments of $1,017.8 million at December 31, 2021, primarily consisting of software licenses, maintenance on information technology equipment, and media placements. Aggregate payments on these obligations for the years ended December 31, were as follows: (millions) Payments 2022 $ 826.0 2023 163.3 2024 24.0 2025 3.9 2026 0.5 Thereafter 0.1 Total $ 1,017.8 In addition, we have several multiple-layer property catastrophe reinsurance contracts with various reinsurers with terms ranging from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Unrealized Losses Net Holding Period Gains (Losses) Fair Value % of Total Fair Value December 31, 2021 Available-for-sale securities: Fixed maturities: U.S. government obligations $ 18,586.1 $ 92.9 $ (190.8) $ 0 $ 18,488.2 35.9 % State and local government obligations 2,162.6 36.7 (14.0) 0 2,185.3 4.2 Foreign government obligations 17.9 0 0 0 17.9 0.1 Corporate debt securities 10,526.2 202.6 (33.4) (3.3) 10,692.1 20.7 Residential mortgage-backed securities 787.7 2.3 (0.6) 0.6 790.0 1.5 Commercial mortgage-backed securities 6,561.0 38.9 (64.3) 0 6,535.6 12.7 Other asset-backed securities 4,981.8 13.3 (12.4) (0.4) 4,982.3 9.7 Redeemable preferred stocks 170.9 0.7 (0.5) 10.6 181.7 0.4 Total fixed maturities 43,794.2 387.4 (316.0) 7.5 43,873.1 85.2 Short-term investments 942.6 0 0 0 942.6 1.8 Total available-for-sale securities 44,736.8 387.4 (316.0) 7.5 44,815.7 87.0 Equity securities: Nonredeemable preferred stocks 1,571.8 0 0 68.1 1,639.9 3.2 Common equities 1,264.1 0 0 3,794.4 5,058.5 9.8 Total equity securities 2,835.9 0 0 3,862.5 6,698.4 13.0 Total portfolio 1 $ 47,572.7 $ 387.4 $ (316.0) $ 3,870.0 $ 51,514.1 100.0 % ($ in millions) Cost Gross Unrealized Gains Gross Unrealized Losses Net Holding Period Gains (Losses) Fair Value % of Total Fair Value December 31, 2020 Available-for-sale securities: Fixed maturities: U.S. government obligations $ 12,437.9 $ 305.8 $ (3.7) $ 0 $ 12,740.0 26.8 % State and local government obligations 3,099.4 123.1 (0.7) 0 3,221.8 6.8 Corporate debt securities 9,579.7 601.7 (0.1) 3.9 10,185.2 21.4 Residential mortgage-backed securities 503.3 7.1 (0.9) 0 509.5 1.1 Commercial mortgage-backed securities 6,042.6 142.5 (10.0) 0 6,175.1 13.0 Other asset-backed securities 3,745.0 40.1 (0.5) 0 3,784.6 7.9 Redeemable preferred stocks 181.2 3.6 (1.4) 11.3 194.7 0.4 Total fixed maturities 35,589.1 1,223.9 (17.3) 15.2 36,810.9 77.4 Short-term investments 2 5,218.5 0 0 0 5,218.5 11.0 Total available-for-sale securities 40,807.6 1,223.9 (17.3) 15.2 42,029.4 88.4 Equity securities 3 : Nonredeemable preferred stocks 1,333.7 0 0 89.2 1,422.9 3.0 Common equities 1,212.3 0 0 2,865.7 4,078.0 8.6 Total equity securities 2,546.0 0 0 2,954.9 5,500.9 11.6 Total portfolio 1 $ 43,353.6 $ 1,223.9 $ (17.3) $ 2,970.1 $ 47,530.3 100.0 % 1 Includes $143.4 million and $95.5 million of net unsettled security purchase transactions at December 31, 2021 and 2020, respectively, with the offsetting payable included in other liabilities. The total fair value of the portfolio at December 31, 2021 and 2020 included $4.2 billion and $6.2 billion, respectively, of securities held in a consolidated, non-insurance subsidiary of the holding company, net of any unsettled security transactions. 2 A portion of these investments were used to fund our common share dividends in January 2021. See Note 14 – Dividends for further information. 3 Includes a $25.0 million reclassification from nonredeemable preferred stock to common equities to reflect the prior year conversion of a security and to conform to the current year classification. At December 31, 2021, bonds and certificates of deposit in the principal amount of $469.0 million were on deposit to meet state insurance regulatory requirements. We did not hold any securities of any one issuer, excluding U.S. government obligations, with an aggregate cost or fair value exceeding 10% of total shareholders’ equity at December 31, 2021 or 2020. At December 31, 2021, we did not hold any debt securities that were non-income producing during the preceding 12 months. Short-Term Investments Our short-term investments may include commercial paper and other investments that are expected to mature or are redeemable within one year. We invested in repurchase and reverse repurchase transactions during 2021 and 2020, but did not have any open positions at December 31, 2021 or 2020. To the extent we enter into repurchase or reverse repurchase transactions, consistent with past practice, we would elect not to offset these transactions and would report them on a gross basis on our consolidated balance sheets, despite the option to elect to offset these transactions as long as they were with the same counterparty and subject to an enforceable master netting arrangement. Hybrid Securities Certain securities in our fixed maturities portfolio are accounted for as hybrid securities because they contain embedded derivatives that are not deemed to be clearly and closely related to the host investments. These securities are reported at fair value at December 31: (millions) 2021 2020 Fixed Maturities: Corporate debt securities $ 479.1 $ 188.4 Residential mortgage-backed securities 536.2 0 Other asset-backed securities 89.2 34.8 Redeemable preferred stocks 130.8 131.4 Total hybrid securities $ 1,235.3 $ 354.6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a component of net realized gains or losses. Fixed Maturities The composition of fixed maturities by maturity at December 31, 2021, was: (millions) Cost Fair Value Less than one year $ 5,496.5 $ 5,514.8 One to five years 27,049.9 27,137.6 Five to ten years 11,182.0 11,155.1 Ten years or greater 65.8 65.6 Total $ 43,794.2 $ 43,873.1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December 31, 2021 U.S. government obligations 92 $ 14,745.8 $ (190.8) 85 $ 13,790.8 $ (158.5) 7 $ 955.0 $ (32.3) State and local government obligations 127 954.2 (14.0) 122 927.3 (13.1) 5 26.9 (0.9) Corporate debt securities 220 3,496.6 (33.4) 219 3,491.7 (33.3) 1 4.9 (0.1) Residential mortgage-backed securities 20 138.6 (0.6) 14 135.4 (0.5) 6 3.2 (0.1) Commercial mortgage-backed securities 168 4,315.4 (64.3) 165 4,295.0 (63.9) 3 20.4 (0.4) Other asset-backed securities 178 3,204.7 (12.4) 176 3,200.6 (12.3) 2 4.1 (0.1) Redeemable preferred stocks 1 12.0 (0.5) 0 0 0 1 12.0 (0.5) Total fixed maturities 806 $ 26,867.3 $ (316.0) 781 $ 25,840.8 $ (281.6) 25 $ 1,026.5 $ (34.4) Total No. of Sec. Total Gross Less than 12 Months 12 Months or Greater ($ in millions) No. of Sec. Fair Unrealized No. of Sec. Fair Unrealized December 31, 2020 U.S. government obligations 9 $ 1,511.0 $ (3.7) 9 $ 1,511.0 $ (3.7) 0 $ 0 $ 0 State and local government obligations 30 208.7 (0.7) 30 208.7 (0.7) 0 0 0 Corporate debt securities 7 129.4 (0.1) 7 129.4 (0.1) 0 0 0 Residential mortgage-backed securities 21 44.4 (0.9) 0 0 0 21 44.4 (0.9) Commercial mortgage-backed securities 43 893.3 (10.0) 9 93.6 (0.3) 34 799.7 (9.7) Other asset-backed securities 22 183.7 (0.5) 9 74.4 (0.1) 13 109.3 (0.4) Redeemable preferred stocks 1 11.0 (1.4) 0 0 0 1 11.0 (1.4) Total fixed maturities 133 $ 2,981.5 $ (17.3) 64 $ 2,017.1 $ (4.9) 69 $ 964.4 $ (12.4) The increase in the number of securities in an unrealized loss position since December 31, 2020, was primarily the result of an increase in interest rates. As of December 31, 2021, we had eight corporate debt securities that had their credit ratings downgraded during the year, with a combined fair value of $168.4 million and an unrealized loss of $0.8 million. A review of the securities in an unrealized loss position indicated that the issuers were current with respect to their interest obligations and that there was no evidence of deterioration of the current cash flow projections that would indicate we would not receive the remaining principal at maturity. Allowance For Credit and Uncollectible Losses We are required to measure the amount of potential credit losses for all fixed-maturity securities in an unrealized loss position. We did not record any allowances for credit losses or any write-offs for amounts deemed to be uncollectible during 2021 or 2020 and did not have a material credit loss allowance balance as of December 31, 2021 or 2020. We considered several factors and inputs related to the individual securities as part of our analysis. The methodology and significant inputs used to measure the amount of credit losses in our portfolio included: • current performance indicators on the business model or underlying assets (e.g., delinquency rates, foreclosure rates, and default rates); • credit support (via current levels of subordination); • historical credit ratings; and • updated cash flow expectations based upon these performance indicators. In order to determine the amount of credit loss, if any, we initially reviewed securities in a loss position to determine whether it was likely that we would be required, or intended, to sell any of the securities prior to the recovery of their respective cost bases (which could be maturity). If we were likely to, or intended to, sell prior to a potential recovery, we would write off the unrealized loss. For those securities that we determined we were not likely to, or did not intend to, sell prior to a potential recovery, we calculated the net present value (NPV) of the cash flows expected (i.e., expected recovery value) using the current book yield for each security. The NPV was then compared to the security’s current amortized value to determine if a credit loss existed. In the event that the NPV was below the amortized value, and the amount was determined to be material individually, or in aggregate, a credit loss would be deemed to exist, and either an allowance for credit losses would be created, or if an allowance currently existed, either a recovery of the previous allowance, or an incremental loss, would be recorded to net realized gains (losses) on securities. As of December 31, 2021 and 2020, we believe none of the unrealized losses relate to material credit losses on any specific securities, or in the aggregate, based on our review. We continue to expect all the securities in our portfolio to pay their principal and interest obligations. In addition, we reviewed our accrued investment income outstanding on those securities in an unrealized loss position at December 31, 2021 and 2020, to determine if the accrued interest amounts were determined to be uncollectible. Based on our analysis, we believe the issuers have sufficient liquidity and capital reserves to meet their current interest, and future principal, obligations and, therefore, did not write off any accrued income as uncollectible at December 31, 2021 or 2020. Realized Gains (Losses) The components of net realized gains (losses) for the years ended December 31, were: (millions) 2021 2020 2019 Gross realized gains on security sales Available-for-sale securities: U.S. government obligations $ 105.8 $ 612.5 $ 164.4 State and local government obligations 51.2 102.4 6.1 Corporate and other debt securities 104.0 161.9 100.1 Residential mortgage-backed securities 0.3 0 0.2 Commercial mortgage-backed securities 41.9 23.7 8.1 Other asset-backed securities 1.2 0.2 0.8 Redeemable preferred stocks 1.5 0 2.2 Total available-for-sale securities 305.9 900.7 281.9 Equity securities: Nonredeemable preferred stocks 28.0 24.4 36.2 Common equities 369.6 88.6 61.7 Total equity securities 397.6 113.0 97.9 Subtotal gross realized gains on security sales 703.5 1,013.7 379.8 Gross realized losses on security sales Available-for-sale securities: U.S. government obligations (52.0) (9.6) (20.4) State and local government obligations (3.4) (0.7) (0.7) Foreign government obligations (0.1) 0 0 Corporate and other debt securities (8.3) (6.5) (7.9) Residential mortgage-backed securities (1.1) 0 (2.3) Commercial mortgage-backed securities (1.9) (12.8) (2.2) Other asset-backed securities (0.6) 0 (0.1) Redeemable preferred stocks 0 0 (0.4) Total available-for-sale securities (67.4) (29.6) (34.0) Equity securities: Nonredeemable preferred stocks (1.7) (8.7) (3.2) Common equities (20.1) (60.7) (8.0) Total equity securities (21.8) (69.4) (11.2) Subtotal gross realized losses on security sales (89.2) (99.0) (45.2) Net realized gains (losses) on security sales Available-for-sale securities: U.S. government obligations 53.8 602.9 144.0 State and local government obligations 47.8 101.7 5.4 Foreign government obligations (0.1) 0 0 Corporate and other debt securities 95.7 155.4 92.2 Residential mortgage-backed securities (0.8) 0 (2.1) Commercial mortgage-backed securities 40.0 10.9 5.9 Other asset-backed securities 0.6 0.2 0.7 Redeemable preferred stocks 1.5 0 1.8 Total available-for-sale securities 238.5 871.1 247.9 Equity securities: Nonredeemable preferred stocks 26.3 15.7 33.0 Common equities 349.5 27.9 53.7 Total equity securities 375.8 43.6 86.7 Subtotal net realized gains (losses) on security sales 614.3 914.7 334.6 Net holding period gains (losses) Hybrid securities (7.7) 7.4 18.0 Equity securities 907.6 706.5 739.9 Derivatives 0 1.4 0 Subtotal net holding period gains (losses) 899.9 715.3 757.9 Other-than-temporary impairment losses Other asset impairment (5.0) 0 (63.3) Subtotal other-than-temporary impairment losses (5.0) 0 (63.3) Total net realized gains (losses) on securities $ 1,509.2 $ 1,630.0 $ 1,029.2 Realized gains (losses) on securities sold are computed using the first-in-first-out method. During 2021, the realized gain in common equities primarily reflected the sale of common stocks held outside our indexed portfolio. The other asset impairment loss was recorded as a result of our investment in a federal new markets tax credit fund, which was entered into during the second quarter 2021, and reported in other assets in the consolidated balance sheets. During 2020, the significant gains recognized on our fixed-income portfolio were the result of selling Treasury securities for opportunistic investments. For 2019, the other asset impairment losses related to federal renewable energy tax credit fund investments, which were reported in other assets on the consolidated balance sheets and were a result of lower than anticipated cash flows. The following table reflects our holding period realized gains (losses) recognized on equity securities held at the respective year end for the years ended December 31: (millions) 2021 2020 2019 Total net gains (losses) recognized during the period on equity securities $ 1,283.4 $ 750.1 $ 826.6 Less: Net gains (losses) recognized on equity securities sold during the period 375.8 43.6 86.7 Net holding period gains (losses) recognized during the period on equity securities held at period end $ 907.6 $ 706.5 $ 739.9 Net Investment Income The components of net investment income for the years ended December 31, were: (millions) 2021 2020 2019 Available-for-sale securities: Fixed maturities: U.S. government obligations $ 149.5 $ 166.3 $ 268.6 State and local government obligations 44.1 62.7 36.5 Foreign government obligations 0.1 0 0 Corporate debt securities 301.1 284.0 268.9 Residential mortgage-backed securities 11.9 11.8 21.6 Commercial mortgage-backed securities 143.0 152.9 150.1 Other asset-backed securities 64.1 96.7 117.3 Redeemable preferred stocks 9.5 14.9 19.0 Total fixed maturities 723.3 789.3 882.0 Short-term investments 3.1 29.0 41.7 Total available-for-sale securities 726.4 818.3 923.7 Equity securities: Nonredeemable preferred stocks 70.3 60.6 61.8 Common equities 64.2 57.7 56.5 Total equity securities 134.5 118.3 118.3 Investment income 860.9 936.6 1,042.0 Investment expenses (25.5) (20.0) (24.6) Net investment income $ 835.4 $ 916.6 $ 1,017.4 The amount of investment income (interest and dividends) we earn varies based on the average assets held during the year and the book yields of the securities in our portfolio. On a year-over-year basis, investment income decreased 8% and 10% in 2021 and 2020, respectively, compared to the prior year, due to a decrease in the portfolio yield, which was partially offset by an increase in average assets. The recurring investment book yield decreased 20% in 2021, compared to 2020, and 23% in 2020, compared to 2019, as a result of investing cash from operations and reinvesting cash from sales, maturities, paydowns, and other redemptions at market yields that were significantly lower than the portfolio’s overall yield. The income reduction from the negative yield change was partially offset by a net increase in average assets, reflecting strong premium growth and underwriting profitability in part offset by common and preferred stock dividend payments and treasury share repurchases. The increase in investment expenses in 2021, compared to 2020, primarily reflects an increase in incentive-based compensation and staffing. The decrease in 2020, compared to 2019, was due to no longer having an actively managed equity portfolio along with lower incentive-based compensation expense incurred during the year. Derivative Instruments We did not have any derivative activity during 2021 or 2019. During 2020, we opened and closed U.S. Treasury Note futures to manage the portfolio duration and recorded a net realized gain of $1.4 million. The maximum notional value held at one time during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21 Fixed maturities: U.S. government obligations $ 18,488.2 $ 0 $ 0 $ 18,488.2 $ 18,586.1 State and local government obligations 0 2,185.3 0 2,185.3 2,162.6 Foreign government obligations 0 17.9 0 17.9 17.9 Corporate debt securities 0 10,692.1 0 10,692.1 10,526.2 Subtotal 18,488.2 12,895.3 0 31,383.5 31,292.8 Asset-backed securities: Residential mortgage-backed 0 790.0 0 790.0 787.7 Commercial mortgage-backed 0 6,535.6 0 6,535.6 6,561.0 Other asset-backed 0 4,982.3 0 4,982.3 4,981.8 Subtotal asset-backed securities 0 12,307.9 0 12,307.9 12,330.5 Redeemable preferred stocks: Financials 0 50.9 0 50.9 50.7 Utilities 0 0 0 0 0 Industrials 10.7 120.1 0 130.8 120.2 Subtotal redeemable preferred stocks 10.7 171.0 0 181.7 170.9 Total fixed maturities 18,498.9 25,374.2 0 43,873.1 43,794.2 Short-term investments 942.4 0.2 0 942.6 942.6 Total available-for-sale securities 19,441.3 25,374.4 0 44,815.7 44,736.8 Equity securities: Nonredeemable preferred stocks: Financials 115.3 1,305.7 76.4 1,497.4 1,451.7 Utilities 0 82.9 0 82.9 80.0 Industrials 0 25.2 34.4 59.6 40.1 Subtotal nonredeemable preferred stocks 115.3 1,413.8 110.8 1,639.9 1,571.8 Common equities: Common stocks 4,991.6 50.0 0 5,041.6 1,247.2 Other risk investments 0 0 16.9 16.9 16.9 Subtotal common equities 4,991.6 50.0 16.9 5,058.5 1,264.1 Total equity securities 5,106.9 1,463.8 127.7 6,698.4 2,835.9 Total portfolio $ 24,548.2 $ 26,838.2 $ 127.7 $ 51,514.1 $ 47,572.7 Debt $ 0 $ 5,857.4 $ 0 $ 5,857.4 $ 4,898.8 Fair Value (millions) Level 1 Level 2 Level 3 Total Cost December 31, 2020 Fixed maturities: U.S. government obligations $ 12,740.0 $ 0 $ 0 $ 12,740.0 $ 12,437.9 State and local government obligations 0 3,221.8 0 3,221.8 3,099.4 Corporate debt securities 0 10,185.2 0 10,185.2 9,579.7 Subtotal 12,740.0 13,407.0 0 26,147.0 25,117.0 Asset-backed securities: Residential mortgage-backed 0 509.5 0 509.5 503.3 Commercial mortgage-backed 0 6,175.1 0 6,175.1 6,042.6 Other asset-backed 0 3,784.6 0 3,784.6 3,745.0 Subtotal asset-backed securities 0 10,469.2 0 10,469.2 10,290.9 Redeemable preferred stocks: Financials 0 51.6 0 51.6 51.1 Utilities 0 11.7 0 11.7 10.0 Industrials 10.8 120.6 0 131.4 120.1 Subtotal redeemable preferred stocks 10.8 183.9 0 194.7 181.2 Total fixed maturities 12,750.8 24,060.1 0 36,810.9 35,589.1 Short-term investments 4,704.9 513.6 0 5,218.5 5,218.5 Total available-for-sale securities 17,455.7 24,573.7 0 42,029.4 40,807.6 Equity securities: Nonredeemable preferred stocks: Financials 117.7 1,212.3 10.0 1,340.0 1,253.6 Utilities 0 41.9 0 41.9 40.0 Industrials 0 24.3 16.7 41.0 40.1 Subtotal nonredeemable preferred stocks 117.7 1,278.5 26.7 1,422.9 1,333.7 Common equities: Common stocks 4,049.9 0 25.0 4,074.9 1,209.2 Other risk investments 0 0 3.1 3.1 3.1 Subtotal common equities 4,049.9 0 28.1 4,078.0 1,212.3 Total equity securities 4,167.6 1,278.5 54.8 5,500.9 2,546.0 Total portfolio $ 21,623.3 $ 25,852.2 $ 54.8 $ 47,530.3 $ 43,353.6 Debt $ 0 $ 6,793.5 $ 0 $ 6,793.5 $ 5,396.1 Our portfolio valuations, excluding short-term investments, classified as either Level 1 or Level 2 in the above tables are priced exclusively by external sources, including pricing vendors, dealers/market makers, and exchange-quoted prices. Our short-term investment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investment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December 31, 2021, vendor-quoted prices represented 79% of our Level 1 classifications (excluding short-term investments), compared to 76% at December 31, 2020.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December 31, 2021, vendor-quoted prices comprised 98% of our Level 2 classifications (excluding short-term investments and common stock), while dealer-quoted prices represented 2%, compared to 99% and 1%, respectively, at December 31, 2020.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other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After all the valuations are received and our review of Level 2 securities is complete, if the inputs used by vendors are determined to not contain sufficient observable market information, we will reclassify the affected securities to Level 3. Except as described below, our Level 3 securities are priced externally; however, due to several factors (e.g., nature of the securities, level of activity, and lack of similar securities trading to obtain observable market level inputs), these valuations are more subjective in nature. To the extent we receive prices from external sources (e.g., broker, valuation firm) for the Level 3 securities, we review those prices for reasonableness using internally developed assumptions and then compare our derived prices to the prices received from the external sources. Based on our review, all prices received from external sources for 2021 remained unadjusted. If we do not receive prices from an external source, we perform an internal fair value comparison, which includes a review and analysis of market comparable companies, to determine if fair value changes are needed. Based on this analysis, certain private equity investments included in the Level 3 category remain valued at cost or were priced using a recent transaction as the basis for fair value. At least annually, these private equity investments are priced by an external source. Our Level 3 other risk investments include securities accounted for under the equity method of accounting and, therefore, are not subject to fair value reporting. Since these securities represent less than 0.1% of our total portfolio, we will continue to include them in our Level 3 disclosures and report the activity from these investments as “other” changes in the summary of changes in fair value table and categorize these securities as “pricing exemption securities” in the quantitative information table. During 2021, we reclassified a Level 3 nonredeemable preferred stock held at December 31, 2020 to a Level 3 common stock to reflect that the security had converted during 2020 and to conform to the current year presentation. At December 31, 2021 and 2020, we did not have any securities in our fixed-maturity portfolio listed as Level 3. During 2021 and 2020, there were no material assets or liabilities measured at fair value on a nonrecurring basis.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years ended December 31, 2021 and 2020: Level 3 Fair Value (millions) Fair Value at Dec. 31, 2020 Calls/ Purchases Sales Net Realized Change in Net Transfers In (Out) 1 Fair Value at Dec. 31, 2021 Equity securities: Nonredeemable preferred stocks: Financials $ 10.0 $ 0 $ 60.2 $ 0 $ 0 $ 6.2 $ 0 $ 76.4 Industrials 16.7 0 5.0 (5.0) (4.5) 22.2 0 34.4 Common equities: Common stocks 25.0 0 2.0 (6.0) (8.7) 37.7 (50.0) 0 Other risk investments 3.1 13.8 0 0 0 0 0 16.9 Total Level 3 securities $ 54.8 $ 13.8 $ 67.2 $ (11.0) $ (13.2) $ 66.1 $ (50.0) $ 127.7 1 The security was transferred into Level 2 since the price was deemed to be an observable market sale price as the result of recent sales of this security at a consistent price. Level 3 Fair Value (millions) Fair Value at Dec. 31, 2019 Calls/ Purchases Sales Net Realized Change in Net Fair Value at Dec. 31, 2020 Equity securities: Nonredeemable preferred stocks: Financials $ 27.1 $ (52.1) $ 35.0 $ 0 $ 0 $ 0 $ 0 $ 10.0 Industrials 16.0 0 0 0 0 0.7 0 16.7 Common equities: Common stocks 0 25.0 0 0 0 0 0 25.0 Other risk investments 0.3 2.8 0 0 0 0 0 3.1 Total Level 3 securities $ 43.4 $ (24.3) $ 35.0 $ 0 $ 0 $ 0.7 $ 0 $ 54.8 The following tables provide a summary of the quantitative information about Level 3 fair value measurements for our applicable securities at December 31: Quantitative Information about Level 3 Fair Value Measurements ($ in millions) Fair Value at Dec. 31, 2021 Valuation Technique Unobservable Input Range of Input Values Increase (Decrease) Weighted Average Increase (Decrease) Equity securities: Nonredeemable preferred stocks $ 110.8 Market comparables Weighted average market capitalization price change % (20.2)% to (2.3)% (7.7)% Subtotal Level 3 securities 110.8 Pricing exemption securities 16.9 Total Level 3 securities $ 127.7 Quantitative Information about Level 3 Fair Value Measurements ($ in millions) Fair Value at Dec. 31, 2020 Valuation Technique Unobservable Input Range of Input Values Increase (Decrease) Weighted Average Increase (Decrease) Equity securities: Nonredeemable preferred stocks $ 26.7 Pricing firm Discount for lack of marketability % 5.0% to 15.0% 7.6% Common stocks 25.0 Market comparables Weighted average market capitalization price change % 29.3% to 124.2% 37.7% Subtotal Level 3 securities 51.7 Pricing exemption securities 3.1 Total Level 3 securities $ 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at December 31, consisted of: 2021 2020 (millions) Carrying Fair Carrying Fair 3.75% Senior Notes due 2021 (issued: $500.0, August 2011) $ 0 $ 0 $ 499.8 $ 510.9 2.45% Senior Notes due 2027 (issued: $500.0, August 2016) 497.7 517.9 497.3 541.1 6 5/8% Senior Notes due 2029 (issued: $300.0, March 1999) 297.2 388.2 296.9 409.4 4.00% Senior Notes due 2029 (issued: $550.0, October 2018) 545.9 621.0 545.5 660.4 3.20% Senior Notes due 2030 (issued: $500.0, March 2020) 496.5 536.3 496.1 575.5 6.25% Senior Notes due 2032 (issued: $400.0, November 2002) 396.2 547.9 396.0 582.0 4.35% Senior Notes due 2044 (issued: $350.0, April 2014) 346.8 428.4 346.7 459.7 3.70% Senior Notes due 2045 (issued: $400.0, January 2015) 395.6 447.1 395.5 481.0 4.125% Senior Notes due 2047 (issued: $850.0, April 2017) 841.9 1,029.3 841.7 1,113.1 4.20% Senior Notes due 2048 (issued: $600.0, March 2018) 590.2 741.3 590.0 806.7 3.95% Senior Notes due 2050 (issued: $500.0, March 2020) 490.8 600.0 490.6 653.7 Total $ 4,898.8 $ 5,857.4 $ 5,396.1 $ 6,793.5 All of the outstanding debt was issued by The Progressive Corporation and includes amounts that were borrowed and contributed to the capital of its insurance subsidiaries or used, or made available for use, for other business purposes. Fair values for these debt instruments are obtained from external sources. There are no restrictive financial covenants or credit rating triggers on the outstanding debt. Interest on all debt is payable semiannually at the stated rates. All principal is due at the stated maturity. Each note is redeemable, in whole or in part, at any time; however, the redemption price will equal the greater of the principal amount of the note or a “make whole” amount calculated by reference to the present values of remaining scheduled principal and interest payments under the note. There was no short-term debt outstanding at December 31, 2021. Short-term debt outstanding at December 31, 2020 consisted of the $500 million 3.75% Senior Notes that matured in August 2021. We issued $500 million of 3.20% Senior Notes due 2030 and $500 million of 3.95% Senior Notes due 2050 in March 2020, in an underwritten public offering. The net proceeds from these issuances, after deducting underwriters’ discounts, commissions, and other issuance costs, were approximately $986.3 million in aggregate. Aggregate required principal payments on debt outstanding at December 31, 2021, were as follows: (millions) Payments 2022 $ 0 2023 0 2024 0 2025 0 2026 0 Thereafter 4,950 Total $ 4,950 Prior to certain issuances of our debt securities, we entered into forecasted transactions to hedge against possible rises in interest rates. When the contracts were closed upon the issuance of the applicable debt securities, we recognized the unrealized gains (losses) on these contracts as part of accumulated other comprehensive income (see Note 1 – Reporting and Accounting Policies for further discussion). These unrealized gains (losses) are being amortized as adjustments to interest expense over the life of the related notes. The following table shows the original gain (loss) recognized at debt issuance and the unamortized balance at December 31, 2021, on a pretax basis: (millions) Unrealized Unamortized 6 5/8% Senior Notes $ (4.2) $ (2.0) 6.25% Senior Notes 5.1 3.0 4.35% Senior Notes (1.6) (1.4) 3.70% Senior Notes (12.9) (11.1) 4.125% Senior Notes (8.0) (7.3) We reclassified $0.9 million in 2021, $1.1 million in 2020, and $1.0 million in 2019, of net unrealized losses from accumulated other comprehensive income to interest expense on our closed debt issuance cash flow hedges. During 2021 and 2020, we had a line of credit with PNC Bank, National Association (PNC), in the maximum principal amount of $250 million. Subject to the terms and conditions of the line of credit documents, advances under the line of credit (if any) will bear interest at a variable rate equal to the higher of PNC’s Prime Rate or the sum of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income tax provision for the years ended December 31, were as follows: (millions) 2021 2020 2019 Current tax provision Federal $ 739.5 $ 1,395.7 $ 1,133.2 State 20.7 35.6 27.3 Deferred tax expense Federal 98.6 35.8 16.8 State 0.3 1.5 3.0 Total income tax provision $ 859.1 $ 1,468.6 $ 1,180.3 The provision for income taxes in the consolidated statements of comprehensive income differed from the statutory rate for the years ended December 31, as follows: (millions) 2021 2020 2019 Income before income taxes $ 4,210.0 $ 7,173.2 $ 5,160.3 Tax at statutory federal rate $ 884.1 21 % $ 1,506.4 21 % $ 1,083.7 21 % Tax effect of: Reversal of prior year tax credits 0 0 0 0 163.2 3 Tax credits 1 (9.9) 0 (5.4) 0 (43.9) (1) Stock-based compensation (19.4) (1) (22.7) (1) (25.9) (1) Tax-deductible dividends (9.4) 0 (25.1) (1) (14.6) 0 Tax-preferenced investment income (13.2) 0 (15.2) 0 (14.0) 0 Nondeductible compensation expense 8.4 0 6.4 0 8.1 0 State income taxes, net of federal taxes 16.6 0 29.3 1 24.0 1 Other items, net 1.9 0 (5.1) 0 (0.3) 0 Total income tax provision $ 859.1 20 % $ 1,468.6 20 % $ 1,180.3 23 % 1 Included in the amount for 2019 is $38.1 million of benefits on investments in federal renewable energy tax credit funds. In late December 2018, we learned of allegations of potential fraudulent conduct by the sponsor of three tax credit fund investments we made from 2016 through 2018, including information about ongoing federal investigations. Based on our investigations and other information that became available to us, we concluded the sponsor had committed fraud through these tax credit funds and that all the tax credits and other tax benefits related to those investments were not valid. As a result, during 2019, we increased our provision for income taxes by $163.2 million ($252.0 million current income taxes payable, offset by $88.8 million reduction of deferred tax liability), principally reflecting the total reversal of the tax credits and other tax benefits previously recognized from certain renewable energy investments, plus interest. In addition, we made deposits of $152.1 million for tax years 2017 and 2016 to stop additional interest from accruing. During 2020, $48.8 million of this deposit was applied against our 2016 tax liability, including interest. During 2021, the remainder of the deposit was applied against our 2017 tax liability, including interest. The principals of the sponsor and various other individuals have pleaded guilty to federal criminal charges relating to the fraudulent tax credit funds, and some have been convicted. Deferred income taxes reflect the tax effects of temporary differences between the financial statement carrying amounts and the tax bases of assets and liabilities. The following table shows the components of the net deferred tax liability at December 31: (millions) 2021 2020 Federal deferred income tax assets: Unearned premiums reserve $ 642.7 $ 552.5 Loss and loss adjustment expense reserves 224.3 170.0 Non-deductible accruals 220.8 238.2 Operating lease liabilities 37.9 37.4 Investment basis differences 19.1 18.6 Hedges on forecasted transactions 4.0 4.1 Other 7.2 25.8 Federal deferred income tax liabilities: Net holding period gains on equity securities (811.1) (620.5) Deferred acquisition costs (284.7) (259.8) Property and equipment (94.6) (105.6) Operating lease assets (37.9) (37.4) Loss and loss adjustment expense reserve transition adjustment (32.3) (39.3) Intangible assets (16.9) (27.6) Net unrealized gains on fixed-maturity securities (15.0) (253.4) Prepaid expenses (6.8) (5.5) Other (9.6) (7.5) Net federal deferred income taxes (152.9) (310.0) State deferred income tax assets 1 16.3 11.9 State deferred income tax liabilities 1 (1.5) (4.0) Total $ (138.1) $ (302.1) 1 Deferred assets and liabilities are recorded in other assets and accounts payable, accrued expenses, and other liabilities, respectively, on the consolidated balance sheets.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21 or 2020. At December 31, 2021, we had $19.2 million of net taxes recoverable (included in other assets on our consolidated balance sheets), compared to $163.5 million of net taxes payable (included in other liabilities on our consolidated balance sheets) at December 31, 2020. Net taxes payable at December 31, 2020, included the impact from the reversal of the tax credit benefits for 2017. The Progressive Corporation and its subsidiaries file a consolidated federal income tax return. As a result of the acquisition of The Protective Insurance Corporation and subsidiaries (Protective Insurance), Protective Insurance will be included in The Progressive Corporation consolidated federal income tax return for the period from June 1, 2021, to December 31, 2021 (see Note 17 – Acquisition for additional discussion). We will file a final consolidated federal income tax return for Protective Insurance for the period from January 1, 2021, to May 31, 2021. ARX Holding Corp. and its subsidiaries (ARX) has been included in the consolidated federal income tax return since April 2018, which is when our ownership interest in ARX first exceeded 80%. The Progressive Corporation and its eligible subsidiaries participated in the Compliance Assurance Program (CAP) from 2007 through 2018. Under CAP, the IRS begins its examination process for the tax year before the tax return is filed, by examining significant transactions and events as they occur; however, a CAP examination does not include equity investments in pass-through entities in which the taxpayer owns less than 100% (e.g., partnerships, joint ventures, etc.). The goal of the CAP program is to expedite the exam process and to reduce the level of uncertainty regarding a taxpayer’s tax filing positions. All federal income tax years prior to 2018 are closed to examination for The Progressive Corporation, ARX, and Protective Insurance. The IRS CAP exam for 2018 for The Progressive Corporation has been completed and the return was accepted as filed. We consider 2018 to be effectively settled for The Progressive Corporation (other than with respect to equity investments in pass-through entities) while the 2019 through 2021 tax years remain open to examination. For ARX, only the short 2018 tax year remains open to examination. Tax years 2018 through 2020 and the short period 2021 tax year remain open to examination for Protective Insurance. The statute of limitations for state income tax purposes generally remains open for three to four years from the return filing date, depending upon the jurisdiction. There has been no significant state income tax audit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Abstract]</t>
        </is>
      </c>
    </row>
    <row r="4">
      <c r="A4" s="4" t="inlineStr">
        <is>
          <t>Loss And Loss Adjustment Expense Reserves</t>
        </is>
      </c>
      <c r="B4" s="4" t="inlineStr">
        <is>
          <t>LOSS AND LOSS ADJUSTMENT EXPENSE RESERVES We write personal and commercial auto insurance, residential property insurance, and other specialty property-casualty insurance and related services throughout the United States. As a property-casualty insurance company, we are exposed to hurricanes or other catastrophes. We are unable to predict the frequency or severity of any such events that may occur in the near term or thereafter. To help mitigate this risk in our Property business, we currently maintain excess of loss reinsurance coverage, both on an aggregate and a per occurrence basis, and had aggregate stop-loss reinsurance coverage covering accident years 2017 to 2019. As we are primarily an insurer of motor vehicles and residential property, we have limited exposure to environmental, asbestos, and general liability claims. We have established reserves for such exposures, which represent about 1% of our total loss and loss adjustment expense reserves. We believe these reserves to be adequate based on information currently known. These claims are not expected to have a material effect on our liquidity, financial condition, cash flows, or results of operations. Loss and Loss Adjustment Expense Reserves Loss and loss adjustment expense (LAE) reserves represent our best estimate of our ultimate liability for losses and LAE relating to events that occurred prior to the end of any given accounting period but have not yet been paid. For our Personal and Commercial Lines vehicle businesses, which represent about 90% of our total carried reserves, we establish loss and LAE reserves after completing reviews at a disaggregated level of grouping. Progressive’s actuarial staff reviews over 400 subsets of business data, which are at a combined state, product, and line coverage level, to calculate the needed loss and LAE reserves. During a reserve review, ultimate loss amounts are estimated using several industry standard actuarial projection methods. These methods take into account historical comparable loss data at the subset level and estimate the impact of various loss development factors, such as the frequency (number of losses per exposure), severity (dollars of loss per each claim), and average premium (dollars of premium per earned car year), as well as the frequency and severity of loss adjustment expense costs. We begin our review of a set of data by producing multiple estimates of needed reserves, using both paid and incurred data, to determine if a reserve change is required. In the event of a wide variation among results generated by the different projections, our actuarial group will further analyze the data using additional quantitative analysis. Each review develops a point estimate for a relatively small subset of the business, which allows us to establish meaningful reserve levels for that subset. We believe our comprehensive process of reviewing at a subset level provides us more meaningful estimates of our aggregate loss reserves. The actuarial staff completes separate projections of needed case and incurred but not recorded (IBNR) reserves. Since a large majority of the parties involved in an accident report their claims within a short time period after the occurrence, we do not carry a significant amount of IBNR reserves for older accident years. Based on the methodology we use to estimate case reserves for our vehicle businesses, we do not have expected development on reported claims included in our IBNR reserves. We do, however, include anticipated salvage and subrogation recoveries in our IBNR reserves, which could result in negative carried IBNR reserves, primarily in our physical damage reserves. Changes from historical data may reduce the predictiveness of our projected future loss costs. Internal considerations that are process-related, which generally result from changes in our claims organization’s activities, include claim closure rates, the number of claims that are closed without payment, and the level of the claims representatives’ estimates of the needed case reserve for each claim. These changes and their effect on the historical data are studied at the state level versus on a larger, less indicative, countrywide basis. External items considered include the litigation atmosphere, state-by-state changes in medical costs, and the availability of services to resolve claims. These also are better understood at the state level versus at a more macro, countrywide level. The actuarial staff takes these changes into consideration when making their assumptions to determine needed reserve levels. Similar to our vehicle businesses, our actuarial staff analyzes loss and LAE data for our Commercial Lines non-vehicle business and our Property business on an accident period basis. Many of the methodologies and key parameters reviewed are similar. In addition, for Protective Insurance and our Property business, since claims adjusters primarily establish the case reserves, the actuarial staff includes expected development on case reserves as a component of the overall IBNR reserves. Activity in the loss and LAE reserves is summarized as follows: (millions) 2021 2020 2019 Balance at January 1 $ 20,265.8 $ 18,105.4 $ 15,400.8 Less reinsurance recoverables on unpaid losses 3,798.2 3,212.2 2,572.7 Net balance at January 1 16,467.6 14,893.2 12,828.1 Net loss and loss adjustment expense reserves acquired 1 729.2 0 0 Total beginning reserves 17,196.8 14,893.2 12,828.1 Incurred related to: Current year 33,632.3 24,926.5 25,238.2 Prior years (4.7) 195.3 232.3 Total incurred 33,627.6 25,121.8 25,470.5 Paid related to: Current year 20,561.1 15,584.4 16,105.0 Prior years 8,832.8 7,963.0 7,300.4 Total paid 29,393.9 23,547.4 23,405.4 Net balance at December 31 21,430.5 16,467.6 14,893.2 Plus reinsurance recoverables on unpaid losses 4,733.6 3,798.2 3,212.2 Balance at December 31 $ 26,164.1 $ 20,265.8 $ 18,105.4 1 Net reserves acquired in Protective Insurance acquisition. We experienced favorable reserve development of $4.7 million in 2021 and unfavorable development of $195.3 million and $232.3 million in 2020 and 2019, respectively, which is reflected as “Incurred related to prior years” in the table above. 2021 • The slightly favorable reserve development for 2021, reflected approximately $140 million of favorable prior year reserve development that was attributable to accident year 2020, offset by $87 million of unfavorable development attributable to accident year 2019, with the remainder of the unfavorable development attributable to 2018 and prior accident years. • Our personal auto products incurred $113 million of favorable loss and LAE reserve development, with the Direct auto business contributing about 70%, primarily attributable to revised estimates of our per claim settlement costs and fewer late reports than originally anticipated, partially offset by higher than anticipated bodily injury severity. • Our Commercial Lines business experienced $87 million of unfavorable development, primarily due to increased injury severity and the emergence of large injury claims at rates higher than originally anticipated, primarily in Texas and Florida. • Our Property business experienced $36 million of unfavorable development primarily due to higher than anticipated severity and claims that were previously closed being reopened in Florida. • Our special lines products experienced $14 million of favorable development. 2020 • Approximately $59 million of the unfavorable prior year reserve development was attributable to accident year 2019, $107 million to accident year 2018, and the remainder to 2017 and prior accident years. • Our personal auto products incurred about $136 million of unfavorable loss and LAE reserve development, with the Agency and Direct auto businesses each contributing about half, primarily attributable to higher than anticipated frequency of reopened PIP claims, primarily in Florida, updated estimates of our per claim settlement costs, and late reported losses occurring toward the end of 2019 but not reported until 2020, which was partially offset by higher than anticipated salvage and subrogation recoveries. • Our Commercial Lines business experienced about $98 million of unfavorable development, primarily due to increased injury severity and the emergence of large injury claims at rates higher than originally anticipated. • Our special lines products and Property business experienced about $25 million and $14 million, respectively, of favorable development driven by favorable case development across all products, as severity was lower than expected. 2019 • Approximately $131 million of the unfavorable prior year reserve development was attributable to accident year 2018, $73 million to accident year 2017, and the remainder to 2016 and prior accident years. • Our personal auto products incurred about $121 million of unfavorable loss and LAE reserve development, with the Agency and Direct auto businesses each contributing about half, primarily reflecting increased injury severity, a higher than anticipated frequency of reopened PIP claims, primarily in Florida, and late reported losses occurring in late 2018 but not reported until 2019. • Our Commercial Lines business experienced about $83 million of unfavorable development, primarily due to increased injury severity and more emergence of large injury claims than originally anticipated. • Our special lines products experienced about $14 million of unfavorable development, primarily due to less salvage and subrogation recoveries than originally anticipated and increased severity of late reported claims. • Our Property business experienced about $12 million of unfavorable development, primarily due to higher than originally anticipated homeowner and dwelling costs and fire liability costs. Incurred and Paid Claims Development by Accident Year The following tables present our incurred, net of reinsurance, and paid claims development by accident year for the number of years that generally have historically represented the maximum development period for claims in any of our segment categories. The tables below include inception-to-date information for companies acquired and wholly exclude companies disposed of, rather than including information from the date of acquisition, or until the date of disposition. We believe the most meaningful presentation of claims development is through the retrospective approach by presenting all relevant historical information for all periods presented. We have elected to present our incurred and paid claims development consistent with our GAAP reportable segments (see Note 10 – Segment Information for a discussion of our segment reporting), with a further disaggregation of our Personal Lines and Commercial Lines auto business claims development between liability and physical damage, since the loss patterns are significantly different between them. The Commercial Lines other business includes Protective Insurance coverages other than liability and physical damage. Reserves for our run-off products are not considered material, and, therefore, are not included in a separate claims development table. Only 2021 is audited; all prior years are considered required supplementary information and, therefore, are unaudited. Expected development on our case reserves is excluded from the IBNR reserves on our vehicle businesses, as discussed above. For the Property business and the Commercial Lines other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474.8 $ 4,485.8 $ 4,511.1 $ 4,546.4 $ 4,509.2 $ 0 779,396 2018 5,141.8 5,182.1 5,192.7 5,238.7 89.3 856,502 2019 5,885.0 5,886.9 5,918.2 112.5 915,954 2020 5,433.8 5,405.4 280.3 754,470 2021 6,716.4 991.0 875,200 Total $ 27,787.9 Cumulative Paid Claims and Allocated Claim Adjustment Expenses, Net of Reinsurance For the years ended December 31, Accident Year 2017 1 2018 1 2019 1 2020 1 2021 2017 $ 2,074.0 $ 3,478.5 $ 4,048.5 $ 4,285.5 $ 4,418.3 2018 2,378.0 4,028.7 4,635.0 4,940.6 2019 2,715.2 4,533.2 5,272.8 2020 2,383.0 4,112.2 2021 2,855.4 Total $ 21,599.3 All outstanding liabilities before 2017, net of reinsurance 1 85.7 Liabilities for claims and claim adjustment expenses, net of reinsurance $ 6,274.3 1 Required supplementary information (unaudited) Personal Lines - Agency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2,635.5 $ 2,638.5 $ 2,643.5 $ 2,640.6 $ 2,645.1 $ 0.8 1,514,952 2018 2,819.0 2,822.6 2,821.7 2,818.9 (4.6) 1,695,396 2019 3,277.9 3,254.7 3,261.1 (3.1) 1,878,499 2020 3,328.5 3,319.8 (14.6) 1,782,861 2021 4,708.3 (222.0) 2,094,032 Total $ 16,753.2 Cumulative Paid Claims and Allocated Claim Adjustment Expenses, Net of Reinsurance For the years ended December 31, Accident Year 2017 1 2018 1 2019 1 2020 1 2021 2017 $ 2,599.8 $ 2,643.2 $ 2,640.9 $ 2,640.8 $ 2,641.7 2018 2,769.1 2,827.4 2,819.9 2,819.5 2019 3,242.5 3,259.2 3,255.9 2020 3,250.1 3,322.5 2021 4,438.1 Total $ 16,477.7 All outstanding liabilities before 2017, net of reinsurance 1 2.1 Liabilities for claims and claim adjustment expenses, net of reinsurance $ 277.6 1 Required supplementary information (unaudited) Personal Lines - Direct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209.5 $ 4,209.9 $ 4,229.3 $ 4,254.4 $ 4,219.2 $ (0.5) 772,945 2018 4,904.8 4,980.9 5,003.2 5,052.5 77.1 871,243 2019 5,756.5 5,811.7 5,837.9 91.9 957,488 2020 5,356.9 5,322.7 263.2 787,231 2021 6,964.7 972.2 970,710 Total $ 27,397.0 Cumulative Paid Claims and Allocated Claim Adjustment Expenses, Net of Reinsurance For the years ended December 31, Accident Year 2017 1 2018 1 2019 1 2020 1 2021 2017 $ 1,912.6 $ 3,255.2 $ 3,808.3 $ 4,035.6 $ 4,147.1 2018 2,235.1 3,863.5 4,481.7 4,787.7 2019 2,630.3 4,452.5 5,218.8 2020 2,301.3 4,018.7 2021 2,915.0 Total $ 21,087.3 All outstanding liabilities before 2017, net of reinsurance 1 63.5 Liabilities for claims and claim adjustment expenses, net of reinsurance $ 6,373.2 1 Required supplementary information (unaudited) Personal Lines - Direct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2,750.6 $ 2,743.7 $ 2,749.0 $ 2,745.6 $ 2,750.8 $ 0.8 1,791,658 2018 3,202.3 3,181.9 3,182.0 3,179.3 (6.2) 2,070,183 2019 3,787.9 3,737.8 3,749.6 (5.5) 2,271,699 2020 3,775.6 3,753.3 (26.1) 2,136,940 2021 5,752.3 (311.9) 2,618,463 Total $ 19,185.3 Cumulative Paid Claims and Allocated Claim Adjustment Expenses, Net of Reinsurance For the years ended December 31, Accident Year 2017 1 2018 1 2019 1 2020 1 2021 2017 $ 2,742.1 $ 2,753.5 $ 2,748.4 $ 2,747.6 $ 2,747.9 2018 3,170.0 3,193.8 3,183.0 3,182.6 2019 3,782.6 3,751.3 3,746.8 2020 3,720.0 3,765.9 2021 5,421.9 Total $ 18,865.1 All outstanding liabilities before 2017, net of reinsurance 1 2.1 Liabilities for claims and claim adjustment expenses, net of reinsurance $ 322.3 1 Required supplementary information (unaudited) Commercial Lines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1,477.2 $ 1,470.2 $ 1,492.6 $ 1,472.2 $ 1,462.3 $ 5.9 102,806 2018 1,880.4 1,913.7 1,976.2 1,971.4 34.7 119,972 2019 2,301.1 2,370.9 2,426.3 82.0 136,273 2020 2,335.7 2,388.8 175.5 117,027 2021 3,446.6 650.0 153,749 Total $ 11,695.4 Cumulative Paid Claims and Allocated Claim Adjustment Expenses, Net of Reinsurance For the years ended December 31, Accident Year 2017 1 2018 1 2019 1 2020 1 2021 2017 $ 337.2 $ 759.5 $ 1,085.4 $ 1,257.1 $ 1,353.0 2018 401.4 979.9 1,392.3 1,666.8 2019 474.8 1,184.4 1,684.5 2020 440.8 1,110.4 2021 573.6 Total $ 6,388.3 All outstanding liabilities before 2017, net of reinsurance 1 74.0 Liabilities for claims and claim adjustment expenses, net of reinsurance $ 5,381.1 1 Required supplementary information (unaudited) Commercial Lines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63.9 $ 459.3 $ 457.3 $ 456.1 $ 456.6 $ 0 87,721 2018 528.7 528.3 526.3 525.6 (1.1) 93,305 2019 633.1 628.3 626.6 (1.9) 99,456 2020 631.8 624.9 (4.4) 99,436 2021 920.9 (11.4) 123,801 Total $ 3,154.6 Cumulative Paid Claims and Allocated Claim Adjustment Expenses, Net of Reinsurance For the years ended December 31, Accident Year 2017 1 2018 1 2019 1 2020 1 2021 2017 $ 408.5 $ 456.0 $ 455.4 $ 455.6 $ 455.6 2018 467.6 524.8 524.9 525.4 2019 561.1 625.1 624.8 2020 540.6 621.8 2021 764.2 Total $ 2,991.8 All outstanding liabilities before 2017, net of reinsurance 1 0.7 Liabilities for claims and claim adjustment expenses, net of reinsurance $ 163.5 1 Required supplementary information (unaudited) Commercial Lines - Other ($ in millions) As of Incurred Claims and Allocated Claim Adjustment Expenses, Net of Reinsurance December 31, 2021 For the years ended December 31, Total of IBNR Liabilities Plus Expected Development on Reported Claims Cumulative Number of Incurred Claim Counts Accident Year 2012 1 2013 1 2014 1 2015 1 2016 1 2017 1 2018 1 2019 1 2020 1 2021 2012 $ 62.2 $ 59.2 $ 57.0 $ 61.7 $ 68.8 $ 71.9 $ 70.1 $ 70.0 $ 70.9 $ 71.1 $ 3.0 7,434 2013 66.4 68.1 65.3 75.4 81.6 77.9 78.9 78.9 78.9 4.4 7,703 2014 74.9 70.0 68.3 70.5 70.7 69.4 70.7 70.9 4.3 7,969 2015 51.2 45.4 46.1 48.3 47.0 44.8 45.1 4.9 8,519 2016 51.8 43.3 41.0 41.5 40.2 40.1 3.8 7,065 2017 62.6 54.6 51.1 48.8 46.2 5.8 17,653 2018 81.5 81.3 76.7 77.0 7.8 15,389 2019 80.7 83.1 85.4 14.7 10,577 2020 75.0 80.7 24.8 9,260 2021 84.1 45.9 8,472 Total $ 679.5 Cumulative Paid Claims and Allocated Claim Adjustment Expenses, Net of Reinsurance For the years ended December 31, Accident Year 2012 1 2013 1 2014 1 2015 1 2016 1 2017 1 2018 1 2019 1 2020 1 2021 2012 $ 14.0 $ 28.2 $ 38.4 $ 47.3 $ 53.6 $ 58.6 $ 62.1 $ 63.3 $ 64.2 $ 64.1 2013 13.7 30.6 43.6 55.6 61.9 66.9 68.9 70.8 71.7 2014 18.6 33.9 44.3 51.1 56.9 59.0 61.1 64.2 2015 6.5 18.1 26.5 30.9 33.9 36.1 37.1 2016 8.5 20.9 27.0 30.6 32.7 33.8 2017 9.6 24.4 30.8 34.5 36.9 2018 17.6 39.6 49.5 56.7 2019 20.0 42.4 56.0 2020 15.8 38.6 2021 16.9 Total $ 476.0 All outstanding liabilities before 2012, net of reinsurance 1 26.3 Liabilities for claims and claim adjustment expenses, net of reinsurance $ 229.8 1 Required supplementary information (unaudited) Property Business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672.8 $ 680.9 $ 683.4 $ 681.3 $ 681.5 $ 0.4 76,236 2018 839.0 845.2 845.4 846.5 11.0 64,872 2019 971.7 965.2 962.8 2.4 75,434 2020 1,223.5 1,246.8 56.8 109,427 2021 1,539.6 333.4 118,874 Total $ 5,277.2 Cumulative Paid Claims and Allocated Claim Adjustment Expenses, Net of Reinsurance For the years ended December 31, Accident Year 2017 1 2018 1 2019 1 2020 1 2021 2017 $ 506.7 $ 647.1 $ 670.1 $ 675.0 $ 679.1 2018 595.9 781.2 812.6 826.6 2019 708.0 930.4 950.5 2020 832.5 1,141.2 2021 1,035.4 Total $ 4,632.8 All outstanding liabilities before 2017, net of reinsurance 1 6.1 Liabilities for claims and claim adjustment expenses, net of reinsurance $ 650.5 1 Required supplementary information (unaudited) The following table reconciles the net incurred and paid claims development tables to the liability for claims and claim adjustment expenses: (millions) 2021 2020 Net outstanding liabilities Personal Lines Agency, Liability $ 6,274.3 $ 5,378.7 Agency, Physical Damage 277.6 82.4 Direct, Liability 6,373.2 5,277.3 Direct, Physical Damage 322.3 40.6 Commercial Lines Liability 5,381.1 3,586.3 Physical Damage 163.5 82.7 Other 229.8 0 Property 650.5 474.7 Other business 62.6 66.7 Liabilities for unpaid claims and claim adjustment expenses, net of reinsurance 19,734.9 14,989.4 Reinsurance recoverable on unpaid claims Personal Lines Agency, Liability 916.9 959.6 Agency, Physical Damage 0 0 Direct, Liability 1,472.7 1,475.8 Direct, Physical Damage 0 0 Commercial Lines Liability 1,266.4 758.5 Physical Damage 2.4 (0.3) Other 202.0 0 Property 370.0 226.9 Other business 463.8 358.6 Total reinsurance recoverable on unpaid claims 4,694.2 3,779.1 Unallocated claims adjustment expense related to: Liabilities for unpaid claims and claim adjustment expenses, net of reinsurance 1,695.6 1,478.2 Reinsurance recoverable on unpaid claims 39.4 19.1 Total gross liability for unpaid claims and claim adjustment expense $ 26,164.1 $ 20,265.8 The following table shows the average historical claims duration as of December 31, 2021: (Required Supplementary Information - Unaudited) Average Annual Percentage Payout of Incurred Claims by Age, Net of Reinsurance Years 1 2 3 4 5 Personal Lines Agency, Liability 44.6% 31.3% 12.2% 5.6% 2.9% Agency, Physical Damage 97.3 1.6 (0.2) 0 0 Direct, Liability 43.8 31.9 12.8 5.8 2.6 Direct, Physical Damage 98.2 0.4 (0.2) 0 0 Commercial Lines Liability 19.0 28.9 21.1 13.0 6.6 Physical Damage 86.9 11.2 0 0.1 0 Other 20.8 25.6 15.2 10.9 7.4 Property 69.7 22.9 3.0 1.2 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REINSURANCE The effect of reinsurance on premiums written and earned for the years ended December 31, was as follows: 2021 2020 2019 (millions) Written Earned Written Earned Written Earned Direct premiums $ 48,129.6 $ 46,018.6 $ 41,736.4 $ 40,687.7 $ 39,222.0 $ 37,519.7 Ceded premiums: Regulated (674.5) (650.2) (648.2) (686.5) (711.1) (670.8) Non-Regulated (1,049.9) (999.7) (519.5) (739.6) (933.0) (656.5) Total ceded premiums (1,724.4) (1,649.9) (1,167.7) (1,426.1) (1,644.1) (1,327.3) Net premiums $ 46,405.2 $ 44,368.7 $ 40,568.7 $ 39,261.6 $ 37,577.9 $ 36,192.4 Regulated refers to federal or state run plans and primarily includes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mobile Insurance Procedures/Plans (CAIP) Non-Regulated represents voluntary external reinsurance contracts entered into by the company. These include amounts ceded on our Commercial Lines business primarily related to transportation network company (TNC) business, workers’ compensation, and fleet trucking, which are all ceded under quota-share reinsurance agreements. Amounts ceded on our Property business are primarily multi-year catastrophic excess of loss and aggregate excess of loss agreements. Non-regulated ceded written premium increased in 2021 and decreased in 2020, primarily due to our TNC business. Since TNC premiums are based on miles driven during the policy period, the fluctuations reflect the decrease in miles driven during 2020 due to the COVID-19 restrictions that were in place, and the subsequent lifting of those restrictions during 2021. The increase in 2021 was also driven by the acquisition of Protective Insurance, which cedes premiums on its workers’ compensation and fleet trucking policies. Our reinsurance recoverables and prepaid reinsurance premiums were comprised of the following at December 31: Reinsurance Recoverables Prepaid Reinsurance Premiums ($ in millions) 2021 2020 2021 2020 Regulated: MCCA $ 2,364.0 47 % $ 2,428.8 60 % $ 26.7 6 % $ 33.3 9 % CAIP 529.0 11 397.8 10 111.2 24 84.7 23 NCRF 118.7 2 88.6 2 44.4 10 41.9 11 FHCF 81.3 2 54.8 1 0 0 0 0 NFIP 13.9 0 24.2 1 62.4 14 60.7 17 Other 2.2 0 3.2 0 1.4 0 1.3 0 Total Regulated 3,109.1 62 2,997.4 74 246.1 54 221.9 60 Non-Regulated: Commercial Lines 1,518.4 31 753.2 19 198.2 43 134.5 37 Property 345.8 7 261.7 7 13.3 3 11.7 3 Other 7.2 0 7.1 0 0 0 0 0 Total Non-Regulated 1,871.4 38 1,022.0 26 211.5 46 146.2 40 Total $ 4,980.5 100 % $ 4,019.4 100 % $ 457.6 100 % $ 368.1 100 %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insurance companies in applicable states. We evaluate the financial condition of our other reinsurers and monitor concentrations of credit risk to minimize our exposure to significant losses from reinsurer insolvencies. The increase in the Commercial Lines reinsurance recoverables and prepaid reinsurance premiums during 2021 primarily reflected growth in our TNC business and the acquisition of Protective Insurance. We routinely monitor changes in the credit quality and concentration risks of the reinsurers who are counterparties to our reinsurance recoverables to determine if an allowance for credit losses should be established. For at-risk uncollateralized recoverable balances, we evaluate a number of reinsurer specific factors, including reinsur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Financial Information</t>
        </is>
      </c>
      <c r="B1" s="2" t="inlineStr">
        <is>
          <t>12 Months Ended</t>
        </is>
      </c>
    </row>
    <row r="2">
      <c r="B2" s="2" t="inlineStr">
        <is>
          <t>Dec. 31, 2021</t>
        </is>
      </c>
    </row>
    <row r="3">
      <c r="A3" s="3" t="inlineStr">
        <is>
          <t>Statutory Financial Information Disclosures [Abstract]</t>
        </is>
      </c>
    </row>
    <row r="4">
      <c r="A4" s="4" t="inlineStr">
        <is>
          <t>Statutory Financial Information</t>
        </is>
      </c>
      <c r="B4" s="4" t="inlineStr">
        <is>
          <t xml:space="preserve">STATUTORY FINANCIAL INFORMATION Consolidated statutory surplus was $16,423.7 million and $15,194.6 million at December 31, 2021 and 2020, respectively. Statutory net income was $2,283.9 million, $4,911.4 million, and $3,489.7 million for the years ended December 31, 2021, 2020, and 2019, respectively. At December 31, 2021, $1,314.5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Disclosures [Abstract]</t>
        </is>
      </c>
    </row>
    <row r="4">
      <c r="A4" s="4" t="inlineStr">
        <is>
          <t>Employee Benefit Plans</t>
        </is>
      </c>
      <c r="B4" s="4" t="inlineStr">
        <is>
          <t>EMPLOYEE BENEFIT PLANS Retirement Plans Progressive has a defined contribution pension plan (401(k) Plan) that covers employees who have been employed with the company for at least 30 days. Under Progressive’s 401(k) Plan, we match up to a maximum of 6%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21, the ESOP held 20.9 million of our common shares, all of which are included in shares outstanding. Dividends on these shares are reinvested in common shares or paid out in cash, at the election of the participant, and the related tax benefit is recorded as part of our tax provision. Matching contributions to the 401(k) Plan for the years ended December 31, 2021, 2020, and 2019 were $159.2 million, $131.2 million, and $120.8 million, respectively.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2.3 million and $24.1 million at December 31, 2021 and 2020, respectively. Incentive Compensation Plans – Employees Progressive’s incentive compensation programs include both non-equity incentive plans (cash) and equity incentive plans. Progressive’s cash incentive compensation includes an annual cash incentive program (i.e., Gainshare Program) for virtually all employees. Progressive’s equity incentive compensation plans provide for the granting of restricted stock unit awards to key members of management. The amounts charged to expense for incentive compensation plans for the years ended December 31, were: 2021 2020 2019 (millions) Pretax After Tax Pretax After Tax Pretax After Tax Non-equity incentive plans – cash $ 619.3 $ 489.2 $ 688.8 $ 544.2 $ 598.4 $ 472.7 Equity incentive plans 100.7 79.6 89.4 70.6 90.1 71.2 Under Progressive’s 2015 Equity Incentive Plan, which provides for the granting of equity-based compensation to officers and other key employees, 17.0 million shares, in the aggregate, were authorized for issuance. The restricted equity awards are issued as either time-based or performance-based awards. Generally, equity awards are expensed pro rata over their respective vesting periods, based on the market value of the awards at the time of grant, with accelerated expense for participants who reach qualified retirement provisions. The time-based awards vest in equal installments upon the lapse of specified periods of time, typically three four Performance-based awards that contain variable vesting criteria are expensed based on management’s expectation of the percentage of the award, if any, that will ultimately vest. These estimates can change periodically throughout the measurement period. Vesting of performance-based awards is contingent upon the achievement of pre-determined performance goals within specified time periods. The performance-based awards were granted to executives and other senior managers in 2021, in addition to their time-based awards, to provide additional incentive to achieve pre-established profitability and growth targets or relative investment performance. The targets for the performance-based awards, as well as the number of units that ultimately may vest, vary by grant. The details of the performance-based equity awards that were outstanding at December 31, 2021, were as follows: Performance Measurement Year(s) of Grant Vesting range (as a percentage of target) Growth of our personal auto and commercial auto businesses and homeowners multi-peril business, each compared to its respective market 2019-2021 0-250% Investment results relative to peer group 2019-2021 0-200% All restricted equity awards are settled at or after vesting in Progressive common shares from existing treasury shares on a one-to-one basis. A summary of all employee restricted equity award activity during the years ended December 31, follows: 2021 2020 2019 Restricted Equity Awards Number of Shares 1 Weighted Number of Shares 1 Weighted Number of Shares 1 Weighted Beginning of year 3,570,271 $ 57.68 3,879,077 $ 48.28 4,856,356 $ 38.56 Add (deduct): Granted 2 1,476,802 70.11 1,629,534 55.28 1,835,145 49.61 Vested (1,452,353) 46.88 (1,861,442) 36.19 (2,691,337) 31.85 Forfeited (55,698) 60.81 (76,898) 52.79 (121,087) 43.98 End of year 3,4 3,539,022 $ 67.24 3,570,271 $ 57.68 3,879,077 $ 48.28 1 Includes restricted stock units. All performance-based awards are included at their target amounts. 2 We reinvest dividend equivalents on restricted stock units. For 2021, 2020, and 2019, the number of units “granted” shown in the table above includes 237,582, 144,389, and 210,159 of dividend equivalent units, respectively, at a weighted average grant date fair value of $0, since the dividends were factored into the grant date fair value of the original grant. 3 At December 31, 2021, the number of shares included 727,596 performance-based units at their target amounts. We expect 1,497,347 units to vest based upon our current estimates of the likelihood of achieving the pre-determined performance goals applicable to each award. 4 At December 31, 2021, the total unrecognized compensation cost related to unvested equity awards was $93.8 million, which includes performance-based awards at their currently estimated vesting value. This compensation expense will be recognized into the consolidated statements of comprehensive income over the weighted average vesting period of 2.1 years. The aggregate fair value of the restricted equity awards that vested during the years ended December 31, 2021, 2020, and 2019, was $139.1 million, $148.9 million, and $191.6 million, respectively, based on the actual stock price on the applicable vesting date. Incentive Compensation Plans – Directors Progressive’s 2017 Directors Equity Incentive Plan, which provides for the granting of equity-based awards, including restricted stock awards, to non-employee directors, was approved by shareholders in 2017 and originally authorized awards for up to 0.5 million shares. The Progressive Corporation permits each non-employee director to indicate a preference to receive either 100% of their compensation in the form of a restricted stock award or 60% in the form of a restricted stock award and 40% in the form of cash. If the director does not state a preference, it is presumed that they preferred to receive 100% of their compensation in the form of restricted stock. After considering such preferences, the Compensation Committee of the Board of Directors determines the awards (restricted stock, or restricted stock and cash) for each non-employee director. The restricted stock awards are issued as time-based awards. The vesting period (i.e., requisite service period) is typically 11 months from the date of each grant. To the extent a director is newly appointed during the year, or a director’s committee assignments change, the vesting period may be shorter. Both the restricted stock awards and cash, if elected, are expensed pro rata over their respective vesting periods based on the market value of the awards at the time of grant. A summary of all directors’ restricted stock activity during the years ended December 31, follows: 2021 2020 2019 Restricted Stock Number of Weighted Number of Weighted Number of Weighted Beginning of year 39,403 $ 74.77 38,451 $ 73.43 41,706 $ 62.23 Add (deduct): Granted 29,206 105.16 39,403 74.77 38,451 73.43 Vested (39,403) 74.77 (38,451) 73.43 (41,706) 62.23 End of year 1 29,206 $ 105.16 39,403 $ 74.77 38,451 $ 73.43 1 At December 31, 2021, 2020, and 2019, the remaining unrecognized compensation cost related to restricted stock awards was $0.9 million, $0.9 million, and $0.8 million, respectively. The aggregate fair value of the restricted stock vested during the years ended December 31, 2021, 2020, and 2019, was $3.8 million, $3.0 million, and $3.0 million, respectively, based on the actual stock price at time of vesting. Deferred Compensation The Progressive Corporation Executive Deferred Compensation Plan (Deferral Plan) permits eligible Progressive executives to defer receipt of some or all of their annual incentive payment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all equity awards granted in or after March 2005, and deferred pursuant to the Deferral Plan, the deferred amounts are deemed invested in our common shares and are ineligible for transfer to other investment funds in the Deferral Plan; distributions of these deferred awards will be made in Progressive common shares. For all restricted stock awards granted prior to that date, the deferred amounts are eligible to be transferred to any of the investment funds in the Deferral Plan; distributions of these deferred awards will be made in cash. We reserved 1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21 2020 Progressive common shares 1 $ 137.1 $ 134.2 Other investment funds 2 189.1 167.2 Total $ 326.2 $ 301.4 1 Included 2.4 million and 2.8 million common shares as of December 31, 2021 and 2020, respectively, to be distributed in common shares, and are reported at grant date fair value. 2 Amount is included in other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write personal and commercial auto insurance, personal residential and commercial property insurance, workers’ compensation insurance, general liability insurance, and other specialty property-casualty insurance and provide related services. Our Personal Lines segment writes insurance for personal autos and recreational vehicles (our special lines products). The Personal Lines segment is comprised of both the Agency and Direct businesses. The Agency business includes business written by our network of more than 40,000 independent insurance agencies, including brokerages in New York and California, and strategic alliance business relationships (including other insurance companies, financial institutions, and national agencies). The Direct business includes business written directly by us online, by phone, or on mobile devices. We operate our Personal Lines businesses throughout the United States. Our Commercial Lines segment writes auto-related liability and physical damage insurance, workers’ compensation insurance primarily for the transportation industry, and business-related general liability and property insurance, predominately for small businesses. This segment operates throughout the United States and is distributed through both the independent agency, including brokerages, and direct channels. Our Property segment writes residential property insurance for homeowners, other property owners, and renters through both the independent agency and direct channel, and writes flood insurance through the “Write Your Own” program for the National Flood Insurance Program, through the agency channel. Our Property segment operates throughout the majority of the United States. Our service businesses provide insurance-related services, including processing CAIP business and serving as an agent for homeowners, general liability, and workers’ compensation insurance, among other products, through programs in our direct Personal Lines and Commercial Lines businesses. We evaluate profitability based on pretax underwriting profit (loss) for the Personal Lines, Commercial Lines, and Property segments. Pretax underwriting profit (loss) is calculated as net premiums earned plus fees and other revenues, less: (i) losses and loss adjustment expenses; (ii) policy acquisition costs; (iii) other underwriting expenses; and (iv) policyholder credit expense. Service business pretax profit (loss) is the difference between service business revenues and service business expenses. Assets and income taxes are not allocated to operating segments, as such allocation would be impractical. Expense allocations are based on certain assumptions and estimates primarily related to revenue and volume; stated segment operating results would change if different methods were applied. We do not separately identify depreciation expense by segment. Companywide depreciation expense was $279.7 million in 2021, $274.9 million in 2020, and $239.8 million in 2019. The accounting policies of the operating segments are the same as those described in Note 1 – Reporting and Accounting Policies . Following are the operating results for the years ended December 31: 2021 2020 2019 (millions) Revenues Pretax Revenues Pretax Revenues Pretax Personal Lines Agency $ 16,881.0 $ 992.1 $ 15,789.5 $ 2,236.5 $ 14,904.1 $ 1,673.2 Direct 18,492.3 619.2 16,830.6 2,076.5 15,305.9 1,181.4 Total Personal Lines 1 35,373.3 1,611.3 32,620.1 4,313.0 30,210.0 2,854.6 Commercial Lines 6,945.2 767.8 4,875.8 634.8 4,427.6 458.8 Property 2 2,042.5 (312.3) 1,765.7 (125.1) 1,554.8 (26.1) Other indemnity 3 7.7 (1.4) 0 0 0 0 Total underwriting operations 44,368.7 2,065.4 39,261.6 4,822.7 36,192.4 3,287.3 Fees and other revenues 4 691.8 NA 603.5 NA 563.7 NA Service businesses 271.4 18.6 226.4 20.9 195.0 16.1 Investments 5 2,370.1 2,344.6 2,566.6 2,546.6 2,071.2 2,046.6 Interest expense NA (218.6) NA (217.0) NA (189.7) Consolidated total $ 47,702.0 $ 4,210.0 $ 42,658.1 $ 7,173.2 $ 39,022.3 $ 5,160.3 NA = Not applicable 1 Personal auto insurance accounted for 94% of the total Personal Lines segment net premiums earned in 2021, 2020, and 2019; insurance for our special lines products (e.g., motorcycles, ATVs, RVs, watercraft, and snowmobiles) accounted for the balance of the Personal Lines net premiums earned. 2 During 2021, 2020, and 2019, pretax profit (loss) includes $56.6 million, $56.9 million, and $66.3 million, respectively, of amortization expense predominately associated with intangible assets attributable to our Property segment. See Note 16 – Goodwill and Intangible Assets for further discussion. 3 Primarily includes Protective Insurance’s run-off business operations. 4 Pretax profit (loss) for fees and other revenues is allocated to operating segments. 5 Revenues represent recurring investment income and total net realized gains (losses) on securities; pretax profit is net of investment expenses. Our management uses underwriting margin and combined ratio as primary measures of underwriting profitability, as defined above.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years ended December 31: 2021 2020 2019 Underwriting Combined Underwriting Combined Underwriting Combined Personal Lines Agency 5.9 % 94.1 14.2 % 85.8 11.2 % 88.8 Direct 3.4 96.6 12.3 87.7 7.7 92.3 Total Personal Lines 4.6 95.4 13.2 86.8 9.5 90.5 Commercial Lines 11.1 88.9 13.0 87.0 10.4 89.6 Property 1 (15.3) 115.3 (7.1) 107.1 (1.7) 101.7 Total underwriting operations 4.7 95.3 12.3 87.7 9.1 90.9 1 Included in 2021, 2020, and 2019, are 2.8 points, 3.2 points, and 4.3 points, respectively, of amortization expense associated with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Equity [Abstract]</t>
        </is>
      </c>
    </row>
    <row r="4">
      <c r="A4" s="4" t="inlineStr">
        <is>
          <t>Other Comprehensive Income (Loss)</t>
        </is>
      </c>
      <c r="B4" s="4" t="inlineStr">
        <is>
          <t>OTHER COMPREHENSIVE INCOME (LOSS) The components of other comprehensive income (loss), including reclassification adjustments by income statement line item, for the years ended December 31, were as follows: Components of Changes in (millions) Pretax total Total tax After tax total Total net Net unrealized Foreign Balance at December 31, 2020 $ 1,187.4 $ (255.7) $ 931.7 $ 947.3 $ (15.6) $ 0 Other comprehensive income (loss) before reclassifications: Investment securities (892.4) 193.0 (699.4) (699.4) 0 0 Foreign currency translation adjustment (0.8) 0.2 (0.6) 0 0 (0.6) Total other comprehensive income (loss) before reclassifications (893.2) 193.2 (700.0) (699.4) 0 (0.6) Less: Reclassification adjustment for amounts realized in net income by income statement line item: Net realized gains (losses) on securities 242.8 (51.1) 191.7 191.7 0 0 Interest expense (0.9) 0.2 (0.7) 0 (0.7) 0 Total reclassification adjustment for amounts realized in net income 241.9 (50.9) 191.0 191.7 (0.7) 0 Total other comprehensive income (loss) (1,135.1) 244.1 (891.0) (891.1) 0.7 (0.6) Balance at December 31, 2021 $ 52.3 $ (11.6) $ 40.7 $ 56.2 $ (14.9) $ (0.6) Components of Changes in (millions) Pretax total Total tax After tax total Total net Net unrealized (Income) loss attributable to NCI Balance at December 31, 2019 $ 435.7 $ (94.0) $ 341.7 $ 360.8 $ (16.4) $ (2.7) Reclassification of disproportionate amounts 1 3.4 (0.7) 2.7 0 0 2.7 Adjusted balance at December 31, 2019 439.1 (94.7) 344.4 360.8 (16.4) 0 Other comprehensive income (loss) before reclassifications: Investment securities 1,557.2 (306.1) 1,251.1 1,251.1 0 0 Total other comprehensive income (loss) before reclassifications 1,557.2 (306.1) 1,251.1 1,251.1 0 0 Less: Reclassification adjustment for amounts realized in net income by income statement line item: Net realized gains (losses) on securities 810.0 (145.4) 664.6 664.6 0 0 Interest expense (1.1) 0.3 (0.8) 0 (0.8) 0 Total reclassification adjustment for amounts realized in net income 808.9 (145.1) 663.8 664.6 (0.8) 0 Total other comprehensive income (loss) 748.3 (161.0) 587.3 586.5 0.8 0 Balance at December 31, 2020 $ 1,187.4 $ (255.7) $ 931.7 $ 947.3 $ (15.6) $ 0 1 Adjustment to reflect the change in value on (income) loss attributable to noncontrolling interest in conjunction with the purchase transaction (See Note 15 - Redeemable Noncontrolling Interest for additional information). Components of Changes in (millions) Pretax total Total tax After tax total Total net Net unrealized (Income) loss attributable to NCI Balance at December 31, 2018 $ (153.0) $ 32.1 $ (120.9) $ (105.6) $ (17.2) $ 1.9 Other comprehensive income (loss) before reclassifications: Investment securities 825.8 (174.9) 650.9 650.9 0 0 Loss attributable to noncontrolling interest (5.9) 1.3 (4.6) 0 0 (4.6) Total other comprehensive income (loss) before reclassifications 819.9 (173.6) 646.3 650.9 0 (4.6) Less: Reclassification adjustment for amounts realized in net income by income statement line item: Net realized gains (losses) on securities 232.2 (47.7) 184.5 184.5 0 0 Interest expense (1.0) 0.2 (0.8) 0 (0.8) 0 Total reclassification adjustment for amounts realized in net income 231.2 (47.5) 183.7 184.5 (0.8) 0 Total other comprehensive income (loss) 588.7 (126.1) 462.6 466.4 0.8 (4.6) Total at December 31, 2019 $ 435.7 $ (94.0) $ 341.7 $ 360.8 $ (16.4) $ (2.7) In an effort to manage interest rate risk, we may enter into forecasted transactions on Progressive’s debt issuances. We expect to reclassify $0.5 million (pretax) into interest expense during the next 12 months, related to net unrealized losses on forecasted transactions (see Note 4 –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t>
        </is>
      </c>
      <c r="B1" s="2" t="inlineStr">
        <is>
          <t>12 Months Ended</t>
        </is>
      </c>
    </row>
    <row r="2">
      <c r="B2" s="2" t="inlineStr">
        <is>
          <t>Dec. 31, 2021</t>
        </is>
      </c>
    </row>
    <row r="3">
      <c r="A3" s="3" t="inlineStr">
        <is>
          <t>Litigation Disclosures [Abstract]</t>
        </is>
      </c>
    </row>
    <row r="4">
      <c r="A4" s="4" t="inlineStr">
        <is>
          <t>Litigation</t>
        </is>
      </c>
      <c r="B4" s="4" t="inlineStr">
        <is>
          <t>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insurance subsidiaries are named as defendants in a number of class action or individual lawsuits that challenge certain of the operations of the subsidiaries. We describe litigation contingencies for which a loss is probable. In addition, we establish accruals for these lawsuits when we can reasonably estimate potential loss exposure, which may include a range of loss, and we will disclose such amount or range of loss if material. As to lawsuits for which the loss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e also describe litigation contingencies for which a loss is reasonably possible (but not probable). When disclosing reasonably possible litigation contingencies, we will disclose the amount or range of possible loss, if we are able to make that determination and if material. We review all reasonably possible losses on an ongoing basis to determine whether the likelihood of incurring a loss has become probable, or whether the circumstances have changed such that we may now reasonably estimate a range of loss. We may also be exposed to litigation contingencies that are remote. Remote litigation contingencies are those for which the likelihood of a loss is slight at period end. We do not disclose, or establish accruals for, remote litigation contingencies, but we evaluate these contingencies on an ongoing basis to determine whether the likelihood of a loss has increased. Each year, certain of our pending litigation matters are brought to conclusion. For cases that have settled, but for which settlement is not complete, an accrual is established at our best estimate of the loss exposure. We regularly review these and other accruals to ensure they are adequate. Settlements that are complete are fully reflected in our financial statements. The amounts accrued and/or paid for settlements during the periods presented were not material to our consolidated financial condition, cash flows, or results of operations. The pending lawsuits summarized below are in various stages of development, and the outcomes are uncertain until final disposition or, if probable and estimable, are accrued and immaterial as of December 31, 2021. At period end, except to the extent an immaterial accrual has been established, we do not consider the losses from these pending cases to be both probable and estimable, and we are unable to estimate a range of loss at this time. It is not possible to determine loss exposure for a number of reasons, including, without limitation, one or more of the following: liability appears to be remote; putative class action lawsuits generally pose immaterial exposure until a class is actually certified, which, historically, has not been granted by courts in the vast majority of our cases in which class certification has been sought; even certified class action lawsuits are subject to decertification, denial of liability and/or appeal; class definitions are often indefinite and preclude detailed exposure analysis; and complaints rarely state an amount sought as relief, and when such amount is stated, it often is a function of pleading requirements and may be unrelated to the potential exposure. We plan to contest these suits vigorously, but may pursue settlement negotiations in some cases, as we deem appropriate. In the event that any one or more of these cases results in a substantial judgment against us, or settlement by us, or if our accruals (if any) prove to be inadequate, the resulting liability could have a material adverse effect on our consolidated financial condition, cash flows, and/or results of operations. Based on information currently known, we do not believe that the outcome of any pending cases described below will have a material impact on our consolidated financial condition, cash flows, and/or results of operations. At December 31, 2021, pending lawsuits as described above that challenge certain of the operations of our subsidiaries included: Lawsuits seeking class/collective action status: • alleging we improperly handle, adjust, and pay physical damage claims, including how we value total loss claims, the payment of fees and taxes associated with total losses, and the payment of diminution of value damages. • alleging we improperly adjust PIP claims in Florida. • alleging we improperly adjust medical bills submitted by insureds or medical providers in medical claims. • alleging we improperly pay and reimburse Medicare Advantage Plans on first party medical, PIP, and bodily injury claims. • alleging we improperly accept uninsured motorist rejection. • alleging we sell illusory underinsured motorist coverage. • alleging we wrongfully withheld payments owed to insureds under uninsured/underinsured motorist coverage. • alleging we must pay an insured the pre-loss actual cash value of a totaled vehicle in addition to the value of the salvage vehicle if we take ownership of the salvage vehicle. • alleging we improperly calculate basic economic loss as it relates to wage loss coverage. • alleging we violated the Telephone Consumer Protection Act. • alleging we provided an insufficient amount of premium relief to California and Nevada insureds in response to the COVID-19 pandemic. • alleging we deny or limit claims made under ordinance or law coverage. • alleging we induce claimants to sign releases days after an accident, thereby depriving them of the right to pursue claims against our insureds. • alleging we deny enhanced injury protection benefits following an insured’s death. • alleging we fail to timely and fully refund premiums to insureds upon taking title to vehicles that have been deemed total losses. • alleging we and other stockholders of the Tribune Co. were overpaid for stock as part of a leveraged buyout. • alleging certain of our compensation practices and overtime payment practices are improper, including our classification of certain employees as exempt from overtime pay requirements. Lawsuits certified or conditionally certified as class/collective actions: • alleging we improperly value total loss claims in Florida and Washington. • alleging we improperly fail to pay fees and taxes associated with total losses in Florida. • alleging we improperly adjust medical bills in Washington. • alleging that certain of our compensation practices and overtime payment practices are improper, including our classification of certain employees as exempt from overtime pay requirements. Non-class/collective/representative lawsuits: • alleging we breached a contract by improperly handling a portfolio of high-deductible workers’ compensation claims. • alleging we improperly paid, reimbursed, and reported on claims in which the insured or claimant is a Medicare or Medicaid beneficiary. • alleging we improperly estimate and pay for physical damage repairs. • alleging we mistitled a vehicle by omitting a salvage designation. • alleging we improperly listed an operating address with the Federal Motor Carrier Safety Administration. • alleging that various employment policies, practices, and/or decisions are improp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Included in our consolidated balance sheets are certain operating leases for office space, computer equipment, and vehicles that are reported as a component of other assets accounts payable, accrued expenses, and other liabilities The leased assets represent our right to use an underlying asset for the lease term and the lease liabilities represent our obligation to make lease payments arising from the lease. An incremental borrowing rate is used to calculate the present value of the remaining lease payments. Contracts are reviewed at inception to determine if it contains a lease and whether the lease qualifies as an operating or financing lease. We do not have material financing leases. Operating leases are expensed on a straight-line basis over the term of the lease. In determining the lease term, we consider the probability of exercising renewal options. We elected to account for leases with both lease and non-lease components as a single lease component and to apply a portfolio approach to account for our vehicle leases. The following table summarizes the carrying amounts of our operating leased assets and liabilities at December 31, along with key inputs used to discount our lease liabilities: (millions) 2021 2020 Operating lease assets $ 172.6 $ 165.5 Operating lease liabilities $ 180.9 $ 179.0 Weighted-average remaining term 2.9 years 3.0 years Weighted-average discount rate 1.6 % 2.5 % At December 31, 2021, the following table shows our operating lease liabilities, on an undiscounted basis for the periods indicated: (millions) Commitments 2022 $ 72.4 2023 56.4 2024 39.3 2025 13.8 2026 3.1 Thereafter 0.1 Total 185.1 Interest (4.2) Present value of lease liabilities $ 180.9 The operating lease expense for the years ended December 31, was as follows: (millions) Expense 2021 $ 90.4 2020 95.4 2019 1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 xml:space="preserve">DIVIDENDS Following is a summary of our common and preferred share dividends that were declared and/or paid in the last three years: (millions, except per share amounts) Amount Declared Payable Per Share Accrued/Paid 1 Common - Annual Variable Dividends: December 2021 December 2021 $ 1.50 $ 876.5 December 2020 January 2021 4.50 2,635.9 December 2019 January 2020 2.25 1,316.9 December 2018 February 2019 2.5140 1,467.9 Common - Quarterly Dividends: December 2021 January 2022 0.10 58.5 August 2021 October 2021 0.10 58.5 May 2021 July 2021 0.10 58.5 March 2021 April 2021 0.10 58.5 December 2020 January 2021 0.10 58.6 August 2020 October 2020 0.10 58.6 May 2020 July 2020 0.10 58.5 February 2020 April 2020 0.10 58.5 December 2019 January 2020 0.10 58.5 August 2019 October 2019 0.10 58.5 May 2019 July 2019 0.10 58.4 February 2019 April 2019 0.10 58.4 Preferred Dividends: December 2021 March 2022 26.875 13.4 August 2021 September 2021 26.875 13.4 December 2020 March 2021 26.875 13.4 August 2020 September 2020 26.875 13.4 February 2020 March 2020 26.875 13.4 August 2019 September 2019 26.875 13.4 February 2019 March 2019 26.875 13.4 1 The accrual is based on an estimate of shares outstanding as of the record date and the common share accrual is recorded as dividends payable on common shares on the consolidated balance sheets. Common Share Dividends The Board of Directors adopted a policy of declaring regular quarterly common share dividends, and on at least an annual basis, to consider declaring an additional common share dividend, which was effective beginning in 2019. Preferred Share Dividends During 2018, we issued 500,000 Series B Fixed-to-Floating Rate Cumulative Perpetual Serial Preferred Shares, without par value (the Series B Preferred Shares), with a liquidation preference of $1,000 per share (the stated amount). Holders of the Series B Preferred Shares are entitled to receive cumulative cash dividends semi-annually in March and September, if and when declared b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REDEEMABLE NONCONTROLLING INTEREST On April 1, 2020, Progressive purchased all remaining outstanding stock, including shares from exercised stock options, of ARX under a separately negotiated purchase agreement at a total cost of $243.0 million. Since these securities were redeemable upon the occurrence of an event that was not solely within the control of Progressive, we recorded the redeemable noncontrolling interest (NCI) as mezzanine equity on our consolidated balance sheets, representing the minority shares at the current estimated purchase price pursuant to the put and call provisions of the stockholders’ agreement. The changes in the components of redeemable NCI during the years ended December 31, were: (millions) 2021 2020 2019 Balance, beginning of year $ 0 $ 225.6 $ 214.5 Net income attributable to NCI 0 0 9.7 Other comprehensive income (loss) attributable to NCI 1 0 0 4.6 Exercise of stock options 0 16.0 7.7 Purchase/change of ARX minority shares 0 (241.6) (11.2) Change in redemption value 0 0 0.3 Balance, end of year $ 0 $ 0 $ 225.6 1 Amount represents the other comprehensive income (loss) attributable to NCI, as reflected on the consolidated statements of comprehensive income; changes in accumulated other comprehensive income (loss) attributable to NCI due to a change in the minority ownership percentage does not impact the amount of redeemable NC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majority of the goodwill recorded as of December 31, 2021 and 2020, relates to the April 1, 2015, acquisition of a controlling interest in ARX. No impairment losses have been recorded on any of the outstanding goodwill. Intangible Assets The following table is a summary of the net carrying amount of other intangible assets as of December 31: (millions) 2021 2020 Intangible assets subject to amortization $ 104.9 $ 159.0 Indefinite-lived intangible assets 1 12.4 12.4 Total $ 117.3 $ 171.4 1 Indefinite-lived intangible assets are comprised of state insurance and agent licenses. State insurance licenses were previously subject to amortization under superseded accounting guidance and have $0.6 million of accumulated amortization for both years presented. Intangible assets subject to amortization for the years ended December 31, consisted of the following: (millions) 2021 2020 Category Gross Carrying Amount Accumulated Amortization Net Carrying Amount Gross Carrying Amount Accumulated Amortization Net Carrying Amount Policies in force $ 256.2 $ 247.1 $ 9.1 $ 256.2 $ 210.4 $ 45.8 Agency relationships 159.2 76.8 82.4 159.2 65.4 93.8 Software rights 69.1 58.3 10.8 69.1 49.7 19.4 Trade name 3.6 1.0 2.6 0 0 0 Total $ 488.1 $ 383.2 $ 104.9 $ 484.5 $ 325.5 $ 159.0 During 2021, we recognized a $3.6 million trade name intangible asset, with an estimated two Amortization expense was $57.7 million, $56.9 million, and $66.3 million for the years ended December 31, 2021, 2020, and 2019, respectively. The estimated aggregate amortization on these intangible assets for each of the next five years as of December 31, 2021, follows: (millions) Amortization 2022 $ 31.0 2023 14.3 2024 11.4 2025 11.4 2026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June 1, 2021, The Progressive Corporation, through an indirect subsidiary, acquired all of the outstanding Class A and Class B common shares of the Protective Insurance Corporation for $23.30 per common share in cash, or approximately $338 million in aggregate. Through its subsidiaries, Protective Insurance provides liability and workers’ compensation coverage for trucking and public transportation fleets, along with trucking industry independent contractors. As a result of the Protective Insurance acquisition, we will be able to expand our capabilities with the expertise Protective Insurance offers in larger fleet and affinity programs, by providing additional product lines for us to add to our portfolio. Protective Insurance and its subsidiaries represented 1% of companywide net premiums written from the date of acquisition and are reported as part of our Commercial Lines segment. All assets and liabilities were recorded at fair value at the date of acquisition. If new information is obtained within 12 months from the date of acquisition about facts and circumstances that existed at the acquisition date, we will adjust the amounts previously recorded. We recorded a $3.6 million intangible asset related to the Protective Insurance trade name, which is being amortized over 2 years; no other intangible assets were identified. For income tax purposes, the historical tax bases of the acquired assets and assumed liabilities were carried over and were not recorded at fair value; therefore, no tax-basis goodwill was created. At the date of acquisition, Protective Insurance had total assets of $1.7 billion, including investment securities of $1.1 billion; cash, cash equivalents, and restricted cash and cash equivalents of $24.3 million; reinsurance recoverables of $452.4 million, and total liabilities of $1.4 billion, primarily consisting of unearned premiums of $66.9 million and loss and loss adjustment expense reserves of $1.1 billion. In addition, Protective Insurance had outstanding borrowings of $20.0 million under a revolving credit facility agreement that was repaid subsequent to acquisition. All of Protective Insurance’s contingencies were recognized as of the acquisition date. Acquisition-related costs recognized in 2021 were not material to our results of operations. The pro forma financial information assuming the acquisition had occurred as of the beginning of the calendar year prior to the year of acquisition, as well as the revenues and earnings generated during the year of acquisition, were not material for disclosure purposes. The results of operations and financial condition of Protective Insurance have been included in our consolidated statements of comprehensive income and consolidated balance sheets from the acquisition date. For the year ended December 31, 2021, our consolidated results included total revenue of $338.3 million and net income of $29.8 million from Protective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Reporting and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The Progressive insurance organization began business in 1937. The financial results of The Progressive Corporation include its subsidiaries and affiliates (references to “subsidiaries” in these notes include affiliates as well). Our insurance subsidiaries provide personal and commercial auto insurance, personal residential and commercial property insurance, workers’ compensation insurance primarily for the transportation industry, business-related general liability insurance, and other specialty property-casualty insurance and related services. Our Personal Lines segment writes insurance for personal autos and recreational vehicles, which we refer to as our special lines products. Our Commercial Lines segment writes auto-related liability and physical damage insurance, workers’ compensation insurance primarily for the transportation industry, and business-related general liability and property insurance, predominately for small businesses. Our Property segment writes residential property insurance for homeowners, other property owners, and renters. We operate our businesses throughout the United States through both the independent agency and direct channels.</t>
        </is>
      </c>
    </row>
    <row r="5">
      <c r="A5" s="4" t="inlineStr">
        <is>
          <t>Basis of Consolidation and Reporting</t>
        </is>
      </c>
      <c r="B5" s="4" t="inlineStr">
        <is>
          <t>Basis of Consolidation and Reporting  The accompanying consolidated financial statements include the accounts of The Progressive Corporation, our wholly owned insurance and non-insurance subsidiaries, and affiliates, in which we have a controlling financial interest. All intercompany accounts and transactions are eliminated in consolidation. All revenues are generated from external customers and we do not have a reliance on any major customer.</t>
        </is>
      </c>
    </row>
    <row r="6">
      <c r="A6" s="4" t="inlineStr">
        <is>
          <t>Estimates</t>
        </is>
      </c>
      <c r="B6" s="4" t="inlineStr">
        <is>
          <t>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t>
        </is>
      </c>
    </row>
    <row r="7">
      <c r="A7" s="4" t="inlineStr">
        <is>
          <t>Investments</t>
        </is>
      </c>
      <c r="B7" s="4" t="inlineStr">
        <is>
          <t>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Common stocks and nonredeemable preferred stocks are carried at fair value, with the changes in fair value reported as a component of net holding period gains (losses) on securities reported in net income. The other risk investments include securities accounted for under the equity method of accounting. These securities are carried at cost and adjusted for our share of the investee’s earnings or losses, with the changes in carrying value reported in investment income. Derivative instruments may include futures, options, forward positions, interest rate swap agreements, and credit default swaps and may be used in the portfolio for general investment purposes or to hedge the exposure to variable cash flows of a forecasted transaction (cash flow hedge). To the extent we have derivatives held for general investment purposes, these derivative instruments would be recognized as either assets or liabilities and measured at fair value, with changes in fair value recognized in net income as a component of net holding period gains (losses) on securities. Derivatives designated as hedges are required to be evaluated on established criteria to determine the effectiveness of their correlation to, and ability to reduce the designated risk of, specific securities or transactions. Effectiveness is required to be reassessed regularly. For cash flow hedges that are deemed to be effective, the changes in fair value of the hedge would be reported as a component of accumulated other comprehensive income and subsequently amortized into earnings over the life of the hedged transaction. If a hedge is deemed to become ineffective or discontinued, changes in fair value of the derivative instrument would be reported in income for the current period. For derivatives settled through a clearinghouse, collateral is required to post initial margin and is subject to increases in margin beyond changes in fair value. Exposure to credit risk is limited to the carrying value; collateral may be required to limit credit risk. For bi-lateral derivative positions, net cash requirements are limited to changes in fair values, which may vary as a result of changes in interest rates, currency exchange rates, and other factors.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outinely monitor our fixed-maturity portfolio for pricing changes that might indicate potential credit losses exist and perform detailed reviews of securities with unrealized losses. For an unrealized loss that we determined to be related to current market conditions, we will not record an allowance for credit losses or a write-off of the fair value for securities we do not intend to sell. We will continue to monitor these securities to determine if the unrealized loss is due to credit deterioration. If we believe that a potential credit loss exists, we will record an allowance for the credit loss and recognize the realized loss as a component of realized gains and losses in the income statement. Once a credit loss allowance has been established, we will continue to evaluate the security, at least quarterly, to determine if changes in conditions have created the need to either increase, or decrease, the allowance recorded. If we determine that a security with a credit loss allowance previously recorded, is likely to be sold prior to the potential recovery of the credit loss or if we determine that the loss is uncollectible, we will reverse the allowance and write-off the security to its fair value. Investment income consists of interest, dividends, and accretion (net of amortization). Interest is recognized on an accrual basis using the effective yield method, except for asset-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asset-backed securities below high investment-grade status (i.e., below AA-), and certain asset-backed securities with sub-prime loan exposure or where there is a greater risk of non- 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Realized gains (losses) also includes holding period valuation changes on equity securities, hybrid instruments (e.g., securities with embedded options, where the option is a feature of the overall change in the value of the instrument), and derivatives, as well as initial credit allowance losses, subsequent changes in credit loss allowances, and write-offs for losses deemed uncollectible or securities in a loss position that are expected to be sold prior to the recovery of the credit loss.</t>
        </is>
      </c>
    </row>
    <row r="8">
      <c r="A8" s="4" t="inlineStr">
        <is>
          <t>Insurance Premiums and Receivables</t>
        </is>
      </c>
      <c r="B8" s="4" t="inlineStr">
        <is>
          <t>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Personal Lines and Commercial Lines businesses, we perform a policy level evaluation to determine the extent to which the premiums receivable balance exceeds the unearned premiums balance. We then age this exposure to establish an allowance for credit losses based on prior experience. For our Property business, the risk of uncollectibility is relatively low. If premiums are unpaid by the policy due date, we provide advance notice of cancellation in accordance with each state’s requirements and, if the premiums remain unpaid after receipt of notice, we cancel the policy and write off any remaining balance.</t>
        </is>
      </c>
    </row>
    <row r="9">
      <c r="A9" s="4" t="inlineStr">
        <is>
          <t>Allowance for credit losses</t>
        </is>
      </c>
      <c r="B9" s="4" t="inlineStr">
        <is>
          <t>To determine an allowance for credit losses, we evaluate the collectibility of premiums receivables based on historical and current collections experience using actuarial analysis. Our estimate of the future recoverability of our projected ultimate at-risk exposures also takes into consideration any unusual circumstances that we may encounter, such as moratoriums or other programs that may suspend collections. The following table summarizes changes in our allowance for credit loss exposure on our premium receivables: (millions) 2021 2020 Balance at January 1 $ 356.2 $ 283.2 Allowance for credit losses acquired 1 3.5 0 Increase in allowance 2 357.2 472.0 Write-offs 3 (436.5) (399.0) Balance at December 31 $ 280.4 $ 356.2 1 Allowance acquired in the Protective Insurance Corporation and subsidiaries acquisition. 2 Represents the incremental increase in other underwriting expenses. 3 Represents the portion of allowance that is reversed when premiums receivables are written off. Premiums receivable balances are written off once we have exhausted our collection efforts. The decrease in the allowance for credit losses during 2021 in part reflects a higher level of collections on outstanding premiums receivable balances. The greater collections are likely due in part to changes in consumer spending habits and government stimulus spending during the year. During 2020, the allowance for credit losses was increased to reflect the greater potential for losses due to anticipated financial hardships of policyholders as a result of the economic impacts related to the spread of the novel coronavirus, COVID-19, and write-offs were lower due to moratoriums in place during the year.</t>
        </is>
      </c>
    </row>
    <row r="10">
      <c r="A10" s="4" t="inlineStr">
        <is>
          <t>Deferred Acquisition Costs</t>
        </is>
      </c>
      <c r="B10" s="4" t="inlineStr">
        <is>
          <t>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ese costs will be fully recoverable in the near term.</t>
        </is>
      </c>
    </row>
    <row r="11">
      <c r="A11" s="4" t="inlineStr">
        <is>
          <t>Loss and Loss Adjustment Expense Reserves</t>
        </is>
      </c>
      <c r="B11" s="4" t="inlineStr">
        <is>
          <t xml:space="preserve">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The methods of making estimates and establishing these reserves are reviewed regularly, and resulting adjustments are reflected </t>
        </is>
      </c>
    </row>
    <row r="12">
      <c r="A12" s="4" t="inlineStr">
        <is>
          <t>Reinsurance</t>
        </is>
      </c>
      <c r="B12" s="4" t="inlineStr">
        <is>
          <t>Reinsurance Our reinsurance activity includes transactions which are categorized as Regulated and Non-Regulated. Regulated refers to plans in which we participate that are governed by insurance regulations and include state-provided reinsurance facilities (e.g., Michigan Catastrophic Claims Association (MCCA), North Carolina Reinsurance Facility, Florida Hurricane Catastrophe Fund),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Non-Regulated includes voluntary contractual arrangements primarily related to our Property business and to the transportation network company business written by our Commercial Lines segment. Prepaid reinsurance premiums are earned on a pro rata basis over the period of risk, based on a daily earnings convention, which is consistent with premiums earned. See Note 7 – Reinsurance for further discussion.</t>
        </is>
      </c>
    </row>
    <row r="13">
      <c r="A13" s="4" t="inlineStr">
        <is>
          <t>Income Taxes</t>
        </is>
      </c>
      <c r="B13" s="4" t="inlineStr">
        <is>
          <t>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include: • investment securities (e.g., net unrealized gains (losses), net holding period gains (losses) on securities, write-downs on securities determined to be other-than-temporarily impaired); • loss and loss adjustment expense reserves; • unearned premiums reserves; • deferred acquisition costs; • property and equipment; • intangible assets; and • non-deductible accruals. We review our deferred tax assets regularly for recoverability. See Note 5 – Income Taxes for further discussion.</t>
        </is>
      </c>
    </row>
    <row r="14">
      <c r="A14" s="4" t="inlineStr">
        <is>
          <t>Property and Equipment</t>
        </is>
      </c>
      <c r="B14" s="4" t="inlineStr">
        <is>
          <t>Property and Equipment Property and equipment are recorded at cost, less accumulated depreciation. Depreciation is recognized over the estimated useful lives of the assets using accelerated methods for computer equipment and the straight-line method for all other fixed assets. We evaluate impairment whenever events or circumstances warrant such a review and write-off the impaired assets if appropriate. The cost and useful lives for property and equipment at December 31, were: ($ in millions) 2021 2020 Useful Lives Land $ 154.1 $ 151.6 NA Buildings, improvements, and integrated components 904.5 872.7 7-40 years Capitalized software 441.2 392.6 3-10 years Software licenses (internal use) 393.6 335.5 1-5 years Computer equipment 261.3 253.8 3 years All other property and equipment 390.0 391.2 3-10 years Total cost 2,544.7 2,397.4 Accumulated depreciation (1,407.4) (1,291.4) Balance at end of year $ 1,137.3 $ 1,106.0 NA = Not applicable; land is not a depreciable asset.</t>
        </is>
      </c>
    </row>
    <row r="15">
      <c r="A15" s="4" t="inlineStr">
        <is>
          <t>Goodwill and Intangible Assets</t>
        </is>
      </c>
      <c r="B15" s="4" t="inlineStr">
        <is>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Intangible assets are non-financial assets lacking physical substance, such as customer and agency relationships and software rights, and represent the future economic benefit of those acquired assets.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t>
        </is>
      </c>
    </row>
    <row r="16">
      <c r="A16" s="4" t="inlineStr">
        <is>
          <t>Guaranty Fund Assessments</t>
        </is>
      </c>
      <c r="B16" s="4" t="inlineStr">
        <is>
          <t>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t>
        </is>
      </c>
    </row>
    <row r="17">
      <c r="A17" s="4" t="inlineStr">
        <is>
          <t>Fees and Other Revenues</t>
        </is>
      </c>
      <c r="B17" s="4" t="inlineStr">
        <is>
          <t>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t>
        </is>
      </c>
    </row>
    <row r="18">
      <c r="A18" s="4" t="inlineStr">
        <is>
          <t>Service Revenues and Expenses</t>
        </is>
      </c>
      <c r="B18" s="4" t="inlineStr">
        <is>
          <t>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t>
        </is>
      </c>
    </row>
    <row r="19">
      <c r="A19" s="4" t="inlineStr">
        <is>
          <t>Equity-Based Compensation</t>
        </is>
      </c>
      <c r="B19" s="4" t="inlineStr">
        <is>
          <t>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estimated vesting periods. Dividend equivalent units, which are based on the amount of common share dividends declared by the Board of Directors, are credited to outstanding restricted stock unit awards, both time-based and performance-based, at the time a dividend is paid to shareholders and are distributed upon or after vesting of the underlying award. We record an estimate for expected forfeitures of restricted equity awards based on our historical forfeiture rates.</t>
        </is>
      </c>
    </row>
    <row r="20">
      <c r="A20" s="4" t="inlineStr">
        <is>
          <t>Earnings Per Common Share</t>
        </is>
      </c>
      <c r="B20" s="4" t="inlineStr">
        <is>
          <t>Earnings Per Common Share Net income is reduced by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restricted stock awards.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 and are highly likely to continue to satisfy the conditions until the date of vesting.</t>
        </is>
      </c>
    </row>
    <row r="21">
      <c r="A21" s="4" t="inlineStr">
        <is>
          <t>Cash Flow Supplemental Disclosure</t>
        </is>
      </c>
      <c r="B21" s="4" t="inlineStr">
        <is>
          <t xml:space="preserve">Supplemental Cash Flow Information Cash and cash equivalents include bank demand deposits and daily overnight reverse repurchase commitments of funds held in bank demand deposit accounts by certain subsidiaries, and are not considered part of the investment portfolio. The amount of reverse repurchase commitments held by these subsidiaries at December 31, 2021, 2020, and 2019, were $137.1 million, $93.5 million, and $46.3 million, respectively. At December 31, 2021, the restricted cash and cash equivalents of $15.0 million primarily included collateral held against unpaid premiums in the form of certificates of deposit. We held no restricted cash at December 31, 2020, and $1.2 million at December 31, 2019. For the years ended December 31, non-cash activity included the following: (millions) 2021 2020 2019 Common share dividends 1 $ 58.5 $ 2,694.5 $ 1,375.4 Preferred share dividends 1 13.4 13.4 0 Operating lease liabilities 2 86.7 60.3 63.1 1 Declared but unpaid. See Note 14 - Dividends for further discussion. 2 From obtaining right-of-use assets. See Note 13 - Leases for further discussion. For the years ended December 31, we paid the following: (millions) 2021 2020 2019 Income taxes $ 842.4 $ 1,446.3 $ 954.3 Interest 224.0 206.0 184.9 Operating lease liabilities 88.6 86.5 84.0 </t>
        </is>
      </c>
    </row>
    <row r="22">
      <c r="A22" s="4" t="inlineStr">
        <is>
          <t>Commitments and Contingencies</t>
        </is>
      </c>
      <c r="B22" s="4" t="inlineStr">
        <is>
          <t>Commitments and Contingencies We have certain noncancelable purchase obligations for goods and services with minimum commitments of $1,017.8 million at December 31, 2021, primarily consisting of software licenses, maintenance on information technology equipment, and media placements. Aggregate payments on these obligations for the years ended December 31, were as follows: (millions) Payments 2022 $ 826.0 2023 163.3 2024 24.0 2025 3.9 2026 0.5 Thereafter 0.1 Total $ 1,017.8 one</t>
        </is>
      </c>
    </row>
    <row r="23">
      <c r="A23" s="4" t="inlineStr">
        <is>
          <t>New Accounting Standards</t>
        </is>
      </c>
      <c r="B23" s="4" t="inlineStr">
        <is>
          <t>New Accounting Standards  We did not adopt any new accounting standards during the year ended December 31, 2021. We assessed the adoption impacts of recently issued accounting standards by the Financial Accounting Standards Board on our consolidated financial statements as well as material updates to previous assessments, if any. There were no new material accounting standards issued in the year ended December 31, 2021, that are expected to impact The Progressive Corporation or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7" t="n">
        <v>44368.7</v>
      </c>
      <c r="C4" s="7" t="n">
        <v>39261.6</v>
      </c>
      <c r="D4" s="7" t="n">
        <v>36192.4</v>
      </c>
    </row>
    <row r="5">
      <c r="A5" s="4" t="inlineStr">
        <is>
          <t>Investment income</t>
        </is>
      </c>
      <c r="B5" s="8" t="n">
        <v>860.9</v>
      </c>
      <c r="C5" s="8" t="n">
        <v>936.6</v>
      </c>
      <c r="D5" s="6" t="n">
        <v>1042</v>
      </c>
    </row>
    <row r="6">
      <c r="A6" s="3" t="inlineStr">
        <is>
          <t>Net realized gains (losses) on securities:</t>
        </is>
      </c>
    </row>
    <row r="7">
      <c r="A7" s="4" t="inlineStr">
        <is>
          <t>Net realized gains (losses) on security sales</t>
        </is>
      </c>
      <c r="B7" s="8" t="n">
        <v>614.3</v>
      </c>
      <c r="C7" s="8" t="n">
        <v>914.7</v>
      </c>
      <c r="D7" s="8" t="n">
        <v>334.6</v>
      </c>
    </row>
    <row r="8">
      <c r="A8" s="4" t="inlineStr">
        <is>
          <t>Net holding period gains (losses) on securities</t>
        </is>
      </c>
      <c r="B8" s="8" t="n">
        <v>899.9</v>
      </c>
      <c r="C8" s="8" t="n">
        <v>715.3</v>
      </c>
      <c r="D8" s="8" t="n">
        <v>757.9</v>
      </c>
    </row>
    <row r="9">
      <c r="A9" s="4" t="inlineStr">
        <is>
          <t>Net impairment losses recognized in earnings</t>
        </is>
      </c>
      <c r="B9" s="6" t="n">
        <v>-5</v>
      </c>
      <c r="C9" s="6" t="n">
        <v>0</v>
      </c>
      <c r="D9" s="8" t="n">
        <v>-63.3</v>
      </c>
    </row>
    <row r="10">
      <c r="A10" s="4" t="inlineStr">
        <is>
          <t>Total net realized gains (losses) on securities</t>
        </is>
      </c>
      <c r="B10" s="8" t="n">
        <v>1509.2</v>
      </c>
      <c r="C10" s="6" t="n">
        <v>1630</v>
      </c>
      <c r="D10" s="8" t="n">
        <v>1029.2</v>
      </c>
    </row>
    <row r="11">
      <c r="A11" s="4" t="inlineStr">
        <is>
          <t>Fees and other revenues</t>
        </is>
      </c>
      <c r="B11" s="8" t="n">
        <v>691.8</v>
      </c>
      <c r="C11" s="8" t="n">
        <v>603.5</v>
      </c>
      <c r="D11" s="8" t="n">
        <v>563.7</v>
      </c>
    </row>
    <row r="12">
      <c r="A12" s="4" t="inlineStr">
        <is>
          <t>Service revenues</t>
        </is>
      </c>
      <c r="B12" s="8" t="n">
        <v>271.4</v>
      </c>
      <c r="C12" s="8" t="n">
        <v>226.4</v>
      </c>
      <c r="D12" s="6" t="n">
        <v>195</v>
      </c>
    </row>
    <row r="13">
      <c r="A13" s="4" t="inlineStr">
        <is>
          <t>Total revenues</t>
        </is>
      </c>
      <c r="B13" s="6" t="n">
        <v>47702</v>
      </c>
      <c r="C13" s="8" t="n">
        <v>42658.1</v>
      </c>
      <c r="D13" s="8" t="n">
        <v>39022.3</v>
      </c>
    </row>
    <row r="14">
      <c r="A14" s="3" t="inlineStr">
        <is>
          <t>Expenses</t>
        </is>
      </c>
    </row>
    <row r="15">
      <c r="A15" s="4" t="inlineStr">
        <is>
          <t>Losses and loss adjustment expenses</t>
        </is>
      </c>
      <c r="B15" s="8" t="n">
        <v>33627.6</v>
      </c>
      <c r="C15" s="8" t="n">
        <v>25121.8</v>
      </c>
      <c r="D15" s="8" t="n">
        <v>25470.5</v>
      </c>
    </row>
    <row r="16">
      <c r="A16" s="4" t="inlineStr">
        <is>
          <t>Policy acquisition costs</t>
        </is>
      </c>
      <c r="B16" s="8" t="n">
        <v>3712.8</v>
      </c>
      <c r="C16" s="8" t="n">
        <v>3273.2</v>
      </c>
      <c r="D16" s="8" t="n">
        <v>3023.2</v>
      </c>
    </row>
    <row r="17">
      <c r="A17" s="4" t="inlineStr">
        <is>
          <t>Other underwriting expenses</t>
        </is>
      </c>
      <c r="B17" s="8" t="n">
        <v>5654.7</v>
      </c>
      <c r="C17" s="6" t="n">
        <v>5570</v>
      </c>
      <c r="D17" s="8" t="n">
        <v>4975.1</v>
      </c>
    </row>
    <row r="18">
      <c r="A18" s="4" t="inlineStr">
        <is>
          <t>Policyholder credit expense</t>
        </is>
      </c>
      <c r="B18" s="6" t="n">
        <v>0</v>
      </c>
      <c r="C18" s="8" t="n">
        <v>1077.4</v>
      </c>
      <c r="D18" s="6" t="n">
        <v>0</v>
      </c>
    </row>
    <row r="19">
      <c r="A19" s="4" t="inlineStr">
        <is>
          <t>Investment expenses</t>
        </is>
      </c>
      <c r="B19" s="8" t="n">
        <v>25.5</v>
      </c>
      <c r="C19" s="6" t="n">
        <v>20</v>
      </c>
      <c r="D19" s="8" t="n">
        <v>24.6</v>
      </c>
    </row>
    <row r="20">
      <c r="A20" s="4" t="inlineStr">
        <is>
          <t>Service expenses</t>
        </is>
      </c>
      <c r="B20" s="8" t="n">
        <v>252.8</v>
      </c>
      <c r="C20" s="8" t="n">
        <v>205.5</v>
      </c>
      <c r="D20" s="8" t="n">
        <v>178.9</v>
      </c>
    </row>
    <row r="21">
      <c r="A21" s="4" t="inlineStr">
        <is>
          <t>Interest expense</t>
        </is>
      </c>
      <c r="B21" s="8" t="n">
        <v>218.6</v>
      </c>
      <c r="C21" s="6" t="n">
        <v>217</v>
      </c>
      <c r="D21" s="8" t="n">
        <v>189.7</v>
      </c>
    </row>
    <row r="22">
      <c r="A22" s="4" t="inlineStr">
        <is>
          <t>Total expenses</t>
        </is>
      </c>
      <c r="B22" s="6" t="n">
        <v>43492</v>
      </c>
      <c r="C22" s="8" t="n">
        <v>35484.9</v>
      </c>
      <c r="D22" s="6" t="n">
        <v>33862</v>
      </c>
    </row>
    <row r="23">
      <c r="A23" s="3" t="inlineStr">
        <is>
          <t>Net Income</t>
        </is>
      </c>
    </row>
    <row r="24">
      <c r="A24" s="4" t="inlineStr">
        <is>
          <t>Income before income taxes</t>
        </is>
      </c>
      <c r="B24" s="6" t="n">
        <v>4210</v>
      </c>
      <c r="C24" s="8" t="n">
        <v>7173.2</v>
      </c>
      <c r="D24" s="8" t="n">
        <v>5160.3</v>
      </c>
    </row>
    <row r="25">
      <c r="A25" s="4" t="inlineStr">
        <is>
          <t>Provision for income taxes</t>
        </is>
      </c>
      <c r="B25" s="8" t="n">
        <v>859.1</v>
      </c>
      <c r="C25" s="8" t="n">
        <v>1468.6</v>
      </c>
      <c r="D25" s="8" t="n">
        <v>1180.3</v>
      </c>
    </row>
    <row r="26">
      <c r="A26" s="4" t="inlineStr">
        <is>
          <t>Net income</t>
        </is>
      </c>
      <c r="B26" s="8" t="n">
        <v>3350.9</v>
      </c>
      <c r="C26" s="8" t="n">
        <v>5704.6</v>
      </c>
      <c r="D26" s="6" t="n">
        <v>3980</v>
      </c>
    </row>
    <row r="27">
      <c r="A27" s="4" t="inlineStr">
        <is>
          <t>Net income attributable to noncontrolling interest (NCI)</t>
        </is>
      </c>
      <c r="B27" s="6" t="n">
        <v>0</v>
      </c>
      <c r="C27" s="6" t="n">
        <v>0</v>
      </c>
      <c r="D27" s="8" t="n">
        <v>-9.699999999999999</v>
      </c>
    </row>
    <row r="28">
      <c r="A28" s="4" t="inlineStr">
        <is>
          <t>Net income attributable to Progressive</t>
        </is>
      </c>
      <c r="B28" s="8" t="n">
        <v>3350.9</v>
      </c>
      <c r="C28" s="8" t="n">
        <v>5704.6</v>
      </c>
      <c r="D28" s="8" t="n">
        <v>3970.3</v>
      </c>
    </row>
    <row r="29">
      <c r="A29" s="3" t="inlineStr">
        <is>
          <t>Changes in:</t>
        </is>
      </c>
    </row>
    <row r="30">
      <c r="A30" s="4" t="inlineStr">
        <is>
          <t>Total net unrealized gains (losses) on fixed-maturity securities</t>
        </is>
      </c>
      <c r="B30" s="8" t="n">
        <v>-891.1</v>
      </c>
      <c r="C30" s="8" t="n">
        <v>586.5</v>
      </c>
      <c r="D30" s="8" t="n">
        <v>466.4</v>
      </c>
    </row>
    <row r="31">
      <c r="A31" s="4" t="inlineStr">
        <is>
          <t>Net unrealized losses on forecasted transactions</t>
        </is>
      </c>
      <c r="B31" s="8" t="n">
        <v>0.7</v>
      </c>
      <c r="C31" s="8" t="n">
        <v>0.8</v>
      </c>
      <c r="D31" s="8" t="n">
        <v>0.8</v>
      </c>
    </row>
    <row r="32">
      <c r="A32" s="4" t="inlineStr">
        <is>
          <t>Foreign currency translation adjustment</t>
        </is>
      </c>
      <c r="B32" s="8" t="n">
        <v>-0.6</v>
      </c>
      <c r="C32" s="6" t="n">
        <v>0</v>
      </c>
      <c r="D32" s="6" t="n">
        <v>0</v>
      </c>
    </row>
    <row r="33">
      <c r="A33" s="4" t="inlineStr">
        <is>
          <t>Other comprehensive income (loss)</t>
        </is>
      </c>
      <c r="B33" s="6" t="n">
        <v>-891</v>
      </c>
      <c r="C33" s="8" t="n">
        <v>587.3</v>
      </c>
      <c r="D33" s="8" t="n">
        <v>467.2</v>
      </c>
    </row>
    <row r="34">
      <c r="A34" s="4" t="inlineStr">
        <is>
          <t>Other comprehensive (income) loss attributable to NCI</t>
        </is>
      </c>
      <c r="B34" s="6" t="n">
        <v>0</v>
      </c>
      <c r="C34" s="6" t="n">
        <v>0</v>
      </c>
      <c r="D34" s="8" t="n">
        <v>-4.6</v>
      </c>
    </row>
    <row r="35">
      <c r="A35" s="4" t="inlineStr">
        <is>
          <t>Comprehensive income attributable to Progressive</t>
        </is>
      </c>
      <c r="B35" s="8" t="n">
        <v>2459.9</v>
      </c>
      <c r="C35" s="8" t="n">
        <v>6291.9</v>
      </c>
      <c r="D35" s="8" t="n">
        <v>4432.9</v>
      </c>
    </row>
    <row r="36">
      <c r="A36" s="3" t="inlineStr">
        <is>
          <t>Computation of Earnings Per Common Share</t>
        </is>
      </c>
    </row>
    <row r="37">
      <c r="A37" s="4" t="inlineStr">
        <is>
          <t>Net income attributable to Progressive</t>
        </is>
      </c>
      <c r="B37" s="8" t="n">
        <v>3350.9</v>
      </c>
      <c r="C37" s="8" t="n">
        <v>5704.6</v>
      </c>
      <c r="D37" s="8" t="n">
        <v>3970.3</v>
      </c>
    </row>
    <row r="38">
      <c r="A38" s="4" t="inlineStr">
        <is>
          <t>Less: Preferred share dividends</t>
        </is>
      </c>
      <c r="B38" s="8" t="n">
        <v>26.9</v>
      </c>
      <c r="C38" s="8" t="n">
        <v>26.9</v>
      </c>
      <c r="D38" s="8" t="n">
        <v>26.9</v>
      </c>
    </row>
    <row r="39">
      <c r="A39" s="4" t="inlineStr">
        <is>
          <t>Net income available to common shareholders</t>
        </is>
      </c>
      <c r="B39" s="5" t="n">
        <v>3324</v>
      </c>
      <c r="C39" s="7" t="n">
        <v>5677.7</v>
      </c>
      <c r="D39" s="7" t="n">
        <v>3943.4</v>
      </c>
    </row>
    <row r="40">
      <c r="A40" s="4" t="inlineStr">
        <is>
          <t>Average common shares outstanding - Basic</t>
        </is>
      </c>
      <c r="B40" s="8" t="n">
        <v>584.5</v>
      </c>
      <c r="C40" s="8" t="n">
        <v>584.9</v>
      </c>
      <c r="D40" s="8" t="n">
        <v>583.8</v>
      </c>
    </row>
    <row r="41">
      <c r="A41" s="4" t="inlineStr">
        <is>
          <t>Net effect of dilutive stock-based compensation</t>
        </is>
      </c>
      <c r="B41" s="8" t="n">
        <v>2.6</v>
      </c>
      <c r="C41" s="8" t="n">
        <v>2.7</v>
      </c>
      <c r="D41" s="8" t="n">
        <v>3.4</v>
      </c>
    </row>
    <row r="42">
      <c r="A42" s="4" t="inlineStr">
        <is>
          <t>Total average equivalent common shares - Diluted</t>
        </is>
      </c>
      <c r="B42" s="8" t="n">
        <v>587.1</v>
      </c>
      <c r="C42" s="8" t="n">
        <v>587.6</v>
      </c>
      <c r="D42" s="8" t="n">
        <v>587.2</v>
      </c>
    </row>
    <row r="43">
      <c r="A43" s="4" t="inlineStr">
        <is>
          <t>Basic: Earnings per share (usd per share)</t>
        </is>
      </c>
      <c r="B43" s="9" t="n">
        <v>5.69</v>
      </c>
      <c r="C43" s="9" t="n">
        <v>9.710000000000001</v>
      </c>
      <c r="D43" s="9" t="n">
        <v>6.75</v>
      </c>
    </row>
    <row r="44">
      <c r="A44" s="4" t="inlineStr">
        <is>
          <t>Diluted: Earnings per share (usd per share)</t>
        </is>
      </c>
      <c r="B44" s="9" t="n">
        <v>5.66</v>
      </c>
      <c r="C44" s="9" t="n">
        <v>9.66</v>
      </c>
      <c r="D44" s="9" t="n">
        <v>6.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porting and Accounting Policies (Tables)</t>
        </is>
      </c>
      <c r="B1" s="2" t="inlineStr">
        <is>
          <t>12 Months Ended</t>
        </is>
      </c>
    </row>
    <row r="2">
      <c r="B2" s="2" t="inlineStr">
        <is>
          <t>Dec. 31, 2021</t>
        </is>
      </c>
    </row>
    <row r="3">
      <c r="A3" s="3" t="inlineStr">
        <is>
          <t>Accounting Policies [Abstract]</t>
        </is>
      </c>
    </row>
    <row r="4">
      <c r="A4" s="4" t="inlineStr">
        <is>
          <t>Premium Receivable, Allowance for Credit Loss</t>
        </is>
      </c>
      <c r="B4" s="4" t="inlineStr">
        <is>
          <t>The following table summarizes changes in our allowance for credit loss exposure on our premium receivables: (millions) 2021 2020 Balance at January 1 $ 356.2 $ 283.2 Allowance for credit losses acquired 1 3.5 0 Increase in allowance 2 357.2 472.0 Write-offs 3 (436.5) (399.0) Balance at December 31 $ 280.4 $ 356.2 1 Allowance acquired in the Protective Insurance Corporation and subsidiaries acquisition. 2 Represents the incremental increase in other underwriting expenses. 3 Represents the portion of allowance that is reversed when premiums receivables are written off.</t>
        </is>
      </c>
    </row>
    <row r="5">
      <c r="A5" s="4" t="inlineStr">
        <is>
          <t>Advertising Costs</t>
        </is>
      </c>
      <c r="B5" s="4" t="inlineStr">
        <is>
          <t xml:space="preserve">Total advertising costs, which are expensed as incurred, for the years ended December 31, were: (millions) Advertising Costs 2021 $ 2,139.5 2020 2,175.7 2019 1,837.3 </t>
        </is>
      </c>
    </row>
    <row r="6">
      <c r="A6" s="4" t="inlineStr">
        <is>
          <t>Property and Equipment</t>
        </is>
      </c>
      <c r="B6" s="4" t="inlineStr">
        <is>
          <t>The cost and useful lives for property and equipment at December 31, were: ($ in millions) 2021 2020 Useful Lives Land $ 154.1 $ 151.6 NA Buildings, improvements, and integrated components 904.5 872.7 7-40 years Capitalized software 441.2 392.6 3-10 years Software licenses (internal use) 393.6 335.5 1-5 years Computer equipment 261.3 253.8 3 years All other property and equipment 390.0 391.2 3-10 years Total cost 2,544.7 2,397.4 Accumulated depreciation (1,407.4) (1,291.4) Balance at end of year $ 1,137.3 $ 1,106.0 NA = Not applicable; land is not a depreciable asset.</t>
        </is>
      </c>
    </row>
    <row r="7">
      <c r="A7" s="4" t="inlineStr">
        <is>
          <t>Equity Based Compensation and Related Tax Benefits</t>
        </is>
      </c>
      <c r="B7" s="4" t="inlineStr">
        <is>
          <t>The total compensation expense recognized for equity-based compensation for the years ended December 31, was: (millions) 2021 2020 2019 Pretax expense $ 100.7 $ 89.4 $ 90.2 Tax benefit 1 14.1 12.1 12.4 1 Differs from statutory rate of 21% due to the expected disallowance of certain executive compensation deductions.</t>
        </is>
      </c>
    </row>
    <row r="8">
      <c r="A8" s="4" t="inlineStr">
        <is>
          <t>Non cash activity</t>
        </is>
      </c>
      <c r="B8" s="4" t="inlineStr">
        <is>
          <t>For the years ended December 31, non-cash activity included the following: (millions) 2021 2020 2019 Common share dividends 1 $ 58.5 $ 2,694.5 $ 1,375.4 Preferred share dividends 1 13.4 13.4 0 Operating lease liabilities 2 86.7 60.3 63.1 1 Declared but unpaid. See Note 14 - Dividends for further discussion. 2 From obtaining right-of-use assets. See Note 13 - Leases for further discussion.</t>
        </is>
      </c>
    </row>
    <row r="9">
      <c r="A9" s="4" t="inlineStr">
        <is>
          <t>Supplemental Cash Flow Information</t>
        </is>
      </c>
      <c r="B9" s="4" t="inlineStr">
        <is>
          <t xml:space="preserve">For the years ended December 31, we paid the following: (millions) 2021 2020 2019 Income taxes $ 842.4 $ 1,446.3 $ 954.3 Interest 224.0 206.0 184.9 Operating lease liabilities 88.6 86.5 84.0 </t>
        </is>
      </c>
    </row>
    <row r="10">
      <c r="A10" s="4" t="inlineStr">
        <is>
          <t>Unrecorded Unconditional Purchase Obligations Disclosure</t>
        </is>
      </c>
      <c r="B10" s="4" t="inlineStr">
        <is>
          <t xml:space="preserve">Aggregate payments on these obligations for the years ended December 31, were as follows: (millions) Payments 2022 $ 826.0 2023 163.3 2024 24.0 2025 3.9 2026 0.5 Thereafter 0.1 Total $ 1,0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Investment Portfolio by Major Security Type</t>
        </is>
      </c>
      <c r="B4" s="4" t="inlineStr">
        <is>
          <t>The following tables present the composition of our investment portfolio by major security type.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Unrealized Losses Net Holding Period Gains (Losses) Fair Value % of Total Fair Value December 31, 2021 Available-for-sale securities: Fixed maturities: U.S. government obligations $ 18,586.1 $ 92.9 $ (190.8) $ 0 $ 18,488.2 35.9 % State and local government obligations 2,162.6 36.7 (14.0) 0 2,185.3 4.2 Foreign government obligations 17.9 0 0 0 17.9 0.1 Corporate debt securities 10,526.2 202.6 (33.4) (3.3) 10,692.1 20.7 Residential mortgage-backed securities 787.7 2.3 (0.6) 0.6 790.0 1.5 Commercial mortgage-backed securities 6,561.0 38.9 (64.3) 0 6,535.6 12.7 Other asset-backed securities 4,981.8 13.3 (12.4) (0.4) 4,982.3 9.7 Redeemable preferred stocks 170.9 0.7 (0.5) 10.6 181.7 0.4 Total fixed maturities 43,794.2 387.4 (316.0) 7.5 43,873.1 85.2 Short-term investments 942.6 0 0 0 942.6 1.8 Total available-for-sale securities 44,736.8 387.4 (316.0) 7.5 44,815.7 87.0 Equity securities: Nonredeemable preferred stocks 1,571.8 0 0 68.1 1,639.9 3.2 Common equities 1,264.1 0 0 3,794.4 5,058.5 9.8 Total equity securities 2,835.9 0 0 3,862.5 6,698.4 13.0 Total portfolio 1 $ 47,572.7 $ 387.4 $ (316.0) $ 3,870.0 $ 51,514.1 100.0 % ($ in millions) Cost Gross Unrealized Gains Gross Unrealized Losses Net Holding Period Gains (Losses) Fair Value % of Total Fair Value December 31, 2020 Available-for-sale securities: Fixed maturities: U.S. government obligations $ 12,437.9 $ 305.8 $ (3.7) $ 0 $ 12,740.0 26.8 % State and local government obligations 3,099.4 123.1 (0.7) 0 3,221.8 6.8 Corporate debt securities 9,579.7 601.7 (0.1) 3.9 10,185.2 21.4 Residential mortgage-backed securities 503.3 7.1 (0.9) 0 509.5 1.1 Commercial mortgage-backed securities 6,042.6 142.5 (10.0) 0 6,175.1 13.0 Other asset-backed securities 3,745.0 40.1 (0.5) 0 3,784.6 7.9 Redeemable preferred stocks 181.2 3.6 (1.4) 11.3 194.7 0.4 Total fixed maturities 35,589.1 1,223.9 (17.3) 15.2 36,810.9 77.4 Short-term investments 2 5,218.5 0 0 0 5,218.5 11.0 Total available-for-sale securities 40,807.6 1,223.9 (17.3) 15.2 42,029.4 88.4 Equity securities 3 : Nonredeemable preferred stocks 1,333.7 0 0 89.2 1,422.9 3.0 Common equities 1,212.3 0 0 2,865.7 4,078.0 8.6 Total equity securities 2,546.0 0 0 2,954.9 5,500.9 11.6 Total portfolio 1 $ 43,353.6 $ 1,223.9 $ (17.3) $ 2,970.1 $ 47,530.3 100.0 % 1 Includes $143.4 million and $95.5 million of net unsettled security purchase transactions at December 31, 2021 and 2020, respectively, with the offsetting payable included in other liabilities. The total fair value of the portfolio at December 31, 2021 and 2020 included $4.2 billion and $6.2 billion, respectively, of securities held in a consolidated, non-insurance subsidiary of the holding company, net of any unsettled security transactions. 2 A portion of these investments were used to fund our common share dividends in January 2021. See Note 14 – Dividends for further information. 3 Includes a $25.0 million reclassification from nonredeemable preferred stock to common equities to reflect the prior year conversion of a security and to conform to the current year classification.</t>
        </is>
      </c>
    </row>
    <row r="5">
      <c r="A5" s="4" t="inlineStr">
        <is>
          <t>Hybrid Securities</t>
        </is>
      </c>
      <c r="B5" s="4" t="inlineStr">
        <is>
          <t xml:space="preserve">Certain securities in our fixed maturities portfolio are accounted for as hybrid securities because they contain embedded derivatives that are not deemed to be clearly and closely related to the host investments. These securities are reported at fair value at December 31: (millions) 2021 2020 Fixed Maturities: Corporate debt securities $ 479.1 $ 188.4 Residential mortgage-backed securities 536.2 0 Other asset-backed securities 89.2 34.8 Redeemable preferred stocks 130.8 131.4 Total hybrid securities $ 1,235.3 $ 354.6 </t>
        </is>
      </c>
    </row>
    <row r="6">
      <c r="A6" s="4" t="inlineStr">
        <is>
          <t>Composition of Fixed Maturities by Maturity</t>
        </is>
      </c>
      <c r="B6" s="4" t="inlineStr">
        <is>
          <t xml:space="preserve">The composition of fixed maturities by maturity at December 31, 2021, was: (millions) Cost Fair Value Less than one year $ 5,496.5 $ 5,514.8 One to five years 27,049.9 27,137.6 Five to ten years 11,182.0 11,155.1 Ten years or greater 65.8 65.6 Total $ 43,794.2 $ 43,873.1 </t>
        </is>
      </c>
    </row>
    <row r="7">
      <c r="A7" s="4" t="inlineStr">
        <is>
          <t>Gross Unrealized Losses by Major Security</t>
        </is>
      </c>
      <c r="B7" s="4" t="inlineStr">
        <is>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December 31, 2021 U.S. government obligations 92 $ 14,745.8 $ (190.8) 85 $ 13,790.8 $ (158.5) 7 $ 955.0 $ (32.3) State and local government obligations 127 954.2 (14.0) 122 927.3 (13.1) 5 26.9 (0.9) Corporate debt securities 220 3,496.6 (33.4) 219 3,491.7 (33.3) 1 4.9 (0.1) Residential mortgage-backed securities 20 138.6 (0.6) 14 135.4 (0.5) 6 3.2 (0.1) Commercial mortgage-backed securities 168 4,315.4 (64.3) 165 4,295.0 (63.9) 3 20.4 (0.4) Other asset-backed securities 178 3,204.7 (12.4) 176 3,200.6 (12.3) 2 4.1 (0.1) Redeemable preferred stocks 1 12.0 (0.5) 0 0 0 1 12.0 (0.5) Total fixed maturities 806 $ 26,867.3 $ (316.0) 781 $ 25,840.8 $ (281.6) 25 $ 1,026.5 $ (34.4) Total No. of Sec. Total Gross Less than 12 Months 12 Months or Greater ($ in millions) No. of Sec. Fair Unrealized No. of Sec. Fair Unrealized December 31, 2020 U.S. government obligations 9 $ 1,511.0 $ (3.7) 9 $ 1,511.0 $ (3.7) 0 $ 0 $ 0 State and local government obligations 30 208.7 (0.7) 30 208.7 (0.7) 0 0 0 Corporate debt securities 7 129.4 (0.1) 7 129.4 (0.1) 0 0 0 Residential mortgage-backed securities 21 44.4 (0.9) 0 0 0 21 44.4 (0.9) Commercial mortgage-backed securities 43 893.3 (10.0) 9 93.6 (0.3) 34 799.7 (9.7) Other asset-backed securities 22 183.7 (0.5) 9 74.4 (0.1) 13 109.3 (0.4) Redeemable preferred stocks 1 11.0 (1.4) 0 0 0 1 11.0 (1.4) Total fixed maturities 133 $ 2,981.5 $ (17.3) 64 $ 2,017.1 $ (4.9) 69 $ 964.4 $ (12.4)</t>
        </is>
      </c>
    </row>
    <row r="8">
      <c r="A8" s="4" t="inlineStr">
        <is>
          <t>Components of Net Realized Gains (Losses)</t>
        </is>
      </c>
      <c r="B8" s="4" t="inlineStr">
        <is>
          <t xml:space="preserve">The components of net realized gains (losses) for the years ended December 31, were: (millions) 2021 2020 2019 Gross realized gains on security sales Available-for-sale securities: U.S. government obligations $ 105.8 $ 612.5 $ 164.4 State and local government obligations 51.2 102.4 6.1 Corporate and other debt securities 104.0 161.9 100.1 Residential mortgage-backed securities 0.3 0 0.2 Commercial mortgage-backed securities 41.9 23.7 8.1 Other asset-backed securities 1.2 0.2 0.8 Redeemable preferred stocks 1.5 0 2.2 Total available-for-sale securities 305.9 900.7 281.9 Equity securities: Nonredeemable preferred stocks 28.0 24.4 36.2 Common equities 369.6 88.6 61.7 Total equity securities 397.6 113.0 97.9 Subtotal gross realized gains on security sales 703.5 1,013.7 379.8 Gross realized losses on security sales Available-for-sale securities: U.S. government obligations (52.0) (9.6) (20.4) State and local government obligations (3.4) (0.7) (0.7) Foreign government obligations (0.1) 0 0 Corporate and other debt securities (8.3) (6.5) (7.9) Residential mortgage-backed securities (1.1) 0 (2.3) Commercial mortgage-backed securities (1.9) (12.8) (2.2) Other asset-backed securities (0.6) 0 (0.1) Redeemable preferred stocks 0 0 (0.4) Total available-for-sale securities (67.4) (29.6) (34.0) Equity securities: Nonredeemable preferred stocks (1.7) (8.7) (3.2) Common equities (20.1) (60.7) (8.0) Total equity securities (21.8) (69.4) (11.2) Subtotal gross realized losses on security sales (89.2) (99.0) (45.2) Net realized gains (losses) on security sales Available-for-sale securities: U.S. government obligations 53.8 602.9 144.0 State and local government obligations 47.8 101.7 5.4 Foreign government obligations (0.1) 0 0 Corporate and other debt securities 95.7 155.4 92.2 Residential mortgage-backed securities (0.8) 0 (2.1) Commercial mortgage-backed securities 40.0 10.9 5.9 Other asset-backed securities 0.6 0.2 0.7 Redeemable preferred stocks 1.5 0 1.8 Total available-for-sale securities 238.5 871.1 247.9 Equity securities: Nonredeemable preferred stocks 26.3 15.7 33.0 Common equities 349.5 27.9 53.7 Total equity securities 375.8 43.6 86.7 Subtotal net realized gains (losses) on security sales 614.3 914.7 334.6 Net holding period gains (losses) Hybrid securities (7.7) 7.4 18.0 Equity securities 907.6 706.5 739.9 Derivatives 0 1.4 0 Subtotal net holding period gains (losses) 899.9 715.3 757.9 Other-than-temporary impairment losses Other asset impairment (5.0) 0 (63.3) Subtotal other-than-temporary impairment losses (5.0) 0 (63.3) Total net realized gains (losses) on securities $ 1,509.2 $ 1,630.0 $ 1,029.2 </t>
        </is>
      </c>
    </row>
    <row r="9">
      <c r="A9" s="4" t="inlineStr">
        <is>
          <t>Components of Equity Realized Gains (Losses)</t>
        </is>
      </c>
      <c r="B9" s="4" t="inlineStr">
        <is>
          <t xml:space="preserve">The following table reflects our holding period realized gains (losses) recognized on equity securities held at the respective year end for the years ended December 31: (millions) 2021 2020 2019 Total net gains (losses) recognized during the period on equity securities $ 1,283.4 $ 750.1 $ 826.6 Less: Net gains (losses) recognized on equity securities sold during the period 375.8 43.6 86.7 Net holding period gains (losses) recognized during the period on equity securities held at period end $ 907.6 $ 706.5 $ 739.9 </t>
        </is>
      </c>
    </row>
    <row r="10">
      <c r="A10" s="4" t="inlineStr">
        <is>
          <t>Components of Net Investment Income</t>
        </is>
      </c>
      <c r="B10" s="4" t="inlineStr">
        <is>
          <t xml:space="preserve">The components of net investment income for the years ended December 31, were: (millions) 2021 2020 2019 Available-for-sale securities: Fixed maturities: U.S. government obligations $ 149.5 $ 166.3 $ 268.6 State and local government obligations 44.1 62.7 36.5 Foreign government obligations 0.1 0 0 Corporate debt securities 301.1 284.0 268.9 Residential mortgage-backed securities 11.9 11.8 21.6 Commercial mortgage-backed securities 143.0 152.9 150.1 Other asset-backed securities 64.1 96.7 117.3 Redeemable preferred stocks 9.5 14.9 19.0 Total fixed maturities 723.3 789.3 882.0 Short-term investments 3.1 29.0 41.7 Total available-for-sale securities 726.4 818.3 923.7 Equity securities: Nonredeemable preferred stocks 70.3 60.6 61.8 Common equities 64.2 57.7 56.5 Total equity securities 134.5 118.3 118.3 Investment income 860.9 936.6 1,042.0 Investment expenses (25.5) (20.0) (24.6) Net investment income $ 835.4 $ 916.6 $ 1,0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Composition of Investment Portfolio by Major Security Type</t>
        </is>
      </c>
      <c r="B4" s="4" t="inlineStr">
        <is>
          <t xml:space="preserve">The composition of the investment portfolio by major security type and our outstanding debt was: Fair Value (millions) Level 1 Level 2 Level 3 Total Cost December 31, 2021 Fixed maturities: U.S. government obligations $ 18,488.2 $ 0 $ 0 $ 18,488.2 $ 18,586.1 State and local government obligations 0 2,185.3 0 2,185.3 2,162.6 Foreign government obligations 0 17.9 0 17.9 17.9 Corporate debt securities 0 10,692.1 0 10,692.1 10,526.2 Subtotal 18,488.2 12,895.3 0 31,383.5 31,292.8 Asset-backed securities: Residential mortgage-backed 0 790.0 0 790.0 787.7 Commercial mortgage-backed 0 6,535.6 0 6,535.6 6,561.0 Other asset-backed 0 4,982.3 0 4,982.3 4,981.8 Subtotal asset-backed securities 0 12,307.9 0 12,307.9 12,330.5 Redeemable preferred stocks: Financials 0 50.9 0 50.9 50.7 Utilities 0 0 0 0 0 Industrials 10.7 120.1 0 130.8 120.2 Subtotal redeemable preferred stocks 10.7 171.0 0 181.7 170.9 Total fixed maturities 18,498.9 25,374.2 0 43,873.1 43,794.2 Short-term investments 942.4 0.2 0 942.6 942.6 Total available-for-sale securities 19,441.3 25,374.4 0 44,815.7 44,736.8 Equity securities: Nonredeemable preferred stocks: Financials 115.3 1,305.7 76.4 1,497.4 1,451.7 Utilities 0 82.9 0 82.9 80.0 Industrials 0 25.2 34.4 59.6 40.1 Subtotal nonredeemable preferred stocks 115.3 1,413.8 110.8 1,639.9 1,571.8 Common equities: Common stocks 4,991.6 50.0 0 5,041.6 1,247.2 Other risk investments 0 0 16.9 16.9 16.9 Subtotal common equities 4,991.6 50.0 16.9 5,058.5 1,264.1 Total equity securities 5,106.9 1,463.8 127.7 6,698.4 2,835.9 Total portfolio $ 24,548.2 $ 26,838.2 $ 127.7 $ 51,514.1 $ 47,572.7 Debt $ 0 $ 5,857.4 $ 0 $ 5,857.4 $ 4,898.8 Fair Value (millions) Level 1 Level 2 Level 3 Total Cost December 31, 2020 Fixed maturities: U.S. government obligations $ 12,740.0 $ 0 $ 0 $ 12,740.0 $ 12,437.9 State and local government obligations 0 3,221.8 0 3,221.8 3,099.4 Corporate debt securities 0 10,185.2 0 10,185.2 9,579.7 Subtotal 12,740.0 13,407.0 0 26,147.0 25,117.0 Asset-backed securities: Residential mortgage-backed 0 509.5 0 509.5 503.3 Commercial mortgage-backed 0 6,175.1 0 6,175.1 6,042.6 Other asset-backed 0 3,784.6 0 3,784.6 3,745.0 Subtotal asset-backed securities 0 10,469.2 0 10,469.2 10,290.9 Redeemable preferred stocks: Financials 0 51.6 0 51.6 51.1 Utilities 0 11.7 0 11.7 10.0 Industrials 10.8 120.6 0 131.4 120.1 Subtotal redeemable preferred stocks 10.8 183.9 0 194.7 181.2 Total fixed maturities 12,750.8 24,060.1 0 36,810.9 35,589.1 Short-term investments 4,704.9 513.6 0 5,218.5 5,218.5 Total available-for-sale securities 17,455.7 24,573.7 0 42,029.4 40,807.6 Equity securities: Nonredeemable preferred stocks: Financials 117.7 1,212.3 10.0 1,340.0 1,253.6 Utilities 0 41.9 0 41.9 40.0 Industrials 0 24.3 16.7 41.0 40.1 Subtotal nonredeemable preferred stocks 117.7 1,278.5 26.7 1,422.9 1,333.7 Common equities: Common stocks 4,049.9 0 25.0 4,074.9 1,209.2 Other risk investments 0 0 3.1 3.1 3.1 Subtotal common equities 4,049.9 0 28.1 4,078.0 1,212.3 Total equity securities 4,167.6 1,278.5 54.8 5,500.9 2,546.0 Total portfolio $ 21,623.3 $ 25,852.2 $ 54.8 $ 47,530.3 $ 43,353.6 Debt $ 0 $ 6,793.5 $ 0 $ 6,793.5 $ 5,396.1 </t>
        </is>
      </c>
    </row>
    <row r="5">
      <c r="A5" s="4" t="inlineStr">
        <is>
          <t>Summary of Changes in Fair Value Associated With Level 3 Assets</t>
        </is>
      </c>
      <c r="B5" s="4" t="inlineStr">
        <is>
          <t xml:space="preserve">The following tables provide a summary of changes in fair value associated with Level 3 assets for the years ended December 31, 2021 and 2020: Level 3 Fair Value (millions) Fair Value at Dec. 31, 2020 Calls/ Purchases Sales Net Realized Change in Net Transfers In (Out) 1 Fair Value at Dec. 31, 2021 Equity securities: Nonredeemable preferred stocks: Financials $ 10.0 $ 0 $ 60.2 $ 0 $ 0 $ 6.2 $ 0 $ 76.4 Industrials 16.7 0 5.0 (5.0) (4.5) 22.2 0 34.4 Common equities: Common stocks 25.0 0 2.0 (6.0) (8.7) 37.7 (50.0) 0 Other risk investments 3.1 13.8 0 0 0 0 0 16.9 Total Level 3 securities $ 54.8 $ 13.8 $ 67.2 $ (11.0) $ (13.2) $ 66.1 $ (50.0) $ 127.7 1 The security was transferred into Level 2 since the price was deemed to be an observable market sale price as the result of recent sales of this security at a consistent price. Level 3 Fair Value (millions) Fair Value at Dec. 31, 2019 Calls/ Purchases Sales Net Realized Change in Net Fair Value at Dec. 31, 2020 Equity securities: Nonredeemable preferred stocks: Financials $ 27.1 $ (52.1) $ 35.0 $ 0 $ 0 $ 0 $ 0 $ 10.0 Industrials 16.0 0 0 0 0 0.7 0 16.7 Common equities: Common stocks 0 25.0 0 0 0 0 0 25.0 Other risk investments 0.3 2.8 0 0 0 0 0 3.1 Total Level 3 securities $ 43.4 $ (24.3) $ 35.0 $ 0 $ 0 $ 0.7 $ 0 $ 54.8 </t>
        </is>
      </c>
    </row>
    <row r="6">
      <c r="A6" s="4" t="inlineStr">
        <is>
          <t>Summary of Quantitative Information about Level 3 Fair Value Measurements</t>
        </is>
      </c>
      <c r="B6" s="4" t="inlineStr">
        <is>
          <t xml:space="preserve">The following tables provide a summary of the quantitative information about Level 3 fair value measurements for our applicable securities at December 31: Quantitative Information about Level 3 Fair Value Measurements ($ in millions) Fair Value at Dec. 31, 2021 Valuation Technique Unobservable Input Range of Input Values Increase (Decrease) Weighted Average Increase (Decrease) Equity securities: Nonredeemable preferred stocks $ 110.8 Market comparables Weighted average market capitalization price change % (20.2)% to (2.3)% (7.7)% Subtotal Level 3 securities 110.8 Pricing exemption securities 16.9 Total Level 3 securities $ 127.7 Quantitative Information about Level 3 Fair Value Measurements ($ in millions) Fair Value at Dec. 31, 2020 Valuation Technique Unobservable Input Range of Input Values Increase (Decrease) Weighted Average Increase (Decrease) Equity securities: Nonredeemable preferred stocks $ 26.7 Pricing firm Discount for lack of marketability % 5.0% to 15.0% 7.6% Common stocks 25.0 Market comparables Weighted average market capitalization price change % 29.3% to 124.2% 37.7% Subtotal Level 3 securities 51.7 Pricing exemption securities 3.1 Total Level 3 securities $ 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4" t="inlineStr">
        <is>
          <t>Debt Table</t>
        </is>
      </c>
      <c r="B3" s="4" t="inlineStr">
        <is>
          <t xml:space="preserve">Debt at December 31, consisted of: 2021 2020 (millions) Carrying Fair Carrying Fair 3.75% Senior Notes due 2021 (issued: $500.0, August 2011) $ 0 $ 0 $ 499.8 $ 510.9 2.45% Senior Notes due 2027 (issued: $500.0, August 2016) 497.7 517.9 497.3 541.1 6 5/8% Senior Notes due 2029 (issued: $300.0, March 1999) 297.2 388.2 296.9 409.4 4.00% Senior Notes due 2029 (issued: $550.0, October 2018) 545.9 621.0 545.5 660.4 3.20% Senior Notes due 2030 (issued: $500.0, March 2020) 496.5 536.3 496.1 575.5 6.25% Senior Notes due 2032 (issued: $400.0, November 2002) 396.2 547.9 396.0 582.0 4.35% Senior Notes due 2044 (issued: $350.0, April 2014) 346.8 428.4 346.7 459.7 3.70% Senior Notes due 2045 (issued: $400.0, January 2015) 395.6 447.1 395.5 481.0 4.125% Senior Notes due 2047 (issued: $850.0, April 2017) 841.9 1,029.3 841.7 1,113.1 4.20% Senior Notes due 2048 (issued: $600.0, March 2018) 590.2 741.3 590.0 806.7 3.95% Senior Notes due 2050 (issued: $500.0, March 2020) 490.8 600.0 490.6 653.7 Total $ 4,898.8 $ 5,857.4 $ 5,396.1 $ 6,793.5 </t>
        </is>
      </c>
    </row>
    <row r="4">
      <c r="A4" s="4" t="inlineStr">
        <is>
          <t>Aggregate Principal Payments on Debt Outstanding</t>
        </is>
      </c>
      <c r="B4" s="4" t="inlineStr">
        <is>
          <t xml:space="preserve">Aggregate required principal payments on debt outstanding at December 31, 2021, were as follows: (millions) Payments 2022 $ 0 2023 0 2024 0 2025 0 2026 0 Thereafter 4,950 Total $ 4,950 </t>
        </is>
      </c>
    </row>
    <row r="5">
      <c r="A5" s="4" t="inlineStr">
        <is>
          <t>Cash Flow Hedging</t>
        </is>
      </c>
    </row>
    <row r="6">
      <c r="A6" s="4" t="inlineStr">
        <is>
          <t>Unrealized Gain (Loss) on Interest Rate Cash Flow Hedges Included in Accumulated Other Comprehensive Income</t>
        </is>
      </c>
      <c r="B6" s="4" t="inlineStr">
        <is>
          <t>The following table shows the original gain (loss) recognized at debt issuance and the unamortized balance at December 31, 2021, on a pretax basis: (millions) Unrealized Unamortized 6 5/8% Senior Notes $ (4.2) $ (2.0) 6.25% Senior Notes 5.1 3.0 4.35% Senior Notes (1.6) (1.4) 3.70% Senior Notes (12.9) (11.1) 4.125% Senior Notes (8.0) (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t>
        </is>
      </c>
      <c r="B4" s="4" t="inlineStr">
        <is>
          <t xml:space="preserve">The components of our income tax provision for the years ended December 31, were as follows: (millions) 2021 2020 2019 Current tax provision Federal $ 739.5 $ 1,395.7 $ 1,133.2 State 20.7 35.6 27.3 Deferred tax expense Federal 98.6 35.8 16.8 State 0.3 1.5 3.0 Total income tax provision $ 859.1 $ 1,468.6 $ 1,180.3 </t>
        </is>
      </c>
    </row>
    <row r="5">
      <c r="A5" s="4" t="inlineStr">
        <is>
          <t>Reconciliation of Provision (Benefit) for Income Taxes Reported in Consolidated Statements of Income with Tax at Statutory Rate</t>
        </is>
      </c>
      <c r="B5" s="4" t="inlineStr">
        <is>
          <t>The provision for income taxes in the consolidated statements of comprehensive income differed from the statutory rate for the years ended December 31, as follows: (millions) 2021 2020 2019 Income before income taxes $ 4,210.0 $ 7,173.2 $ 5,160.3 Tax at statutory federal rate $ 884.1 21 % $ 1,506.4 21 % $ 1,083.7 21 % Tax effect of: Reversal of prior year tax credits 0 0 0 0 163.2 3 Tax credits 1 (9.9) 0 (5.4) 0 (43.9) (1) Stock-based compensation (19.4) (1) (22.7) (1) (25.9) (1) Tax-deductible dividends (9.4) 0 (25.1) (1) (14.6) 0 Tax-preferenced investment income (13.2) 0 (15.2) 0 (14.0) 0 Nondeductible compensation expense 8.4 0 6.4 0 8.1 0 State income taxes, net of federal taxes 16.6 0 29.3 1 24.0 1 Other items, net 1.9 0 (5.1) 0 (0.3) 0 Total income tax provision $ 859.1 20 % $ 1,468.6 20 % $ 1,180.3 23 % 1 Included in the amount for 2019 is $38.1 million of benefits on investments in federal renewable energy tax credit funds.</t>
        </is>
      </c>
    </row>
    <row r="6">
      <c r="A6" s="4" t="inlineStr">
        <is>
          <t>Components of Net Deferred Tax Assets</t>
        </is>
      </c>
      <c r="B6" s="4" t="inlineStr">
        <is>
          <t>The following table shows the components of the net deferred tax liability at December 31: (millions) 2021 2020 Federal deferred income tax assets: Unearned premiums reserve $ 642.7 $ 552.5 Loss and loss adjustment expense reserves 224.3 170.0 Non-deductible accruals 220.8 238.2 Operating lease liabilities 37.9 37.4 Investment basis differences 19.1 18.6 Hedges on forecasted transactions 4.0 4.1 Other 7.2 25.8 Federal deferred income tax liabilities: Net holding period gains on equity securities (811.1) (620.5) Deferred acquisition costs (284.7) (259.8) Property and equipment (94.6) (105.6) Operating lease assets (37.9) (37.4) Loss and loss adjustment expense reserve transition adjustment (32.3) (39.3) Intangible assets (16.9) (27.6) Net unrealized gains on fixed-maturity securities (15.0) (253.4) Prepaid expenses (6.8) (5.5) Other (9.6) (7.5) Net federal deferred income taxes (152.9) (310.0) State deferred income tax assets 1 16.3 11.9 State deferred income tax liabilities 1 (1.5) (4.0) Total $ (138.1) $ (302.1) 1 Deferred assets and liabilities are recorded in other assets and accounts payable, accrued expenses, and other liabilities, respectively,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Abstract]</t>
        </is>
      </c>
    </row>
    <row r="4">
      <c r="A4" s="4" t="inlineStr">
        <is>
          <t>Activity in Loss and Loss Adjustment Expense Reserves</t>
        </is>
      </c>
      <c r="B4" s="4" t="inlineStr">
        <is>
          <t>Activity in the loss and LAE reserves is summarized as follows: (millions) 2021 2020 2019 Balance at January 1 $ 20,265.8 $ 18,105.4 $ 15,400.8 Less reinsurance recoverables on unpaid losses 3,798.2 3,212.2 2,572.7 Net balance at January 1 16,467.6 14,893.2 12,828.1 Net loss and loss adjustment expense reserves acquired 1 729.2 0 0 Total beginning reserves 17,196.8 14,893.2 12,828.1 Incurred related to: Current year 33,632.3 24,926.5 25,238.2 Prior years (4.7) 195.3 232.3 Total incurred 33,627.6 25,121.8 25,470.5 Paid related to: Current year 20,561.1 15,584.4 16,105.0 Prior years 8,832.8 7,963.0 7,300.4 Total paid 29,393.9 23,547.4 23,405.4 Net balance at December 31 21,430.5 16,467.6 14,893.2 Plus reinsurance recoverables on unpaid losses 4,733.6 3,798.2 3,212.2 Balance at December 31 $ 26,164.1 $ 20,265.8 $ 18,105.4 1 Net reserves acquired in Protective Insurance acquisition.</t>
        </is>
      </c>
    </row>
    <row r="5">
      <c r="A5" s="4" t="inlineStr">
        <is>
          <t>Short-duration Insurance Contracts, Claims Development</t>
        </is>
      </c>
      <c r="B5" s="4" t="inlineStr">
        <is>
          <t>Only 2021 is audited; all prior years are considered required supplementary information and, therefore, are unaudited. Expected development on our case reserves is excluded from the IBNR reserves on our vehicle businesses, as discussed above. For the Property business and the Commercial Lines other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474.8 $ 4,485.8 $ 4,511.1 $ 4,546.4 $ 4,509.2 $ 0 779,396 2018 5,141.8 5,182.1 5,192.7 5,238.7 89.3 856,502 2019 5,885.0 5,886.9 5,918.2 112.5 915,954 2020 5,433.8 5,405.4 280.3 754,470 2021 6,716.4 991.0 875,200 Total $ 27,787.9 Cumulative Paid Claims and Allocated Claim Adjustment Expenses, Net of Reinsurance For the years ended December 31, Accident Year 2017 1 2018 1 2019 1 2020 1 2021 2017 $ 2,074.0 $ 3,478.5 $ 4,048.5 $ 4,285.5 $ 4,418.3 2018 2,378.0 4,028.7 4,635.0 4,940.6 2019 2,715.2 4,533.2 5,272.8 2020 2,383.0 4,112.2 2021 2,855.4 Total $ 21,599.3 All outstanding liabilities before 2017, net of reinsurance 1 85.7 Liabilities for claims and claim adjustment expenses, net of reinsurance $ 6,274.3 1 Required supplementary information (unaudited) Personal Lines - Agency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2,635.5 $ 2,638.5 $ 2,643.5 $ 2,640.6 $ 2,645.1 $ 0.8 1,514,952 2018 2,819.0 2,822.6 2,821.7 2,818.9 (4.6) 1,695,396 2019 3,277.9 3,254.7 3,261.1 (3.1) 1,878,499 2020 3,328.5 3,319.8 (14.6) 1,782,861 2021 4,708.3 (222.0) 2,094,032 Total $ 16,753.2 Cumulative Paid Claims and Allocated Claim Adjustment Expenses, Net of Reinsurance For the years ended December 31, Accident Year 2017 1 2018 1 2019 1 2020 1 2021 2017 $ 2,599.8 $ 2,643.2 $ 2,640.9 $ 2,640.8 $ 2,641.7 2018 2,769.1 2,827.4 2,819.9 2,819.5 2019 3,242.5 3,259.2 3,255.9 2020 3,250.1 3,322.5 2021 4,438.1 Total $ 16,477.7 All outstanding liabilities before 2017, net of reinsurance 1 2.1 Liabilities for claims and claim adjustment expenses, net of reinsurance $ 277.6 1 Required supplementary information (unaudited) Personal Lines - Direct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209.5 $ 4,209.9 $ 4,229.3 $ 4,254.4 $ 4,219.2 $ (0.5) 772,945 2018 4,904.8 4,980.9 5,003.2 5,052.5 77.1 871,243 2019 5,756.5 5,811.7 5,837.9 91.9 957,488 2020 5,356.9 5,322.7 263.2 787,231 2021 6,964.7 972.2 970,710 Total $ 27,397.0 Cumulative Paid Claims and Allocated Claim Adjustment Expenses, Net of Reinsurance For the years ended December 31, Accident Year 2017 1 2018 1 2019 1 2020 1 2021 2017 $ 1,912.6 $ 3,255.2 $ 3,808.3 $ 4,035.6 $ 4,147.1 2018 2,235.1 3,863.5 4,481.7 4,787.7 2019 2,630.3 4,452.5 5,218.8 2020 2,301.3 4,018.7 2021 2,915.0 Total $ 21,087.3 All outstanding liabilities before 2017, net of reinsurance 1 63.5 Liabilities for claims and claim adjustment expenses, net of reinsurance $ 6,373.2 1 Required supplementary information (unaudited) Personal Lines - Direct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2,750.6 $ 2,743.7 $ 2,749.0 $ 2,745.6 $ 2,750.8 $ 0.8 1,791,658 2018 3,202.3 3,181.9 3,182.0 3,179.3 (6.2) 2,070,183 2019 3,787.9 3,737.8 3,749.6 (5.5) 2,271,699 2020 3,775.6 3,753.3 (26.1) 2,136,940 2021 5,752.3 (311.9) 2,618,463 Total $ 19,185.3 Cumulative Paid Claims and Allocated Claim Adjustment Expenses, Net of Reinsurance For the years ended December 31, Accident Year 2017 1 2018 1 2019 1 2020 1 2021 2017 $ 2,742.1 $ 2,753.5 $ 2,748.4 $ 2,747.6 $ 2,747.9 2018 3,170.0 3,193.8 3,183.0 3,182.6 2019 3,782.6 3,751.3 3,746.8 2020 3,720.0 3,765.9 2021 5,421.9 Total $ 18,865.1 All outstanding liabilities before 2017, net of reinsurance 1 2.1 Liabilities for claims and claim adjustment expenses, net of reinsurance $ 322.3 1 Required supplementary information (unaudited) Commercial Lines - Liability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1,477.2 $ 1,470.2 $ 1,492.6 $ 1,472.2 $ 1,462.3 $ 5.9 102,806 2018 1,880.4 1,913.7 1,976.2 1,971.4 34.7 119,972 2019 2,301.1 2,370.9 2,426.3 82.0 136,273 2020 2,335.7 2,388.8 175.5 117,027 2021 3,446.6 650.0 153,749 Total $ 11,695.4 Cumulative Paid Claims and Allocated Claim Adjustment Expenses, Net of Reinsurance For the years ended December 31, Accident Year 2017 1 2018 1 2019 1 2020 1 2021 2017 $ 337.2 $ 759.5 $ 1,085.4 $ 1,257.1 $ 1,353.0 2018 401.4 979.9 1,392.3 1,666.8 2019 474.8 1,184.4 1,684.5 2020 440.8 1,110.4 2021 573.6 Total $ 6,388.3 All outstanding liabilities before 2017, net of reinsurance 1 74.0 Liabilities for claims and claim adjustment expenses, net of reinsurance $ 5,381.1 1 Required supplementary information (unaudited) Commercial Lines - Physical Damage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463.9 $ 459.3 $ 457.3 $ 456.1 $ 456.6 $ 0 87,721 2018 528.7 528.3 526.3 525.6 (1.1) 93,305 2019 633.1 628.3 626.6 (1.9) 99,456 2020 631.8 624.9 (4.4) 99,436 2021 920.9 (11.4) 123,801 Total $ 3,154.6 Cumulative Paid Claims and Allocated Claim Adjustment Expenses, Net of Reinsurance For the years ended December 31, Accident Year 2017 1 2018 1 2019 1 2020 1 2021 2017 $ 408.5 $ 456.0 $ 455.4 $ 455.6 $ 455.6 2018 467.6 524.8 524.9 525.4 2019 561.1 625.1 624.8 2020 540.6 621.8 2021 764.2 Total $ 2,991.8 All outstanding liabilities before 2017, net of reinsurance 1 0.7 Liabilities for claims and claim adjustment expenses, net of reinsurance $ 163.5 1 Required supplementary information (unaudited) Commercial Lines - Other ($ in millions) As of Incurred Claims and Allocated Claim Adjustment Expenses, Net of Reinsurance December 31, 2021 For the years ended December 31, Total of IBNR Liabilities Plus Expected Development on Reported Claims Cumulative Number of Incurred Claim Counts Accident Year 2012 1 2013 1 2014 1 2015 1 2016 1 2017 1 2018 1 2019 1 2020 1 2021 2012 $ 62.2 $ 59.2 $ 57.0 $ 61.7 $ 68.8 $ 71.9 $ 70.1 $ 70.0 $ 70.9 $ 71.1 $ 3.0 7,434 2013 66.4 68.1 65.3 75.4 81.6 77.9 78.9 78.9 78.9 4.4 7,703 2014 74.9 70.0 68.3 70.5 70.7 69.4 70.7 70.9 4.3 7,969 2015 51.2 45.4 46.1 48.3 47.0 44.8 45.1 4.9 8,519 2016 51.8 43.3 41.0 41.5 40.2 40.1 3.8 7,065 2017 62.6 54.6 51.1 48.8 46.2 5.8 17,653 2018 81.5 81.3 76.7 77.0 7.8 15,389 2019 80.7 83.1 85.4 14.7 10,577 2020 75.0 80.7 24.8 9,260 2021 84.1 45.9 8,472 Total $ 679.5 Cumulative Paid Claims and Allocated Claim Adjustment Expenses, Net of Reinsurance For the years ended December 31, Accident Year 2012 1 2013 1 2014 1 2015 1 2016 1 2017 1 2018 1 2019 1 2020 1 2021 2012 $ 14.0 $ 28.2 $ 38.4 $ 47.3 $ 53.6 $ 58.6 $ 62.1 $ 63.3 $ 64.2 $ 64.1 2013 13.7 30.6 43.6 55.6 61.9 66.9 68.9 70.8 71.7 2014 18.6 33.9 44.3 51.1 56.9 59.0 61.1 64.2 2015 6.5 18.1 26.5 30.9 33.9 36.1 37.1 2016 8.5 20.9 27.0 30.6 32.7 33.8 2017 9.6 24.4 30.8 34.5 36.9 2018 17.6 39.6 49.5 56.7 2019 20.0 42.4 56.0 2020 15.8 38.6 2021 16.9 Total $ 476.0 All outstanding liabilities before 2012, net of reinsurance 1 26.3 Liabilities for claims and claim adjustment expenses, net of reinsurance $ 229.8 1 Required supplementary information (unaudited) Property Business ($ in millions) As of Incurred Claims and Allocated Claim Adjustment Expenses, Net of Reinsurance December 31, 2021 For the years ended December 31, Total of IBNR Liabilities Plus Expected Development on Reported Claims Cumulative Number of Incurred Claim Counts Accident Year 2017 1 2018 1 2019 1 2020 1 2021 2017 $ 672.8 $ 680.9 $ 683.4 $ 681.3 $ 681.5 $ 0.4 76,236 2018 839.0 845.2 845.4 846.5 11.0 64,872 2019 971.7 965.2 962.8 2.4 75,434 2020 1,223.5 1,246.8 56.8 109,427 2021 1,539.6 333.4 118,874 Total $ 5,277.2 Cumulative Paid Claims and Allocated Claim Adjustment Expenses, Net of Reinsurance For the years ended December 31, Accident Year 2017 1 2018 1 2019 1 2020 1 2021 2017 $ 506.7 $ 647.1 $ 670.1 $ 675.0 $ 679.1 2018 595.9 781.2 812.6 826.6 2019 708.0 930.4 950.5 2020 832.5 1,141.2 2021 1,035.4 Total $ 4,632.8 All outstanding liabilities before 2017, net of reinsurance 1 6.1 Liabilities for claims and claim adjustment expenses, net of reinsurance $ 650.5 1 Required supplementary information (unaudited)</t>
        </is>
      </c>
    </row>
    <row r="6">
      <c r="A6" s="4" t="inlineStr">
        <is>
          <t>Short-duration Insurance Contracts, Reconciliation of Claims Development to Liability</t>
        </is>
      </c>
      <c r="B6" s="4" t="inlineStr">
        <is>
          <t xml:space="preserve">The following table reconciles the net incurred and paid claims development tables to the liability for claims and claim adjustment expenses: (millions) 2021 2020 Net outstanding liabilities Personal Lines Agency, Liability $ 6,274.3 $ 5,378.7 Agency, Physical Damage 277.6 82.4 Direct, Liability 6,373.2 5,277.3 Direct, Physical Damage 322.3 40.6 Commercial Lines Liability 5,381.1 3,586.3 Physical Damage 163.5 82.7 Other 229.8 0 Property 650.5 474.7 Other business 62.6 66.7 Liabilities for unpaid claims and claim adjustment expenses, net of reinsurance 19,734.9 14,989.4 Reinsurance recoverable on unpaid claims Personal Lines Agency, Liability 916.9 959.6 Agency, Physical Damage 0 0 Direct, Liability 1,472.7 1,475.8 Direct, Physical Damage 0 0 Commercial Lines Liability 1,266.4 758.5 Physical Damage 2.4 (0.3) Other 202.0 0 Property 370.0 226.9 Other business 463.8 358.6 Total reinsurance recoverable on unpaid claims 4,694.2 3,779.1 Unallocated claims adjustment expense related to: Liabilities for unpaid claims and claim adjustment expenses, net of reinsurance 1,695.6 1,478.2 Reinsurance recoverable on unpaid claims 39.4 19.1 Total gross liability for unpaid claims and claim adjustment expense $ 26,164.1 $ 20,265.8 </t>
        </is>
      </c>
    </row>
    <row r="7">
      <c r="A7" s="4" t="inlineStr">
        <is>
          <t>Short-duration Insurance Contracts, Schedule of Historical Claims Duration</t>
        </is>
      </c>
      <c r="B7" s="4" t="inlineStr">
        <is>
          <t>The following table shows the average historical claims duration as of December 31, 2021: (Required Supplementary Information - Unaudited) Average Annual Percentage Payout of Incurred Claims by Age, Net of Reinsurance Years 1 2 3 4 5 Personal Lines Agency, Liability 44.6% 31.3% 12.2% 5.6% 2.9% Agency, Physical Damage 97.3 1.6 (0.2) 0 0 Direct, Liability 43.8 31.9 12.8 5.8 2.6 Direct, Physical Damage 98.2 0.4 (0.2) 0 0 Commercial Lines Liability 19.0 28.9 21.1 13.0 6.6 Physical Damage 86.9 11.2 0 0.1 0 Other 20.8 25.6 15.2 10.9 7.4 Property 69.7 22.9 3.0 1.2 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Effect of Reinsurance on Premiums Written and Earned</t>
        </is>
      </c>
      <c r="B4" s="4" t="inlineStr">
        <is>
          <t xml:space="preserve">The effect of reinsurance on premiums written and earned for the years ended December 31, was as follows: 2021 2020 2019 (millions) Written Earned Written Earned Written Earned Direct premiums $ 48,129.6 $ 46,018.6 $ 41,736.4 $ 40,687.7 $ 39,222.0 $ 37,519.7 Ceded premiums: Regulated (674.5) (650.2) (648.2) (686.5) (711.1) (670.8) Non-Regulated (1,049.9) (999.7) (519.5) (739.6) (933.0) (656.5) Total ceded premiums (1,724.4) (1,649.9) (1,167.7) (1,426.1) (1,644.1) (1,327.3) Net premiums $ 46,405.2 $ 44,368.7 $ 40,568.7 $ 39,261.6 $ 37,577.9 $ 36,192.4 </t>
        </is>
      </c>
    </row>
    <row r="5">
      <c r="A5" s="4" t="inlineStr">
        <is>
          <t>Prepaid Reinsurance Premiums and Reinsurance Recoverables</t>
        </is>
      </c>
      <c r="B5" s="4" t="inlineStr">
        <is>
          <t>Our reinsurance recoverables and prepaid reinsurance premiums were comprised of the following at December 31: Reinsurance Recoverables Prepaid Reinsurance Premiums ($ in millions) 2021 2020 2021 2020 Regulated: MCCA $ 2,364.0 47 % $ 2,428.8 60 % $ 26.7 6 % $ 33.3 9 % CAIP 529.0 11 397.8 10 111.2 24 84.7 23 NCRF 118.7 2 88.6 2 44.4 10 41.9 11 FHCF 81.3 2 54.8 1 0 0 0 0 NFIP 13.9 0 24.2 1 62.4 14 60.7 17 Other 2.2 0 3.2 0 1.4 0 1.3 0 Total Regulated 3,109.1 62 2,997.4 74 246.1 54 221.9 60 Non-Regulated: Commercial Lines 1,518.4 31 753.2 19 198.2 43 134.5 37 Property 345.8 7 261.7 7 13.3 3 11.7 3 Other 7.2 0 7.1 0 0 0 0 0 Total Non-Regulated 1,871.4 38 1,022.0 26 211.5 46 146.2 40 Total $ 4,980.5 100 % $ 4,019.4 100 % $ 457.6 100 % $ 368.1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1</t>
        </is>
      </c>
    </row>
    <row r="3">
      <c r="A3" s="4" t="inlineStr">
        <is>
          <t>Amounts Charged to Income for Employees Incentive Compensation Plans</t>
        </is>
      </c>
      <c r="B3" s="4" t="inlineStr">
        <is>
          <t xml:space="preserve">The amounts charged to expense for incentive compensation plans for the years ended December 31, were: 2021 2020 2019 (millions) Pretax After Tax Pretax After Tax Pretax After Tax Non-equity incentive plans – cash $ 619.3 $ 489.2 $ 688.8 $ 544.2 $ 598.4 $ 472.7 Equity incentive plans 100.7 79.6 89.4 70.6 90.1 71.2 </t>
        </is>
      </c>
    </row>
    <row r="4">
      <c r="A4" s="4" t="inlineStr">
        <is>
          <t>Assets Held in Deferral Plan Irrevocable Grantor Trust Account</t>
        </is>
      </c>
      <c r="B4" s="4" t="inlineStr">
        <is>
          <t>The Deferral Plan Irrevocable Grantor Trust account held the following assets at December 31: (millions) 2021 2020 Progressive common shares 1 $ 137.1 $ 134.2 Other investment funds 2 189.1 167.2 Total $ 326.2 $ 301.4 1 Included 2.4 million and 2.8 million common shares as of December 31, 2021 and 2020, respectively, to be distributed in common shares, and are reported at grant date fair value. 2 Amount is included in other assets on the consolidated balance sheets.</t>
        </is>
      </c>
    </row>
    <row r="5">
      <c r="A5" s="4" t="inlineStr">
        <is>
          <t>Share Based Compensation Performance Share Awards Targets</t>
        </is>
      </c>
      <c r="B5" s="4" t="inlineStr">
        <is>
          <t>The details of the performance-based equity awards that were outstanding at December 31, 2021, were as follows: Performance Measurement Year(s) of Grant Vesting range (as a percentage of target) Growth of our personal auto and commercial auto businesses and homeowners multi-peril business, each compared to its respective market 2019-2021 0-250% Investment results relative to peer group 2019-2021 0-200%</t>
        </is>
      </c>
    </row>
    <row r="6">
      <c r="A6" s="4" t="inlineStr">
        <is>
          <t>Employee</t>
        </is>
      </c>
    </row>
    <row r="7">
      <c r="A7" s="4" t="inlineStr">
        <is>
          <t>Summary of Restricted Stock Activity</t>
        </is>
      </c>
      <c r="B7" s="4" t="inlineStr">
        <is>
          <t>A summary of all employee restricted equity award activity during the years ended December 31, follows: 2021 2020 2019 Restricted Equity Awards Number of Shares 1 Weighted Number of Shares 1 Weighted Number of Shares 1 Weighted Beginning of year 3,570,271 $ 57.68 3,879,077 $ 48.28 4,856,356 $ 38.56 Add (deduct): Granted 2 1,476,802 70.11 1,629,534 55.28 1,835,145 49.61 Vested (1,452,353) 46.88 (1,861,442) 36.19 (2,691,337) 31.85 Forfeited (55,698) 60.81 (76,898) 52.79 (121,087) 43.98 End of year 3,4 3,539,022 $ 67.24 3,570,271 $ 57.68 3,879,077 $ 48.28 1 Includes restricted stock units. All performance-based awards are included at their target amounts. 2 We reinvest dividend equivalents on restricted stock units. For 2021, 2020, and 2019, the number of units “granted” shown in the table above includes 237,582, 144,389, and 210,159 of dividend equivalent units, respectively, at a weighted average grant date fair value of $0, since the dividends were factored into the grant date fair value of the original grant. 3 At December 31, 2021, the number of shares included 727,596 performance-based units at their target amounts. We expect 1,497,347 units to vest based upon our current estimates of the likelihood of achieving the pre-determined performance goals applicable to each award. 4 At December 31, 2021, the total unrecognized compensation cost related to unvested equity awards was $93.8 million, which includes performance-based awards at their currently estimated vesting value. This compensation expense will be recognized into the consolidated statements of comprehensive income over the weighted average vesting period of 2.1 years.</t>
        </is>
      </c>
    </row>
    <row r="8">
      <c r="A8" s="4" t="inlineStr">
        <is>
          <t>Director</t>
        </is>
      </c>
    </row>
    <row r="9">
      <c r="A9" s="4" t="inlineStr">
        <is>
          <t>Summary of Restricted Stock Activity</t>
        </is>
      </c>
      <c r="B9" s="4" t="inlineStr">
        <is>
          <t>A summary of all directors’ restricted stock activity during the years ended December 31, follows: 2021 2020 2019 Restricted Stock Number of Weighted Number of Weighted Number of Weighted Beginning of year 39,403 $ 74.77 38,451 $ 73.43 41,706 $ 62.23 Add (deduct): Granted 29,206 105.16 39,403 74.77 38,451 73.43 Vested (39,403) 74.77 (38,451) 73.43 (41,706) 62.23 End of year 1 29,206 $ 105.16 39,403 $ 74.77 38,451 $ 73.43 1 At December 31, 2021, 2020, and 2019, the remaining unrecognized compensation cost related to restricted stock awards was $0.9 million, $0.9 million, and $0.8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egment Information (Tables)</t>
        </is>
      </c>
      <c r="B1" s="2" t="inlineStr">
        <is>
          <t>12 Months Ended</t>
        </is>
      </c>
    </row>
    <row r="2">
      <c r="B2" s="2" t="inlineStr">
        <is>
          <t>Dec. 31, 2021</t>
        </is>
      </c>
      <c r="C2" s="2" t="inlineStr">
        <is>
          <t>Dec. 31, 2019</t>
        </is>
      </c>
    </row>
    <row r="3">
      <c r="A3" s="3" t="inlineStr">
        <is>
          <t>Segment Reporting [Abstract]</t>
        </is>
      </c>
    </row>
    <row r="4">
      <c r="A4" s="4" t="inlineStr">
        <is>
          <t>Reconciliation of Revenue and Operating Income from Segments to Consolidated</t>
        </is>
      </c>
      <c r="C4" s="4" t="inlineStr">
        <is>
          <t>Following are the operating results for the years ended December 31: 2021 2020 2019 (millions) Revenues Pretax Revenues Pretax Revenues Pretax Personal Lines Agency $ 16,881.0 $ 992.1 $ 15,789.5 $ 2,236.5 $ 14,904.1 $ 1,673.2 Direct 18,492.3 619.2 16,830.6 2,076.5 15,305.9 1,181.4 Total Personal Lines 1 35,373.3 1,611.3 32,620.1 4,313.0 30,210.0 2,854.6 Commercial Lines 6,945.2 767.8 4,875.8 634.8 4,427.6 458.8 Property 2 2,042.5 (312.3) 1,765.7 (125.1) 1,554.8 (26.1) Other indemnity 3 7.7 (1.4) 0 0 0 0 Total underwriting operations 44,368.7 2,065.4 39,261.6 4,822.7 36,192.4 3,287.3 Fees and other revenues 4 691.8 NA 603.5 NA 563.7 NA Service businesses 271.4 18.6 226.4 20.9 195.0 16.1 Investments 5 2,370.1 2,344.6 2,566.6 2,546.6 2,071.2 2,046.6 Interest expense NA (218.6) NA (217.0) NA (189.7) Consolidated total $ 47,702.0 $ 4,210.0 $ 42,658.1 $ 7,173.2 $ 39,022.3 $ 5,160.3 NA = Not applicable 1 Personal auto insurance accounted for 94% of the total Personal Lines segment net premiums earned in 2021, 2020, and 2019; insurance for our special lines products (e.g., motorcycles, ATVs, RVs, watercraft, and snowmobiles) accounted for the balance of the Personal Lines net premiums earned. 2 During 2021, 2020, and 2019, pretax profit (loss) includes $56.6 million, $56.9 million, and $66.3 million, respectively, of amortization expense predominately associated with intangible assets attributable to our Property segment. See Note 16 – Goodwill and Intangible Assets for further discussion. 3 Primarily includes Protective Insurance’s run-off business operations. 4 Pretax profit (loss) for fees and other revenues is allocated to operating segments. 5 Revenues represent recurring investment income and total net realized gains (losses) on securities; pretax profit is net of investment expenses.</t>
        </is>
      </c>
    </row>
    <row r="5">
      <c r="A5" s="4" t="inlineStr">
        <is>
          <t>Underwriting Margins and Combined Ratios for our Underwriting Operations</t>
        </is>
      </c>
      <c r="B5" s="4" t="inlineStr">
        <is>
          <t>Following are the underwriting margins and combined ratios for our underwriting operations for the years ended December 31: 2021 2020 2019 Underwriting Combined Underwriting Combined Underwriting Combined Personal Lines Agency 5.9 % 94.1 14.2 % 85.8 11.2 % 88.8 Direct 3.4 96.6 12.3 87.7 7.7 92.3 Total Personal Lines 4.6 95.4 13.2 86.8 9.5 90.5 Commercial Lines 11.1 88.9 13.0 87.0 10.4 89.6 Property 1 (15.3) 115.3 (7.1) 107.1 (1.7) 101.7 Total underwriting operations 4.7 95.3 12.3 87.7 9.1 90.9 1 Included in 2021, 2020, and 2019, are 2.8 points, 3.2 points, and 4.3 points, respectively, of amortization expense associated with intangible asset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Equity [Abstract]</t>
        </is>
      </c>
    </row>
    <row r="4">
      <c r="A4" s="4" t="inlineStr">
        <is>
          <t>Components of Other Comprehensive Income (Loss)</t>
        </is>
      </c>
      <c r="B4" s="4" t="inlineStr">
        <is>
          <t>The components of other comprehensive income (loss), including reclassification adjustments by income statement line item, for the years ended December 31, were as follows: Components of Changes in (millions) Pretax total Total tax After tax total Total net Net unrealized Foreign Balance at December 31, 2020 $ 1,187.4 $ (255.7) $ 931.7 $ 947.3 $ (15.6) $ 0 Other comprehensive income (loss) before reclassifications: Investment securities (892.4) 193.0 (699.4) (699.4) 0 0 Foreign currency translation adjustment (0.8) 0.2 (0.6) 0 0 (0.6) Total other comprehensive income (loss) before reclassifications (893.2) 193.2 (700.0) (699.4) 0 (0.6) Less: Reclassification adjustment for amounts realized in net income by income statement line item: Net realized gains (losses) on securities 242.8 (51.1) 191.7 191.7 0 0 Interest expense (0.9) 0.2 (0.7) 0 (0.7) 0 Total reclassification adjustment for amounts realized in net income 241.9 (50.9) 191.0 191.7 (0.7) 0 Total other comprehensive income (loss) (1,135.1) 244.1 (891.0) (891.1) 0.7 (0.6) Balance at December 31, 2021 $ 52.3 $ (11.6) $ 40.7 $ 56.2 $ (14.9) $ (0.6) Components of Changes in (millions) Pretax total Total tax After tax total Total net Net unrealized (Income) loss attributable to NCI Balance at December 31, 2019 $ 435.7 $ (94.0) $ 341.7 $ 360.8 $ (16.4) $ (2.7) Reclassification of disproportionate amounts 1 3.4 (0.7) 2.7 0 0 2.7 Adjusted balance at December 31, 2019 439.1 (94.7) 344.4 360.8 (16.4) 0 Other comprehensive income (loss) before reclassifications: Investment securities 1,557.2 (306.1) 1,251.1 1,251.1 0 0 Total other comprehensive income (loss) before reclassifications 1,557.2 (306.1) 1,251.1 1,251.1 0 0 Less: Reclassification adjustment for amounts realized in net income by income statement line item: Net realized gains (losses) on securities 810.0 (145.4) 664.6 664.6 0 0 Interest expense (1.1) 0.3 (0.8) 0 (0.8) 0 Total reclassification adjustment for amounts realized in net income 808.9 (145.1) 663.8 664.6 (0.8) 0 Total other comprehensive income (loss) 748.3 (161.0) 587.3 586.5 0.8 0 Balance at December 31, 2020 $ 1,187.4 $ (255.7) $ 931.7 $ 947.3 $ (15.6) $ 0 1 Adjustment to reflect the change in value on (income) loss attributable to noncontrolling interest in conjunction with the purchase transaction (See Note 15 - Redeemable Noncontrolling Interest for additional information). Components of Changes in (millions) Pretax total Total tax After tax total Total net Net unrealized (Income) loss attributable to NCI Balance at December 31, 2018 $ (153.0) $ 32.1 $ (120.9) $ (105.6) $ (17.2) $ 1.9 Other comprehensive income (loss) before reclassifications: Investment securities 825.8 (174.9) 650.9 650.9 0 0 Loss attributable to noncontrolling interest (5.9) 1.3 (4.6) 0 0 (4.6) Total other comprehensive income (loss) before reclassifications 819.9 (173.6) 646.3 650.9 0 (4.6) Less: Reclassification adjustment for amounts realized in net income by income statement line item: Net realized gains (losses) on securities 232.2 (47.7) 184.5 184.5 0 0 Interest expense (1.0) 0.2 (0.8) 0 (0.8) 0 Total reclassification adjustment for amounts realized in net income 231.2 (47.5) 183.7 184.5 (0.8) 0 Total other comprehensive income (loss) 588.7 (126.1) 462.6 466.4 0.8 (4.6) Total at December 31, 2019 $ 435.7 $ (94.0) $ 341.7 $ 360.8 $ (16.4) $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solidated Balance Sheets - USD ($)</t>
        </is>
      </c>
      <c r="C1" s="2" t="inlineStr">
        <is>
          <t>Dec. 31, 2021</t>
        </is>
      </c>
      <c r="D1" s="2" t="inlineStr">
        <is>
          <t>Dec. 31, 2020</t>
        </is>
      </c>
    </row>
    <row r="2">
      <c r="A2" s="3" t="inlineStr">
        <is>
          <t>Assets</t>
        </is>
      </c>
    </row>
    <row r="3">
      <c r="A3" s="4" t="inlineStr">
        <is>
          <t>Fixed maturities (amortized cost: $43,794.2 and $35,589.1)</t>
        </is>
      </c>
      <c r="C3" s="5" t="n">
        <v>43873100000</v>
      </c>
      <c r="D3" s="5" t="n">
        <v>36810900000</v>
      </c>
    </row>
    <row r="4">
      <c r="A4" s="4" t="inlineStr">
        <is>
          <t>Short-term investments (amortized cost: $942.6 and $5,218.5)</t>
        </is>
      </c>
      <c r="C4" s="6" t="n">
        <v>942600000</v>
      </c>
      <c r="D4" s="6" t="n">
        <v>5218500000</v>
      </c>
    </row>
    <row r="5">
      <c r="A5" s="4" t="inlineStr">
        <is>
          <t>Total available-for-sale securities</t>
        </is>
      </c>
      <c r="C5" s="6" t="n">
        <v>44815700000</v>
      </c>
      <c r="D5" s="6" t="n">
        <v>42029400000</v>
      </c>
    </row>
    <row r="6">
      <c r="A6" s="4" t="inlineStr">
        <is>
          <t>Nonredeemable preferred stocks (cost: $1,571.8 and $1,333.7)</t>
        </is>
      </c>
      <c r="C6" s="6" t="n">
        <v>1639900000</v>
      </c>
      <c r="D6" s="6" t="n">
        <v>1422900000</v>
      </c>
    </row>
    <row r="7">
      <c r="A7" s="4" t="inlineStr">
        <is>
          <t>Common equities (cost: $1,264.1 and $1,212.3)</t>
        </is>
      </c>
      <c r="C7" s="6" t="n">
        <v>5058500000</v>
      </c>
      <c r="D7" s="6" t="n">
        <v>4078000000</v>
      </c>
    </row>
    <row r="8">
      <c r="A8" s="4" t="inlineStr">
        <is>
          <t>Total equity securities</t>
        </is>
      </c>
      <c r="C8" s="6" t="n">
        <v>6698400000</v>
      </c>
      <c r="D8" s="6" t="n">
        <v>5500900000</v>
      </c>
    </row>
    <row r="9">
      <c r="A9" s="4" t="inlineStr">
        <is>
          <t>Total investments</t>
        </is>
      </c>
      <c r="C9" s="6" t="n">
        <v>51514100000</v>
      </c>
      <c r="D9" s="6" t="n">
        <v>47530300000</v>
      </c>
    </row>
    <row r="10">
      <c r="A10" s="4" t="inlineStr">
        <is>
          <t>Cash and cash equivalents</t>
        </is>
      </c>
      <c r="C10" s="6" t="n">
        <v>187100000</v>
      </c>
      <c r="D10" s="6" t="n">
        <v>76500000</v>
      </c>
    </row>
    <row r="11">
      <c r="A11" s="4" t="inlineStr">
        <is>
          <t>Restricted cash and cash equivalents</t>
        </is>
      </c>
      <c r="C11" s="6" t="n">
        <v>15000000</v>
      </c>
      <c r="D11" s="6" t="n">
        <v>0</v>
      </c>
    </row>
    <row r="12">
      <c r="A12" s="4" t="inlineStr">
        <is>
          <t>Total cash, cash equivalents, restricted cash, and restricted cash equivalents</t>
        </is>
      </c>
      <c r="C12" s="6" t="n">
        <v>202100000</v>
      </c>
      <c r="D12" s="6" t="n">
        <v>76500000</v>
      </c>
    </row>
    <row r="13">
      <c r="A13" s="4" t="inlineStr">
        <is>
          <t>Accrued investment income</t>
        </is>
      </c>
      <c r="C13" s="6" t="n">
        <v>181700000</v>
      </c>
      <c r="D13" s="6" t="n">
        <v>176400000</v>
      </c>
    </row>
    <row r="14">
      <c r="A14" s="4" t="inlineStr">
        <is>
          <t>Premiums receivable, net of allowance for credit losses of $280.4 and $356.2</t>
        </is>
      </c>
      <c r="C14" s="6" t="n">
        <v>9399500000</v>
      </c>
      <c r="D14" s="6" t="n">
        <v>8160100000</v>
      </c>
    </row>
    <row r="15">
      <c r="A15" s="4" t="inlineStr">
        <is>
          <t>Reinsurance recoverables</t>
        </is>
      </c>
      <c r="C15" s="6" t="n">
        <v>4980500000</v>
      </c>
      <c r="D15" s="6" t="n">
        <v>4019400000</v>
      </c>
    </row>
    <row r="16">
      <c r="A16" s="4" t="inlineStr">
        <is>
          <t>Prepaid reinsurance premiums</t>
        </is>
      </c>
      <c r="C16" s="6" t="n">
        <v>457600000</v>
      </c>
      <c r="D16" s="6" t="n">
        <v>368100000</v>
      </c>
    </row>
    <row r="17">
      <c r="A17" s="4" t="inlineStr">
        <is>
          <t>Deferred acquisition costs</t>
        </is>
      </c>
      <c r="C17" s="6" t="n">
        <v>1355600000</v>
      </c>
      <c r="D17" s="6" t="n">
        <v>1237200000</v>
      </c>
    </row>
    <row r="18">
      <c r="A18" s="4" t="inlineStr">
        <is>
          <t>Property and equipment, net of accumulated depreciation of $1,407.4 and $1,291.4</t>
        </is>
      </c>
      <c r="C18" s="6" t="n">
        <v>1137300000</v>
      </c>
      <c r="D18" s="6" t="n">
        <v>1106000000</v>
      </c>
    </row>
    <row r="19">
      <c r="A19" s="4" t="inlineStr">
        <is>
          <t>Goodwill</t>
        </is>
      </c>
      <c r="C19" s="6" t="n">
        <v>452700000</v>
      </c>
      <c r="D19" s="6" t="n">
        <v>452700000</v>
      </c>
    </row>
    <row r="20">
      <c r="A20" s="4" t="inlineStr">
        <is>
          <t>Intangible assets, net of accumulated amortization of $383.8 and $326.1</t>
        </is>
      </c>
      <c r="C20" s="6" t="n">
        <v>117300000</v>
      </c>
      <c r="D20" s="6" t="n">
        <v>171400000</v>
      </c>
    </row>
    <row r="21">
      <c r="A21" s="4" t="inlineStr">
        <is>
          <t>Other assets</t>
        </is>
      </c>
      <c r="C21" s="6" t="n">
        <v>1333900000</v>
      </c>
      <c r="D21" s="6" t="n">
        <v>800200000</v>
      </c>
    </row>
    <row r="22">
      <c r="A22" s="4" t="inlineStr">
        <is>
          <t>Total assets</t>
        </is>
      </c>
      <c r="C22" s="6" t="n">
        <v>71132300000</v>
      </c>
      <c r="D22" s="6" t="n">
        <v>64098300000</v>
      </c>
    </row>
    <row r="23">
      <c r="A23" s="3" t="inlineStr">
        <is>
          <t>Liabilities</t>
        </is>
      </c>
    </row>
    <row r="24">
      <c r="A24" s="4" t="inlineStr">
        <is>
          <t>Unearned premiums</t>
        </is>
      </c>
      <c r="C24" s="6" t="n">
        <v>15615800000</v>
      </c>
      <c r="D24" s="6" t="n">
        <v>13437500000</v>
      </c>
    </row>
    <row r="25">
      <c r="A25" s="4" t="inlineStr">
        <is>
          <t>Loss and loss adjustment expense reserves</t>
        </is>
      </c>
      <c r="C25" s="6" t="n">
        <v>26164100000</v>
      </c>
      <c r="D25" s="6" t="n">
        <v>20265800000</v>
      </c>
    </row>
    <row r="26">
      <c r="A26" s="4" t="inlineStr">
        <is>
          <t>Net federal deferred income taxes</t>
        </is>
      </c>
      <c r="C26" s="6" t="n">
        <v>152900000</v>
      </c>
      <c r="D26" s="6" t="n">
        <v>310000000</v>
      </c>
    </row>
    <row r="27">
      <c r="A27" s="4" t="inlineStr">
        <is>
          <t>Dividends Payable</t>
        </is>
      </c>
      <c r="C27" s="6" t="n">
        <v>58500000</v>
      </c>
      <c r="D27" s="6" t="n">
        <v>2694500000</v>
      </c>
    </row>
    <row r="28">
      <c r="A28" s="4" t="inlineStr">
        <is>
          <t>Accounts payable, accrued expenses, and other liabilities</t>
        </is>
      </c>
      <c r="B28" s="4" t="inlineStr">
        <is>
          <t>[1]</t>
        </is>
      </c>
      <c r="C28" s="6" t="n">
        <v>6010600000</v>
      </c>
      <c r="D28" s="6" t="n">
        <v>4955800000</v>
      </c>
    </row>
    <row r="29">
      <c r="A29" s="4" t="inlineStr">
        <is>
          <t>Debt</t>
        </is>
      </c>
      <c r="B29" s="4" t="inlineStr">
        <is>
          <t>[2]</t>
        </is>
      </c>
      <c r="C29" s="6" t="n">
        <v>4898800000</v>
      </c>
      <c r="D29" s="6" t="n">
        <v>5396100000</v>
      </c>
    </row>
    <row r="30">
      <c r="A30" s="4" t="inlineStr">
        <is>
          <t>Total liabilities</t>
        </is>
      </c>
      <c r="C30" s="6" t="n">
        <v>52900700000</v>
      </c>
      <c r="D30" s="6" t="n">
        <v>47059700000</v>
      </c>
    </row>
    <row r="31">
      <c r="A31" s="3" t="inlineStr">
        <is>
          <t>Shareholders' Equity</t>
        </is>
      </c>
    </row>
    <row r="32">
      <c r="A32" s="4" t="inlineStr">
        <is>
          <t>Serial Preferred Shares, Series B, no par value (cumulative, liquidation preference of $1,000 per share) (authorized, issued, and outstanding 0.5)</t>
        </is>
      </c>
      <c r="C32" s="6" t="n">
        <v>493900000</v>
      </c>
      <c r="D32" s="6" t="n">
        <v>493900000</v>
      </c>
    </row>
    <row r="33">
      <c r="A33" s="4" t="inlineStr">
        <is>
          <t>Common shares, $1.00 par value (authorized 900.0; issued 797.6 and 797.5, including treasury shares of 213.2 and 212.3)</t>
        </is>
      </c>
      <c r="C33" s="6" t="n">
        <v>584400000</v>
      </c>
      <c r="D33" s="6" t="n">
        <v>585200000</v>
      </c>
    </row>
    <row r="34">
      <c r="A34" s="4" t="inlineStr">
        <is>
          <t>Paid-in capital</t>
        </is>
      </c>
      <c r="C34" s="6" t="n">
        <v>1772900000</v>
      </c>
      <c r="D34" s="6" t="n">
        <v>1672900000</v>
      </c>
    </row>
    <row r="35">
      <c r="A35" s="4" t="inlineStr">
        <is>
          <t>Retained earnings</t>
        </is>
      </c>
      <c r="C35" s="6" t="n">
        <v>15339700000</v>
      </c>
      <c r="D35" s="6" t="n">
        <v>13354900000</v>
      </c>
    </row>
    <row r="36">
      <c r="A36" s="3" t="inlineStr">
        <is>
          <t>Accumulated other comprehensive income (loss):</t>
        </is>
      </c>
    </row>
    <row r="37">
      <c r="A37" s="4" t="inlineStr">
        <is>
          <t>Net unrealized gains (losses) on fixed-maturity securities</t>
        </is>
      </c>
      <c r="C37" s="6" t="n">
        <v>56200000</v>
      </c>
      <c r="D37" s="6" t="n">
        <v>947300000</v>
      </c>
    </row>
    <row r="38">
      <c r="A38" s="4" t="inlineStr">
        <is>
          <t>Net unrealized losses on forecasted transactions</t>
        </is>
      </c>
      <c r="C38" s="6" t="n">
        <v>-14900000</v>
      </c>
      <c r="D38" s="6" t="n">
        <v>-15600000</v>
      </c>
    </row>
    <row r="39">
      <c r="A39" s="4" t="inlineStr">
        <is>
          <t>Foreign currency translation adjustment</t>
        </is>
      </c>
      <c r="C39" s="6" t="n">
        <v>-600000</v>
      </c>
      <c r="D39" s="6" t="n">
        <v>0</v>
      </c>
    </row>
    <row r="40">
      <c r="A40" s="4" t="inlineStr">
        <is>
          <t>Total accumulated other comprehensive income (loss)</t>
        </is>
      </c>
      <c r="C40" s="6" t="n">
        <v>40700000</v>
      </c>
      <c r="D40" s="6" t="n">
        <v>931700000</v>
      </c>
    </row>
    <row r="41">
      <c r="A41" s="4" t="inlineStr">
        <is>
          <t>Total shareholders’ equity</t>
        </is>
      </c>
      <c r="C41" s="6" t="n">
        <v>18231600000</v>
      </c>
      <c r="D41" s="6" t="n">
        <v>17038600000</v>
      </c>
    </row>
    <row r="42">
      <c r="A42" s="4" t="inlineStr">
        <is>
          <t>Total liabilities and shareholders’ equity</t>
        </is>
      </c>
      <c r="C42" s="5" t="n">
        <v>71132300000</v>
      </c>
      <c r="D42" s="5" t="n">
        <v>64098300000</v>
      </c>
    </row>
    <row r="43"/>
    <row r="44">
      <c r="A44" s="4" t="inlineStr">
        <is>
          <t>[1]</t>
        </is>
      </c>
      <c r="B44" s="4" t="inlineStr">
        <is>
          <t>See Note 1 – Reporting and Accounting Policies for Commitments and Contingencies and Note 12 – Litigation</t>
        </is>
      </c>
    </row>
    <row r="45">
      <c r="A45" s="4" t="inlineStr">
        <is>
          <t>[2]</t>
        </is>
      </c>
      <c r="B45" s="4" t="inlineStr">
        <is>
          <t>Consists of long-term debt. See Note 4 – Debt for further discussion .</t>
        </is>
      </c>
    </row>
  </sheetData>
  <mergeCells count="4">
    <mergeCell ref="A1:B1"/>
    <mergeCell ref="A43:C43"/>
    <mergeCell ref="B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bles)</t>
        </is>
      </c>
      <c r="B1" s="2" t="inlineStr">
        <is>
          <t>12 Months Ended</t>
        </is>
      </c>
    </row>
    <row r="2">
      <c r="B2" s="2" t="inlineStr">
        <is>
          <t>Dec. 31, 2021</t>
        </is>
      </c>
    </row>
    <row r="3">
      <c r="A3" s="3" t="inlineStr">
        <is>
          <t>Leases [Abstract]</t>
        </is>
      </c>
    </row>
    <row r="4">
      <c r="A4" s="4" t="inlineStr">
        <is>
          <t>Operating Assets and Liabilities, Weighted-Average Remaining Term and Discount Rate, Lessee</t>
        </is>
      </c>
      <c r="B4" s="4" t="inlineStr">
        <is>
          <t>The following table summarizes the carrying amounts of our operating leased assets and liabilities at December 31, along with key inputs used to discount our lease liabilities: (millions) 2021 2020 Operating lease assets $ 172.6 $ 165.5 Operating lease liabilities $ 180.9 $ 179.0 Weighted-average remaining term 2.9 years 3.0 years Weighted-average discount rate 1.6 % 2.5 %</t>
        </is>
      </c>
    </row>
    <row r="5">
      <c r="A5" s="4" t="inlineStr">
        <is>
          <t>Minimum Commitments under Noncancelable Operating Lease Agreements</t>
        </is>
      </c>
      <c r="B5" s="4" t="inlineStr">
        <is>
          <t xml:space="preserve">At December 31, 2021, the following table shows our operating lease liabilities, on an undiscounted basis for the periods indicated: (millions) Commitments 2022 $ 72.4 2023 56.4 2024 39.3 2025 13.8 2026 3.1 Thereafter 0.1 Total 185.1 Interest (4.2) Present value of lease liabilities $ 180.9 </t>
        </is>
      </c>
    </row>
    <row r="6">
      <c r="A6" s="4" t="inlineStr">
        <is>
          <t>Lease, Cost</t>
        </is>
      </c>
      <c r="B6" s="4" t="inlineStr">
        <is>
          <t xml:space="preserve">The operating lease expense for the years ended December 31, was as follows: (millions) Expense 2021 $ 90.4 2020 95.4 2019 1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Dec. 31, 2021</t>
        </is>
      </c>
    </row>
    <row r="3">
      <c r="A3" s="3" t="inlineStr">
        <is>
          <t>Dividends [Abstract]</t>
        </is>
      </c>
    </row>
    <row r="4">
      <c r="A4" s="4" t="inlineStr">
        <is>
          <t>Dividends</t>
        </is>
      </c>
      <c r="B4" s="4" t="inlineStr">
        <is>
          <t>Following is a summary of our common and preferred share dividends that were declared and/or paid in the last three years: (millions, except per share amounts) Amount Declared Payable Per Share Accrued/Paid 1 Common - Annual Variable Dividends: December 2021 December 2021 $ 1.50 $ 876.5 December 2020 January 2021 4.50 2,635.9 December 2019 January 2020 2.25 1,316.9 December 2018 February 2019 2.5140 1,467.9 Common - Quarterly Dividends: December 2021 January 2022 0.10 58.5 August 2021 October 2021 0.10 58.5 May 2021 July 2021 0.10 58.5 March 2021 April 2021 0.10 58.5 December 2020 January 2021 0.10 58.6 August 2020 October 2020 0.10 58.6 May 2020 July 2020 0.10 58.5 February 2020 April 2020 0.10 58.5 December 2019 January 2020 0.10 58.5 August 2019 October 2019 0.10 58.5 May 2019 July 2019 0.10 58.4 February 2019 April 2019 0.10 58.4 Preferred Dividends: December 2021 March 2022 26.875 13.4 August 2021 September 2021 26.875 13.4 December 2020 March 2021 26.875 13.4 August 2020 September 2020 26.875 13.4 February 2020 March 2020 26.875 13.4 August 2019 September 2019 26.875 13.4 February 2019 March 2019 26.875 13.4 1 The accrual is based on an estimate of shares outstanding as of the record date and the common share accrual is recorded as dividends payable on common shar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The changes in the components of redeemable NCI during the years ended December 31, were: (millions) 2021 2020 2019 Balance, beginning of year $ 0 $ 225.6 $ 214.5 Net income attributable to NCI 0 0 9.7 Other comprehensive income (loss) attributable to NCI 1 0 0 4.6 Exercise of stock options 0 16.0 7.7 Purchase/change of ARX minority shares 0 (241.6) (11.2) Change in redemption value 0 0 0.3 Balance, end of year $ 0 $ 0 $ 225.6 1 Amount represents the other comprehensive income (loss) attributable to NCI, as reflected on the consolidated statements of comprehensive income; changes in accumulated other comprehensive income (loss) attributable to NCI due to a change in the minority ownership percentage does not impact the amount of redeemable NCI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Net Carrying Amount of Other Intangible Assets</t>
        </is>
      </c>
      <c r="B4" s="4" t="inlineStr">
        <is>
          <t>The following table is a summary of the net carrying amount of other intangible assets as of December 31: (millions) 2021 2020 Intangible assets subject to amortization $ 104.9 $ 159.0 Indefinite-lived intangible assets 1 12.4 12.4 Total $ 117.3 $ 171.4 1 Indefinite-lived intangible assets are comprised of state insurance and agent licenses. State insurance licenses were previously subject to amortization under superseded accounting guidance and have $0.6 million of accumulated amortization for both years presented.</t>
        </is>
      </c>
    </row>
    <row r="5">
      <c r="A5" s="4" t="inlineStr">
        <is>
          <t>Intangible Assets Subject to Amortization</t>
        </is>
      </c>
      <c r="B5" s="4" t="inlineStr">
        <is>
          <t xml:space="preserve">Intangible assets subject to amortization for the years ended December 31, consisted of the following: (millions) 2021 2020 Category Gross Carrying Amount Accumulated Amortization Net Carrying Amount Gross Carrying Amount Accumulated Amortization Net Carrying Amount Policies in force $ 256.2 $ 247.1 $ 9.1 $ 256.2 $ 210.4 $ 45.8 Agency relationships 159.2 76.8 82.4 159.2 65.4 93.8 Software rights 69.1 58.3 10.8 69.1 49.7 19.4 Trade name 3.6 1.0 2.6 0 0 0 Total $ 488.1 $ 383.2 $ 104.9 $ 484.5 $ 325.5 $ 159.0 </t>
        </is>
      </c>
    </row>
    <row r="6">
      <c r="A6" s="4" t="inlineStr">
        <is>
          <t>Amortization on Intangible Assets</t>
        </is>
      </c>
      <c r="B6" s="4" t="inlineStr">
        <is>
          <t xml:space="preserve">The estimated aggregate amortization on these intangible assets for each of the next five years as of December 31, 2021, follows: (millions) Amortization 2022 $ 31.0 2023 14.3 2024 11.4 2025 11.4 2026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Summary Of Investments - Other than Investments In Related Parties (Detail) $ in Millions</t>
        </is>
      </c>
      <c r="B1" s="2" t="inlineStr">
        <is>
          <t>Dec. 31, 2021USD ($)</t>
        </is>
      </c>
    </row>
    <row r="2">
      <c r="A2" s="3" t="inlineStr">
        <is>
          <t>SEC Schedule, 12-15, Insurance Companies, Summary of Investments, Other than Investments in Related Parties [Line Items]</t>
        </is>
      </c>
    </row>
    <row r="3">
      <c r="A3" s="4" t="inlineStr">
        <is>
          <t>Cost</t>
        </is>
      </c>
      <c r="B3" s="7" t="n">
        <v>47572.7</v>
      </c>
    </row>
    <row r="4">
      <c r="A4" s="4" t="inlineStr">
        <is>
          <t>Fair Value</t>
        </is>
      </c>
      <c r="B4" s="8" t="n">
        <v>51514.1</v>
      </c>
    </row>
    <row r="5">
      <c r="A5" s="4" t="inlineStr">
        <is>
          <t>Amount At Which Shown In The Balance Sheet</t>
        </is>
      </c>
      <c r="B5" s="8" t="n">
        <v>51514.1</v>
      </c>
    </row>
    <row r="6">
      <c r="A6" s="4" t="inlineStr">
        <is>
          <t>Fixed maturities</t>
        </is>
      </c>
    </row>
    <row r="7">
      <c r="A7" s="3" t="inlineStr">
        <is>
          <t>SEC Schedule, 12-15, Insurance Companies, Summary of Investments, Other than Investments in Related Parties [Line Items]</t>
        </is>
      </c>
    </row>
    <row r="8">
      <c r="A8" s="4" t="inlineStr">
        <is>
          <t>Cost</t>
        </is>
      </c>
      <c r="B8" s="8" t="n">
        <v>43794.2</v>
      </c>
    </row>
    <row r="9">
      <c r="A9" s="4" t="inlineStr">
        <is>
          <t>Fair Value</t>
        </is>
      </c>
      <c r="B9" s="8" t="n">
        <v>43873.1</v>
      </c>
    </row>
    <row r="10">
      <c r="A10" s="4" t="inlineStr">
        <is>
          <t>Amount At Which Shown In The Balance Sheet</t>
        </is>
      </c>
      <c r="B10" s="8" t="n">
        <v>43873.1</v>
      </c>
    </row>
    <row r="11">
      <c r="A11" s="4" t="inlineStr">
        <is>
          <t>Fixed maturities | US Government Agencies and Authorities</t>
        </is>
      </c>
    </row>
    <row r="12">
      <c r="A12" s="3" t="inlineStr">
        <is>
          <t>SEC Schedule, 12-15, Insurance Companies, Summary of Investments, Other than Investments in Related Parties [Line Items]</t>
        </is>
      </c>
    </row>
    <row r="13">
      <c r="A13" s="4" t="inlineStr">
        <is>
          <t>Cost</t>
        </is>
      </c>
      <c r="B13" s="8" t="n">
        <v>18586.1</v>
      </c>
    </row>
    <row r="14">
      <c r="A14" s="4" t="inlineStr">
        <is>
          <t>Fair Value</t>
        </is>
      </c>
      <c r="B14" s="8" t="n">
        <v>18488.2</v>
      </c>
    </row>
    <row r="15">
      <c r="A15" s="4" t="inlineStr">
        <is>
          <t>Amount At Which Shown In The Balance Sheet</t>
        </is>
      </c>
      <c r="B15" s="8" t="n">
        <v>18488.2</v>
      </c>
    </row>
    <row r="16">
      <c r="A16" s="4" t="inlineStr">
        <is>
          <t>Fixed maturities | State and local government obligations</t>
        </is>
      </c>
    </row>
    <row r="17">
      <c r="A17" s="3" t="inlineStr">
        <is>
          <t>SEC Schedule, 12-15, Insurance Companies, Summary of Investments, Other than Investments in Related Parties [Line Items]</t>
        </is>
      </c>
    </row>
    <row r="18">
      <c r="A18" s="4" t="inlineStr">
        <is>
          <t>Cost</t>
        </is>
      </c>
      <c r="B18" s="8" t="n">
        <v>2162.6</v>
      </c>
    </row>
    <row r="19">
      <c r="A19" s="4" t="inlineStr">
        <is>
          <t>Fair Value</t>
        </is>
      </c>
      <c r="B19" s="8" t="n">
        <v>2185.3</v>
      </c>
    </row>
    <row r="20">
      <c r="A20" s="4" t="inlineStr">
        <is>
          <t>Amount At Which Shown In The Balance Sheet</t>
        </is>
      </c>
      <c r="B20" s="8" t="n">
        <v>2185.3</v>
      </c>
    </row>
    <row r="21">
      <c r="A21" s="4" t="inlineStr">
        <is>
          <t>Fixed maturities | Foreign government obligations</t>
        </is>
      </c>
    </row>
    <row r="22">
      <c r="A22" s="3" t="inlineStr">
        <is>
          <t>SEC Schedule, 12-15, Insurance Companies, Summary of Investments, Other than Investments in Related Parties [Line Items]</t>
        </is>
      </c>
    </row>
    <row r="23">
      <c r="A23" s="4" t="inlineStr">
        <is>
          <t>Cost</t>
        </is>
      </c>
      <c r="B23" s="8" t="n">
        <v>17.9</v>
      </c>
    </row>
    <row r="24">
      <c r="A24" s="4" t="inlineStr">
        <is>
          <t>Fair Value</t>
        </is>
      </c>
      <c r="B24" s="8" t="n">
        <v>17.9</v>
      </c>
    </row>
    <row r="25">
      <c r="A25" s="4" t="inlineStr">
        <is>
          <t>Amount At Which Shown In The Balance Sheet</t>
        </is>
      </c>
      <c r="B25" s="8" t="n">
        <v>17.9</v>
      </c>
    </row>
    <row r="26">
      <c r="A26" s="4" t="inlineStr">
        <is>
          <t>Fixed maturities | Public Utilities, Bonds</t>
        </is>
      </c>
    </row>
    <row r="27">
      <c r="A27" s="3" t="inlineStr">
        <is>
          <t>SEC Schedule, 12-15, Insurance Companies, Summary of Investments, Other than Investments in Related Parties [Line Items]</t>
        </is>
      </c>
    </row>
    <row r="28">
      <c r="A28" s="4" t="inlineStr">
        <is>
          <t>Cost</t>
        </is>
      </c>
      <c r="B28" s="8" t="n">
        <v>764.6</v>
      </c>
    </row>
    <row r="29">
      <c r="A29" s="4" t="inlineStr">
        <is>
          <t>Fair Value</t>
        </is>
      </c>
      <c r="B29" s="8" t="n">
        <v>777.7</v>
      </c>
    </row>
    <row r="30">
      <c r="A30" s="4" t="inlineStr">
        <is>
          <t>Amount At Which Shown In The Balance Sheet</t>
        </is>
      </c>
      <c r="B30" s="8" t="n">
        <v>777.7</v>
      </c>
    </row>
    <row r="31">
      <c r="A31" s="4" t="inlineStr">
        <is>
          <t>Fixed maturities | Corporate And Other Debt Securities</t>
        </is>
      </c>
    </row>
    <row r="32">
      <c r="A32" s="3" t="inlineStr">
        <is>
          <t>SEC Schedule, 12-15, Insurance Companies, Summary of Investments, Other than Investments in Related Parties [Line Items]</t>
        </is>
      </c>
    </row>
    <row r="33">
      <c r="A33" s="4" t="inlineStr">
        <is>
          <t>Cost</t>
        </is>
      </c>
      <c r="B33" s="8" t="n">
        <v>9761.6</v>
      </c>
    </row>
    <row r="34">
      <c r="A34" s="4" t="inlineStr">
        <is>
          <t>Fair Value</t>
        </is>
      </c>
      <c r="B34" s="8" t="n">
        <v>9914.4</v>
      </c>
    </row>
    <row r="35">
      <c r="A35" s="4" t="inlineStr">
        <is>
          <t>Amount At Which Shown In The Balance Sheet</t>
        </is>
      </c>
      <c r="B35" s="8" t="n">
        <v>9914.4</v>
      </c>
    </row>
    <row r="36">
      <c r="A36" s="4" t="inlineStr">
        <is>
          <t>Fixed maturities | Asset-backed Securities</t>
        </is>
      </c>
    </row>
    <row r="37">
      <c r="A37" s="3" t="inlineStr">
        <is>
          <t>SEC Schedule, 12-15, Insurance Companies, Summary of Investments, Other than Investments in Related Parties [Line Items]</t>
        </is>
      </c>
    </row>
    <row r="38">
      <c r="A38" s="4" t="inlineStr">
        <is>
          <t>Cost</t>
        </is>
      </c>
      <c r="B38" s="8" t="n">
        <v>12330.5</v>
      </c>
    </row>
    <row r="39">
      <c r="A39" s="4" t="inlineStr">
        <is>
          <t>Fair Value</t>
        </is>
      </c>
      <c r="B39" s="8" t="n">
        <v>12307.9</v>
      </c>
    </row>
    <row r="40">
      <c r="A40" s="4" t="inlineStr">
        <is>
          <t>Amount At Which Shown In The Balance Sheet</t>
        </is>
      </c>
      <c r="B40" s="8" t="n">
        <v>12307.9</v>
      </c>
    </row>
    <row r="41">
      <c r="A41" s="4" t="inlineStr">
        <is>
          <t>Fixed maturities | Redeemable preferred stocks</t>
        </is>
      </c>
    </row>
    <row r="42">
      <c r="A42" s="3" t="inlineStr">
        <is>
          <t>SEC Schedule, 12-15, Insurance Companies, Summary of Investments, Other than Investments in Related Parties [Line Items]</t>
        </is>
      </c>
    </row>
    <row r="43">
      <c r="A43" s="4" t="inlineStr">
        <is>
          <t>Cost</t>
        </is>
      </c>
      <c r="B43" s="8" t="n">
        <v>170.9</v>
      </c>
    </row>
    <row r="44">
      <c r="A44" s="4" t="inlineStr">
        <is>
          <t>Fair Value</t>
        </is>
      </c>
      <c r="B44" s="8" t="n">
        <v>181.7</v>
      </c>
    </row>
    <row r="45">
      <c r="A45" s="4" t="inlineStr">
        <is>
          <t>Amount At Which Shown In The Balance Sheet</t>
        </is>
      </c>
      <c r="B45" s="8" t="n">
        <v>181.7</v>
      </c>
    </row>
    <row r="46">
      <c r="A46" s="4" t="inlineStr">
        <is>
          <t>Equity securities</t>
        </is>
      </c>
    </row>
    <row r="47">
      <c r="A47" s="3" t="inlineStr">
        <is>
          <t>SEC Schedule, 12-15, Insurance Companies, Summary of Investments, Other than Investments in Related Parties [Line Items]</t>
        </is>
      </c>
    </row>
    <row r="48">
      <c r="A48" s="4" t="inlineStr">
        <is>
          <t>Cost</t>
        </is>
      </c>
      <c r="B48" s="8" t="n">
        <v>2835.9</v>
      </c>
    </row>
    <row r="49">
      <c r="A49" s="4" t="inlineStr">
        <is>
          <t>Fair Value</t>
        </is>
      </c>
      <c r="B49" s="8" t="n">
        <v>6698.4</v>
      </c>
    </row>
    <row r="50">
      <c r="A50" s="4" t="inlineStr">
        <is>
          <t>Amount At Which Shown In The Balance Sheet</t>
        </is>
      </c>
      <c r="B50" s="8" t="n">
        <v>6698.4</v>
      </c>
    </row>
    <row r="51">
      <c r="A51" s="4" t="inlineStr">
        <is>
          <t>Equity securities | Utilities</t>
        </is>
      </c>
    </row>
    <row r="52">
      <c r="A52" s="3" t="inlineStr">
        <is>
          <t>SEC Schedule, 12-15, Insurance Companies, Summary of Investments, Other than Investments in Related Parties [Line Items]</t>
        </is>
      </c>
    </row>
    <row r="53">
      <c r="A53" s="4" t="inlineStr">
        <is>
          <t>Cost</t>
        </is>
      </c>
      <c r="B53" s="8" t="n">
        <v>69.2</v>
      </c>
    </row>
    <row r="54">
      <c r="A54" s="4" t="inlineStr">
        <is>
          <t>Fair Value</t>
        </is>
      </c>
      <c r="B54" s="8" t="n">
        <v>178.8</v>
      </c>
    </row>
    <row r="55">
      <c r="A55" s="4" t="inlineStr">
        <is>
          <t>Amount At Which Shown In The Balance Sheet</t>
        </is>
      </c>
      <c r="B55" s="8" t="n">
        <v>178.8</v>
      </c>
    </row>
    <row r="56">
      <c r="A56" s="4" t="inlineStr">
        <is>
          <t>Equity securities | Financials</t>
        </is>
      </c>
    </row>
    <row r="57">
      <c r="A57" s="3" t="inlineStr">
        <is>
          <t>SEC Schedule, 12-15, Insurance Companies, Summary of Investments, Other than Investments in Related Parties [Line Items]</t>
        </is>
      </c>
    </row>
    <row r="58">
      <c r="A58" s="4" t="inlineStr">
        <is>
          <t>Cost</t>
        </is>
      </c>
      <c r="B58" s="8" t="n">
        <v>251.1</v>
      </c>
    </row>
    <row r="59">
      <c r="A59" s="4" t="inlineStr">
        <is>
          <t>Fair Value</t>
        </is>
      </c>
      <c r="B59" s="8" t="n">
        <v>902.2</v>
      </c>
    </row>
    <row r="60">
      <c r="A60" s="4" t="inlineStr">
        <is>
          <t>Amount At Which Shown In The Balance Sheet</t>
        </is>
      </c>
      <c r="B60" s="8" t="n">
        <v>902.2</v>
      </c>
    </row>
    <row r="61">
      <c r="A61" s="4" t="inlineStr">
        <is>
          <t>Equity securities | Industrials</t>
        </is>
      </c>
    </row>
    <row r="62">
      <c r="A62" s="3" t="inlineStr">
        <is>
          <t>SEC Schedule, 12-15, Insurance Companies, Summary of Investments, Other than Investments in Related Parties [Line Items]</t>
        </is>
      </c>
    </row>
    <row r="63">
      <c r="A63" s="4" t="inlineStr">
        <is>
          <t>Cost</t>
        </is>
      </c>
      <c r="B63" s="8" t="n">
        <v>943.8</v>
      </c>
    </row>
    <row r="64">
      <c r="A64" s="4" t="inlineStr">
        <is>
          <t>Fair Value</t>
        </is>
      </c>
      <c r="B64" s="8" t="n">
        <v>3977.5</v>
      </c>
    </row>
    <row r="65">
      <c r="A65" s="4" t="inlineStr">
        <is>
          <t>Amount At Which Shown In The Balance Sheet</t>
        </is>
      </c>
      <c r="B65" s="8" t="n">
        <v>3977.5</v>
      </c>
    </row>
    <row r="66">
      <c r="A66" s="4" t="inlineStr">
        <is>
          <t>Equity securities | Nonredeemable preferred stocks</t>
        </is>
      </c>
    </row>
    <row r="67">
      <c r="A67" s="3" t="inlineStr">
        <is>
          <t>SEC Schedule, 12-15, Insurance Companies, Summary of Investments, Other than Investments in Related Parties [Line Items]</t>
        </is>
      </c>
    </row>
    <row r="68">
      <c r="A68" s="4" t="inlineStr">
        <is>
          <t>Cost</t>
        </is>
      </c>
      <c r="B68" s="8" t="n">
        <v>1571.8</v>
      </c>
    </row>
    <row r="69">
      <c r="A69" s="4" t="inlineStr">
        <is>
          <t>Fair Value</t>
        </is>
      </c>
      <c r="B69" s="8" t="n">
        <v>1639.9</v>
      </c>
    </row>
    <row r="70">
      <c r="A70" s="4" t="inlineStr">
        <is>
          <t>Amount At Which Shown In The Balance Sheet</t>
        </is>
      </c>
      <c r="B70" s="8" t="n">
        <v>1639.9</v>
      </c>
    </row>
    <row r="71">
      <c r="A71" s="4" t="inlineStr">
        <is>
          <t>Short-term investments</t>
        </is>
      </c>
    </row>
    <row r="72">
      <c r="A72" s="3" t="inlineStr">
        <is>
          <t>SEC Schedule, 12-15, Insurance Companies, Summary of Investments, Other than Investments in Related Parties [Line Items]</t>
        </is>
      </c>
    </row>
    <row r="73">
      <c r="A73" s="4" t="inlineStr">
        <is>
          <t>Cost</t>
        </is>
      </c>
      <c r="B73" s="8" t="n">
        <v>942.6</v>
      </c>
    </row>
    <row r="74">
      <c r="A74" s="4" t="inlineStr">
        <is>
          <t>Fair Value</t>
        </is>
      </c>
      <c r="B74" s="8" t="n">
        <v>942.6</v>
      </c>
    </row>
    <row r="75">
      <c r="A75" s="4" t="inlineStr">
        <is>
          <t>Amount At Which Shown In The Balance Sheet</t>
        </is>
      </c>
      <c r="B75" s="7" t="n">
        <v>94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Comprehensive Income (Parent Company) (Detail)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47702</v>
      </c>
      <c r="C4" s="7" t="n">
        <v>42658.1</v>
      </c>
      <c r="D4" s="7" t="n">
        <v>39022.3</v>
      </c>
    </row>
    <row r="5">
      <c r="A5" s="3" t="inlineStr">
        <is>
          <t>Expenses</t>
        </is>
      </c>
    </row>
    <row r="6">
      <c r="A6" s="4" t="inlineStr">
        <is>
          <t>Interest expense</t>
        </is>
      </c>
      <c r="B6" s="8" t="n">
        <v>218.6</v>
      </c>
      <c r="C6" s="6" t="n">
        <v>217</v>
      </c>
      <c r="D6" s="8" t="n">
        <v>189.7</v>
      </c>
    </row>
    <row r="7">
      <c r="A7" s="4" t="inlineStr">
        <is>
          <t>Total expenses</t>
        </is>
      </c>
      <c r="B7" s="6" t="n">
        <v>43492</v>
      </c>
      <c r="C7" s="8" t="n">
        <v>35484.9</v>
      </c>
      <c r="D7" s="6" t="n">
        <v>33862</v>
      </c>
    </row>
    <row r="8">
      <c r="A8" s="4" t="inlineStr">
        <is>
          <t>Income before income taxes</t>
        </is>
      </c>
      <c r="B8" s="6" t="n">
        <v>4210</v>
      </c>
      <c r="C8" s="8" t="n">
        <v>7173.2</v>
      </c>
      <c r="D8" s="8" t="n">
        <v>5160.3</v>
      </c>
    </row>
    <row r="9">
      <c r="A9" s="4" t="inlineStr">
        <is>
          <t>Benefit for income taxes</t>
        </is>
      </c>
      <c r="B9" s="8" t="n">
        <v>-859.1</v>
      </c>
      <c r="C9" s="8" t="n">
        <v>-1468.6</v>
      </c>
      <c r="D9" s="8" t="n">
        <v>-1180.3</v>
      </c>
    </row>
    <row r="10">
      <c r="A10" s="4" t="inlineStr">
        <is>
          <t>Net income attributable to Progressive</t>
        </is>
      </c>
      <c r="B10" s="8" t="n">
        <v>3350.9</v>
      </c>
      <c r="C10" s="8" t="n">
        <v>5704.6</v>
      </c>
      <c r="D10" s="8" t="n">
        <v>3970.3</v>
      </c>
    </row>
    <row r="11">
      <c r="A11" s="4" t="inlineStr">
        <is>
          <t>Comprehensive income attributable to Progressive</t>
        </is>
      </c>
      <c r="B11" s="8" t="n">
        <v>2459.9</v>
      </c>
      <c r="C11" s="8" t="n">
        <v>6291.9</v>
      </c>
      <c r="D11" s="8" t="n">
        <v>4432.9</v>
      </c>
    </row>
    <row r="12">
      <c r="A12" s="4" t="inlineStr">
        <is>
          <t>Parent Company</t>
        </is>
      </c>
    </row>
    <row r="13">
      <c r="A13" s="3" t="inlineStr">
        <is>
          <t>Revenues</t>
        </is>
      </c>
    </row>
    <row r="14">
      <c r="A14" s="4" t="inlineStr">
        <is>
          <t>Dividends from subsidiaries</t>
        </is>
      </c>
      <c r="B14" s="6" t="n">
        <v>2847</v>
      </c>
      <c r="C14" s="8" t="n">
        <v>4096.5</v>
      </c>
      <c r="D14" s="8" t="n">
        <v>2277.9</v>
      </c>
    </row>
    <row r="15">
      <c r="A15" s="4" t="inlineStr">
        <is>
          <t>Undistributed income (loss) from subsidiaries</t>
        </is>
      </c>
      <c r="B15" s="8" t="n">
        <v>674.9</v>
      </c>
      <c r="C15" s="8" t="n">
        <v>1774.4</v>
      </c>
      <c r="D15" s="8" t="n">
        <v>1821.3</v>
      </c>
    </row>
    <row r="16">
      <c r="A16" s="4" t="inlineStr">
        <is>
          <t>Equity in net income of subsidiaries</t>
        </is>
      </c>
      <c r="B16" s="8" t="n">
        <v>3521.9</v>
      </c>
      <c r="C16" s="8" t="n">
        <v>5870.9</v>
      </c>
      <c r="D16" s="8" t="n">
        <v>4099.2</v>
      </c>
    </row>
    <row r="17">
      <c r="A17" s="4" t="inlineStr">
        <is>
          <t>Intercompany investment income</t>
        </is>
      </c>
      <c r="B17" s="8" t="n">
        <v>4.5</v>
      </c>
      <c r="C17" s="8" t="n">
        <v>16.5</v>
      </c>
      <c r="D17" s="8" t="n">
        <v>31.1</v>
      </c>
    </row>
    <row r="18">
      <c r="A18" s="4" t="inlineStr">
        <is>
          <t>Total revenues</t>
        </is>
      </c>
      <c r="B18" s="8" t="n">
        <v>3526.4</v>
      </c>
      <c r="C18" s="8" t="n">
        <v>5887.4</v>
      </c>
      <c r="D18" s="8" t="n">
        <v>4130.3</v>
      </c>
    </row>
    <row r="19">
      <c r="A19" s="3" t="inlineStr">
        <is>
          <t>Expenses</t>
        </is>
      </c>
    </row>
    <row r="20">
      <c r="A20" s="4" t="inlineStr">
        <is>
          <t>Interest expense</t>
        </is>
      </c>
      <c r="B20" s="6" t="n">
        <v>220</v>
      </c>
      <c r="C20" s="8" t="n">
        <v>218.1</v>
      </c>
      <c r="D20" s="8" t="n">
        <v>190.4</v>
      </c>
    </row>
    <row r="21">
      <c r="A21" s="4" t="inlineStr">
        <is>
          <t>Deferred compensation</t>
        </is>
      </c>
      <c r="B21" s="8" t="n">
        <v>8.800000000000001</v>
      </c>
      <c r="C21" s="8" t="n">
        <v>33.9</v>
      </c>
      <c r="D21" s="8" t="n">
        <v>16.6</v>
      </c>
    </row>
    <row r="22">
      <c r="A22" s="4" t="inlineStr">
        <is>
          <t>Other operating costs and expenses</t>
        </is>
      </c>
      <c r="B22" s="8" t="n">
        <v>6.8</v>
      </c>
      <c r="C22" s="8" t="n">
        <v>7.2</v>
      </c>
      <c r="D22" s="8" t="n">
        <v>5.5</v>
      </c>
    </row>
    <row r="23">
      <c r="A23" s="4" t="inlineStr">
        <is>
          <t>Total expenses</t>
        </is>
      </c>
      <c r="B23" s="8" t="n">
        <v>235.6</v>
      </c>
      <c r="C23" s="8" t="n">
        <v>259.2</v>
      </c>
      <c r="D23" s="8" t="n">
        <v>212.5</v>
      </c>
    </row>
    <row r="24">
      <c r="A24" s="4" t="inlineStr">
        <is>
          <t>Income before income taxes</t>
        </is>
      </c>
      <c r="B24" s="8" t="n">
        <v>3290.8</v>
      </c>
      <c r="C24" s="8" t="n">
        <v>5628.2</v>
      </c>
      <c r="D24" s="8" t="n">
        <v>3917.8</v>
      </c>
    </row>
    <row r="25">
      <c r="A25" s="4" t="inlineStr">
        <is>
          <t>Benefit for income taxes</t>
        </is>
      </c>
      <c r="B25" s="8" t="n">
        <v>60.1</v>
      </c>
      <c r="C25" s="8" t="n">
        <v>76.40000000000001</v>
      </c>
      <c r="D25" s="8" t="n">
        <v>52.5</v>
      </c>
    </row>
    <row r="26">
      <c r="A26" s="4" t="inlineStr">
        <is>
          <t>Net income attributable to Progressive</t>
        </is>
      </c>
      <c r="B26" s="8" t="n">
        <v>3350.9</v>
      </c>
      <c r="C26" s="8" t="n">
        <v>5704.6</v>
      </c>
      <c r="D26" s="8" t="n">
        <v>3970.3</v>
      </c>
    </row>
    <row r="27">
      <c r="A27" s="4" t="inlineStr">
        <is>
          <t>Other comprehensive income (loss)</t>
        </is>
      </c>
      <c r="B27" s="6" t="n">
        <v>-891</v>
      </c>
      <c r="C27" s="8" t="n">
        <v>587.3</v>
      </c>
      <c r="D27" s="8" t="n">
        <v>462.6</v>
      </c>
    </row>
    <row r="28">
      <c r="A28" s="4" t="inlineStr">
        <is>
          <t>Comprehensive income attributable to Progressive</t>
        </is>
      </c>
      <c r="B28" s="7" t="n">
        <v>2459.9</v>
      </c>
      <c r="C28" s="7" t="n">
        <v>6291.9</v>
      </c>
      <c r="D28" s="7" t="n">
        <v>443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CHEDULE II - Condensed Financial Information Of Registrant Condensed Balance Sheets (Parent Company) (Detail) - USD ($) $ / shares in Units, $ in Millions</t>
        </is>
      </c>
      <c r="C1" s="2" t="inlineStr">
        <is>
          <t>Dec. 31, 2021</t>
        </is>
      </c>
      <c r="D1" s="2" t="inlineStr">
        <is>
          <t>Dec. 31, 2020</t>
        </is>
      </c>
      <c r="E1" s="2" t="inlineStr">
        <is>
          <t>Dec. 31, 2019</t>
        </is>
      </c>
      <c r="F1" s="2" t="inlineStr">
        <is>
          <t>Dec. 31, 2018</t>
        </is>
      </c>
      <c r="G1" s="2" t="inlineStr">
        <is>
          <t>Mar. 31, 2018</t>
        </is>
      </c>
    </row>
    <row r="2">
      <c r="A2" s="3" t="inlineStr">
        <is>
          <t>Assets</t>
        </is>
      </c>
    </row>
    <row r="3">
      <c r="A3" s="4" t="inlineStr">
        <is>
          <t>Other assets</t>
        </is>
      </c>
      <c r="C3" s="7" t="n">
        <v>1333.9</v>
      </c>
      <c r="D3" s="7" t="n">
        <v>800.2</v>
      </c>
    </row>
    <row r="4">
      <c r="A4" s="4" t="inlineStr">
        <is>
          <t>Total assets</t>
        </is>
      </c>
      <c r="C4" s="8" t="n">
        <v>71132.3</v>
      </c>
      <c r="D4" s="8" t="n">
        <v>64098.3</v>
      </c>
    </row>
    <row r="5">
      <c r="A5" s="3" t="inlineStr">
        <is>
          <t>Liabilities and Shareholders' Equity</t>
        </is>
      </c>
    </row>
    <row r="6">
      <c r="A6" s="4" t="inlineStr">
        <is>
          <t>Accounts payable, accrued expenses, and other liabilities</t>
        </is>
      </c>
      <c r="B6" s="4" t="inlineStr">
        <is>
          <t>[1]</t>
        </is>
      </c>
      <c r="C6" s="8" t="n">
        <v>6010.6</v>
      </c>
      <c r="D6" s="8" t="n">
        <v>4955.8</v>
      </c>
    </row>
    <row r="7">
      <c r="A7" s="4" t="inlineStr">
        <is>
          <t>Dividends Payable</t>
        </is>
      </c>
      <c r="C7" s="8" t="n">
        <v>58.5</v>
      </c>
      <c r="D7" s="8" t="n">
        <v>2694.5</v>
      </c>
    </row>
    <row r="8">
      <c r="A8" s="4" t="inlineStr">
        <is>
          <t>Debt</t>
        </is>
      </c>
      <c r="B8" s="4" t="inlineStr">
        <is>
          <t>[2]</t>
        </is>
      </c>
      <c r="C8" s="8" t="n">
        <v>4898.8</v>
      </c>
      <c r="D8" s="8" t="n">
        <v>5396.1</v>
      </c>
    </row>
    <row r="9">
      <c r="A9" s="4" t="inlineStr">
        <is>
          <t>Total liabilities</t>
        </is>
      </c>
      <c r="C9" s="8" t="n">
        <v>52900.7</v>
      </c>
      <c r="D9" s="8" t="n">
        <v>47059.7</v>
      </c>
    </row>
    <row r="10">
      <c r="A10" s="4" t="inlineStr">
        <is>
          <t>Serial Preferred Shares, Series B, no par value (cumulative, liquidation preference of $1,000 per share) (authorized, issued, and outstanding 0.5)</t>
        </is>
      </c>
      <c r="C10" s="8" t="n">
        <v>493.9</v>
      </c>
      <c r="D10" s="8" t="n">
        <v>493.9</v>
      </c>
    </row>
    <row r="11">
      <c r="A11" s="4" t="inlineStr">
        <is>
          <t>Common shares, $1.00 par value (authorized 900.0; issued 797.6 and 797.5, including treasury shares of 213.2 and 212.3)</t>
        </is>
      </c>
      <c r="C11" s="8" t="n">
        <v>584.4</v>
      </c>
      <c r="D11" s="8" t="n">
        <v>585.2</v>
      </c>
    </row>
    <row r="12">
      <c r="A12" s="4" t="inlineStr">
        <is>
          <t>Paid-in capital</t>
        </is>
      </c>
      <c r="C12" s="8" t="n">
        <v>1772.9</v>
      </c>
      <c r="D12" s="8" t="n">
        <v>1672.9</v>
      </c>
    </row>
    <row r="13">
      <c r="A13" s="4" t="inlineStr">
        <is>
          <t>Retained earnings</t>
        </is>
      </c>
      <c r="C13" s="8" t="n">
        <v>15339.7</v>
      </c>
      <c r="D13" s="8" t="n">
        <v>13354.9</v>
      </c>
    </row>
    <row r="14">
      <c r="A14" s="4" t="inlineStr">
        <is>
          <t>Total accumulated other comprehensive income attributable to Progressive</t>
        </is>
      </c>
      <c r="C14" s="8" t="n">
        <v>40.7</v>
      </c>
      <c r="D14" s="8" t="n">
        <v>931.7</v>
      </c>
      <c r="E14" s="7" t="n">
        <v>341.7</v>
      </c>
      <c r="F14" s="7" t="n">
        <v>-120.9</v>
      </c>
    </row>
    <row r="15">
      <c r="A15" s="4" t="inlineStr">
        <is>
          <t>Total shareholders’ equity</t>
        </is>
      </c>
      <c r="C15" s="8" t="n">
        <v>18231.6</v>
      </c>
      <c r="D15" s="8" t="n">
        <v>17038.6</v>
      </c>
      <c r="E15" s="7" t="n">
        <v>13673.2</v>
      </c>
    </row>
    <row r="16">
      <c r="A16" s="4" t="inlineStr">
        <is>
          <t>Total liabilities and shareholders’ equity</t>
        </is>
      </c>
      <c r="C16" s="7" t="n">
        <v>71132.3</v>
      </c>
      <c r="D16" s="7" t="n">
        <v>64098.3</v>
      </c>
    </row>
    <row r="17">
      <c r="A17" s="4" t="inlineStr">
        <is>
          <t>Common Shares, par value (USD per share)</t>
        </is>
      </c>
      <c r="C17" s="5" t="n">
        <v>1</v>
      </c>
      <c r="D17" s="5" t="n">
        <v>1</v>
      </c>
      <c r="E17" s="5" t="n">
        <v>1</v>
      </c>
    </row>
    <row r="18">
      <c r="A18" s="4" t="inlineStr">
        <is>
          <t>Common Shares, authorized (shares)</t>
        </is>
      </c>
      <c r="C18" s="6" t="n">
        <v>900000000</v>
      </c>
      <c r="D18" s="6" t="n">
        <v>900000000</v>
      </c>
    </row>
    <row r="19">
      <c r="A19" s="4" t="inlineStr">
        <is>
          <t>Common Shares, issued (shares)</t>
        </is>
      </c>
      <c r="C19" s="6" t="n">
        <v>797600000</v>
      </c>
      <c r="D19" s="6" t="n">
        <v>797500000</v>
      </c>
    </row>
    <row r="20">
      <c r="A20" s="4" t="inlineStr">
        <is>
          <t>Common Shares, treasury shares (shares)</t>
        </is>
      </c>
      <c r="C20" s="6" t="n">
        <v>213200000</v>
      </c>
      <c r="D20" s="6" t="n">
        <v>212300000</v>
      </c>
    </row>
    <row r="21">
      <c r="A21" s="4" t="inlineStr">
        <is>
          <t>Series B Preferred Stock</t>
        </is>
      </c>
    </row>
    <row r="22">
      <c r="A22" s="3" t="inlineStr">
        <is>
          <t>Liabilities and Shareholders' Equity</t>
        </is>
      </c>
    </row>
    <row r="23">
      <c r="A23" s="4" t="inlineStr">
        <is>
          <t>Dividends Payable</t>
        </is>
      </c>
      <c r="C23" s="7" t="n">
        <v>13.4</v>
      </c>
      <c r="D23" s="7" t="n">
        <v>13.4</v>
      </c>
      <c r="E23" s="5" t="n">
        <v>0</v>
      </c>
    </row>
    <row r="24">
      <c r="A24" s="4" t="inlineStr">
        <is>
          <t>Preferred Stock, Liquidation Preference Per Share</t>
        </is>
      </c>
      <c r="G24" s="5" t="n">
        <v>1000</v>
      </c>
    </row>
    <row r="25">
      <c r="A25" s="4" t="inlineStr">
        <is>
          <t>Preferred shares, issued (in shares)</t>
        </is>
      </c>
      <c r="G25" s="6" t="n">
        <v>500000</v>
      </c>
    </row>
    <row r="26">
      <c r="A26" s="4" t="inlineStr">
        <is>
          <t>Serial Preferred Stock</t>
        </is>
      </c>
    </row>
    <row r="27">
      <c r="A27" s="3" t="inlineStr">
        <is>
          <t>Liabilities and Shareholders' Equity</t>
        </is>
      </c>
    </row>
    <row r="28">
      <c r="A28" s="4" t="inlineStr">
        <is>
          <t>Preferred shares, authorized (in shares)</t>
        </is>
      </c>
      <c r="C28" s="6" t="n">
        <v>20000000</v>
      </c>
      <c r="D28" s="6" t="n">
        <v>20000000</v>
      </c>
    </row>
    <row r="29">
      <c r="A29" s="4" t="inlineStr">
        <is>
          <t>Serial Preferred Stock | Series B Preferred Stock</t>
        </is>
      </c>
    </row>
    <row r="30">
      <c r="A30" s="3" t="inlineStr">
        <is>
          <t>Liabilities and Shareholders' Equity</t>
        </is>
      </c>
    </row>
    <row r="31">
      <c r="A31" s="4" t="inlineStr">
        <is>
          <t>Preferred shares, authorized (in shares)</t>
        </is>
      </c>
      <c r="C31" s="6" t="n">
        <v>500000</v>
      </c>
      <c r="D31" s="6" t="n">
        <v>500000</v>
      </c>
    </row>
    <row r="32">
      <c r="A32" s="4" t="inlineStr">
        <is>
          <t>Preferred stock, par value</t>
        </is>
      </c>
      <c r="C32" s="5" t="n">
        <v>0</v>
      </c>
      <c r="D32" s="5" t="n">
        <v>0</v>
      </c>
      <c r="E32" s="5" t="n">
        <v>0</v>
      </c>
    </row>
    <row r="33">
      <c r="A33" s="4" t="inlineStr">
        <is>
          <t>Preferred Stock, Liquidation Preference Per Share</t>
        </is>
      </c>
      <c r="C33" s="5" t="n">
        <v>1000</v>
      </c>
      <c r="D33" s="5" t="n">
        <v>1000</v>
      </c>
    </row>
    <row r="34">
      <c r="A34" s="4" t="inlineStr">
        <is>
          <t>Preferred shares, issued (in shares)</t>
        </is>
      </c>
      <c r="C34" s="6" t="n">
        <v>500000</v>
      </c>
      <c r="D34" s="6" t="n">
        <v>500000</v>
      </c>
    </row>
    <row r="35">
      <c r="A35" s="4" t="inlineStr">
        <is>
          <t>Preferred Stock, Shares Outstanding</t>
        </is>
      </c>
      <c r="C35" s="6" t="n">
        <v>500000</v>
      </c>
      <c r="D35" s="6" t="n">
        <v>500000</v>
      </c>
    </row>
    <row r="36">
      <c r="A36" s="4" t="inlineStr">
        <is>
          <t>Parent Company</t>
        </is>
      </c>
    </row>
    <row r="37">
      <c r="A37" s="3" t="inlineStr">
        <is>
          <t>Assets</t>
        </is>
      </c>
    </row>
    <row r="38">
      <c r="A38" s="4" t="inlineStr">
        <is>
          <t>Investment in affiliate</t>
        </is>
      </c>
      <c r="C38" s="5" t="n">
        <v>5</v>
      </c>
      <c r="D38" s="5" t="n">
        <v>5</v>
      </c>
    </row>
    <row r="39">
      <c r="A39" s="4" t="inlineStr">
        <is>
          <t>Investment in subsidiaries</t>
        </is>
      </c>
      <c r="C39" s="8" t="n">
        <v>19512.2</v>
      </c>
      <c r="D39" s="8" t="n">
        <v>18895.9</v>
      </c>
    </row>
    <row r="40">
      <c r="A40" s="4" t="inlineStr">
        <is>
          <t>Receivable from investment subsidiary</t>
        </is>
      </c>
      <c r="C40" s="8" t="n">
        <v>3382.1</v>
      </c>
      <c r="D40" s="8" t="n">
        <v>5901.7</v>
      </c>
    </row>
    <row r="41">
      <c r="A41" s="4" t="inlineStr">
        <is>
          <t>Intercompany receivable</t>
        </is>
      </c>
      <c r="C41" s="8" t="n">
        <v>387.2</v>
      </c>
      <c r="D41" s="8" t="n">
        <v>473.8</v>
      </c>
    </row>
    <row r="42">
      <c r="A42" s="4" t="inlineStr">
        <is>
          <t>Deferred Income Tax Assets, Net</t>
        </is>
      </c>
      <c r="C42" s="8" t="n">
        <v>65.09999999999999</v>
      </c>
      <c r="D42" s="8" t="n">
        <v>86.90000000000001</v>
      </c>
    </row>
    <row r="43">
      <c r="A43" s="4" t="inlineStr">
        <is>
          <t>Other assets</t>
        </is>
      </c>
      <c r="C43" s="8" t="n">
        <v>207.3</v>
      </c>
      <c r="D43" s="8" t="n">
        <v>270.9</v>
      </c>
    </row>
    <row r="44">
      <c r="A44" s="4" t="inlineStr">
        <is>
          <t>Total assets</t>
        </is>
      </c>
      <c r="C44" s="8" t="n">
        <v>23558.9</v>
      </c>
      <c r="D44" s="8" t="n">
        <v>25634.2</v>
      </c>
    </row>
    <row r="45">
      <c r="A45" s="3" t="inlineStr">
        <is>
          <t>Liabilities and Shareholders' Equity</t>
        </is>
      </c>
    </row>
    <row r="46">
      <c r="A46" s="4" t="inlineStr">
        <is>
          <t>Accounts payable, accrued expenses, and other liabilities</t>
        </is>
      </c>
      <c r="C46" s="6" t="n">
        <v>370</v>
      </c>
      <c r="D46" s="6" t="n">
        <v>505</v>
      </c>
    </row>
    <row r="47">
      <c r="A47" s="4" t="inlineStr">
        <is>
          <t>Dividends Payable</t>
        </is>
      </c>
      <c r="C47" s="8" t="n">
        <v>58.5</v>
      </c>
      <c r="D47" s="8" t="n">
        <v>2694.5</v>
      </c>
    </row>
    <row r="48">
      <c r="A48" s="4" t="inlineStr">
        <is>
          <t>Debt</t>
        </is>
      </c>
      <c r="C48" s="8" t="n">
        <v>4898.8</v>
      </c>
      <c r="D48" s="8" t="n">
        <v>5396.1</v>
      </c>
    </row>
    <row r="49">
      <c r="A49" s="4" t="inlineStr">
        <is>
          <t>Total liabilities</t>
        </is>
      </c>
      <c r="C49" s="8" t="n">
        <v>5327.3</v>
      </c>
      <c r="D49" s="8" t="n">
        <v>8595.6</v>
      </c>
    </row>
    <row r="50">
      <c r="A50" s="4" t="inlineStr">
        <is>
          <t>Serial Preferred Shares, Series B, no par value (cumulative, liquidation preference of $1,000 per share) (authorized, issued, and outstanding 0.5)</t>
        </is>
      </c>
      <c r="C50" s="8" t="n">
        <v>493.9</v>
      </c>
      <c r="D50" s="8" t="n">
        <v>493.9</v>
      </c>
    </row>
    <row r="51">
      <c r="A51" s="4" t="inlineStr">
        <is>
          <t>Common shares, $1.00 par value (authorized 900.0; issued 797.6 and 797.5, including treasury shares of 213.2 and 212.3)</t>
        </is>
      </c>
      <c r="C51" s="8" t="n">
        <v>584.4</v>
      </c>
      <c r="D51" s="8" t="n">
        <v>585.2</v>
      </c>
    </row>
    <row r="52">
      <c r="A52" s="4" t="inlineStr">
        <is>
          <t>Paid-in capital</t>
        </is>
      </c>
      <c r="C52" s="8" t="n">
        <v>1772.9</v>
      </c>
      <c r="D52" s="8" t="n">
        <v>1672.9</v>
      </c>
    </row>
    <row r="53">
      <c r="A53" s="4" t="inlineStr">
        <is>
          <t>Retained earnings</t>
        </is>
      </c>
      <c r="C53" s="8" t="n">
        <v>15339.7</v>
      </c>
      <c r="D53" s="8" t="n">
        <v>13354.9</v>
      </c>
    </row>
    <row r="54">
      <c r="A54" s="4" t="inlineStr">
        <is>
          <t>Total accumulated other comprehensive income attributable to Progressive</t>
        </is>
      </c>
      <c r="C54" s="8" t="n">
        <v>40.7</v>
      </c>
      <c r="D54" s="8" t="n">
        <v>931.7</v>
      </c>
    </row>
    <row r="55">
      <c r="A55" s="4" t="inlineStr">
        <is>
          <t>Total shareholders’ equity</t>
        </is>
      </c>
      <c r="C55" s="8" t="n">
        <v>18231.6</v>
      </c>
      <c r="D55" s="8" t="n">
        <v>17038.6</v>
      </c>
    </row>
    <row r="56">
      <c r="A56" s="4" t="inlineStr">
        <is>
          <t>Total liabilities and shareholders’ equity</t>
        </is>
      </c>
      <c r="C56" s="7" t="n">
        <v>23558.9</v>
      </c>
      <c r="D56" s="7" t="n">
        <v>25634.2</v>
      </c>
    </row>
    <row r="57">
      <c r="A57" s="4" t="inlineStr">
        <is>
          <t>Common Shares, par value (USD per share)</t>
        </is>
      </c>
      <c r="C57" s="5" t="n">
        <v>1</v>
      </c>
      <c r="D57" s="5" t="n">
        <v>1</v>
      </c>
    </row>
    <row r="58">
      <c r="A58" s="4" t="inlineStr">
        <is>
          <t>Common Shares, authorized (shares)</t>
        </is>
      </c>
      <c r="C58" s="6" t="n">
        <v>900000000</v>
      </c>
      <c r="D58" s="6" t="n">
        <v>900000000</v>
      </c>
    </row>
    <row r="59">
      <c r="A59" s="4" t="inlineStr">
        <is>
          <t>Common Shares, issued (shares)</t>
        </is>
      </c>
      <c r="C59" s="6" t="n">
        <v>797600000</v>
      </c>
      <c r="D59" s="6" t="n">
        <v>797500000</v>
      </c>
    </row>
    <row r="60">
      <c r="A60" s="4" t="inlineStr">
        <is>
          <t>Common Shares, treasury shares (shares)</t>
        </is>
      </c>
      <c r="C60" s="6" t="n">
        <v>213200000</v>
      </c>
      <c r="D60" s="6" t="n">
        <v>212300000</v>
      </c>
    </row>
    <row r="61">
      <c r="A61" s="4" t="inlineStr">
        <is>
          <t>Parent Company | Series B Preferred Stock</t>
        </is>
      </c>
    </row>
    <row r="62">
      <c r="A62" s="3" t="inlineStr">
        <is>
          <t>Liabilities and Shareholders' Equity</t>
        </is>
      </c>
    </row>
    <row r="63">
      <c r="A63" s="4" t="inlineStr">
        <is>
          <t>Dividends Payable</t>
        </is>
      </c>
      <c r="C63" s="7" t="n">
        <v>13.4</v>
      </c>
      <c r="D63" s="7" t="n">
        <v>13.4</v>
      </c>
      <c r="E63" s="5" t="n">
        <v>0</v>
      </c>
    </row>
    <row r="64">
      <c r="A64" s="4" t="inlineStr">
        <is>
          <t>Parent Company | Serial Preferred Stock</t>
        </is>
      </c>
    </row>
    <row r="65">
      <c r="A65" s="3" t="inlineStr">
        <is>
          <t>Liabilities and Shareholders' Equity</t>
        </is>
      </c>
    </row>
    <row r="66">
      <c r="A66" s="4" t="inlineStr">
        <is>
          <t>Preferred shares, authorized (in shares)</t>
        </is>
      </c>
      <c r="C66" s="6" t="n">
        <v>20000000</v>
      </c>
      <c r="D66" s="6" t="n">
        <v>20000000</v>
      </c>
    </row>
    <row r="67">
      <c r="A67" s="4" t="inlineStr">
        <is>
          <t>Parent Company | Serial Preferred Stock | Series B Preferred Stock</t>
        </is>
      </c>
    </row>
    <row r="68">
      <c r="A68" s="3" t="inlineStr">
        <is>
          <t>Liabilities and Shareholders' Equity</t>
        </is>
      </c>
    </row>
    <row r="69">
      <c r="A69" s="4" t="inlineStr">
        <is>
          <t>Preferred shares, authorized (in shares)</t>
        </is>
      </c>
      <c r="C69" s="6" t="n">
        <v>500000</v>
      </c>
      <c r="D69" s="6" t="n">
        <v>500000</v>
      </c>
    </row>
    <row r="70">
      <c r="A70" s="4" t="inlineStr">
        <is>
          <t>Preferred stock, par value</t>
        </is>
      </c>
      <c r="C70" s="5" t="n">
        <v>0</v>
      </c>
      <c r="D70" s="5" t="n">
        <v>0</v>
      </c>
    </row>
    <row r="71">
      <c r="A71" s="4" t="inlineStr">
        <is>
          <t>Preferred Stock, Liquidation Preference Per Share</t>
        </is>
      </c>
      <c r="C71" s="5" t="n">
        <v>1000</v>
      </c>
      <c r="D71" s="5" t="n">
        <v>1000</v>
      </c>
    </row>
    <row r="72">
      <c r="A72" s="4" t="inlineStr">
        <is>
          <t>Preferred shares, issued (in shares)</t>
        </is>
      </c>
      <c r="C72" s="6" t="n">
        <v>500000</v>
      </c>
      <c r="D72" s="6" t="n">
        <v>500000</v>
      </c>
    </row>
    <row r="73">
      <c r="A73" s="4" t="inlineStr">
        <is>
          <t>Preferred Stock, Shares Outstanding</t>
        </is>
      </c>
      <c r="C73" s="6" t="n">
        <v>500000</v>
      </c>
      <c r="D73" s="6" t="n">
        <v>500000</v>
      </c>
    </row>
    <row r="74"/>
    <row r="75">
      <c r="A75" s="4" t="inlineStr">
        <is>
          <t>[1]</t>
        </is>
      </c>
      <c r="B75" s="4" t="inlineStr">
        <is>
          <t>See Note 1 – Reporting and Accounting Policies for Commitments and Contingencies and Note 12 – Litigation</t>
        </is>
      </c>
    </row>
    <row r="76">
      <c r="A76" s="4" t="inlineStr">
        <is>
          <t>[2]</t>
        </is>
      </c>
      <c r="B76" s="4" t="inlineStr">
        <is>
          <t>Consists of long-term debt. See Note 4 – Debt for further discussion .</t>
        </is>
      </c>
    </row>
  </sheetData>
  <mergeCells count="4">
    <mergeCell ref="A1:B1"/>
    <mergeCell ref="A74:F74"/>
    <mergeCell ref="B75:F75"/>
    <mergeCell ref="B76:F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 width="14" customWidth="1" min="5" max="5"/>
  </cols>
  <sheetData>
    <row r="1">
      <c r="A1" s="1" t="inlineStr">
        <is>
          <t>SCHEDULE II - Condensed Financial Information Of Registrant Condensed Statements Of Cash Flows (Parent Company) (Detail)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attributable to Progressive</t>
        </is>
      </c>
      <c r="C4" s="7" t="n">
        <v>3350.9</v>
      </c>
      <c r="D4" s="7" t="n">
        <v>5704.6</v>
      </c>
      <c r="E4" s="7" t="n">
        <v>3970.3</v>
      </c>
    </row>
    <row r="5">
      <c r="A5" s="3" t="inlineStr">
        <is>
          <t>Adjustments to reconcile net income attributable to Progressive to net cash provided by operating activities:</t>
        </is>
      </c>
    </row>
    <row r="6">
      <c r="A6" s="4" t="inlineStr">
        <is>
          <t>Amortization of equity-based compensation</t>
        </is>
      </c>
      <c r="C6" s="8" t="n">
        <v>100.7</v>
      </c>
      <c r="D6" s="8" t="n">
        <v>89.40000000000001</v>
      </c>
      <c r="E6" s="8" t="n">
        <v>90.2</v>
      </c>
    </row>
    <row r="7">
      <c r="A7" s="3" t="inlineStr">
        <is>
          <t>Changes in:</t>
        </is>
      </c>
    </row>
    <row r="8">
      <c r="A8" s="4" t="inlineStr">
        <is>
          <t>Accounts payable, accrued expenses, and other liabilities</t>
        </is>
      </c>
      <c r="C8" s="8" t="n">
        <v>399.7</v>
      </c>
      <c r="D8" s="8" t="n">
        <v>328.9</v>
      </c>
      <c r="E8" s="8" t="n">
        <v>611.6</v>
      </c>
    </row>
    <row r="9">
      <c r="A9" s="4" t="inlineStr">
        <is>
          <t>Income taxes</t>
        </is>
      </c>
      <c r="C9" s="6" t="n">
        <v>-86</v>
      </c>
      <c r="D9" s="8" t="n">
        <v>-23.1</v>
      </c>
      <c r="E9" s="8" t="n">
        <v>227.2</v>
      </c>
    </row>
    <row r="10">
      <c r="A10" s="4" t="inlineStr">
        <is>
          <t>Other, net</t>
        </is>
      </c>
      <c r="C10" s="8" t="n">
        <v>26.1</v>
      </c>
      <c r="D10" s="8" t="n">
        <v>-2.9</v>
      </c>
      <c r="E10" s="8" t="n">
        <v>-260.8</v>
      </c>
    </row>
    <row r="11">
      <c r="A11" s="4" t="inlineStr">
        <is>
          <t>Net cash provided by operating activities</t>
        </is>
      </c>
      <c r="C11" s="8" t="n">
        <v>7761.7</v>
      </c>
      <c r="D11" s="8" t="n">
        <v>6905.6</v>
      </c>
      <c r="E11" s="8" t="n">
        <v>6261.6</v>
      </c>
    </row>
    <row r="12">
      <c r="A12" s="3" t="inlineStr">
        <is>
          <t>Cash Flows From Investing Activities:</t>
        </is>
      </c>
    </row>
    <row r="13">
      <c r="A13" s="4" t="inlineStr">
        <is>
          <t>Acquisition of Protective</t>
        </is>
      </c>
      <c r="B13" s="4" t="inlineStr">
        <is>
          <t>[1]</t>
        </is>
      </c>
      <c r="C13" s="8" t="n">
        <v>-313.2</v>
      </c>
      <c r="D13" s="6" t="n">
        <v>0</v>
      </c>
      <c r="E13" s="6" t="n">
        <v>0</v>
      </c>
    </row>
    <row r="14">
      <c r="A14" s="4" t="inlineStr">
        <is>
          <t>Acquisition of additional shares of ARX Holding Corp.</t>
        </is>
      </c>
      <c r="C14" s="6" t="n">
        <v>0</v>
      </c>
      <c r="D14" s="6" t="n">
        <v>-243</v>
      </c>
      <c r="E14" s="8" t="n">
        <v>-11.2</v>
      </c>
    </row>
    <row r="15">
      <c r="A15" s="4" t="inlineStr">
        <is>
          <t>Net cash used in investing activities</t>
        </is>
      </c>
      <c r="C15" s="8" t="n">
        <v>-3119.8</v>
      </c>
      <c r="D15" s="8" t="n">
        <v>-6117.7</v>
      </c>
      <c r="E15" s="8" t="n">
        <v>-4338.3</v>
      </c>
    </row>
    <row r="16">
      <c r="A16" s="3" t="inlineStr">
        <is>
          <t>Cash Flows From Financing Activities:</t>
        </is>
      </c>
    </row>
    <row r="17">
      <c r="A17" s="4" t="inlineStr">
        <is>
          <t>Dividends paid to common shareholders</t>
        </is>
      </c>
      <c r="C17" s="8" t="n">
        <v>-3746.5</v>
      </c>
      <c r="D17" s="6" t="n">
        <v>-1551</v>
      </c>
      <c r="E17" s="8" t="n">
        <v>-1643.2</v>
      </c>
    </row>
    <row r="18">
      <c r="A18" s="4" t="inlineStr">
        <is>
          <t>Dividends paid to preferred shareholders</t>
        </is>
      </c>
      <c r="C18" s="8" t="n">
        <v>-26.8</v>
      </c>
      <c r="D18" s="8" t="n">
        <v>-26.8</v>
      </c>
      <c r="E18" s="8" t="n">
        <v>-26.8</v>
      </c>
    </row>
    <row r="19">
      <c r="A19" s="4" t="inlineStr">
        <is>
          <t>Repayments of Long-term Debt</t>
        </is>
      </c>
      <c r="C19" s="6" t="n">
        <v>-500</v>
      </c>
      <c r="D19" s="6" t="n">
        <v>0</v>
      </c>
      <c r="E19" s="6" t="n">
        <v>0</v>
      </c>
    </row>
    <row r="20">
      <c r="A20" s="4" t="inlineStr">
        <is>
          <t>Net proceeds from debt issuance</t>
        </is>
      </c>
      <c r="C20" s="6" t="n">
        <v>0</v>
      </c>
      <c r="D20" s="8" t="n">
        <v>986.3</v>
      </c>
      <c r="E20" s="6" t="n">
        <v>0</v>
      </c>
    </row>
    <row r="21">
      <c r="A21" s="4" t="inlineStr">
        <is>
          <t>Acquisition of treasury shares for restricted stock tax liabilities</t>
        </is>
      </c>
      <c r="C21" s="8" t="n">
        <v>-67.2</v>
      </c>
      <c r="D21" s="8" t="n">
        <v>-68.7</v>
      </c>
      <c r="E21" s="8" t="n">
        <v>-84.40000000000001</v>
      </c>
    </row>
    <row r="22">
      <c r="A22" s="4" t="inlineStr">
        <is>
          <t>Acquisition of treasury shares acquired in open market</t>
        </is>
      </c>
      <c r="C22" s="8" t="n">
        <v>-155.8</v>
      </c>
      <c r="D22" s="8" t="n">
        <v>-42.9</v>
      </c>
      <c r="E22" s="8" t="n">
        <v>-6.9</v>
      </c>
    </row>
    <row r="23">
      <c r="A23" s="4" t="inlineStr">
        <is>
          <t>Net cash used in financing activities</t>
        </is>
      </c>
      <c r="C23" s="8" t="n">
        <v>-4516.3</v>
      </c>
      <c r="D23" s="8" t="n">
        <v>-938.8</v>
      </c>
      <c r="E23" s="8" t="n">
        <v>-1770.9</v>
      </c>
    </row>
    <row r="24">
      <c r="A24" s="4" t="inlineStr">
        <is>
          <t>Change in cash, cash equivalents, and restricted cash</t>
        </is>
      </c>
      <c r="C24" s="8" t="n">
        <v>125.6</v>
      </c>
      <c r="D24" s="8" t="n">
        <v>-150.9</v>
      </c>
      <c r="E24" s="8" t="n">
        <v>152.4</v>
      </c>
    </row>
    <row r="25">
      <c r="A25" s="4" t="inlineStr">
        <is>
          <t>Cash, cash equivalents, restricted cash, and restricted cash equivalents - beginning of year</t>
        </is>
      </c>
      <c r="C25" s="8" t="n">
        <v>76.5</v>
      </c>
      <c r="D25" s="8" t="n">
        <v>227.4</v>
      </c>
      <c r="E25" s="6" t="n">
        <v>75</v>
      </c>
    </row>
    <row r="26">
      <c r="A26" s="4" t="inlineStr">
        <is>
          <t>Cash, cash equivalents, restricted cash, and restricted cash equivalents - end of year</t>
        </is>
      </c>
      <c r="C26" s="8" t="n">
        <v>202.1</v>
      </c>
      <c r="D26" s="8" t="n">
        <v>76.5</v>
      </c>
      <c r="E26" s="8" t="n">
        <v>227.4</v>
      </c>
    </row>
    <row r="27">
      <c r="A27" s="4" t="inlineStr">
        <is>
          <t>Parent Company</t>
        </is>
      </c>
    </row>
    <row r="28">
      <c r="A28" s="3" t="inlineStr">
        <is>
          <t>Cash Flows From Operating Activities:</t>
        </is>
      </c>
    </row>
    <row r="29">
      <c r="A29" s="4" t="inlineStr">
        <is>
          <t>Net income attributable to Progressive</t>
        </is>
      </c>
      <c r="C29" s="8" t="n">
        <v>3350.9</v>
      </c>
      <c r="D29" s="8" t="n">
        <v>5704.6</v>
      </c>
      <c r="E29" s="8" t="n">
        <v>3970.3</v>
      </c>
    </row>
    <row r="30">
      <c r="A30" s="3" t="inlineStr">
        <is>
          <t>Adjustments to reconcile net income attributable to Progressive to net cash provided by operating activities:</t>
        </is>
      </c>
    </row>
    <row r="31">
      <c r="A31" s="4" t="inlineStr">
        <is>
          <t>Undistributed (income) loss from subsidiaries</t>
        </is>
      </c>
      <c r="C31" s="8" t="n">
        <v>-674.9</v>
      </c>
      <c r="D31" s="8" t="n">
        <v>-1774.4</v>
      </c>
      <c r="E31" s="8" t="n">
        <v>-1821.3</v>
      </c>
    </row>
    <row r="32">
      <c r="A32" s="4" t="inlineStr">
        <is>
          <t>Amortization of equity-based compensation</t>
        </is>
      </c>
      <c r="C32" s="8" t="n">
        <v>3.1</v>
      </c>
      <c r="D32" s="8" t="n">
        <v>2.9</v>
      </c>
      <c r="E32" s="8" t="n">
        <v>2.9</v>
      </c>
    </row>
    <row r="33">
      <c r="A33" s="3" t="inlineStr">
        <is>
          <t>Changes in:</t>
        </is>
      </c>
    </row>
    <row r="34">
      <c r="A34" s="4" t="inlineStr">
        <is>
          <t>Intercompany receivable</t>
        </is>
      </c>
      <c r="C34" s="8" t="n">
        <v>86.59999999999999</v>
      </c>
      <c r="D34" s="8" t="n">
        <v>-20.2</v>
      </c>
      <c r="E34" s="8" t="n">
        <v>-14.1</v>
      </c>
    </row>
    <row r="35">
      <c r="A35" s="4" t="inlineStr">
        <is>
          <t>Accounts payable, accrued expenses, and other liabilities</t>
        </is>
      </c>
      <c r="C35" s="8" t="n">
        <v>-311.6</v>
      </c>
      <c r="D35" s="6" t="n">
        <v>52</v>
      </c>
      <c r="E35" s="8" t="n">
        <v>47.1</v>
      </c>
    </row>
    <row r="36">
      <c r="A36" s="4" t="inlineStr">
        <is>
          <t>Income taxes</t>
        </is>
      </c>
      <c r="C36" s="8" t="n">
        <v>198.4</v>
      </c>
      <c r="D36" s="8" t="n">
        <v>-52.2</v>
      </c>
      <c r="E36" s="8" t="n">
        <v>175.5</v>
      </c>
    </row>
    <row r="37">
      <c r="A37" s="4" t="inlineStr">
        <is>
          <t>Other, net</t>
        </is>
      </c>
      <c r="C37" s="6" t="n">
        <v>59</v>
      </c>
      <c r="D37" s="8" t="n">
        <v>40.4</v>
      </c>
      <c r="E37" s="8" t="n">
        <v>-179.8</v>
      </c>
    </row>
    <row r="38">
      <c r="A38" s="4" t="inlineStr">
        <is>
          <t>Net cash provided by operating activities</t>
        </is>
      </c>
      <c r="C38" s="8" t="n">
        <v>2711.5</v>
      </c>
      <c r="D38" s="8" t="n">
        <v>3953.1</v>
      </c>
      <c r="E38" s="8" t="n">
        <v>2180.6</v>
      </c>
    </row>
    <row r="39">
      <c r="A39" s="3" t="inlineStr">
        <is>
          <t>Cash Flows From Investing Activities:</t>
        </is>
      </c>
    </row>
    <row r="40">
      <c r="A40" s="4" t="inlineStr">
        <is>
          <t>Additional investments in equity securities of consolidated subsidiaries</t>
        </is>
      </c>
      <c r="C40" s="8" t="n">
        <v>-397.3</v>
      </c>
      <c r="D40" s="8" t="n">
        <v>-27.1</v>
      </c>
      <c r="E40" s="8" t="n">
        <v>-152.8</v>
      </c>
    </row>
    <row r="41">
      <c r="A41" s="4" t="inlineStr">
        <is>
          <t>Acquisition of Protective</t>
        </is>
      </c>
      <c r="C41" s="8" t="n">
        <v>-337.5</v>
      </c>
      <c r="D41" s="6" t="n">
        <v>0</v>
      </c>
      <c r="E41" s="6" t="n">
        <v>0</v>
      </c>
    </row>
    <row r="42">
      <c r="A42" s="4" t="inlineStr">
        <is>
          <t>Acquisition of additional shares of ARX Holding Corp.</t>
        </is>
      </c>
      <c r="C42" s="6" t="n">
        <v>0</v>
      </c>
      <c r="D42" s="8" t="n">
        <v>-233.2</v>
      </c>
      <c r="E42" s="8" t="n">
        <v>-5.4</v>
      </c>
    </row>
    <row r="43">
      <c r="A43" s="4" t="inlineStr">
        <is>
          <t>(Paid to) received from investment subsidiary</t>
        </is>
      </c>
      <c r="C43" s="8" t="n">
        <v>2519.6</v>
      </c>
      <c r="D43" s="8" t="n">
        <v>-2989.7</v>
      </c>
      <c r="E43" s="8" t="n">
        <v>-253.1</v>
      </c>
    </row>
    <row r="44">
      <c r="A44" s="4" t="inlineStr">
        <is>
          <t>Net cash used in investing activities</t>
        </is>
      </c>
      <c r="C44" s="8" t="n">
        <v>1784.8</v>
      </c>
      <c r="D44" s="6" t="n">
        <v>-3250</v>
      </c>
      <c r="E44" s="8" t="n">
        <v>-411.3</v>
      </c>
    </row>
    <row r="45">
      <c r="A45" s="3" t="inlineStr">
        <is>
          <t>Cash Flows From Financing Activities:</t>
        </is>
      </c>
    </row>
    <row r="46">
      <c r="A46" s="4" t="inlineStr">
        <is>
          <t>Dividends paid to common shareholders</t>
        </is>
      </c>
      <c r="C46" s="8" t="n">
        <v>-3746.5</v>
      </c>
      <c r="D46" s="6" t="n">
        <v>-1551</v>
      </c>
      <c r="E46" s="8" t="n">
        <v>-1643.2</v>
      </c>
    </row>
    <row r="47">
      <c r="A47" s="4" t="inlineStr">
        <is>
          <t>Dividends paid to preferred shareholders</t>
        </is>
      </c>
      <c r="C47" s="8" t="n">
        <v>-26.8</v>
      </c>
      <c r="D47" s="8" t="n">
        <v>-26.8</v>
      </c>
      <c r="E47" s="8" t="n">
        <v>-26.8</v>
      </c>
    </row>
    <row r="48">
      <c r="A48" s="4" t="inlineStr">
        <is>
          <t>Repayments of Long-term Debt</t>
        </is>
      </c>
      <c r="C48" s="6" t="n">
        <v>-500</v>
      </c>
      <c r="D48" s="6" t="n">
        <v>0</v>
      </c>
      <c r="E48" s="6" t="n">
        <v>0</v>
      </c>
    </row>
    <row r="49">
      <c r="A49" s="4" t="inlineStr">
        <is>
          <t>Net proceeds from debt issuance</t>
        </is>
      </c>
      <c r="C49" s="6" t="n">
        <v>0</v>
      </c>
      <c r="D49" s="8" t="n">
        <v>986.3</v>
      </c>
      <c r="E49" s="6" t="n">
        <v>0</v>
      </c>
    </row>
    <row r="50">
      <c r="A50" s="4" t="inlineStr">
        <is>
          <t>Acquisition of treasury shares for restricted stock tax liabilities</t>
        </is>
      </c>
      <c r="C50" s="8" t="n">
        <v>-67.2</v>
      </c>
      <c r="D50" s="8" t="n">
        <v>-68.7</v>
      </c>
      <c r="E50" s="8" t="n">
        <v>-84.40000000000001</v>
      </c>
    </row>
    <row r="51">
      <c r="A51" s="4" t="inlineStr">
        <is>
          <t>Acquisition of treasury shares acquired in open market</t>
        </is>
      </c>
      <c r="C51" s="8" t="n">
        <v>-155.8</v>
      </c>
      <c r="D51" s="8" t="n">
        <v>-42.9</v>
      </c>
      <c r="E51" s="8" t="n">
        <v>-6.9</v>
      </c>
    </row>
    <row r="52">
      <c r="A52" s="4" t="inlineStr">
        <is>
          <t>Loan to ARX Holding Corp.</t>
        </is>
      </c>
      <c r="C52" s="6" t="n">
        <v>0</v>
      </c>
      <c r="D52" s="6" t="n">
        <v>0</v>
      </c>
      <c r="E52" s="6" t="n">
        <v>-8</v>
      </c>
    </row>
    <row r="53">
      <c r="A53" s="4" t="inlineStr">
        <is>
          <t>Net cash used in financing activities</t>
        </is>
      </c>
      <c r="C53" s="8" t="n">
        <v>-4496.3</v>
      </c>
      <c r="D53" s="8" t="n">
        <v>-703.1</v>
      </c>
      <c r="E53" s="8" t="n">
        <v>-1769.3</v>
      </c>
    </row>
    <row r="54">
      <c r="A54" s="4" t="inlineStr">
        <is>
          <t>Change in cash, cash equivalents, and restricted cash</t>
        </is>
      </c>
      <c r="C54" s="6" t="n">
        <v>0</v>
      </c>
      <c r="D54" s="6" t="n">
        <v>0</v>
      </c>
      <c r="E54" s="6" t="n">
        <v>0</v>
      </c>
    </row>
    <row r="55">
      <c r="A55" s="4" t="inlineStr">
        <is>
          <t>Cash, cash equivalents, restricted cash, and restricted cash equivalents - beginning of year</t>
        </is>
      </c>
      <c r="C55" s="6" t="n">
        <v>0</v>
      </c>
      <c r="D55" s="6" t="n">
        <v>0</v>
      </c>
      <c r="E55" s="6" t="n">
        <v>0</v>
      </c>
    </row>
    <row r="56">
      <c r="A56" s="4" t="inlineStr">
        <is>
          <t>Cash, cash equivalents, restricted cash, and restricted cash equivalents - end of year</t>
        </is>
      </c>
      <c r="C56" s="5" t="n">
        <v>0</v>
      </c>
      <c r="D56" s="5" t="n">
        <v>0</v>
      </c>
      <c r="E56" s="5" t="n">
        <v>0</v>
      </c>
    </row>
    <row r="57"/>
    <row r="58">
      <c r="A58" s="4" t="inlineStr">
        <is>
          <t>[1]</t>
        </is>
      </c>
      <c r="B58" s="4" t="inlineStr">
        <is>
          <t>See Note 17 – Acquisition for further discussion.</t>
        </is>
      </c>
    </row>
  </sheetData>
  <mergeCells count="4">
    <mergeCell ref="A1:B2"/>
    <mergeCell ref="C1:E1"/>
    <mergeCell ref="A57:D57"/>
    <mergeCell ref="B58:D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Condensed Financial Information Of Registrant - Additional Information (Detail) - USD ($) $ in Millions</t>
        </is>
      </c>
      <c r="B1" s="2" t="inlineStr">
        <is>
          <t>Dec. 31, 2021</t>
        </is>
      </c>
      <c r="C1" s="2" t="inlineStr">
        <is>
          <t>Dec. 31, 2020</t>
        </is>
      </c>
      <c r="D1" s="2" t="inlineStr">
        <is>
          <t>Dec. 31, 2019</t>
        </is>
      </c>
    </row>
    <row r="2">
      <c r="A2" s="3" t="inlineStr">
        <is>
          <t>Significant Accounting Policies [Line Items]</t>
        </is>
      </c>
    </row>
    <row r="3">
      <c r="A3" s="4" t="inlineStr">
        <is>
          <t>Securities held in consolidated non-insurance subsidiary</t>
        </is>
      </c>
      <c r="B3" s="5" t="n">
        <v>4200</v>
      </c>
      <c r="C3" s="5" t="n">
        <v>6200</v>
      </c>
    </row>
    <row r="4">
      <c r="A4" s="4" t="inlineStr">
        <is>
          <t>Dividends Payable</t>
        </is>
      </c>
      <c r="B4" s="8" t="n">
        <v>58.5</v>
      </c>
      <c r="C4" s="8" t="n">
        <v>2694.5</v>
      </c>
    </row>
    <row r="5">
      <c r="A5" s="4" t="inlineStr">
        <is>
          <t>Common equities</t>
        </is>
      </c>
    </row>
    <row r="6">
      <c r="A6" s="3" t="inlineStr">
        <is>
          <t>Significant Accounting Policies [Line Items]</t>
        </is>
      </c>
    </row>
    <row r="7">
      <c r="A7" s="4" t="inlineStr">
        <is>
          <t>Dividends Payable</t>
        </is>
      </c>
      <c r="B7" s="8" t="n">
        <v>58.5</v>
      </c>
      <c r="C7" s="8" t="n">
        <v>2694.5</v>
      </c>
      <c r="D7" s="7" t="n">
        <v>1375.4</v>
      </c>
    </row>
    <row r="8">
      <c r="A8" s="4" t="inlineStr">
        <is>
          <t>Series B Preferred Stock</t>
        </is>
      </c>
    </row>
    <row r="9">
      <c r="A9" s="3" t="inlineStr">
        <is>
          <t>Significant Accounting Policies [Line Items]</t>
        </is>
      </c>
    </row>
    <row r="10">
      <c r="A10" s="4" t="inlineStr">
        <is>
          <t>Dividends Payable</t>
        </is>
      </c>
      <c r="B10" s="8" t="n">
        <v>13.4</v>
      </c>
      <c r="C10" s="8" t="n">
        <v>13.4</v>
      </c>
      <c r="D10" s="6" t="n">
        <v>0</v>
      </c>
    </row>
    <row r="11">
      <c r="A11" s="4" t="inlineStr">
        <is>
          <t>Parent Company</t>
        </is>
      </c>
    </row>
    <row r="12">
      <c r="A12" s="3" t="inlineStr">
        <is>
          <t>Significant Accounting Policies [Line Items]</t>
        </is>
      </c>
    </row>
    <row r="13">
      <c r="A13" s="4" t="inlineStr">
        <is>
          <t>Securities held in consolidated non-insurance subsidiary</t>
        </is>
      </c>
      <c r="B13" s="6" t="n">
        <v>4200</v>
      </c>
      <c r="C13" s="6" t="n">
        <v>6200</v>
      </c>
      <c r="D13" s="6" t="n">
        <v>3200</v>
      </c>
    </row>
    <row r="14">
      <c r="A14" s="4" t="inlineStr">
        <is>
          <t>Dividends Payable</t>
        </is>
      </c>
      <c r="B14" s="8" t="n">
        <v>58.5</v>
      </c>
      <c r="C14" s="8" t="n">
        <v>2694.5</v>
      </c>
    </row>
    <row r="15">
      <c r="A15" s="4" t="inlineStr">
        <is>
          <t>Parent Company | Common equities</t>
        </is>
      </c>
    </row>
    <row r="16">
      <c r="A16" s="3" t="inlineStr">
        <is>
          <t>Significant Accounting Policies [Line Items]</t>
        </is>
      </c>
    </row>
    <row r="17">
      <c r="A17" s="4" t="inlineStr">
        <is>
          <t>Dividends Payable</t>
        </is>
      </c>
      <c r="B17" s="8" t="n">
        <v>58.5</v>
      </c>
      <c r="C17" s="8" t="n">
        <v>2694.5</v>
      </c>
      <c r="D17" s="8" t="n">
        <v>1375.4</v>
      </c>
    </row>
    <row r="18">
      <c r="A18" s="4" t="inlineStr">
        <is>
          <t>Parent Company | Series B Preferred Stock</t>
        </is>
      </c>
    </row>
    <row r="19">
      <c r="A19" s="3" t="inlineStr">
        <is>
          <t>Significant Accounting Policies [Line Items]</t>
        </is>
      </c>
    </row>
    <row r="20">
      <c r="A20" s="4" t="inlineStr">
        <is>
          <t>Dividends Payable</t>
        </is>
      </c>
      <c r="B20" s="7" t="n">
        <v>13.4</v>
      </c>
      <c r="C20" s="7" t="n">
        <v>13.4</v>
      </c>
      <c r="D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rogressive Corporation Cash Paid (Detail) - USD ($) $ in Millions</t>
        </is>
      </c>
      <c r="B1" s="2" t="inlineStr">
        <is>
          <t>12 Months Ended</t>
        </is>
      </c>
    </row>
    <row r="2">
      <c r="B2" s="2" t="inlineStr">
        <is>
          <t>Dec. 31, 2021</t>
        </is>
      </c>
      <c r="C2" s="2" t="inlineStr">
        <is>
          <t>Dec. 31, 2020</t>
        </is>
      </c>
      <c r="D2" s="2" t="inlineStr">
        <is>
          <t>Dec. 31, 2019</t>
        </is>
      </c>
    </row>
    <row r="3">
      <c r="A3" s="4" t="inlineStr">
        <is>
          <t>Income taxes</t>
        </is>
      </c>
      <c r="B3" s="7" t="n">
        <v>842.4</v>
      </c>
      <c r="C3" s="7" t="n">
        <v>1446.3</v>
      </c>
      <c r="D3" s="7" t="n">
        <v>954.3</v>
      </c>
    </row>
    <row r="4">
      <c r="A4" s="4" t="inlineStr">
        <is>
          <t>Parent Company</t>
        </is>
      </c>
    </row>
    <row r="5">
      <c r="A5" s="4" t="inlineStr">
        <is>
          <t>Income taxes</t>
        </is>
      </c>
      <c r="B5" s="6" t="n">
        <v>815</v>
      </c>
      <c r="C5" s="6" t="n">
        <v>1411</v>
      </c>
      <c r="D5" s="6" t="n">
        <v>925</v>
      </c>
    </row>
    <row r="6">
      <c r="A6" s="4" t="inlineStr">
        <is>
          <t>Interest</t>
        </is>
      </c>
      <c r="B6" s="7" t="n">
        <v>223.9</v>
      </c>
      <c r="C6" s="5" t="n">
        <v>206</v>
      </c>
      <c r="D6" s="7" t="n">
        <v>18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Fixed maturities, amortized cost</t>
        </is>
      </c>
      <c r="B2" s="7" t="n">
        <v>43794.2</v>
      </c>
      <c r="C2" s="7" t="n">
        <v>35589.1</v>
      </c>
    </row>
    <row r="3">
      <c r="A3" s="4" t="inlineStr">
        <is>
          <t>Short-term investments, amortized cost</t>
        </is>
      </c>
      <c r="B3" s="8" t="n">
        <v>942.6</v>
      </c>
      <c r="C3" s="8" t="n">
        <v>5218.5</v>
      </c>
    </row>
    <row r="4">
      <c r="A4" s="4" t="inlineStr">
        <is>
          <t>Nonredeemable preferred stocks, cost</t>
        </is>
      </c>
      <c r="B4" s="8" t="n">
        <v>1571.8</v>
      </c>
      <c r="C4" s="8" t="n">
        <v>1333.7</v>
      </c>
    </row>
    <row r="5">
      <c r="A5" s="4" t="inlineStr">
        <is>
          <t>Equity Securities Common Equities Cost</t>
        </is>
      </c>
      <c r="B5" s="8" t="n">
        <v>1264.1</v>
      </c>
      <c r="C5" s="8" t="n">
        <v>1212.3</v>
      </c>
    </row>
    <row r="6">
      <c r="A6" s="4" t="inlineStr">
        <is>
          <t>Premium receivable, allowance for credit loss</t>
        </is>
      </c>
      <c r="B6" s="8" t="n">
        <v>280.4</v>
      </c>
      <c r="C6" s="8" t="n">
        <v>356.2</v>
      </c>
    </row>
    <row r="7">
      <c r="A7" s="4" t="inlineStr">
        <is>
          <t>Property and equipment, accumulated depreciation</t>
        </is>
      </c>
      <c r="B7" s="8" t="n">
        <v>1407.4</v>
      </c>
      <c r="C7" s="8" t="n">
        <v>1291.4</v>
      </c>
    </row>
    <row r="8">
      <c r="A8" s="4" t="inlineStr">
        <is>
          <t>Intangible assets, accumulated amortization</t>
        </is>
      </c>
      <c r="B8" s="7" t="n">
        <v>383.8</v>
      </c>
      <c r="C8" s="7" t="n">
        <v>326.1</v>
      </c>
    </row>
    <row r="9">
      <c r="A9" s="4" t="inlineStr">
        <is>
          <t>Common Shares, par value (USD per share)</t>
        </is>
      </c>
      <c r="B9" s="5" t="n">
        <v>1</v>
      </c>
      <c r="C9" s="5" t="n">
        <v>1</v>
      </c>
    </row>
    <row r="10">
      <c r="A10" s="4" t="inlineStr">
        <is>
          <t>Common Shares, authorized (shares)</t>
        </is>
      </c>
      <c r="B10" s="6" t="n">
        <v>900000000</v>
      </c>
      <c r="C10" s="6" t="n">
        <v>900000000</v>
      </c>
    </row>
    <row r="11">
      <c r="A11" s="4" t="inlineStr">
        <is>
          <t>Common Shares, issued (shares)</t>
        </is>
      </c>
      <c r="B11" s="6" t="n">
        <v>797600000</v>
      </c>
      <c r="C11" s="6" t="n">
        <v>797500000</v>
      </c>
    </row>
    <row r="12">
      <c r="A12" s="4" t="inlineStr">
        <is>
          <t>Common Shares, treasury shares (shares)</t>
        </is>
      </c>
      <c r="B12" s="6" t="n">
        <v>213200000</v>
      </c>
      <c r="C12" s="6" t="n">
        <v>212300000</v>
      </c>
    </row>
    <row r="13">
      <c r="A13" s="4" t="inlineStr">
        <is>
          <t>Serial Preferred Stock</t>
        </is>
      </c>
    </row>
    <row r="14">
      <c r="A14" s="4" t="inlineStr">
        <is>
          <t>Preferred shares, authorized (in shares)</t>
        </is>
      </c>
      <c r="B14" s="6" t="n">
        <v>20000000</v>
      </c>
      <c r="C14" s="6" t="n">
        <v>20000000</v>
      </c>
    </row>
    <row r="15">
      <c r="A15" s="4" t="inlineStr">
        <is>
          <t>Series B Preferred Stock | Serial Preferred Stock</t>
        </is>
      </c>
    </row>
    <row r="16">
      <c r="A16" s="4" t="inlineStr">
        <is>
          <t>Preferred shares, authorized (in shares)</t>
        </is>
      </c>
      <c r="B16" s="6" t="n">
        <v>500000</v>
      </c>
      <c r="C16" s="6" t="n">
        <v>500000</v>
      </c>
    </row>
    <row r="17">
      <c r="A17" s="4" t="inlineStr">
        <is>
          <t>Preferred stock, par value</t>
        </is>
      </c>
      <c r="B17" s="5" t="n">
        <v>0</v>
      </c>
      <c r="C17" s="5" t="n">
        <v>0</v>
      </c>
    </row>
    <row r="18">
      <c r="A18" s="4" t="inlineStr">
        <is>
          <t>Preferred Stock, Liquidation Preference Per Share</t>
        </is>
      </c>
      <c r="B18" s="5" t="n">
        <v>1000</v>
      </c>
      <c r="C18" s="5" t="n">
        <v>1000</v>
      </c>
    </row>
    <row r="19">
      <c r="A19" s="4" t="inlineStr">
        <is>
          <t>Preferred shares, issued (in shares)</t>
        </is>
      </c>
      <c r="B19" s="6" t="n">
        <v>500000</v>
      </c>
      <c r="C19" s="6" t="n">
        <v>500000</v>
      </c>
    </row>
    <row r="20">
      <c r="A20" s="4" t="inlineStr">
        <is>
          <t>Preferred Stock, Shares Outstanding</t>
        </is>
      </c>
      <c r="B20" s="6" t="n">
        <v>500000</v>
      </c>
      <c r="C20" s="6" t="n">
        <v>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Progressive Corporation Non Cash Transactions (Details) - USD ($) $ in Millions</t>
        </is>
      </c>
      <c r="B1" s="2" t="inlineStr">
        <is>
          <t>12 Months Ended</t>
        </is>
      </c>
    </row>
    <row r="2">
      <c r="B2" s="2" t="inlineStr">
        <is>
          <t>Dec. 31, 2021</t>
        </is>
      </c>
      <c r="C2" s="2" t="inlineStr">
        <is>
          <t>Dec. 31, 2020</t>
        </is>
      </c>
      <c r="D2" s="2" t="inlineStr">
        <is>
          <t>Dec. 31, 2019</t>
        </is>
      </c>
    </row>
    <row r="3">
      <c r="A3" s="3" t="inlineStr">
        <is>
          <t>Other Significant Noncash Transactions [Line Items]</t>
        </is>
      </c>
    </row>
    <row r="4">
      <c r="A4" s="4" t="inlineStr">
        <is>
          <t>Dividends Payable</t>
        </is>
      </c>
      <c r="B4" s="7" t="n">
        <v>58.5</v>
      </c>
      <c r="C4" s="7" t="n">
        <v>2694.5</v>
      </c>
    </row>
    <row r="5">
      <c r="A5" s="4" t="inlineStr">
        <is>
          <t>Adjustment to carrying amount of redeemable noncontrolling interest</t>
        </is>
      </c>
      <c r="B5" s="6" t="n">
        <v>0</v>
      </c>
      <c r="C5" s="6" t="n">
        <v>0</v>
      </c>
      <c r="D5" s="7" t="n">
        <v>0.3</v>
      </c>
    </row>
    <row r="6">
      <c r="A6" s="4" t="inlineStr">
        <is>
          <t>Series B Preferred Stock</t>
        </is>
      </c>
    </row>
    <row r="7">
      <c r="A7" s="3" t="inlineStr">
        <is>
          <t>Other Significant Noncash Transactions [Line Items]</t>
        </is>
      </c>
    </row>
    <row r="8">
      <c r="A8" s="4" t="inlineStr">
        <is>
          <t>Dividends Payable</t>
        </is>
      </c>
      <c r="B8" s="8" t="n">
        <v>13.4</v>
      </c>
      <c r="C8" s="8" t="n">
        <v>13.4</v>
      </c>
      <c r="D8" s="6" t="n">
        <v>0</v>
      </c>
    </row>
    <row r="9">
      <c r="A9" s="4" t="inlineStr">
        <is>
          <t>Common equities</t>
        </is>
      </c>
    </row>
    <row r="10">
      <c r="A10" s="3" t="inlineStr">
        <is>
          <t>Other Significant Noncash Transactions [Line Items]</t>
        </is>
      </c>
    </row>
    <row r="11">
      <c r="A11" s="4" t="inlineStr">
        <is>
          <t>Dividends Payable</t>
        </is>
      </c>
      <c r="B11" s="8" t="n">
        <v>58.5</v>
      </c>
      <c r="C11" s="8" t="n">
        <v>2694.5</v>
      </c>
      <c r="D11" s="8" t="n">
        <v>1375.4</v>
      </c>
    </row>
    <row r="12">
      <c r="A12" s="4" t="inlineStr">
        <is>
          <t>Parent Company</t>
        </is>
      </c>
    </row>
    <row r="13">
      <c r="A13" s="3" t="inlineStr">
        <is>
          <t>Other Significant Noncash Transactions [Line Items]</t>
        </is>
      </c>
    </row>
    <row r="14">
      <c r="A14" s="4" t="inlineStr">
        <is>
          <t>Dividends Payable</t>
        </is>
      </c>
      <c r="B14" s="8" t="n">
        <v>58.5</v>
      </c>
      <c r="C14" s="8" t="n">
        <v>2694.5</v>
      </c>
    </row>
    <row r="15">
      <c r="A15" s="4" t="inlineStr">
        <is>
          <t>Loan to ARX converted to capital contribution</t>
        </is>
      </c>
      <c r="B15" s="6" t="n">
        <v>0</v>
      </c>
      <c r="C15" s="6" t="n">
        <v>225</v>
      </c>
      <c r="D15" s="6" t="n">
        <v>0</v>
      </c>
    </row>
    <row r="16">
      <c r="A16" s="4" t="inlineStr">
        <is>
          <t>Adjustment to carrying amount of redeemable noncontrolling interest</t>
        </is>
      </c>
      <c r="B16" s="6" t="n">
        <v>0</v>
      </c>
      <c r="C16" s="6" t="n">
        <v>0</v>
      </c>
      <c r="D16" s="8" t="n">
        <v>0.4</v>
      </c>
    </row>
    <row r="17">
      <c r="A17" s="4" t="inlineStr">
        <is>
          <t>Parent Company | Series B Preferred Stock</t>
        </is>
      </c>
    </row>
    <row r="18">
      <c r="A18" s="3" t="inlineStr">
        <is>
          <t>Other Significant Noncash Transactions [Line Items]</t>
        </is>
      </c>
    </row>
    <row r="19">
      <c r="A19" s="4" t="inlineStr">
        <is>
          <t>Dividends Payable</t>
        </is>
      </c>
      <c r="B19" s="8" t="n">
        <v>13.4</v>
      </c>
      <c r="C19" s="8" t="n">
        <v>13.4</v>
      </c>
      <c r="D19" s="6" t="n">
        <v>0</v>
      </c>
    </row>
    <row r="20">
      <c r="A20" s="4" t="inlineStr">
        <is>
          <t>Parent Company | Common equities</t>
        </is>
      </c>
    </row>
    <row r="21">
      <c r="A21" s="3" t="inlineStr">
        <is>
          <t>Other Significant Noncash Transactions [Line Items]</t>
        </is>
      </c>
    </row>
    <row r="22">
      <c r="A22" s="4" t="inlineStr">
        <is>
          <t>Dividends Payable</t>
        </is>
      </c>
      <c r="B22" s="7" t="n">
        <v>58.5</v>
      </c>
      <c r="C22" s="7" t="n">
        <v>2694.5</v>
      </c>
      <c r="D22" s="7" t="n">
        <v>137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Supplementary Insurance Information (Detail)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policy acquisition costs</t>
        </is>
      </c>
      <c r="B4" s="7" t="n">
        <v>1355.6</v>
      </c>
      <c r="C4" s="7" t="n">
        <v>1237.2</v>
      </c>
      <c r="D4" s="7" t="n">
        <v>1056.5</v>
      </c>
    </row>
    <row r="5">
      <c r="A5" s="4" t="inlineStr">
        <is>
          <t>Future policy benefits, losses, claims, and loss expenses</t>
        </is>
      </c>
      <c r="B5" s="8" t="n">
        <v>26164.1</v>
      </c>
      <c r="C5" s="8" t="n">
        <v>20265.8</v>
      </c>
      <c r="D5" s="8" t="n">
        <v>18105.4</v>
      </c>
    </row>
    <row r="6">
      <c r="A6" s="4" t="inlineStr">
        <is>
          <t>Unearned premiums</t>
        </is>
      </c>
      <c r="B6" s="8" t="n">
        <v>15615.8</v>
      </c>
      <c r="C6" s="8" t="n">
        <v>13437.5</v>
      </c>
      <c r="D6" s="8" t="n">
        <v>12388.8</v>
      </c>
    </row>
    <row r="7">
      <c r="A7" s="4" t="inlineStr">
        <is>
          <t>Other policy claims and benefits payable</t>
        </is>
      </c>
      <c r="B7" s="6" t="n">
        <v>0</v>
      </c>
      <c r="C7" s="6" t="n">
        <v>0</v>
      </c>
      <c r="D7" s="6" t="n">
        <v>0</v>
      </c>
    </row>
    <row r="8">
      <c r="A8" s="4" t="inlineStr">
        <is>
          <t>Premium revenue</t>
        </is>
      </c>
      <c r="B8" s="8" t="n">
        <v>44368.7</v>
      </c>
      <c r="C8" s="8" t="n">
        <v>39261.6</v>
      </c>
      <c r="D8" s="8" t="n">
        <v>36192.4</v>
      </c>
    </row>
    <row r="9">
      <c r="A9" s="4" t="inlineStr">
        <is>
          <t>Net investment income</t>
        </is>
      </c>
      <c r="B9" s="8" t="n">
        <v>835.4</v>
      </c>
      <c r="C9" s="8" t="n">
        <v>916.6</v>
      </c>
      <c r="D9" s="8" t="n">
        <v>1017.4</v>
      </c>
    </row>
    <row r="10">
      <c r="A10" s="4" t="inlineStr">
        <is>
          <t>Benefits, claims, losses, and settlement expenses</t>
        </is>
      </c>
      <c r="B10" s="8" t="n">
        <v>33627.6</v>
      </c>
      <c r="C10" s="8" t="n">
        <v>25121.8</v>
      </c>
      <c r="D10" s="8" t="n">
        <v>25470.5</v>
      </c>
    </row>
    <row r="11">
      <c r="A11" s="4" t="inlineStr">
        <is>
          <t>Amortization of deferred policy acquisition costs</t>
        </is>
      </c>
      <c r="B11" s="8" t="n">
        <v>3712.8</v>
      </c>
      <c r="C11" s="8" t="n">
        <v>3273.2</v>
      </c>
      <c r="D11" s="8" t="n">
        <v>3023.2</v>
      </c>
    </row>
    <row r="12">
      <c r="A12" s="4" t="inlineStr">
        <is>
          <t>Other operating expenses</t>
        </is>
      </c>
      <c r="B12" s="8" t="n">
        <v>5654.7</v>
      </c>
      <c r="C12" s="8" t="n">
        <v>6647.4</v>
      </c>
      <c r="D12" s="8" t="n">
        <v>4975.1</v>
      </c>
    </row>
    <row r="13">
      <c r="A13" s="4" t="inlineStr">
        <is>
          <t>Net premiums written</t>
        </is>
      </c>
      <c r="B13" s="8" t="n">
        <v>46405.2</v>
      </c>
      <c r="C13" s="8" t="n">
        <v>40568.7</v>
      </c>
      <c r="D13" s="8" t="n">
        <v>37577.9</v>
      </c>
    </row>
    <row r="14">
      <c r="A14" s="4" t="inlineStr">
        <is>
          <t>Policyholder credit expense</t>
        </is>
      </c>
      <c r="B14" s="6" t="n">
        <v>0</v>
      </c>
      <c r="C14" s="8" t="n">
        <v>1077.4</v>
      </c>
      <c r="D14" s="6" t="n">
        <v>0</v>
      </c>
    </row>
    <row r="15">
      <c r="A15" s="4" t="inlineStr">
        <is>
          <t>Personal Lines Segment</t>
        </is>
      </c>
    </row>
    <row r="16">
      <c r="A16" s="3" t="inlineStr">
        <is>
          <t>SEC Schedule, 12-16, Insurance Companies, Supplementary Insurance Information [Line Items]</t>
        </is>
      </c>
    </row>
    <row r="17">
      <c r="A17" s="4" t="inlineStr">
        <is>
          <t>Premium revenue</t>
        </is>
      </c>
      <c r="B17" s="8" t="n">
        <v>35373.3</v>
      </c>
      <c r="C17" s="8" t="n">
        <v>32620.1</v>
      </c>
      <c r="D17" s="6" t="n">
        <v>30210</v>
      </c>
    </row>
    <row r="18">
      <c r="A18" s="4" t="inlineStr">
        <is>
          <t>Benefits, claims, losses, and settlement expenses</t>
        </is>
      </c>
      <c r="B18" s="8" t="n">
        <v>27043.1</v>
      </c>
      <c r="C18" s="8" t="n">
        <v>20611.7</v>
      </c>
      <c r="D18" s="8" t="n">
        <v>21329.7</v>
      </c>
    </row>
    <row r="19">
      <c r="A19" s="4" t="inlineStr">
        <is>
          <t>Amortization of deferred policy acquisition costs</t>
        </is>
      </c>
      <c r="B19" s="8" t="n">
        <v>2614.7</v>
      </c>
      <c r="C19" s="8" t="n">
        <v>2437.3</v>
      </c>
      <c r="D19" s="8" t="n">
        <v>2273.6</v>
      </c>
    </row>
    <row r="20">
      <c r="A20" s="4" t="inlineStr">
        <is>
          <t>Other operating expenses</t>
        </is>
      </c>
      <c r="B20" s="8" t="n">
        <v>4656.8</v>
      </c>
      <c r="C20" s="6" t="n">
        <v>5762</v>
      </c>
      <c r="D20" s="8" t="n">
        <v>4227.6</v>
      </c>
    </row>
    <row r="21">
      <c r="A21" s="4" t="inlineStr">
        <is>
          <t>Net premiums written</t>
        </is>
      </c>
      <c r="B21" s="8" t="n">
        <v>36168.8</v>
      </c>
      <c r="C21" s="8" t="n">
        <v>33342.6</v>
      </c>
      <c r="D21" s="8" t="n">
        <v>31102.2</v>
      </c>
    </row>
    <row r="22">
      <c r="A22" s="4" t="inlineStr">
        <is>
          <t>Commercial Lines Segment</t>
        </is>
      </c>
    </row>
    <row r="23">
      <c r="A23" s="3" t="inlineStr">
        <is>
          <t>SEC Schedule, 12-16, Insurance Companies, Supplementary Insurance Information [Line Items]</t>
        </is>
      </c>
    </row>
    <row r="24">
      <c r="A24" s="4" t="inlineStr">
        <is>
          <t>Premium revenue</t>
        </is>
      </c>
      <c r="B24" s="8" t="n">
        <v>6945.2</v>
      </c>
      <c r="C24" s="8" t="n">
        <v>4875.8</v>
      </c>
      <c r="D24" s="8" t="n">
        <v>4427.6</v>
      </c>
    </row>
    <row r="25">
      <c r="A25" s="4" t="inlineStr">
        <is>
          <t>Benefits, claims, losses, and settlement expenses</t>
        </is>
      </c>
      <c r="B25" s="8" t="n">
        <v>4814.5</v>
      </c>
      <c r="C25" s="6" t="n">
        <v>3146</v>
      </c>
      <c r="D25" s="8" t="n">
        <v>3034.8</v>
      </c>
    </row>
    <row r="26">
      <c r="A26" s="4" t="inlineStr">
        <is>
          <t>Amortization of deferred policy acquisition costs</t>
        </is>
      </c>
      <c r="B26" s="8" t="n">
        <v>734.1</v>
      </c>
      <c r="C26" s="8" t="n">
        <v>525.7</v>
      </c>
      <c r="D26" s="8" t="n">
        <v>481.2</v>
      </c>
    </row>
    <row r="27">
      <c r="A27" s="4" t="inlineStr">
        <is>
          <t>Other operating expenses</t>
        </is>
      </c>
      <c r="B27" s="8" t="n">
        <v>742.3</v>
      </c>
      <c r="C27" s="8" t="n">
        <v>647.5</v>
      </c>
      <c r="D27" s="8" t="n">
        <v>523.5</v>
      </c>
    </row>
    <row r="28">
      <c r="A28" s="4" t="inlineStr">
        <is>
          <t>Net premiums written</t>
        </is>
      </c>
      <c r="B28" s="8" t="n">
        <v>8015.9</v>
      </c>
      <c r="C28" s="8" t="n">
        <v>5315.3</v>
      </c>
      <c r="D28" s="8" t="n">
        <v>4791.8</v>
      </c>
    </row>
    <row r="29">
      <c r="A29" s="4" t="inlineStr">
        <is>
          <t>Property Segment</t>
        </is>
      </c>
    </row>
    <row r="30">
      <c r="A30" s="3" t="inlineStr">
        <is>
          <t>SEC Schedule, 12-16, Insurance Companies, Supplementary Insurance Information [Line Items]</t>
        </is>
      </c>
    </row>
    <row r="31">
      <c r="A31" s="4" t="inlineStr">
        <is>
          <t>Premium revenue</t>
        </is>
      </c>
      <c r="B31" s="8" t="n">
        <v>2042.5</v>
      </c>
      <c r="C31" s="8" t="n">
        <v>1765.7</v>
      </c>
      <c r="D31" s="8" t="n">
        <v>1554.8</v>
      </c>
    </row>
    <row r="32">
      <c r="A32" s="4" t="inlineStr">
        <is>
          <t>Benefits, claims, losses, and settlement expenses</t>
        </is>
      </c>
      <c r="B32" s="8" t="n">
        <v>1764.6</v>
      </c>
      <c r="C32" s="8" t="n">
        <v>1364.1</v>
      </c>
      <c r="D32" s="6" t="n">
        <v>1106</v>
      </c>
    </row>
    <row r="33">
      <c r="A33" s="4" t="inlineStr">
        <is>
          <t>Amortization of deferred policy acquisition costs</t>
        </is>
      </c>
      <c r="B33" s="8" t="n">
        <v>362.9</v>
      </c>
      <c r="C33" s="8" t="n">
        <v>310.2</v>
      </c>
      <c r="D33" s="8" t="n">
        <v>268.4</v>
      </c>
    </row>
    <row r="34">
      <c r="A34" s="4" t="inlineStr">
        <is>
          <t>Other operating expenses</t>
        </is>
      </c>
      <c r="B34" s="6" t="n">
        <v>253</v>
      </c>
      <c r="C34" s="8" t="n">
        <v>237.9</v>
      </c>
      <c r="D34" s="6" t="n">
        <v>224</v>
      </c>
    </row>
    <row r="35">
      <c r="A35" s="4" t="inlineStr">
        <is>
          <t>Net premiums written</t>
        </is>
      </c>
      <c r="B35" s="8" t="n">
        <v>2216.2</v>
      </c>
      <c r="C35" s="8" t="n">
        <v>1910.8</v>
      </c>
      <c r="D35" s="8" t="n">
        <v>1683.9</v>
      </c>
    </row>
    <row r="36">
      <c r="A36" s="4" t="inlineStr">
        <is>
          <t>Other Indemnity</t>
        </is>
      </c>
    </row>
    <row r="37">
      <c r="A37" s="3" t="inlineStr">
        <is>
          <t>SEC Schedule, 12-16, Insurance Companies, Supplementary Insurance Information [Line Items]</t>
        </is>
      </c>
    </row>
    <row r="38">
      <c r="A38" s="4" t="inlineStr">
        <is>
          <t>Premium revenue</t>
        </is>
      </c>
      <c r="B38" s="8" t="n">
        <v>7.7</v>
      </c>
      <c r="C38" s="6" t="n">
        <v>0</v>
      </c>
      <c r="D38" s="6" t="n">
        <v>0</v>
      </c>
    </row>
    <row r="39">
      <c r="A39" s="4" t="inlineStr">
        <is>
          <t>Benefits, claims, losses, and settlement expenses</t>
        </is>
      </c>
      <c r="B39" s="8" t="n">
        <v>5.4</v>
      </c>
      <c r="C39" s="6" t="n">
        <v>0</v>
      </c>
      <c r="D39" s="6" t="n">
        <v>0</v>
      </c>
    </row>
    <row r="40">
      <c r="A40" s="4" t="inlineStr">
        <is>
          <t>Amortization of deferred policy acquisition costs</t>
        </is>
      </c>
      <c r="B40" s="8" t="n">
        <v>1.1</v>
      </c>
      <c r="C40" s="6" t="n">
        <v>0</v>
      </c>
      <c r="D40" s="6" t="n">
        <v>0</v>
      </c>
    </row>
    <row r="41">
      <c r="A41" s="4" t="inlineStr">
        <is>
          <t>Other operating expenses</t>
        </is>
      </c>
      <c r="B41" s="8" t="n">
        <v>2.6</v>
      </c>
      <c r="C41" s="6" t="n">
        <v>0</v>
      </c>
      <c r="D41" s="6" t="n">
        <v>0</v>
      </c>
    </row>
    <row r="42">
      <c r="A42" s="4" t="inlineStr">
        <is>
          <t>Net premiums written</t>
        </is>
      </c>
      <c r="B42" s="7" t="n">
        <v>4.3</v>
      </c>
      <c r="C42" s="5" t="n">
        <v>0</v>
      </c>
      <c r="D4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IV - Reinsurance Reinsurance (Detail)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Gross Amount</t>
        </is>
      </c>
      <c r="B4" s="7" t="n">
        <v>46018.6</v>
      </c>
      <c r="C4" s="7" t="n">
        <v>40687.7</v>
      </c>
      <c r="D4" s="7" t="n">
        <v>37519.7</v>
      </c>
    </row>
    <row r="5">
      <c r="A5" s="4" t="inlineStr">
        <is>
          <t>Ceded to Other Companies</t>
        </is>
      </c>
      <c r="B5" s="8" t="n">
        <v>1649.9</v>
      </c>
      <c r="C5" s="8" t="n">
        <v>1426.1</v>
      </c>
      <c r="D5" s="8" t="n">
        <v>1327.3</v>
      </c>
    </row>
    <row r="6">
      <c r="A6" s="4" t="inlineStr">
        <is>
          <t>Property, Liability and Casualty Insurance Product Line</t>
        </is>
      </c>
    </row>
    <row r="7">
      <c r="A7" s="3" t="inlineStr">
        <is>
          <t>SEC Schedule, 12-17, Insurance Companies, Reinsurance [Line Items]</t>
        </is>
      </c>
    </row>
    <row r="8">
      <c r="A8" s="4" t="inlineStr">
        <is>
          <t>Gross Amount</t>
        </is>
      </c>
      <c r="B8" s="8" t="n">
        <v>46018.6</v>
      </c>
      <c r="C8" s="8" t="n">
        <v>40687.7</v>
      </c>
      <c r="D8" s="8" t="n">
        <v>37519.7</v>
      </c>
    </row>
    <row r="9">
      <c r="A9" s="4" t="inlineStr">
        <is>
          <t>Ceded to Other Companies</t>
        </is>
      </c>
      <c r="B9" s="8" t="n">
        <v>1649.9</v>
      </c>
      <c r="C9" s="8" t="n">
        <v>1426.1</v>
      </c>
      <c r="D9" s="8" t="n">
        <v>1327.3</v>
      </c>
    </row>
    <row r="10">
      <c r="A10" s="4" t="inlineStr">
        <is>
          <t>Assumed From Other Companies</t>
        </is>
      </c>
      <c r="B10" s="6" t="n">
        <v>0</v>
      </c>
      <c r="C10" s="6" t="n">
        <v>0</v>
      </c>
      <c r="D10" s="6" t="n">
        <v>0</v>
      </c>
    </row>
    <row r="11">
      <c r="A11" s="4" t="inlineStr">
        <is>
          <t>Net Amount</t>
        </is>
      </c>
      <c r="B11" s="7" t="n">
        <v>44368.7</v>
      </c>
      <c r="C11" s="7" t="n">
        <v>39261.6</v>
      </c>
      <c r="D11" s="7" t="n">
        <v>36192.4</v>
      </c>
    </row>
    <row r="12">
      <c r="A12" s="4" t="inlineStr">
        <is>
          <t>Percentage of Amount Assumed to Net</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and Accounting Policies - Allowance for Credit Loss (Details) - USD ($) $ in Millions</t>
        </is>
      </c>
      <c r="B1" s="2" t="inlineStr">
        <is>
          <t>12 Months Ended</t>
        </is>
      </c>
    </row>
    <row r="2">
      <c r="B2" s="2" t="inlineStr">
        <is>
          <t>Dec. 31, 2021</t>
        </is>
      </c>
      <c r="C2" s="2" t="inlineStr">
        <is>
          <t>Dec. 31, 2020</t>
        </is>
      </c>
    </row>
    <row r="3">
      <c r="A3" s="3" t="inlineStr">
        <is>
          <t>Allowance for Credit Loss [Abstract]</t>
        </is>
      </c>
    </row>
    <row r="4">
      <c r="A4" s="4" t="inlineStr">
        <is>
          <t>Balance at January 1</t>
        </is>
      </c>
      <c r="B4" s="7" t="n">
        <v>356.2</v>
      </c>
      <c r="C4" s="7" t="n">
        <v>283.2</v>
      </c>
    </row>
    <row r="5">
      <c r="A5" s="4" t="inlineStr">
        <is>
          <t>Premium Receivable, Allowance For Credit Loss, Acquired In Period</t>
        </is>
      </c>
      <c r="B5" s="8" t="n">
        <v>3.5</v>
      </c>
      <c r="C5" s="6" t="n">
        <v>0</v>
      </c>
    </row>
    <row r="6">
      <c r="A6" s="4" t="inlineStr">
        <is>
          <t>Increase in allowance</t>
        </is>
      </c>
      <c r="B6" s="8" t="n">
        <v>357.2</v>
      </c>
      <c r="C6" s="6" t="n">
        <v>472</v>
      </c>
    </row>
    <row r="7">
      <c r="A7" s="4" t="inlineStr">
        <is>
          <t>Write-offs</t>
        </is>
      </c>
      <c r="B7" s="8" t="n">
        <v>-436.5</v>
      </c>
      <c r="C7" s="6" t="n">
        <v>-399</v>
      </c>
    </row>
    <row r="8">
      <c r="A8" s="4" t="inlineStr">
        <is>
          <t>Balance at December 31</t>
        </is>
      </c>
      <c r="B8" s="7" t="n">
        <v>280.4</v>
      </c>
      <c r="C8" s="7" t="n">
        <v>35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7" t="n">
        <v>2139.5</v>
      </c>
      <c r="C4" s="7" t="n">
        <v>2175.7</v>
      </c>
      <c r="D4" s="7" t="n">
        <v>183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and Accounting Policies Property, Plant,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Total cost</t>
        </is>
      </c>
      <c r="B4" s="7" t="n">
        <v>2544.7</v>
      </c>
      <c r="C4" s="7" t="n">
        <v>2397.4</v>
      </c>
    </row>
    <row r="5">
      <c r="A5" s="4" t="inlineStr">
        <is>
          <t>Accumulated depreciation</t>
        </is>
      </c>
      <c r="B5" s="8" t="n">
        <v>-1407.4</v>
      </c>
      <c r="C5" s="8" t="n">
        <v>-1291.4</v>
      </c>
    </row>
    <row r="6">
      <c r="A6" s="4" t="inlineStr">
        <is>
          <t>Balance at end of year</t>
        </is>
      </c>
      <c r="B6" s="8" t="n">
        <v>1137.3</v>
      </c>
      <c r="C6" s="6" t="n">
        <v>1106</v>
      </c>
    </row>
    <row r="7">
      <c r="A7" s="4" t="inlineStr">
        <is>
          <t>Land</t>
        </is>
      </c>
    </row>
    <row r="8">
      <c r="A8" s="3" t="inlineStr">
        <is>
          <t>Property, Plant and Equipment [Line Items]</t>
        </is>
      </c>
    </row>
    <row r="9">
      <c r="A9" s="4" t="inlineStr">
        <is>
          <t>Total cost</t>
        </is>
      </c>
      <c r="B9" s="8" t="n">
        <v>154.1</v>
      </c>
      <c r="C9" s="8" t="n">
        <v>151.6</v>
      </c>
    </row>
    <row r="10">
      <c r="A10" s="4" t="inlineStr">
        <is>
          <t>Buildings, improvements, and integrated components</t>
        </is>
      </c>
    </row>
    <row r="11">
      <c r="A11" s="3" t="inlineStr">
        <is>
          <t>Property, Plant and Equipment [Line Items]</t>
        </is>
      </c>
    </row>
    <row r="12">
      <c r="A12" s="4" t="inlineStr">
        <is>
          <t>Total cost</t>
        </is>
      </c>
      <c r="B12" s="8" t="n">
        <v>904.5</v>
      </c>
      <c r="C12" s="8" t="n">
        <v>872.7</v>
      </c>
    </row>
    <row r="13">
      <c r="A13" s="4" t="inlineStr">
        <is>
          <t>Capitalized software</t>
        </is>
      </c>
    </row>
    <row r="14">
      <c r="A14" s="3" t="inlineStr">
        <is>
          <t>Property, Plant and Equipment [Line Items]</t>
        </is>
      </c>
    </row>
    <row r="15">
      <c r="A15" s="4" t="inlineStr">
        <is>
          <t>Total cost</t>
        </is>
      </c>
      <c r="B15" s="8" t="n">
        <v>441.2</v>
      </c>
      <c r="C15" s="8" t="n">
        <v>392.6</v>
      </c>
    </row>
    <row r="16">
      <c r="A16" s="4" t="inlineStr">
        <is>
          <t>Software licenses (internal use)</t>
        </is>
      </c>
    </row>
    <row r="17">
      <c r="A17" s="3" t="inlineStr">
        <is>
          <t>Property, Plant and Equipment [Line Items]</t>
        </is>
      </c>
    </row>
    <row r="18">
      <c r="A18" s="4" t="inlineStr">
        <is>
          <t>Total cost</t>
        </is>
      </c>
      <c r="B18" s="8" t="n">
        <v>393.6</v>
      </c>
      <c r="C18" s="8" t="n">
        <v>335.5</v>
      </c>
    </row>
    <row r="19">
      <c r="A19" s="4" t="inlineStr">
        <is>
          <t>Computer equipment</t>
        </is>
      </c>
    </row>
    <row r="20">
      <c r="A20" s="3" t="inlineStr">
        <is>
          <t>Property, Plant and Equipment [Line Items]</t>
        </is>
      </c>
    </row>
    <row r="21">
      <c r="A21" s="4" t="inlineStr">
        <is>
          <t>Total cost</t>
        </is>
      </c>
      <c r="B21" s="7" t="n">
        <v>261.3</v>
      </c>
      <c r="C21" s="8" t="n">
        <v>253.8</v>
      </c>
    </row>
    <row r="22">
      <c r="A22" s="4" t="inlineStr">
        <is>
          <t>Useful Lives</t>
        </is>
      </c>
      <c r="B22" s="4" t="inlineStr">
        <is>
          <t>3 years</t>
        </is>
      </c>
    </row>
    <row r="23">
      <c r="A23" s="4" t="inlineStr">
        <is>
          <t>All other property and equipment</t>
        </is>
      </c>
    </row>
    <row r="24">
      <c r="A24" s="3" t="inlineStr">
        <is>
          <t>Property, Plant and Equipment [Line Items]</t>
        </is>
      </c>
    </row>
    <row r="25">
      <c r="A25" s="4" t="inlineStr">
        <is>
          <t>Total cost</t>
        </is>
      </c>
      <c r="B25" s="5" t="n">
        <v>390</v>
      </c>
      <c r="C25" s="7" t="n">
        <v>391.2</v>
      </c>
    </row>
    <row r="26">
      <c r="A26" s="4" t="inlineStr">
        <is>
          <t>Lower Limit | Buildings, improvements, and integrated components</t>
        </is>
      </c>
    </row>
    <row r="27">
      <c r="A27" s="3" t="inlineStr">
        <is>
          <t>Property, Plant and Equipment [Line Items]</t>
        </is>
      </c>
    </row>
    <row r="28">
      <c r="A28" s="4" t="inlineStr">
        <is>
          <t>Useful Lives</t>
        </is>
      </c>
      <c r="B28" s="4" t="inlineStr">
        <is>
          <t>7 years</t>
        </is>
      </c>
    </row>
    <row r="29">
      <c r="A29" s="4" t="inlineStr">
        <is>
          <t>Lower Limit | Capitalized software</t>
        </is>
      </c>
    </row>
    <row r="30">
      <c r="A30" s="3" t="inlineStr">
        <is>
          <t>Property, Plant and Equipment [Line Items]</t>
        </is>
      </c>
    </row>
    <row r="31">
      <c r="A31" s="4" t="inlineStr">
        <is>
          <t>Useful Lives</t>
        </is>
      </c>
      <c r="B31" s="4" t="inlineStr">
        <is>
          <t>3 years</t>
        </is>
      </c>
    </row>
    <row r="32">
      <c r="A32" s="4" t="inlineStr">
        <is>
          <t>Lower Limit | Software licenses (internal use)</t>
        </is>
      </c>
    </row>
    <row r="33">
      <c r="A33" s="3" t="inlineStr">
        <is>
          <t>Property, Plant and Equipment [Line Items]</t>
        </is>
      </c>
    </row>
    <row r="34">
      <c r="A34" s="4" t="inlineStr">
        <is>
          <t>Useful Lives</t>
        </is>
      </c>
      <c r="B34" s="4" t="inlineStr">
        <is>
          <t>1 year</t>
        </is>
      </c>
    </row>
    <row r="35">
      <c r="A35" s="4" t="inlineStr">
        <is>
          <t>Lower Limit | All other property and equipment</t>
        </is>
      </c>
    </row>
    <row r="36">
      <c r="A36" s="3" t="inlineStr">
        <is>
          <t>Property, Plant and Equipment [Line Items]</t>
        </is>
      </c>
    </row>
    <row r="37">
      <c r="A37" s="4" t="inlineStr">
        <is>
          <t>Useful Lives</t>
        </is>
      </c>
      <c r="B37" s="4" t="inlineStr">
        <is>
          <t>3 years</t>
        </is>
      </c>
    </row>
    <row r="38">
      <c r="A38" s="4" t="inlineStr">
        <is>
          <t>Upper Limit | Buildings, improvements, and integrated components</t>
        </is>
      </c>
    </row>
    <row r="39">
      <c r="A39" s="3" t="inlineStr">
        <is>
          <t>Property, Plant and Equipment [Line Items]</t>
        </is>
      </c>
    </row>
    <row r="40">
      <c r="A40" s="4" t="inlineStr">
        <is>
          <t>Useful Lives</t>
        </is>
      </c>
      <c r="B40" s="4" t="inlineStr">
        <is>
          <t>40 years</t>
        </is>
      </c>
    </row>
    <row r="41">
      <c r="A41" s="4" t="inlineStr">
        <is>
          <t>Upper Limit | Capitalized software</t>
        </is>
      </c>
    </row>
    <row r="42">
      <c r="A42" s="3" t="inlineStr">
        <is>
          <t>Property, Plant and Equipment [Line Items]</t>
        </is>
      </c>
    </row>
    <row r="43">
      <c r="A43" s="4" t="inlineStr">
        <is>
          <t>Useful Lives</t>
        </is>
      </c>
      <c r="B43" s="4" t="inlineStr">
        <is>
          <t>10 years</t>
        </is>
      </c>
    </row>
    <row r="44">
      <c r="A44" s="4" t="inlineStr">
        <is>
          <t>Upper Limit | Software licenses (internal use)</t>
        </is>
      </c>
    </row>
    <row r="45">
      <c r="A45" s="3" t="inlineStr">
        <is>
          <t>Property, Plant and Equipment [Line Items]</t>
        </is>
      </c>
    </row>
    <row r="46">
      <c r="A46" s="4" t="inlineStr">
        <is>
          <t>Useful Lives</t>
        </is>
      </c>
      <c r="B46" s="4" t="inlineStr">
        <is>
          <t>5 years</t>
        </is>
      </c>
    </row>
    <row r="47">
      <c r="A47" s="4" t="inlineStr">
        <is>
          <t>Upper Limit | All other property and equipment</t>
        </is>
      </c>
    </row>
    <row r="48">
      <c r="A48" s="3" t="inlineStr">
        <is>
          <t>Property, Plant and Equipment [Line Items]</t>
        </is>
      </c>
    </row>
    <row r="49">
      <c r="A49" s="4" t="inlineStr">
        <is>
          <t>Useful Lives</t>
        </is>
      </c>
      <c r="B49"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Compensation Expense Recognized for Equity-Based Compensation (Details) - Stock compensation plan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etax expense</t>
        </is>
      </c>
      <c r="B4" s="7" t="n">
        <v>100.7</v>
      </c>
      <c r="C4" s="7" t="n">
        <v>89.40000000000001</v>
      </c>
      <c r="D4" s="7" t="n">
        <v>90.2</v>
      </c>
    </row>
    <row r="5">
      <c r="A5" s="4" t="inlineStr">
        <is>
          <t>Tax benefit1</t>
        </is>
      </c>
      <c r="B5" s="7" t="n">
        <v>14.1</v>
      </c>
      <c r="C5" s="7" t="n">
        <v>12.1</v>
      </c>
      <c r="D5" s="7" t="n">
        <v>1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and Accounting Polici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come taxes</t>
        </is>
      </c>
      <c r="B4" s="7" t="n">
        <v>842.4</v>
      </c>
      <c r="C4" s="7" t="n">
        <v>1446.3</v>
      </c>
      <c r="D4" s="7" t="n">
        <v>954.3</v>
      </c>
    </row>
    <row r="5">
      <c r="A5" s="4" t="inlineStr">
        <is>
          <t>Interest</t>
        </is>
      </c>
      <c r="B5" s="6" t="n">
        <v>224</v>
      </c>
      <c r="C5" s="6" t="n">
        <v>206</v>
      </c>
      <c r="D5" s="8" t="n">
        <v>184.9</v>
      </c>
    </row>
    <row r="6">
      <c r="A6" s="4" t="inlineStr">
        <is>
          <t>Operating lease liabilities</t>
        </is>
      </c>
      <c r="B6" s="7" t="n">
        <v>88.59999999999999</v>
      </c>
      <c r="C6" s="7" t="n">
        <v>86.5</v>
      </c>
      <c r="D6" s="5" t="n">
        <v>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porting and Accounting Policies - Unrecorded Unconditional Purchase Obligations (Details) $ in Millions</t>
        </is>
      </c>
      <c r="B1" s="2" t="inlineStr">
        <is>
          <t>Dec. 31, 2021USD ($)</t>
        </is>
      </c>
    </row>
    <row r="2">
      <c r="A2" s="3" t="inlineStr">
        <is>
          <t>Unrecorded Unconditional Purchase Obligation, Fiscal Year Maturity [Abstract]</t>
        </is>
      </c>
    </row>
    <row r="3">
      <c r="A3" s="4" t="inlineStr">
        <is>
          <t>2022</t>
        </is>
      </c>
      <c r="B3" s="5" t="n">
        <v>826</v>
      </c>
    </row>
    <row r="4">
      <c r="A4" s="4" t="inlineStr">
        <is>
          <t>2023</t>
        </is>
      </c>
      <c r="B4" s="8" t="n">
        <v>163.3</v>
      </c>
    </row>
    <row r="5">
      <c r="A5" s="4" t="inlineStr">
        <is>
          <t>2024</t>
        </is>
      </c>
      <c r="B5" s="6" t="n">
        <v>24</v>
      </c>
    </row>
    <row r="6">
      <c r="A6" s="4" t="inlineStr">
        <is>
          <t>2025</t>
        </is>
      </c>
      <c r="B6" s="8" t="n">
        <v>3.9</v>
      </c>
    </row>
    <row r="7">
      <c r="A7" s="4" t="inlineStr">
        <is>
          <t>2026</t>
        </is>
      </c>
      <c r="B7" s="8" t="n">
        <v>0.5</v>
      </c>
    </row>
    <row r="8">
      <c r="A8" s="4" t="inlineStr">
        <is>
          <t>Thereafter</t>
        </is>
      </c>
      <c r="B8" s="8" t="n">
        <v>0.1</v>
      </c>
    </row>
    <row r="9">
      <c r="A9" s="4" t="inlineStr">
        <is>
          <t>Total</t>
        </is>
      </c>
      <c r="B9" s="7" t="n">
        <v>10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Reporting and Accounting Policies - Additional Information (Details) - USD ($)</t>
        </is>
      </c>
      <c r="C1" s="2" t="inlineStr">
        <is>
          <t>12 Months Ended</t>
        </is>
      </c>
    </row>
    <row r="2">
      <c r="C2" s="2" t="inlineStr">
        <is>
          <t>Dec. 31, 2021</t>
        </is>
      </c>
      <c r="D2" s="2" t="inlineStr">
        <is>
          <t>Dec. 31, 2020</t>
        </is>
      </c>
      <c r="E2" s="2" t="inlineStr">
        <is>
          <t>Dec. 31, 2019</t>
        </is>
      </c>
    </row>
    <row r="3">
      <c r="A3" s="3" t="inlineStr">
        <is>
          <t>Property, Plant and Equipment [Line Items]</t>
        </is>
      </c>
    </row>
    <row r="4">
      <c r="A4" s="4" t="inlineStr">
        <is>
          <t>Outstanding derivatives</t>
        </is>
      </c>
      <c r="C4" s="5" t="n">
        <v>0</v>
      </c>
      <c r="D4" s="5" t="n">
        <v>0</v>
      </c>
      <c r="E4" s="5" t="n">
        <v>0</v>
      </c>
    </row>
    <row r="5">
      <c r="A5" s="4" t="inlineStr">
        <is>
          <t>Held for sale property</t>
        </is>
      </c>
      <c r="C5" s="6" t="n">
        <v>10800000</v>
      </c>
      <c r="D5" s="6" t="n">
        <v>56600000</v>
      </c>
    </row>
    <row r="6">
      <c r="A6" s="4" t="inlineStr">
        <is>
          <t>Open reverse repurchase commitments</t>
        </is>
      </c>
      <c r="C6" s="6" t="n">
        <v>0</v>
      </c>
      <c r="D6" s="6" t="n">
        <v>0</v>
      </c>
    </row>
    <row r="7">
      <c r="A7" s="4" t="inlineStr">
        <is>
          <t>Dividends Payable</t>
        </is>
      </c>
      <c r="C7" s="6" t="n">
        <v>58500000</v>
      </c>
      <c r="D7" s="6" t="n">
        <v>2694500000</v>
      </c>
    </row>
    <row r="8">
      <c r="A8" s="4" t="inlineStr">
        <is>
          <t>Right-of-use asset</t>
        </is>
      </c>
      <c r="C8" s="6" t="n">
        <v>86700000</v>
      </c>
      <c r="D8" s="6" t="n">
        <v>60300000</v>
      </c>
      <c r="E8" s="6" t="n">
        <v>63100000</v>
      </c>
    </row>
    <row r="9">
      <c r="A9" s="4" t="inlineStr">
        <is>
          <t>Total</t>
        </is>
      </c>
      <c r="C9" s="6" t="n">
        <v>1017800000</v>
      </c>
    </row>
    <row r="10">
      <c r="A10" s="4" t="inlineStr">
        <is>
          <t>Other assets</t>
        </is>
      </c>
      <c r="C10" s="6" t="n">
        <v>1333900000</v>
      </c>
      <c r="D10" s="6" t="n">
        <v>800200000</v>
      </c>
    </row>
    <row r="11">
      <c r="A11" s="4" t="inlineStr">
        <is>
          <t>Restricted cash and cash equivalents</t>
        </is>
      </c>
      <c r="C11" s="6" t="n">
        <v>15000000</v>
      </c>
      <c r="D11" s="6" t="n">
        <v>0</v>
      </c>
    </row>
    <row r="12">
      <c r="A12" s="4" t="inlineStr">
        <is>
          <t>Accounts payable, accrued expenses, and other liabilities</t>
        </is>
      </c>
      <c r="B12" s="4" t="inlineStr">
        <is>
          <t>[1]</t>
        </is>
      </c>
      <c r="C12" s="6" t="n">
        <v>6010600000</v>
      </c>
      <c r="D12" s="6" t="n">
        <v>4955800000</v>
      </c>
    </row>
    <row r="13">
      <c r="A13" s="4" t="inlineStr">
        <is>
          <t>Software licenses (internal use)</t>
        </is>
      </c>
    </row>
    <row r="14">
      <c r="A14" s="3" t="inlineStr">
        <is>
          <t>Property, Plant and Equipment [Line Items]</t>
        </is>
      </c>
    </row>
    <row r="15">
      <c r="A15" s="4" t="inlineStr">
        <is>
          <t>Other assets</t>
        </is>
      </c>
      <c r="C15" s="6" t="n">
        <v>47700000</v>
      </c>
      <c r="D15" s="6" t="n">
        <v>25300000</v>
      </c>
    </row>
    <row r="16">
      <c r="A16" s="4" t="inlineStr">
        <is>
          <t>Series B Preferred Stock</t>
        </is>
      </c>
    </row>
    <row r="17">
      <c r="A17" s="3" t="inlineStr">
        <is>
          <t>Property, Plant and Equipment [Line Items]</t>
        </is>
      </c>
    </row>
    <row r="18">
      <c r="A18" s="4" t="inlineStr">
        <is>
          <t>Dividends Payable</t>
        </is>
      </c>
      <c r="C18" s="6" t="n">
        <v>13400000</v>
      </c>
      <c r="D18" s="6" t="n">
        <v>13400000</v>
      </c>
      <c r="E18" s="6" t="n">
        <v>0</v>
      </c>
    </row>
    <row r="19">
      <c r="A19" s="4" t="inlineStr">
        <is>
          <t>Cash and Cash Equivalents | ARX Holding Corp.</t>
        </is>
      </c>
    </row>
    <row r="20">
      <c r="A20" s="3" t="inlineStr">
        <is>
          <t>Property, Plant and Equipment [Line Items]</t>
        </is>
      </c>
    </row>
    <row r="21">
      <c r="A21" s="4" t="inlineStr">
        <is>
          <t>Open reverse repurchase commitments</t>
        </is>
      </c>
      <c r="C21" s="6" t="n">
        <v>137100000</v>
      </c>
      <c r="D21" s="6" t="n">
        <v>93500000</v>
      </c>
      <c r="E21" s="6" t="n">
        <v>46300000</v>
      </c>
    </row>
    <row r="22">
      <c r="A22" s="4" t="inlineStr">
        <is>
          <t>Other Assets | Michigan Catastrophic Claims Association | State Reinsurance Plans</t>
        </is>
      </c>
    </row>
    <row r="23">
      <c r="A23" s="3" t="inlineStr">
        <is>
          <t>Property, Plant and Equipment [Line Items]</t>
        </is>
      </c>
    </row>
    <row r="24">
      <c r="A24" s="4" t="inlineStr">
        <is>
          <t>Other Receivables</t>
        </is>
      </c>
      <c r="C24" s="6" t="n">
        <v>541500000</v>
      </c>
    </row>
    <row r="25">
      <c r="A25" s="4" t="inlineStr">
        <is>
          <t>Accounts Payable and Accrued Liabilities | Michigan Catastrophic Claims Association | State Reinsurance Plans</t>
        </is>
      </c>
    </row>
    <row r="26">
      <c r="A26" s="3" t="inlineStr">
        <is>
          <t>Property, Plant and Equipment [Line Items]</t>
        </is>
      </c>
    </row>
    <row r="27">
      <c r="A27" s="4" t="inlineStr">
        <is>
          <t>Other Liabilities</t>
        </is>
      </c>
      <c r="C27" s="6" t="n">
        <v>541500000</v>
      </c>
    </row>
    <row r="28">
      <c r="A28" s="4" t="inlineStr">
        <is>
          <t>Common equities</t>
        </is>
      </c>
    </row>
    <row r="29">
      <c r="A29" s="3" t="inlineStr">
        <is>
          <t>Property, Plant and Equipment [Line Items]</t>
        </is>
      </c>
    </row>
    <row r="30">
      <c r="A30" s="4" t="inlineStr">
        <is>
          <t>Dividends Payable</t>
        </is>
      </c>
      <c r="C30" s="6" t="n">
        <v>58500000</v>
      </c>
      <c r="D30" s="5" t="n">
        <v>2694500000</v>
      </c>
      <c r="E30" s="5" t="n">
        <v>1375400000</v>
      </c>
    </row>
    <row r="31">
      <c r="A31" s="4" t="inlineStr">
        <is>
          <t>Unrecorded unconditional purchase obligations reinsurance | Lower Limit</t>
        </is>
      </c>
    </row>
    <row r="32">
      <c r="A32" s="3" t="inlineStr">
        <is>
          <t>Property, Plant and Equipment [Line Items]</t>
        </is>
      </c>
    </row>
    <row r="33">
      <c r="A33" s="4" t="inlineStr">
        <is>
          <t>Other reinsurance contracts, minimum commitment</t>
        </is>
      </c>
      <c r="C33" s="5" t="n">
        <v>132100000</v>
      </c>
    </row>
    <row r="34">
      <c r="A34" s="4" t="inlineStr">
        <is>
          <t>Other Commitments, Term</t>
        </is>
      </c>
      <c r="C34" s="4" t="inlineStr">
        <is>
          <t>1 year</t>
        </is>
      </c>
    </row>
    <row r="35">
      <c r="A35" s="4" t="inlineStr">
        <is>
          <t>Unrecorded unconditional purchase obligations reinsurance | Upper Limit</t>
        </is>
      </c>
    </row>
    <row r="36">
      <c r="A36" s="3" t="inlineStr">
        <is>
          <t>Property, Plant and Equipment [Line Items]</t>
        </is>
      </c>
    </row>
    <row r="37">
      <c r="A37" s="4" t="inlineStr">
        <is>
          <t>Other Commitments, Term</t>
        </is>
      </c>
      <c r="C37" s="4" t="inlineStr">
        <is>
          <t>3 years</t>
        </is>
      </c>
    </row>
    <row r="38"/>
    <row r="39">
      <c r="A39" s="4" t="inlineStr">
        <is>
          <t>[1]</t>
        </is>
      </c>
      <c r="B39" s="4" t="inlineStr">
        <is>
          <t>See Note 1 – Reporting and Accounting Policies for Commitments and Contingencies and Note 12 – Litigation</t>
        </is>
      </c>
    </row>
  </sheetData>
  <mergeCells count="4">
    <mergeCell ref="A1:B2"/>
    <mergeCell ref="C1:E1"/>
    <mergeCell ref="A38:D38"/>
    <mergeCell ref="B39:D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9" customWidth="1" min="2" max="2"/>
    <col width="13" customWidth="1" min="3" max="3"/>
    <col width="23" customWidth="1" min="4" max="4"/>
    <col width="31" customWidth="1" min="5" max="5"/>
    <col width="31" customWidth="1" min="6" max="6"/>
    <col width="16" customWidth="1" min="7" max="7"/>
    <col width="18" customWidth="1" min="8" max="8"/>
    <col width="74" customWidth="1" min="9" max="9"/>
    <col width="23" customWidth="1" min="10" max="10"/>
    <col width="47" customWidth="1" min="11" max="11"/>
  </cols>
  <sheetData>
    <row r="1">
      <c r="A1" s="1" t="inlineStr">
        <is>
          <t>Consolidated Statements of Changes in Shareholders' Equity - USD ($) $ in Millions</t>
        </is>
      </c>
      <c r="C1" s="2" t="inlineStr">
        <is>
          <t>Total</t>
        </is>
      </c>
      <c r="D1" s="2" t="inlineStr">
        <is>
          <t>Voting Preferred Stock</t>
        </is>
      </c>
      <c r="E1" s="2" t="inlineStr">
        <is>
          <t>Preferred Shares, No Par Value</t>
        </is>
      </c>
      <c r="F1" s="2" t="inlineStr">
        <is>
          <t>Common Shares, $1.00 Par Value</t>
        </is>
      </c>
      <c r="G1" s="2" t="inlineStr">
        <is>
          <t>Paid-In Capital</t>
        </is>
      </c>
      <c r="H1" s="2" t="inlineStr">
        <is>
          <t>Retained Earnings</t>
        </is>
      </c>
      <c r="I1" s="2" t="inlineStr">
        <is>
          <t>Accumulated Other Comprehensive Income (Loss) Attributable to Progressive</t>
        </is>
      </c>
      <c r="J1" s="2" t="inlineStr">
        <is>
          <t>Serial Preferred Stock</t>
        </is>
      </c>
      <c r="K1" s="2" t="inlineStr">
        <is>
          <t>Serial Preferred StockSeries B Preferred Stock</t>
        </is>
      </c>
    </row>
    <row r="2">
      <c r="A2" s="4" t="inlineStr">
        <is>
          <t>Balance, beginning of year at Dec. 31, 2018</t>
        </is>
      </c>
      <c r="E2" s="7" t="n">
        <v>493.9</v>
      </c>
      <c r="F2" s="7" t="n">
        <v>583.2</v>
      </c>
      <c r="G2" s="5" t="n">
        <v>1479</v>
      </c>
      <c r="H2" s="7" t="n">
        <v>8386.6</v>
      </c>
      <c r="I2" s="7" t="n">
        <v>-120.9</v>
      </c>
    </row>
    <row r="3">
      <c r="A3" s="4" t="inlineStr">
        <is>
          <t>Treasury shares purchased</t>
        </is>
      </c>
      <c r="F3" s="8" t="n">
        <v>-1.3</v>
      </c>
      <c r="G3" s="8" t="n">
        <v>-3.2</v>
      </c>
      <c r="H3" s="8" t="n">
        <v>-86.8</v>
      </c>
    </row>
    <row r="4">
      <c r="A4" s="4" t="inlineStr">
        <is>
          <t>Net restricted equity awards issued/vested</t>
        </is>
      </c>
      <c r="F4" s="8" t="n">
        <v>2.7</v>
      </c>
      <c r="G4" s="8" t="n">
        <v>-2.7</v>
      </c>
    </row>
    <row r="5">
      <c r="A5" s="4" t="inlineStr">
        <is>
          <t>Amortization of equity-based compensation</t>
        </is>
      </c>
      <c r="G5" s="8" t="n">
        <v>90.09999999999999</v>
      </c>
    </row>
    <row r="6">
      <c r="A6" s="4" t="inlineStr">
        <is>
          <t>Reinvested dividends on restricted stock units</t>
        </is>
      </c>
      <c r="G6" s="8" t="n">
        <v>10.6</v>
      </c>
      <c r="H6" s="8" t="n">
        <v>-10.6</v>
      </c>
    </row>
    <row r="7">
      <c r="A7" s="4" t="inlineStr">
        <is>
          <t>Adjustment to carrying amount of redeemable noncontrolling interest</t>
        </is>
      </c>
      <c r="C7" s="7" t="n">
        <v>0.3</v>
      </c>
      <c r="G7" s="8" t="n">
        <v>-0.4</v>
      </c>
    </row>
    <row r="8">
      <c r="A8" s="4" t="inlineStr">
        <is>
          <t>Net income attributable to Progressive</t>
        </is>
      </c>
      <c r="C8" s="8" t="n">
        <v>3970.3</v>
      </c>
      <c r="H8" s="8" t="n">
        <v>3970.3</v>
      </c>
    </row>
    <row r="9">
      <c r="A9" s="4" t="inlineStr">
        <is>
          <t>Cash dividends declared on common shares ($1.90, $4.90, and $2.65 per share)1</t>
        </is>
      </c>
      <c r="B9" s="4" t="inlineStr">
        <is>
          <t>[1]</t>
        </is>
      </c>
      <c r="H9" s="8" t="n">
        <v>-1548.4</v>
      </c>
    </row>
    <row r="10">
      <c r="A10" s="4" t="inlineStr">
        <is>
          <t>Cash dividends declared on Serial Preferred Shares, Series B ($53.75, $80.625, and $53.75 per share)1</t>
        </is>
      </c>
      <c r="B10" s="4" t="inlineStr">
        <is>
          <t>[1]</t>
        </is>
      </c>
      <c r="H10" s="8" t="n">
        <v>-26.8</v>
      </c>
    </row>
    <row r="11">
      <c r="A11" s="4" t="inlineStr">
        <is>
          <t>Other, net</t>
        </is>
      </c>
      <c r="H11" s="8" t="n">
        <v>-4.7</v>
      </c>
    </row>
    <row r="12">
      <c r="A12" s="4" t="inlineStr">
        <is>
          <t>Attributable to noncontrolling interest</t>
        </is>
      </c>
      <c r="C12" s="8" t="n">
        <v>-4.6</v>
      </c>
      <c r="I12" s="8" t="n">
        <v>-4.6</v>
      </c>
    </row>
    <row r="13">
      <c r="A13" s="4" t="inlineStr">
        <is>
          <t>Other comprehensive income (loss)</t>
        </is>
      </c>
      <c r="I13" s="8" t="n">
        <v>467.2</v>
      </c>
    </row>
    <row r="14">
      <c r="A14" s="4" t="inlineStr">
        <is>
          <t>Balance, end of year at Dec. 31, 2019</t>
        </is>
      </c>
      <c r="C14" s="7" t="n">
        <v>13673.2</v>
      </c>
      <c r="E14" s="8" t="n">
        <v>493.9</v>
      </c>
      <c r="F14" s="8" t="n">
        <v>584.6</v>
      </c>
      <c r="G14" s="8" t="n">
        <v>1573.4</v>
      </c>
      <c r="H14" s="8" t="n">
        <v>10679.6</v>
      </c>
      <c r="I14" s="8" t="n">
        <v>341.7</v>
      </c>
    </row>
    <row r="15">
      <c r="A15" s="4" t="inlineStr">
        <is>
          <t>Common shares, dividends declared (USD per share)</t>
        </is>
      </c>
      <c r="C15" s="9" t="n">
        <v>2.65</v>
      </c>
    </row>
    <row r="16">
      <c r="A16" s="4" t="inlineStr">
        <is>
          <t>Preferred shares, dividends declared (USD per share)</t>
        </is>
      </c>
      <c r="K16" s="9" t="n">
        <v>53.75</v>
      </c>
    </row>
    <row r="17">
      <c r="A17" s="4" t="inlineStr">
        <is>
          <t>Preferred stock, par value</t>
        </is>
      </c>
      <c r="K17" s="6" t="n">
        <v>0</v>
      </c>
    </row>
    <row r="18">
      <c r="A18" s="4" t="inlineStr">
        <is>
          <t>Common Shares, par value (USD per share)</t>
        </is>
      </c>
      <c r="C18" s="5" t="n">
        <v>1</v>
      </c>
    </row>
    <row r="19">
      <c r="A19" s="4" t="inlineStr">
        <is>
          <t>Preferred shares, authorized (in shares)</t>
        </is>
      </c>
      <c r="D19" s="6" t="n">
        <v>5000000</v>
      </c>
    </row>
    <row r="20">
      <c r="A20" s="4" t="inlineStr">
        <is>
          <t>Preferred shares, issued (in shares)</t>
        </is>
      </c>
      <c r="D20" s="6" t="n">
        <v>0</v>
      </c>
    </row>
    <row r="21">
      <c r="A21" s="4" t="inlineStr">
        <is>
          <t>Treasury shares purchased</t>
        </is>
      </c>
      <c r="F21" s="8" t="n">
        <v>-1.3</v>
      </c>
      <c r="G21" s="8" t="n">
        <v>-3.6</v>
      </c>
      <c r="H21" s="8" t="n">
        <v>-106.7</v>
      </c>
    </row>
    <row r="22">
      <c r="A22" s="4" t="inlineStr">
        <is>
          <t>Net restricted equity awards issued/vested</t>
        </is>
      </c>
      <c r="F22" s="8" t="n">
        <v>1.9</v>
      </c>
      <c r="G22" s="8" t="n">
        <v>-1.9</v>
      </c>
    </row>
    <row r="23">
      <c r="A23" s="4" t="inlineStr">
        <is>
          <t>Amortization of equity-based compensation</t>
        </is>
      </c>
      <c r="G23" s="8" t="n">
        <v>89.40000000000001</v>
      </c>
    </row>
    <row r="24">
      <c r="A24" s="4" t="inlineStr">
        <is>
          <t>Reinvested dividends on restricted stock units</t>
        </is>
      </c>
      <c r="G24" s="8" t="n">
        <v>18.2</v>
      </c>
      <c r="H24" s="8" t="n">
        <v>-18.2</v>
      </c>
    </row>
    <row r="25">
      <c r="A25" s="4" t="inlineStr">
        <is>
          <t>Adjustment to carrying amount of redeemable noncontrolling interest</t>
        </is>
      </c>
      <c r="C25" s="5" t="n">
        <v>0</v>
      </c>
      <c r="G25" s="8" t="n">
        <v>-2.6</v>
      </c>
    </row>
    <row r="26">
      <c r="A26" s="4" t="inlineStr">
        <is>
          <t>Net income attributable to Progressive</t>
        </is>
      </c>
      <c r="C26" s="8" t="n">
        <v>5704.6</v>
      </c>
      <c r="H26" s="8" t="n">
        <v>5704.6</v>
      </c>
    </row>
    <row r="27">
      <c r="A27" s="4" t="inlineStr">
        <is>
          <t>Cash dividends declared on common shares ($1.90, $4.90, and $2.65 per share)1</t>
        </is>
      </c>
      <c r="B27" s="4" t="inlineStr">
        <is>
          <t>[1]</t>
        </is>
      </c>
      <c r="H27" s="8" t="n">
        <v>-2865.9</v>
      </c>
    </row>
    <row r="28">
      <c r="A28" s="4" t="inlineStr">
        <is>
          <t>Cash dividends declared on Serial Preferred Shares, Series B ($53.75, $80.625, and $53.75 per share)1</t>
        </is>
      </c>
      <c r="B28" s="4" t="inlineStr">
        <is>
          <t>[1]</t>
        </is>
      </c>
      <c r="H28" s="8" t="n">
        <v>-40.2</v>
      </c>
    </row>
    <row r="29">
      <c r="A29" s="4" t="inlineStr">
        <is>
          <t>Other, net</t>
        </is>
      </c>
      <c r="H29" s="8" t="n">
        <v>1.7</v>
      </c>
    </row>
    <row r="30">
      <c r="A30" s="4" t="inlineStr">
        <is>
          <t>Attributable to noncontrolling interest</t>
        </is>
      </c>
      <c r="C30" s="6" t="n">
        <v>0</v>
      </c>
      <c r="I30" s="8" t="n">
        <v>2.7</v>
      </c>
    </row>
    <row r="31">
      <c r="A31" s="4" t="inlineStr">
        <is>
          <t>Other comprehensive income (loss)</t>
        </is>
      </c>
      <c r="I31" s="8" t="n">
        <v>587.3</v>
      </c>
    </row>
    <row r="32">
      <c r="A32" s="4" t="inlineStr">
        <is>
          <t>Balance, end of year at Dec. 31, 2020</t>
        </is>
      </c>
      <c r="C32" s="7" t="n">
        <v>17038.6</v>
      </c>
      <c r="E32" s="8" t="n">
        <v>493.9</v>
      </c>
      <c r="F32" s="8" t="n">
        <v>585.2</v>
      </c>
      <c r="G32" s="8" t="n">
        <v>1672.9</v>
      </c>
      <c r="H32" s="8" t="n">
        <v>13354.9</v>
      </c>
      <c r="I32" s="8" t="n">
        <v>931.7</v>
      </c>
    </row>
    <row r="33">
      <c r="A33" s="4" t="inlineStr">
        <is>
          <t>Common shares, dividends declared (USD per share)</t>
        </is>
      </c>
      <c r="C33" s="9" t="n">
        <v>4.9</v>
      </c>
    </row>
    <row r="34">
      <c r="A34" s="4" t="inlineStr">
        <is>
          <t>Preferred shares, dividends declared (USD per share)</t>
        </is>
      </c>
      <c r="K34" s="10" t="n">
        <v>80.625</v>
      </c>
    </row>
    <row r="35">
      <c r="A35" s="4" t="inlineStr">
        <is>
          <t>Preferred stock, par value</t>
        </is>
      </c>
      <c r="K35" s="5" t="n">
        <v>0</v>
      </c>
    </row>
    <row r="36">
      <c r="A36" s="4" t="inlineStr">
        <is>
          <t>Common Shares, par value (USD per share)</t>
        </is>
      </c>
      <c r="C36" s="5" t="n">
        <v>1</v>
      </c>
    </row>
    <row r="37">
      <c r="A37" s="4" t="inlineStr">
        <is>
          <t>Preferred shares, authorized (in shares)</t>
        </is>
      </c>
      <c r="D37" s="6" t="n">
        <v>5000000</v>
      </c>
      <c r="J37" s="6" t="n">
        <v>20000000</v>
      </c>
      <c r="K37" s="6" t="n">
        <v>500000</v>
      </c>
    </row>
    <row r="38">
      <c r="A38" s="4" t="inlineStr">
        <is>
          <t>Preferred shares, issued (in shares)</t>
        </is>
      </c>
      <c r="D38" s="6" t="n">
        <v>0</v>
      </c>
      <c r="K38" s="6" t="n">
        <v>500000</v>
      </c>
    </row>
    <row r="39">
      <c r="A39" s="4" t="inlineStr">
        <is>
          <t>Treasury shares purchased</t>
        </is>
      </c>
      <c r="F39" s="8" t="n">
        <v>-2.4</v>
      </c>
      <c r="G39" s="8" t="n">
        <v>-7.1</v>
      </c>
      <c r="H39" s="8" t="n">
        <v>-213.5</v>
      </c>
    </row>
    <row r="40">
      <c r="A40" s="4" t="inlineStr">
        <is>
          <t>Net restricted equity awards issued/vested</t>
        </is>
      </c>
      <c r="F40" s="8" t="n">
        <v>1.6</v>
      </c>
      <c r="G40" s="8" t="n">
        <v>-1.6</v>
      </c>
    </row>
    <row r="41">
      <c r="A41" s="4" t="inlineStr">
        <is>
          <t>Amortization of equity-based compensation</t>
        </is>
      </c>
      <c r="G41" s="8" t="n">
        <v>100.7</v>
      </c>
    </row>
    <row r="42">
      <c r="A42" s="4" t="inlineStr">
        <is>
          <t>Reinvested dividends on restricted stock units</t>
        </is>
      </c>
      <c r="G42" s="6" t="n">
        <v>8</v>
      </c>
      <c r="H42" s="6" t="n">
        <v>-8</v>
      </c>
    </row>
    <row r="43">
      <c r="A43" s="4" t="inlineStr">
        <is>
          <t>Adjustment to carrying amount of redeemable noncontrolling interest</t>
        </is>
      </c>
      <c r="C43" s="5" t="n">
        <v>0</v>
      </c>
      <c r="G43" s="6" t="n">
        <v>0</v>
      </c>
    </row>
    <row r="44">
      <c r="A44" s="4" t="inlineStr">
        <is>
          <t>Net income attributable to Progressive</t>
        </is>
      </c>
      <c r="C44" s="8" t="n">
        <v>3350.9</v>
      </c>
      <c r="H44" s="8" t="n">
        <v>3350.9</v>
      </c>
    </row>
    <row r="45">
      <c r="A45" s="4" t="inlineStr">
        <is>
          <t>Cash dividends declared on common shares ($1.90, $4.90, and $2.65 per share)1</t>
        </is>
      </c>
      <c r="B45" s="4" t="inlineStr">
        <is>
          <t>[1]</t>
        </is>
      </c>
      <c r="H45" s="6" t="n">
        <v>-1109</v>
      </c>
    </row>
    <row r="46">
      <c r="A46" s="4" t="inlineStr">
        <is>
          <t>Cash dividends declared on Serial Preferred Shares, Series B ($53.75, $80.625, and $53.75 per share)1</t>
        </is>
      </c>
      <c r="B46" s="4" t="inlineStr">
        <is>
          <t>[1]</t>
        </is>
      </c>
      <c r="H46" s="8" t="n">
        <v>-26.8</v>
      </c>
    </row>
    <row r="47">
      <c r="A47" s="4" t="inlineStr">
        <is>
          <t>Other, net</t>
        </is>
      </c>
      <c r="H47" s="8" t="n">
        <v>-8.800000000000001</v>
      </c>
    </row>
    <row r="48">
      <c r="A48" s="4" t="inlineStr">
        <is>
          <t>Attributable to noncontrolling interest</t>
        </is>
      </c>
      <c r="C48" s="6" t="n">
        <v>0</v>
      </c>
      <c r="I48" s="6" t="n">
        <v>0</v>
      </c>
    </row>
    <row r="49">
      <c r="A49" s="4" t="inlineStr">
        <is>
          <t>Other comprehensive income (loss)</t>
        </is>
      </c>
      <c r="I49" s="6" t="n">
        <v>-891</v>
      </c>
    </row>
    <row r="50">
      <c r="A50" s="4" t="inlineStr">
        <is>
          <t>Balance, end of year at Dec. 31, 2021</t>
        </is>
      </c>
      <c r="C50" s="7" t="n">
        <v>18231.6</v>
      </c>
      <c r="E50" s="7" t="n">
        <v>493.9</v>
      </c>
      <c r="F50" s="7" t="n">
        <v>584.4</v>
      </c>
      <c r="G50" s="7" t="n">
        <v>1772.9</v>
      </c>
      <c r="H50" s="7" t="n">
        <v>15339.7</v>
      </c>
      <c r="I50" s="7" t="n">
        <v>40.7</v>
      </c>
    </row>
    <row r="51">
      <c r="A51" s="4" t="inlineStr">
        <is>
          <t>Common shares, dividends declared (USD per share)</t>
        </is>
      </c>
      <c r="C51" s="9" t="n">
        <v>1.9</v>
      </c>
    </row>
    <row r="52">
      <c r="A52" s="4" t="inlineStr">
        <is>
          <t>Preferred shares, dividends declared (USD per share)</t>
        </is>
      </c>
      <c r="K52" s="9" t="n">
        <v>53.75</v>
      </c>
    </row>
    <row r="53">
      <c r="A53" s="4" t="inlineStr">
        <is>
          <t>Preferred stock, par value</t>
        </is>
      </c>
      <c r="K53" s="5" t="n">
        <v>0</v>
      </c>
    </row>
    <row r="54">
      <c r="A54" s="4" t="inlineStr">
        <is>
          <t>Common Shares, par value (USD per share)</t>
        </is>
      </c>
      <c r="C54" s="5" t="n">
        <v>1</v>
      </c>
    </row>
    <row r="55">
      <c r="A55" s="4" t="inlineStr">
        <is>
          <t>Preferred shares, authorized (in shares)</t>
        </is>
      </c>
      <c r="D55" s="6" t="n">
        <v>5000000</v>
      </c>
      <c r="J55" s="6" t="n">
        <v>20000000</v>
      </c>
      <c r="K55" s="6" t="n">
        <v>500000</v>
      </c>
    </row>
    <row r="56">
      <c r="A56" s="4" t="inlineStr">
        <is>
          <t>Preferred shares, issued (in shares)</t>
        </is>
      </c>
      <c r="D56" s="6" t="n">
        <v>0</v>
      </c>
      <c r="K56" s="6" t="n">
        <v>500000</v>
      </c>
    </row>
    <row r="57"/>
    <row r="58">
      <c r="A58" s="4" t="inlineStr">
        <is>
          <t>[1]</t>
        </is>
      </c>
      <c r="B58" s="4" t="inlineStr">
        <is>
          <t xml:space="preserve">See Note 14 – Dividends for further discussion. </t>
        </is>
      </c>
    </row>
  </sheetData>
  <mergeCells count="3">
    <mergeCell ref="A1:B1"/>
    <mergeCell ref="A57:J57"/>
    <mergeCell ref="B58:J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Portfolio by Major Security Type (Detail) - USD ($) $ in Millions</t>
        </is>
      </c>
      <c r="B1" s="2" t="inlineStr">
        <is>
          <t>Dec. 31, 2021</t>
        </is>
      </c>
      <c r="C1" s="2" t="inlineStr">
        <is>
          <t>Dec. 31, 2020</t>
        </is>
      </c>
    </row>
    <row r="2">
      <c r="A2" s="3" t="inlineStr">
        <is>
          <t>Debt Securities, Available-for-Sale, at Fair Value</t>
        </is>
      </c>
    </row>
    <row r="3">
      <c r="A3" s="4" t="inlineStr">
        <is>
          <t>Cost</t>
        </is>
      </c>
      <c r="B3" s="7" t="n">
        <v>44736.8</v>
      </c>
      <c r="C3" s="7" t="n">
        <v>40807.6</v>
      </c>
    </row>
    <row r="4">
      <c r="A4" s="4" t="inlineStr">
        <is>
          <t>Gross Unrealized Gains</t>
        </is>
      </c>
      <c r="B4" s="8" t="n">
        <v>387.4</v>
      </c>
      <c r="C4" s="8" t="n">
        <v>1223.9</v>
      </c>
    </row>
    <row r="5">
      <c r="A5" s="4" t="inlineStr">
        <is>
          <t>Gross Unrealized Losses</t>
        </is>
      </c>
      <c r="B5" s="6" t="n">
        <v>-316</v>
      </c>
      <c r="C5" s="8" t="n">
        <v>-17.3</v>
      </c>
    </row>
    <row r="6">
      <c r="A6" s="4" t="inlineStr">
        <is>
          <t>Net Holding Period Gains (Losses)</t>
        </is>
      </c>
      <c r="B6" s="8" t="n">
        <v>7.5</v>
      </c>
      <c r="C6" s="8" t="n">
        <v>15.2</v>
      </c>
    </row>
    <row r="7">
      <c r="A7" s="4" t="inlineStr">
        <is>
          <t>Fair Value</t>
        </is>
      </c>
      <c r="B7" s="7" t="n">
        <v>44815.7</v>
      </c>
      <c r="C7" s="7" t="n">
        <v>42029.4</v>
      </c>
    </row>
    <row r="8">
      <c r="A8" s="4" t="inlineStr">
        <is>
          <t>% of Total Fair Value</t>
        </is>
      </c>
      <c r="B8" s="4" t="inlineStr">
        <is>
          <t>87.00%</t>
        </is>
      </c>
      <c r="C8" s="4" t="inlineStr">
        <is>
          <t>88.40%</t>
        </is>
      </c>
    </row>
    <row r="9">
      <c r="A9" s="3" t="inlineStr">
        <is>
          <t>Equity Securities, at Fair Value</t>
        </is>
      </c>
    </row>
    <row r="10">
      <c r="A10" s="4" t="inlineStr">
        <is>
          <t>Cost</t>
        </is>
      </c>
      <c r="B10" s="7" t="n">
        <v>2835.9</v>
      </c>
      <c r="C10" s="5" t="n">
        <v>2546</v>
      </c>
    </row>
    <row r="11">
      <c r="A11" s="4" t="inlineStr">
        <is>
          <t>Gross Unrealized Gains</t>
        </is>
      </c>
      <c r="B11" s="6" t="n">
        <v>0</v>
      </c>
      <c r="C11" s="6" t="n">
        <v>0</v>
      </c>
    </row>
    <row r="12">
      <c r="A12" s="4" t="inlineStr">
        <is>
          <t>Gross Unrealized Losses</t>
        </is>
      </c>
      <c r="B12" s="6" t="n">
        <v>0</v>
      </c>
      <c r="C12" s="6" t="n">
        <v>0</v>
      </c>
    </row>
    <row r="13">
      <c r="A13" s="4" t="inlineStr">
        <is>
          <t>Net Holding Period Gains (Losses)</t>
        </is>
      </c>
      <c r="B13" s="8" t="n">
        <v>3862.5</v>
      </c>
      <c r="C13" s="8" t="n">
        <v>2954.9</v>
      </c>
    </row>
    <row r="14">
      <c r="A14" s="4" t="inlineStr">
        <is>
          <t>Fair Value</t>
        </is>
      </c>
      <c r="B14" s="7" t="n">
        <v>6698.4</v>
      </c>
      <c r="C14" s="7" t="n">
        <v>5500.9</v>
      </c>
    </row>
    <row r="15">
      <c r="A15" s="4" t="inlineStr">
        <is>
          <t>% of Total Fair Value</t>
        </is>
      </c>
      <c r="B15" s="4" t="inlineStr">
        <is>
          <t>13.00%</t>
        </is>
      </c>
      <c r="C15" s="4" t="inlineStr">
        <is>
          <t>11.60%</t>
        </is>
      </c>
    </row>
    <row r="16">
      <c r="A16" s="3" t="inlineStr">
        <is>
          <t>Debt and Equity Securities, at Fair Value</t>
        </is>
      </c>
    </row>
    <row r="17">
      <c r="A17" s="4" t="inlineStr">
        <is>
          <t>Cost</t>
        </is>
      </c>
      <c r="B17" s="7" t="n">
        <v>47572.7</v>
      </c>
      <c r="C17" s="7" t="n">
        <v>43353.6</v>
      </c>
    </row>
    <row r="18">
      <c r="A18" s="4" t="inlineStr">
        <is>
          <t>Gross Unrealized Gains</t>
        </is>
      </c>
      <c r="B18" s="8" t="n">
        <v>387.4</v>
      </c>
      <c r="C18" s="8" t="n">
        <v>1223.9</v>
      </c>
    </row>
    <row r="19">
      <c r="A19" s="4" t="inlineStr">
        <is>
          <t>Gross Unrealized Losses</t>
        </is>
      </c>
      <c r="B19" s="6" t="n">
        <v>-316</v>
      </c>
      <c r="C19" s="8" t="n">
        <v>-17.3</v>
      </c>
    </row>
    <row r="20">
      <c r="A20" s="4" t="inlineStr">
        <is>
          <t>Net Holding Period Gains (Losses)</t>
        </is>
      </c>
      <c r="B20" s="6" t="n">
        <v>3870</v>
      </c>
      <c r="C20" s="8" t="n">
        <v>2970.1</v>
      </c>
    </row>
    <row r="21">
      <c r="A21" s="4" t="inlineStr">
        <is>
          <t>Fair value</t>
        </is>
      </c>
      <c r="B21" s="7" t="n">
        <v>51514.1</v>
      </c>
      <c r="C21" s="7" t="n">
        <v>47530.3</v>
      </c>
    </row>
    <row r="22">
      <c r="A22" s="4" t="inlineStr">
        <is>
          <t>% of Total Fair Value</t>
        </is>
      </c>
      <c r="B22" s="4" t="inlineStr">
        <is>
          <t>100.00%</t>
        </is>
      </c>
      <c r="C22" s="4" t="inlineStr">
        <is>
          <t>100.00%</t>
        </is>
      </c>
    </row>
    <row r="23">
      <c r="A23" s="4" t="inlineStr">
        <is>
          <t>Other Payables to Broker-Dealers and Clearing Organizations</t>
        </is>
      </c>
      <c r="B23" s="7" t="n">
        <v>143.4</v>
      </c>
      <c r="C23" s="7" t="n">
        <v>95.5</v>
      </c>
    </row>
    <row r="24">
      <c r="A24" s="4" t="inlineStr">
        <is>
          <t>Securities held in consolidated non-insurance subsidiary</t>
        </is>
      </c>
      <c r="B24" s="6" t="n">
        <v>4200</v>
      </c>
      <c r="C24" s="6" t="n">
        <v>6200</v>
      </c>
    </row>
    <row r="25">
      <c r="A25" s="4" t="inlineStr">
        <is>
          <t>Reclassification, Equity Conversion</t>
        </is>
      </c>
      <c r="C25" s="6" t="n">
        <v>25</v>
      </c>
    </row>
    <row r="26">
      <c r="A26" s="4" t="inlineStr">
        <is>
          <t>Nonredeemable preferred stocks</t>
        </is>
      </c>
    </row>
    <row r="27">
      <c r="A27" s="3" t="inlineStr">
        <is>
          <t>Equity Securities, at Fair Value</t>
        </is>
      </c>
    </row>
    <row r="28">
      <c r="A28" s="4" t="inlineStr">
        <is>
          <t>Cost</t>
        </is>
      </c>
      <c r="B28" s="8" t="n">
        <v>1571.8</v>
      </c>
      <c r="C28" s="8" t="n">
        <v>1333.7</v>
      </c>
    </row>
    <row r="29">
      <c r="A29" s="4" t="inlineStr">
        <is>
          <t>Gross Unrealized Gains</t>
        </is>
      </c>
      <c r="B29" s="6" t="n">
        <v>0</v>
      </c>
      <c r="C29" s="6" t="n">
        <v>0</v>
      </c>
    </row>
    <row r="30">
      <c r="A30" s="4" t="inlineStr">
        <is>
          <t>Gross Unrealized Losses</t>
        </is>
      </c>
      <c r="B30" s="6" t="n">
        <v>0</v>
      </c>
      <c r="C30" s="6" t="n">
        <v>0</v>
      </c>
    </row>
    <row r="31">
      <c r="A31" s="4" t="inlineStr">
        <is>
          <t>Net Holding Period Gains (Losses)</t>
        </is>
      </c>
      <c r="B31" s="8" t="n">
        <v>68.09999999999999</v>
      </c>
      <c r="C31" s="8" t="n">
        <v>89.2</v>
      </c>
    </row>
    <row r="32">
      <c r="A32" s="4" t="inlineStr">
        <is>
          <t>Fair Value</t>
        </is>
      </c>
      <c r="B32" s="7" t="n">
        <v>1639.9</v>
      </c>
      <c r="C32" s="7" t="n">
        <v>1422.9</v>
      </c>
    </row>
    <row r="33">
      <c r="A33" s="4" t="inlineStr">
        <is>
          <t>% of Total Fair Value</t>
        </is>
      </c>
      <c r="B33" s="4" t="inlineStr">
        <is>
          <t>3.20%</t>
        </is>
      </c>
      <c r="C33" s="4" t="inlineStr">
        <is>
          <t>3.00%</t>
        </is>
      </c>
    </row>
    <row r="34">
      <c r="A34" s="4" t="inlineStr">
        <is>
          <t>Common equities</t>
        </is>
      </c>
    </row>
    <row r="35">
      <c r="A35" s="3" t="inlineStr">
        <is>
          <t>Equity Securities, at Fair Value</t>
        </is>
      </c>
    </row>
    <row r="36">
      <c r="A36" s="4" t="inlineStr">
        <is>
          <t>Cost</t>
        </is>
      </c>
      <c r="B36" s="7" t="n">
        <v>1264.1</v>
      </c>
      <c r="C36" s="7" t="n">
        <v>1212.3</v>
      </c>
    </row>
    <row r="37">
      <c r="A37" s="4" t="inlineStr">
        <is>
          <t>Gross Unrealized Gains</t>
        </is>
      </c>
      <c r="B37" s="6" t="n">
        <v>0</v>
      </c>
      <c r="C37" s="6" t="n">
        <v>0</v>
      </c>
    </row>
    <row r="38">
      <c r="A38" s="4" t="inlineStr">
        <is>
          <t>Gross Unrealized Losses</t>
        </is>
      </c>
      <c r="B38" s="6" t="n">
        <v>0</v>
      </c>
      <c r="C38" s="6" t="n">
        <v>0</v>
      </c>
    </row>
    <row r="39">
      <c r="A39" s="4" t="inlineStr">
        <is>
          <t>Net Holding Period Gains (Losses)</t>
        </is>
      </c>
      <c r="B39" s="8" t="n">
        <v>3794.4</v>
      </c>
      <c r="C39" s="8" t="n">
        <v>2865.7</v>
      </c>
    </row>
    <row r="40">
      <c r="A40" s="4" t="inlineStr">
        <is>
          <t>Fair Value</t>
        </is>
      </c>
      <c r="B40" s="7" t="n">
        <v>5058.5</v>
      </c>
      <c r="C40" s="5" t="n">
        <v>4078</v>
      </c>
    </row>
    <row r="41">
      <c r="A41" s="4" t="inlineStr">
        <is>
          <t>% of Total Fair Value</t>
        </is>
      </c>
      <c r="B41" s="4" t="inlineStr">
        <is>
          <t>9.80%</t>
        </is>
      </c>
      <c r="C41" s="4" t="inlineStr">
        <is>
          <t>8.60%</t>
        </is>
      </c>
    </row>
    <row r="42">
      <c r="A42" s="4" t="inlineStr">
        <is>
          <t>Fixed maturities</t>
        </is>
      </c>
    </row>
    <row r="43">
      <c r="A43" s="3" t="inlineStr">
        <is>
          <t>Debt Securities, Available-for-Sale, at Fair Value</t>
        </is>
      </c>
    </row>
    <row r="44">
      <c r="A44" s="4" t="inlineStr">
        <is>
          <t>Cost</t>
        </is>
      </c>
      <c r="B44" s="7" t="n">
        <v>43794.2</v>
      </c>
      <c r="C44" s="7" t="n">
        <v>35589.1</v>
      </c>
    </row>
    <row r="45">
      <c r="A45" s="4" t="inlineStr">
        <is>
          <t>Gross Unrealized Gains</t>
        </is>
      </c>
      <c r="B45" s="8" t="n">
        <v>387.4</v>
      </c>
      <c r="C45" s="8" t="n">
        <v>1223.9</v>
      </c>
    </row>
    <row r="46">
      <c r="A46" s="4" t="inlineStr">
        <is>
          <t>Gross Unrealized Losses</t>
        </is>
      </c>
      <c r="B46" s="6" t="n">
        <v>-316</v>
      </c>
      <c r="C46" s="8" t="n">
        <v>-17.3</v>
      </c>
    </row>
    <row r="47">
      <c r="A47" s="4" t="inlineStr">
        <is>
          <t>Net Holding Period Gains (Losses)</t>
        </is>
      </c>
      <c r="B47" s="8" t="n">
        <v>7.5</v>
      </c>
      <c r="C47" s="8" t="n">
        <v>15.2</v>
      </c>
    </row>
    <row r="48">
      <c r="A48" s="4" t="inlineStr">
        <is>
          <t>Fair Value</t>
        </is>
      </c>
      <c r="B48" s="7" t="n">
        <v>43873.1</v>
      </c>
      <c r="C48" s="7" t="n">
        <v>36810.9</v>
      </c>
    </row>
    <row r="49">
      <c r="A49" s="4" t="inlineStr">
        <is>
          <t>% of Total Fair Value</t>
        </is>
      </c>
      <c r="B49" s="4" t="inlineStr">
        <is>
          <t>85.20%</t>
        </is>
      </c>
      <c r="C49" s="4" t="inlineStr">
        <is>
          <t>77.40%</t>
        </is>
      </c>
    </row>
    <row r="50">
      <c r="A50" s="4" t="inlineStr">
        <is>
          <t>Fixed maturities | U.S. government obligations</t>
        </is>
      </c>
    </row>
    <row r="51">
      <c r="A51" s="3" t="inlineStr">
        <is>
          <t>Debt Securities, Available-for-Sale, at Fair Value</t>
        </is>
      </c>
    </row>
    <row r="52">
      <c r="A52" s="4" t="inlineStr">
        <is>
          <t>Cost</t>
        </is>
      </c>
      <c r="B52" s="7" t="n">
        <v>18586.1</v>
      </c>
      <c r="C52" s="7" t="n">
        <v>12437.9</v>
      </c>
    </row>
    <row r="53">
      <c r="A53" s="4" t="inlineStr">
        <is>
          <t>Gross Unrealized Gains</t>
        </is>
      </c>
      <c r="B53" s="8" t="n">
        <v>92.90000000000001</v>
      </c>
      <c r="C53" s="8" t="n">
        <v>305.8</v>
      </c>
    </row>
    <row r="54">
      <c r="A54" s="4" t="inlineStr">
        <is>
          <t>Gross Unrealized Losses</t>
        </is>
      </c>
      <c r="B54" s="8" t="n">
        <v>-190.8</v>
      </c>
      <c r="C54" s="8" t="n">
        <v>-3.7</v>
      </c>
    </row>
    <row r="55">
      <c r="A55" s="4" t="inlineStr">
        <is>
          <t>Net Holding Period Gains (Losses)</t>
        </is>
      </c>
      <c r="B55" s="6" t="n">
        <v>0</v>
      </c>
      <c r="C55" s="6" t="n">
        <v>0</v>
      </c>
    </row>
    <row r="56">
      <c r="A56" s="4" t="inlineStr">
        <is>
          <t>Fair Value</t>
        </is>
      </c>
      <c r="B56" s="7" t="n">
        <v>18488.2</v>
      </c>
      <c r="C56" s="5" t="n">
        <v>12740</v>
      </c>
    </row>
    <row r="57">
      <c r="A57" s="4" t="inlineStr">
        <is>
          <t>% of Total Fair Value</t>
        </is>
      </c>
      <c r="B57" s="4" t="inlineStr">
        <is>
          <t>35.90%</t>
        </is>
      </c>
      <c r="C57" s="4" t="inlineStr">
        <is>
          <t>26.80%</t>
        </is>
      </c>
    </row>
    <row r="58">
      <c r="A58" s="4" t="inlineStr">
        <is>
          <t>Fixed maturities | State and local government obligations</t>
        </is>
      </c>
    </row>
    <row r="59">
      <c r="A59" s="3" t="inlineStr">
        <is>
          <t>Debt Securities, Available-for-Sale, at Fair Value</t>
        </is>
      </c>
    </row>
    <row r="60">
      <c r="A60" s="4" t="inlineStr">
        <is>
          <t>Cost</t>
        </is>
      </c>
      <c r="B60" s="7" t="n">
        <v>2162.6</v>
      </c>
      <c r="C60" s="7" t="n">
        <v>3099.4</v>
      </c>
    </row>
    <row r="61">
      <c r="A61" s="4" t="inlineStr">
        <is>
          <t>Gross Unrealized Gains</t>
        </is>
      </c>
      <c r="B61" s="8" t="n">
        <v>36.7</v>
      </c>
      <c r="C61" s="8" t="n">
        <v>123.1</v>
      </c>
    </row>
    <row r="62">
      <c r="A62" s="4" t="inlineStr">
        <is>
          <t>Gross Unrealized Losses</t>
        </is>
      </c>
      <c r="B62" s="6" t="n">
        <v>-14</v>
      </c>
      <c r="C62" s="8" t="n">
        <v>-0.7</v>
      </c>
    </row>
    <row r="63">
      <c r="A63" s="4" t="inlineStr">
        <is>
          <t>Net Holding Period Gains (Losses)</t>
        </is>
      </c>
      <c r="B63" s="6" t="n">
        <v>0</v>
      </c>
      <c r="C63" s="6" t="n">
        <v>0</v>
      </c>
    </row>
    <row r="64">
      <c r="A64" s="4" t="inlineStr">
        <is>
          <t>Fair Value</t>
        </is>
      </c>
      <c r="B64" s="7" t="n">
        <v>2185.3</v>
      </c>
      <c r="C64" s="7" t="n">
        <v>3221.8</v>
      </c>
    </row>
    <row r="65">
      <c r="A65" s="4" t="inlineStr">
        <is>
          <t>% of Total Fair Value</t>
        </is>
      </c>
      <c r="B65" s="4" t="inlineStr">
        <is>
          <t>4.20%</t>
        </is>
      </c>
      <c r="C65" s="4" t="inlineStr">
        <is>
          <t>6.80%</t>
        </is>
      </c>
    </row>
    <row r="66">
      <c r="A66" s="4" t="inlineStr">
        <is>
          <t>Fixed maturities | Foreign government obligations</t>
        </is>
      </c>
    </row>
    <row r="67">
      <c r="A67" s="3" t="inlineStr">
        <is>
          <t>Debt Securities, Available-for-Sale, at Fair Value</t>
        </is>
      </c>
    </row>
    <row r="68">
      <c r="A68" s="4" t="inlineStr">
        <is>
          <t>Cost</t>
        </is>
      </c>
      <c r="B68" s="7" t="n">
        <v>17.9</v>
      </c>
    </row>
    <row r="69">
      <c r="A69" s="4" t="inlineStr">
        <is>
          <t>Gross Unrealized Gains</t>
        </is>
      </c>
      <c r="B69" s="6" t="n">
        <v>0</v>
      </c>
    </row>
    <row r="70">
      <c r="A70" s="4" t="inlineStr">
        <is>
          <t>Gross Unrealized Losses</t>
        </is>
      </c>
      <c r="B70" s="6" t="n">
        <v>0</v>
      </c>
    </row>
    <row r="71">
      <c r="A71" s="4" t="inlineStr">
        <is>
          <t>Net Holding Period Gains (Losses)</t>
        </is>
      </c>
      <c r="B71" s="6" t="n">
        <v>0</v>
      </c>
    </row>
    <row r="72">
      <c r="A72" s="4" t="inlineStr">
        <is>
          <t>Fair Value</t>
        </is>
      </c>
      <c r="B72" s="7" t="n">
        <v>17.9</v>
      </c>
    </row>
    <row r="73">
      <c r="A73" s="4" t="inlineStr">
        <is>
          <t>% of Total Fair Value</t>
        </is>
      </c>
      <c r="B73" s="4" t="inlineStr">
        <is>
          <t>0.10%</t>
        </is>
      </c>
    </row>
    <row r="74">
      <c r="A74" s="4" t="inlineStr">
        <is>
          <t>Fixed maturities | Corporate debt securities</t>
        </is>
      </c>
    </row>
    <row r="75">
      <c r="A75" s="3" t="inlineStr">
        <is>
          <t>Debt Securities, Available-for-Sale, at Fair Value</t>
        </is>
      </c>
    </row>
    <row r="76">
      <c r="A76" s="4" t="inlineStr">
        <is>
          <t>Cost</t>
        </is>
      </c>
      <c r="B76" s="7" t="n">
        <v>10526.2</v>
      </c>
      <c r="C76" s="7" t="n">
        <v>9579.700000000001</v>
      </c>
    </row>
    <row r="77">
      <c r="A77" s="4" t="inlineStr">
        <is>
          <t>Gross Unrealized Gains</t>
        </is>
      </c>
      <c r="B77" s="8" t="n">
        <v>202.6</v>
      </c>
      <c r="C77" s="8" t="n">
        <v>601.7</v>
      </c>
    </row>
    <row r="78">
      <c r="A78" s="4" t="inlineStr">
        <is>
          <t>Gross Unrealized Losses</t>
        </is>
      </c>
      <c r="B78" s="8" t="n">
        <v>-33.4</v>
      </c>
      <c r="C78" s="8" t="n">
        <v>-0.1</v>
      </c>
    </row>
    <row r="79">
      <c r="A79" s="4" t="inlineStr">
        <is>
          <t>Net Holding Period Gains (Losses)</t>
        </is>
      </c>
      <c r="B79" s="8" t="n">
        <v>-3.3</v>
      </c>
      <c r="C79" s="8" t="n">
        <v>3.9</v>
      </c>
    </row>
    <row r="80">
      <c r="A80" s="4" t="inlineStr">
        <is>
          <t>Fair Value</t>
        </is>
      </c>
      <c r="B80" s="7" t="n">
        <v>10692.1</v>
      </c>
      <c r="C80" s="7" t="n">
        <v>10185.2</v>
      </c>
    </row>
    <row r="81">
      <c r="A81" s="4" t="inlineStr">
        <is>
          <t>% of Total Fair Value</t>
        </is>
      </c>
      <c r="B81" s="4" t="inlineStr">
        <is>
          <t>20.70%</t>
        </is>
      </c>
      <c r="C81" s="4" t="inlineStr">
        <is>
          <t>21.40%</t>
        </is>
      </c>
    </row>
    <row r="82">
      <c r="A82" s="4" t="inlineStr">
        <is>
          <t>Fixed maturities | Residential mortgage-backed securities</t>
        </is>
      </c>
    </row>
    <row r="83">
      <c r="A83" s="3" t="inlineStr">
        <is>
          <t>Debt Securities, Available-for-Sale, at Fair Value</t>
        </is>
      </c>
    </row>
    <row r="84">
      <c r="A84" s="4" t="inlineStr">
        <is>
          <t>Cost</t>
        </is>
      </c>
      <c r="B84" s="7" t="n">
        <v>787.7</v>
      </c>
      <c r="C84" s="7" t="n">
        <v>503.3</v>
      </c>
    </row>
    <row r="85">
      <c r="A85" s="4" t="inlineStr">
        <is>
          <t>Gross Unrealized Gains</t>
        </is>
      </c>
      <c r="B85" s="8" t="n">
        <v>2.3</v>
      </c>
      <c r="C85" s="8" t="n">
        <v>7.1</v>
      </c>
    </row>
    <row r="86">
      <c r="A86" s="4" t="inlineStr">
        <is>
          <t>Gross Unrealized Losses</t>
        </is>
      </c>
      <c r="B86" s="8" t="n">
        <v>-0.6</v>
      </c>
      <c r="C86" s="8" t="n">
        <v>-0.9</v>
      </c>
    </row>
    <row r="87">
      <c r="A87" s="4" t="inlineStr">
        <is>
          <t>Net Holding Period Gains (Losses)</t>
        </is>
      </c>
      <c r="B87" s="8" t="n">
        <v>0.6</v>
      </c>
      <c r="C87" s="6" t="n">
        <v>0</v>
      </c>
    </row>
    <row r="88">
      <c r="A88" s="4" t="inlineStr">
        <is>
          <t>Fair Value</t>
        </is>
      </c>
      <c r="B88" s="5" t="n">
        <v>790</v>
      </c>
      <c r="C88" s="7" t="n">
        <v>509.5</v>
      </c>
    </row>
    <row r="89">
      <c r="A89" s="4" t="inlineStr">
        <is>
          <t>% of Total Fair Value</t>
        </is>
      </c>
      <c r="B89" s="4" t="inlineStr">
        <is>
          <t>1.50%</t>
        </is>
      </c>
      <c r="C89" s="4" t="inlineStr">
        <is>
          <t>1.10%</t>
        </is>
      </c>
    </row>
    <row r="90">
      <c r="A90" s="4" t="inlineStr">
        <is>
          <t>Fixed maturities | Commercial mortgage-backed securities</t>
        </is>
      </c>
    </row>
    <row r="91">
      <c r="A91" s="3" t="inlineStr">
        <is>
          <t>Debt Securities, Available-for-Sale, at Fair Value</t>
        </is>
      </c>
    </row>
    <row r="92">
      <c r="A92" s="4" t="inlineStr">
        <is>
          <t>Cost</t>
        </is>
      </c>
      <c r="B92" s="5" t="n">
        <v>6561</v>
      </c>
      <c r="C92" s="7" t="n">
        <v>6042.6</v>
      </c>
    </row>
    <row r="93">
      <c r="A93" s="4" t="inlineStr">
        <is>
          <t>Gross Unrealized Gains</t>
        </is>
      </c>
      <c r="B93" s="8" t="n">
        <v>38.9</v>
      </c>
      <c r="C93" s="8" t="n">
        <v>142.5</v>
      </c>
    </row>
    <row r="94">
      <c r="A94" s="4" t="inlineStr">
        <is>
          <t>Gross Unrealized Losses</t>
        </is>
      </c>
      <c r="B94" s="8" t="n">
        <v>-64.3</v>
      </c>
      <c r="C94" s="6" t="n">
        <v>-10</v>
      </c>
    </row>
    <row r="95">
      <c r="A95" s="4" t="inlineStr">
        <is>
          <t>Net Holding Period Gains (Losses)</t>
        </is>
      </c>
      <c r="B95" s="6" t="n">
        <v>0</v>
      </c>
      <c r="C95" s="6" t="n">
        <v>0</v>
      </c>
    </row>
    <row r="96">
      <c r="A96" s="4" t="inlineStr">
        <is>
          <t>Fair Value</t>
        </is>
      </c>
      <c r="B96" s="7" t="n">
        <v>6535.6</v>
      </c>
      <c r="C96" s="7" t="n">
        <v>6175.1</v>
      </c>
    </row>
    <row r="97">
      <c r="A97" s="4" t="inlineStr">
        <is>
          <t>% of Total Fair Value</t>
        </is>
      </c>
      <c r="B97" s="4" t="inlineStr">
        <is>
          <t>12.70%</t>
        </is>
      </c>
      <c r="C97" s="4" t="inlineStr">
        <is>
          <t>13.00%</t>
        </is>
      </c>
    </row>
    <row r="98">
      <c r="A98" s="4" t="inlineStr">
        <is>
          <t>Fixed maturities | Other asset-backed securities</t>
        </is>
      </c>
    </row>
    <row r="99">
      <c r="A99" s="3" t="inlineStr">
        <is>
          <t>Debt Securities, Available-for-Sale, at Fair Value</t>
        </is>
      </c>
    </row>
    <row r="100">
      <c r="A100" s="4" t="inlineStr">
        <is>
          <t>Cost</t>
        </is>
      </c>
      <c r="B100" s="7" t="n">
        <v>4981.8</v>
      </c>
      <c r="C100" s="5" t="n">
        <v>3745</v>
      </c>
    </row>
    <row r="101">
      <c r="A101" s="4" t="inlineStr">
        <is>
          <t>Gross Unrealized Gains</t>
        </is>
      </c>
      <c r="B101" s="8" t="n">
        <v>13.3</v>
      </c>
      <c r="C101" s="8" t="n">
        <v>40.1</v>
      </c>
    </row>
    <row r="102">
      <c r="A102" s="4" t="inlineStr">
        <is>
          <t>Gross Unrealized Losses</t>
        </is>
      </c>
      <c r="B102" s="8" t="n">
        <v>-12.4</v>
      </c>
      <c r="C102" s="8" t="n">
        <v>-0.5</v>
      </c>
    </row>
    <row r="103">
      <c r="A103" s="4" t="inlineStr">
        <is>
          <t>Net Holding Period Gains (Losses)</t>
        </is>
      </c>
      <c r="B103" s="8" t="n">
        <v>-0.4</v>
      </c>
      <c r="C103" s="6" t="n">
        <v>0</v>
      </c>
    </row>
    <row r="104">
      <c r="A104" s="4" t="inlineStr">
        <is>
          <t>Fair Value</t>
        </is>
      </c>
      <c r="B104" s="7" t="n">
        <v>4982.3</v>
      </c>
      <c r="C104" s="7" t="n">
        <v>3784.6</v>
      </c>
    </row>
    <row r="105">
      <c r="A105" s="4" t="inlineStr">
        <is>
          <t>% of Total Fair Value</t>
        </is>
      </c>
      <c r="B105" s="4" t="inlineStr">
        <is>
          <t>9.70%</t>
        </is>
      </c>
      <c r="C105" s="4" t="inlineStr">
        <is>
          <t>7.90%</t>
        </is>
      </c>
    </row>
    <row r="106">
      <c r="A106" s="4" t="inlineStr">
        <is>
          <t>Fixed maturities | Redeemable preferred stocks</t>
        </is>
      </c>
    </row>
    <row r="107">
      <c r="A107" s="3" t="inlineStr">
        <is>
          <t>Debt Securities, Available-for-Sale, at Fair Value</t>
        </is>
      </c>
    </row>
    <row r="108">
      <c r="A108" s="4" t="inlineStr">
        <is>
          <t>Cost</t>
        </is>
      </c>
      <c r="B108" s="7" t="n">
        <v>170.9</v>
      </c>
      <c r="C108" s="7" t="n">
        <v>181.2</v>
      </c>
    </row>
    <row r="109">
      <c r="A109" s="4" t="inlineStr">
        <is>
          <t>Gross Unrealized Gains</t>
        </is>
      </c>
      <c r="B109" s="8" t="n">
        <v>0.7</v>
      </c>
      <c r="C109" s="8" t="n">
        <v>3.6</v>
      </c>
    </row>
    <row r="110">
      <c r="A110" s="4" t="inlineStr">
        <is>
          <t>Gross Unrealized Losses</t>
        </is>
      </c>
      <c r="B110" s="8" t="n">
        <v>-0.5</v>
      </c>
      <c r="C110" s="8" t="n">
        <v>-1.4</v>
      </c>
    </row>
    <row r="111">
      <c r="A111" s="4" t="inlineStr">
        <is>
          <t>Net Holding Period Gains (Losses)</t>
        </is>
      </c>
      <c r="B111" s="8" t="n">
        <v>10.6</v>
      </c>
      <c r="C111" s="8" t="n">
        <v>11.3</v>
      </c>
    </row>
    <row r="112">
      <c r="A112" s="4" t="inlineStr">
        <is>
          <t>Fair Value</t>
        </is>
      </c>
      <c r="B112" s="7" t="n">
        <v>181.7</v>
      </c>
      <c r="C112" s="7" t="n">
        <v>194.7</v>
      </c>
    </row>
    <row r="113">
      <c r="A113" s="4" t="inlineStr">
        <is>
          <t>% of Total Fair Value</t>
        </is>
      </c>
      <c r="B113" s="4" t="inlineStr">
        <is>
          <t>0.40%</t>
        </is>
      </c>
      <c r="C113" s="4" t="inlineStr">
        <is>
          <t>0.40%</t>
        </is>
      </c>
    </row>
    <row r="114">
      <c r="A114" s="4" t="inlineStr">
        <is>
          <t>Short-term investments</t>
        </is>
      </c>
    </row>
    <row r="115">
      <c r="A115" s="3" t="inlineStr">
        <is>
          <t>Debt Securities, Available-for-Sale, at Fair Value</t>
        </is>
      </c>
    </row>
    <row r="116">
      <c r="A116" s="4" t="inlineStr">
        <is>
          <t>Cost</t>
        </is>
      </c>
      <c r="B116" s="7" t="n">
        <v>942.6</v>
      </c>
      <c r="C116" s="7" t="n">
        <v>5218.5</v>
      </c>
    </row>
    <row r="117">
      <c r="A117" s="4" t="inlineStr">
        <is>
          <t>Gross Unrealized Gains</t>
        </is>
      </c>
      <c r="B117" s="6" t="n">
        <v>0</v>
      </c>
      <c r="C117" s="6" t="n">
        <v>0</v>
      </c>
    </row>
    <row r="118">
      <c r="A118" s="4" t="inlineStr">
        <is>
          <t>Gross Unrealized Losses</t>
        </is>
      </c>
      <c r="B118" s="6" t="n">
        <v>0</v>
      </c>
      <c r="C118" s="6" t="n">
        <v>0</v>
      </c>
    </row>
    <row r="119">
      <c r="A119" s="4" t="inlineStr">
        <is>
          <t>Net Holding Period Gains (Losses)</t>
        </is>
      </c>
      <c r="B119" s="6" t="n">
        <v>0</v>
      </c>
      <c r="C119" s="6" t="n">
        <v>0</v>
      </c>
    </row>
    <row r="120">
      <c r="A120" s="4" t="inlineStr">
        <is>
          <t>Fair Value</t>
        </is>
      </c>
      <c r="B120" s="7" t="n">
        <v>942.6</v>
      </c>
      <c r="C120" s="7" t="n">
        <v>5218.5</v>
      </c>
    </row>
    <row r="121">
      <c r="A121" s="4" t="inlineStr">
        <is>
          <t>% of Total Fair Value</t>
        </is>
      </c>
      <c r="B121" s="4" t="inlineStr">
        <is>
          <t>1.80%</t>
        </is>
      </c>
      <c r="C121" s="4" t="inlineStr">
        <is>
          <t>1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Hybrid Securities (Detail) - USD ($) $ in Millions</t>
        </is>
      </c>
      <c r="B1" s="2" t="inlineStr">
        <is>
          <t>Dec. 31, 2021</t>
        </is>
      </c>
      <c r="C1" s="2" t="inlineStr">
        <is>
          <t>Dec. 31, 2020</t>
        </is>
      </c>
    </row>
    <row r="2">
      <c r="A2" s="3" t="inlineStr">
        <is>
          <t>Hybrid Securities [Line Items]</t>
        </is>
      </c>
    </row>
    <row r="3">
      <c r="A3" s="4" t="inlineStr">
        <is>
          <t>Hybrid securities</t>
        </is>
      </c>
      <c r="B3" s="7" t="n">
        <v>1235.3</v>
      </c>
      <c r="C3" s="7" t="n">
        <v>354.6</v>
      </c>
    </row>
    <row r="4">
      <c r="A4" s="4" t="inlineStr">
        <is>
          <t>Corporate debt securities</t>
        </is>
      </c>
    </row>
    <row r="5">
      <c r="A5" s="3" t="inlineStr">
        <is>
          <t>Hybrid Securities [Line Items]</t>
        </is>
      </c>
    </row>
    <row r="6">
      <c r="A6" s="4" t="inlineStr">
        <is>
          <t>Hybrid securities</t>
        </is>
      </c>
      <c r="B6" s="8" t="n">
        <v>479.1</v>
      </c>
      <c r="C6" s="8" t="n">
        <v>188.4</v>
      </c>
    </row>
    <row r="7">
      <c r="A7" s="4" t="inlineStr">
        <is>
          <t>Residential mortgage-backed securities</t>
        </is>
      </c>
    </row>
    <row r="8">
      <c r="A8" s="3" t="inlineStr">
        <is>
          <t>Hybrid Securities [Line Items]</t>
        </is>
      </c>
    </row>
    <row r="9">
      <c r="A9" s="4" t="inlineStr">
        <is>
          <t>Hybrid securities</t>
        </is>
      </c>
      <c r="B9" s="8" t="n">
        <v>536.2</v>
      </c>
      <c r="C9" s="6" t="n">
        <v>0</v>
      </c>
    </row>
    <row r="10">
      <c r="A10" s="4" t="inlineStr">
        <is>
          <t>Other asset-backed securities</t>
        </is>
      </c>
    </row>
    <row r="11">
      <c r="A11" s="3" t="inlineStr">
        <is>
          <t>Hybrid Securities [Line Items]</t>
        </is>
      </c>
    </row>
    <row r="12">
      <c r="A12" s="4" t="inlineStr">
        <is>
          <t>Hybrid securities</t>
        </is>
      </c>
      <c r="B12" s="8" t="n">
        <v>89.2</v>
      </c>
      <c r="C12" s="8" t="n">
        <v>34.8</v>
      </c>
    </row>
    <row r="13">
      <c r="A13" s="4" t="inlineStr">
        <is>
          <t>Redeemable preferred stocks</t>
        </is>
      </c>
    </row>
    <row r="14">
      <c r="A14" s="3" t="inlineStr">
        <is>
          <t>Hybrid Securities [Line Items]</t>
        </is>
      </c>
    </row>
    <row r="15">
      <c r="A15" s="4" t="inlineStr">
        <is>
          <t>Hybrid securities</t>
        </is>
      </c>
      <c r="B15" s="7" t="n">
        <v>130.8</v>
      </c>
      <c r="C15" s="7" t="n">
        <v>13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Composition of Fixed Maturities by Maturity (Detail) - Fixed maturities $ in Millions</t>
        </is>
      </c>
      <c r="B1" s="2" t="inlineStr">
        <is>
          <t>Dec. 31, 2021USD ($)</t>
        </is>
      </c>
    </row>
    <row r="2">
      <c r="A2" s="3" t="inlineStr">
        <is>
          <t>Debt Securities, Available-for-sale, Maturity, Allocated and Single Maturity Date, Amortized Cost [Abstract]</t>
        </is>
      </c>
    </row>
    <row r="3">
      <c r="A3" s="4" t="inlineStr">
        <is>
          <t>Less than one year</t>
        </is>
      </c>
      <c r="B3" s="7" t="n">
        <v>5496.5</v>
      </c>
    </row>
    <row r="4">
      <c r="A4" s="4" t="inlineStr">
        <is>
          <t>One to five years</t>
        </is>
      </c>
      <c r="B4" s="8" t="n">
        <v>27049.9</v>
      </c>
    </row>
    <row r="5">
      <c r="A5" s="4" t="inlineStr">
        <is>
          <t>Five to ten years</t>
        </is>
      </c>
      <c r="B5" s="6" t="n">
        <v>11182</v>
      </c>
    </row>
    <row r="6">
      <c r="A6" s="4" t="inlineStr">
        <is>
          <t>Ten years or greater</t>
        </is>
      </c>
      <c r="B6" s="8" t="n">
        <v>65.8</v>
      </c>
    </row>
    <row r="7">
      <c r="A7" s="4" t="inlineStr">
        <is>
          <t>Cost</t>
        </is>
      </c>
      <c r="B7" s="8" t="n">
        <v>43794.2</v>
      </c>
    </row>
    <row r="8">
      <c r="A8" s="3" t="inlineStr">
        <is>
          <t>Debt Securities, Available-for-sale, Maturity, Allocated and Single Maturity Date, Fair Value [Abstract]</t>
        </is>
      </c>
    </row>
    <row r="9">
      <c r="A9" s="4" t="inlineStr">
        <is>
          <t>Less than one year</t>
        </is>
      </c>
      <c r="B9" s="8" t="n">
        <v>5514.8</v>
      </c>
    </row>
    <row r="10">
      <c r="A10" s="4" t="inlineStr">
        <is>
          <t>One to five years</t>
        </is>
      </c>
      <c r="B10" s="8" t="n">
        <v>27137.6</v>
      </c>
    </row>
    <row r="11">
      <c r="A11" s="4" t="inlineStr">
        <is>
          <t>Five to ten years</t>
        </is>
      </c>
      <c r="B11" s="8" t="n">
        <v>11155.1</v>
      </c>
    </row>
    <row r="12">
      <c r="A12" s="4" t="inlineStr">
        <is>
          <t>Ten years or greater</t>
        </is>
      </c>
      <c r="B12" s="8" t="n">
        <v>65.59999999999999</v>
      </c>
    </row>
    <row r="13">
      <c r="A13" s="4" t="inlineStr">
        <is>
          <t>Debt Securities, Available-for-Sale</t>
        </is>
      </c>
      <c r="B13" s="7" t="n">
        <v>438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Investments Gross Unrealized losses by Major Security (Detail) $ in Millions</t>
        </is>
      </c>
      <c r="B1" s="2" t="inlineStr">
        <is>
          <t>Dec. 31, 2021USD ($)security</t>
        </is>
      </c>
      <c r="C1" s="2" t="inlineStr">
        <is>
          <t>Dec. 31, 2020USD ($)security</t>
        </is>
      </c>
    </row>
    <row r="2">
      <c r="A2" s="3" t="inlineStr">
        <is>
          <t>Number of Securities</t>
        </is>
      </c>
    </row>
    <row r="3">
      <c r="A3" s="4" t="inlineStr">
        <is>
          <t>Total | security</t>
        </is>
      </c>
      <c r="B3" s="6" t="n">
        <v>806</v>
      </c>
      <c r="C3" s="6" t="n">
        <v>133</v>
      </c>
    </row>
    <row r="4">
      <c r="A4" s="4" t="inlineStr">
        <is>
          <t>Less than 12 Months | security</t>
        </is>
      </c>
      <c r="B4" s="6" t="n">
        <v>781</v>
      </c>
      <c r="C4" s="6" t="n">
        <v>64</v>
      </c>
    </row>
    <row r="5">
      <c r="A5" s="4" t="inlineStr">
        <is>
          <t>12 Months or Greater | security</t>
        </is>
      </c>
      <c r="B5" s="6" t="n">
        <v>25</v>
      </c>
      <c r="C5" s="6" t="n">
        <v>69</v>
      </c>
    </row>
    <row r="6">
      <c r="A6" s="3" t="inlineStr">
        <is>
          <t>Fair Value</t>
        </is>
      </c>
    </row>
    <row r="7">
      <c r="A7" s="4" t="inlineStr">
        <is>
          <t>Total</t>
        </is>
      </c>
      <c r="B7" s="7" t="n">
        <v>26867.3</v>
      </c>
      <c r="C7" s="7" t="n">
        <v>2981.5</v>
      </c>
    </row>
    <row r="8">
      <c r="A8" s="4" t="inlineStr">
        <is>
          <t>Less than 12 Months</t>
        </is>
      </c>
      <c r="B8" s="8" t="n">
        <v>25840.8</v>
      </c>
      <c r="C8" s="8" t="n">
        <v>2017.1</v>
      </c>
    </row>
    <row r="9">
      <c r="A9" s="4" t="inlineStr">
        <is>
          <t>12 Month or Greater</t>
        </is>
      </c>
      <c r="B9" s="8" t="n">
        <v>1026.5</v>
      </c>
      <c r="C9" s="8" t="n">
        <v>964.4</v>
      </c>
    </row>
    <row r="10">
      <c r="A10" s="3" t="inlineStr">
        <is>
          <t>Gross Unrealized Losses</t>
        </is>
      </c>
    </row>
    <row r="11">
      <c r="A11" s="4" t="inlineStr">
        <is>
          <t>Total</t>
        </is>
      </c>
      <c r="B11" s="6" t="n">
        <v>316</v>
      </c>
      <c r="C11" s="8" t="n">
        <v>17.3</v>
      </c>
    </row>
    <row r="12">
      <c r="A12" s="4" t="inlineStr">
        <is>
          <t>Less than 12 Months</t>
        </is>
      </c>
      <c r="B12" s="8" t="n">
        <v>281.6</v>
      </c>
      <c r="C12" s="8" t="n">
        <v>4.9</v>
      </c>
    </row>
    <row r="13">
      <c r="A13" s="4" t="inlineStr">
        <is>
          <t>12 Months or Greater</t>
        </is>
      </c>
      <c r="B13" s="7" t="n">
        <v>34.4</v>
      </c>
      <c r="C13" s="7" t="n">
        <v>12.4</v>
      </c>
    </row>
    <row r="14">
      <c r="A14" s="4" t="inlineStr">
        <is>
          <t>U.S. government obligations</t>
        </is>
      </c>
    </row>
    <row r="15">
      <c r="A15" s="3" t="inlineStr">
        <is>
          <t>Number of Securities</t>
        </is>
      </c>
    </row>
    <row r="16">
      <c r="A16" s="4" t="inlineStr">
        <is>
          <t>Total | security</t>
        </is>
      </c>
      <c r="B16" s="6" t="n">
        <v>92</v>
      </c>
      <c r="C16" s="6" t="n">
        <v>9</v>
      </c>
    </row>
    <row r="17">
      <c r="A17" s="4" t="inlineStr">
        <is>
          <t>Less than 12 Months | security</t>
        </is>
      </c>
      <c r="B17" s="6" t="n">
        <v>85</v>
      </c>
      <c r="C17" s="6" t="n">
        <v>9</v>
      </c>
    </row>
    <row r="18">
      <c r="A18" s="4" t="inlineStr">
        <is>
          <t>12 Months or Greater | security</t>
        </is>
      </c>
      <c r="B18" s="6" t="n">
        <v>7</v>
      </c>
      <c r="C18" s="6" t="n">
        <v>0</v>
      </c>
    </row>
    <row r="19">
      <c r="A19" s="3" t="inlineStr">
        <is>
          <t>Fair Value</t>
        </is>
      </c>
    </row>
    <row r="20">
      <c r="A20" s="4" t="inlineStr">
        <is>
          <t>Total</t>
        </is>
      </c>
      <c r="B20" s="7" t="n">
        <v>14745.8</v>
      </c>
      <c r="C20" s="5" t="n">
        <v>1511</v>
      </c>
    </row>
    <row r="21">
      <c r="A21" s="4" t="inlineStr">
        <is>
          <t>Less than 12 Months</t>
        </is>
      </c>
      <c r="B21" s="8" t="n">
        <v>13790.8</v>
      </c>
      <c r="C21" s="6" t="n">
        <v>1511</v>
      </c>
    </row>
    <row r="22">
      <c r="A22" s="4" t="inlineStr">
        <is>
          <t>12 Month or Greater</t>
        </is>
      </c>
      <c r="B22" s="6" t="n">
        <v>955</v>
      </c>
      <c r="C22" s="6" t="n">
        <v>0</v>
      </c>
    </row>
    <row r="23">
      <c r="A23" s="3" t="inlineStr">
        <is>
          <t>Gross Unrealized Losses</t>
        </is>
      </c>
    </row>
    <row r="24">
      <c r="A24" s="4" t="inlineStr">
        <is>
          <t>Total</t>
        </is>
      </c>
      <c r="B24" s="8" t="n">
        <v>190.8</v>
      </c>
      <c r="C24" s="8" t="n">
        <v>3.7</v>
      </c>
    </row>
    <row r="25">
      <c r="A25" s="4" t="inlineStr">
        <is>
          <t>Less than 12 Months</t>
        </is>
      </c>
      <c r="B25" s="8" t="n">
        <v>158.5</v>
      </c>
      <c r="C25" s="8" t="n">
        <v>3.7</v>
      </c>
    </row>
    <row r="26">
      <c r="A26" s="4" t="inlineStr">
        <is>
          <t>12 Months or Greater</t>
        </is>
      </c>
      <c r="B26" s="7" t="n">
        <v>32.3</v>
      </c>
      <c r="C26" s="5" t="n">
        <v>0</v>
      </c>
    </row>
    <row r="27">
      <c r="A27" s="4" t="inlineStr">
        <is>
          <t>State and local government obligations</t>
        </is>
      </c>
    </row>
    <row r="28">
      <c r="A28" s="3" t="inlineStr">
        <is>
          <t>Number of Securities</t>
        </is>
      </c>
    </row>
    <row r="29">
      <c r="A29" s="4" t="inlineStr">
        <is>
          <t>Total | security</t>
        </is>
      </c>
      <c r="B29" s="6" t="n">
        <v>127</v>
      </c>
      <c r="C29" s="6" t="n">
        <v>30</v>
      </c>
    </row>
    <row r="30">
      <c r="A30" s="4" t="inlineStr">
        <is>
          <t>Less than 12 Months | security</t>
        </is>
      </c>
      <c r="B30" s="6" t="n">
        <v>122</v>
      </c>
      <c r="C30" s="6" t="n">
        <v>30</v>
      </c>
    </row>
    <row r="31">
      <c r="A31" s="4" t="inlineStr">
        <is>
          <t>12 Months or Greater | security</t>
        </is>
      </c>
      <c r="B31" s="6" t="n">
        <v>5</v>
      </c>
      <c r="C31" s="6" t="n">
        <v>0</v>
      </c>
    </row>
    <row r="32">
      <c r="A32" s="3" t="inlineStr">
        <is>
          <t>Fair Value</t>
        </is>
      </c>
    </row>
    <row r="33">
      <c r="A33" s="4" t="inlineStr">
        <is>
          <t>Total</t>
        </is>
      </c>
      <c r="B33" s="7" t="n">
        <v>954.2</v>
      </c>
      <c r="C33" s="7" t="n">
        <v>208.7</v>
      </c>
    </row>
    <row r="34">
      <c r="A34" s="4" t="inlineStr">
        <is>
          <t>Less than 12 Months</t>
        </is>
      </c>
      <c r="B34" s="8" t="n">
        <v>927.3</v>
      </c>
      <c r="C34" s="8" t="n">
        <v>208.7</v>
      </c>
    </row>
    <row r="35">
      <c r="A35" s="4" t="inlineStr">
        <is>
          <t>12 Month or Greater</t>
        </is>
      </c>
      <c r="B35" s="8" t="n">
        <v>26.9</v>
      </c>
      <c r="C35" s="6" t="n">
        <v>0</v>
      </c>
    </row>
    <row r="36">
      <c r="A36" s="3" t="inlineStr">
        <is>
          <t>Gross Unrealized Losses</t>
        </is>
      </c>
    </row>
    <row r="37">
      <c r="A37" s="4" t="inlineStr">
        <is>
          <t>Total</t>
        </is>
      </c>
      <c r="B37" s="6" t="n">
        <v>14</v>
      </c>
      <c r="C37" s="8" t="n">
        <v>0.7</v>
      </c>
    </row>
    <row r="38">
      <c r="A38" s="4" t="inlineStr">
        <is>
          <t>Less than 12 Months</t>
        </is>
      </c>
      <c r="B38" s="8" t="n">
        <v>13.1</v>
      </c>
      <c r="C38" s="8" t="n">
        <v>0.7</v>
      </c>
    </row>
    <row r="39">
      <c r="A39" s="4" t="inlineStr">
        <is>
          <t>12 Months or Greater</t>
        </is>
      </c>
      <c r="B39" s="7" t="n">
        <v>0.9</v>
      </c>
      <c r="C39" s="5" t="n">
        <v>0</v>
      </c>
    </row>
    <row r="40">
      <c r="A40" s="4" t="inlineStr">
        <is>
          <t>Corporate debt securities</t>
        </is>
      </c>
    </row>
    <row r="41">
      <c r="A41" s="3" t="inlineStr">
        <is>
          <t>Number of Securities</t>
        </is>
      </c>
    </row>
    <row r="42">
      <c r="A42" s="4" t="inlineStr">
        <is>
          <t>Total | security</t>
        </is>
      </c>
      <c r="B42" s="6" t="n">
        <v>220</v>
      </c>
      <c r="C42" s="6" t="n">
        <v>7</v>
      </c>
    </row>
    <row r="43">
      <c r="A43" s="4" t="inlineStr">
        <is>
          <t>Less than 12 Months | security</t>
        </is>
      </c>
      <c r="B43" s="6" t="n">
        <v>219</v>
      </c>
      <c r="C43" s="6" t="n">
        <v>7</v>
      </c>
    </row>
    <row r="44">
      <c r="A44" s="4" t="inlineStr">
        <is>
          <t>12 Months or Greater | security</t>
        </is>
      </c>
      <c r="B44" s="6" t="n">
        <v>1</v>
      </c>
      <c r="C44" s="6" t="n">
        <v>0</v>
      </c>
    </row>
    <row r="45">
      <c r="A45" s="3" t="inlineStr">
        <is>
          <t>Fair Value</t>
        </is>
      </c>
    </row>
    <row r="46">
      <c r="A46" s="4" t="inlineStr">
        <is>
          <t>Total</t>
        </is>
      </c>
      <c r="B46" s="7" t="n">
        <v>3496.6</v>
      </c>
      <c r="C46" s="7" t="n">
        <v>129.4</v>
      </c>
    </row>
    <row r="47">
      <c r="A47" s="4" t="inlineStr">
        <is>
          <t>Less than 12 Months</t>
        </is>
      </c>
      <c r="B47" s="8" t="n">
        <v>3491.7</v>
      </c>
      <c r="C47" s="8" t="n">
        <v>129.4</v>
      </c>
    </row>
    <row r="48">
      <c r="A48" s="4" t="inlineStr">
        <is>
          <t>12 Month or Greater</t>
        </is>
      </c>
      <c r="B48" s="8" t="n">
        <v>4.9</v>
      </c>
      <c r="C48" s="6" t="n">
        <v>0</v>
      </c>
    </row>
    <row r="49">
      <c r="A49" s="3" t="inlineStr">
        <is>
          <t>Gross Unrealized Losses</t>
        </is>
      </c>
    </row>
    <row r="50">
      <c r="A50" s="4" t="inlineStr">
        <is>
          <t>Total</t>
        </is>
      </c>
      <c r="B50" s="8" t="n">
        <v>33.4</v>
      </c>
      <c r="C50" s="8" t="n">
        <v>0.1</v>
      </c>
    </row>
    <row r="51">
      <c r="A51" s="4" t="inlineStr">
        <is>
          <t>Less than 12 Months</t>
        </is>
      </c>
      <c r="B51" s="8" t="n">
        <v>33.3</v>
      </c>
      <c r="C51" s="8" t="n">
        <v>0.1</v>
      </c>
    </row>
    <row r="52">
      <c r="A52" s="4" t="inlineStr">
        <is>
          <t>12 Months or Greater</t>
        </is>
      </c>
      <c r="B52" s="7" t="n">
        <v>0.1</v>
      </c>
      <c r="C52" s="5" t="n">
        <v>0</v>
      </c>
    </row>
    <row r="53">
      <c r="A53" s="4" t="inlineStr">
        <is>
          <t>Residential mortgage-backed securities</t>
        </is>
      </c>
    </row>
    <row r="54">
      <c r="A54" s="3" t="inlineStr">
        <is>
          <t>Number of Securities</t>
        </is>
      </c>
    </row>
    <row r="55">
      <c r="A55" s="4" t="inlineStr">
        <is>
          <t>Total | security</t>
        </is>
      </c>
      <c r="B55" s="6" t="n">
        <v>20</v>
      </c>
      <c r="C55" s="6" t="n">
        <v>21</v>
      </c>
    </row>
    <row r="56">
      <c r="A56" s="4" t="inlineStr">
        <is>
          <t>Less than 12 Months | security</t>
        </is>
      </c>
      <c r="B56" s="6" t="n">
        <v>14</v>
      </c>
      <c r="C56" s="6" t="n">
        <v>0</v>
      </c>
    </row>
    <row r="57">
      <c r="A57" s="4" t="inlineStr">
        <is>
          <t>12 Months or Greater | security</t>
        </is>
      </c>
      <c r="B57" s="6" t="n">
        <v>6</v>
      </c>
      <c r="C57" s="6" t="n">
        <v>21</v>
      </c>
    </row>
    <row r="58">
      <c r="A58" s="3" t="inlineStr">
        <is>
          <t>Fair Value</t>
        </is>
      </c>
    </row>
    <row r="59">
      <c r="A59" s="4" t="inlineStr">
        <is>
          <t>Total</t>
        </is>
      </c>
      <c r="B59" s="7" t="n">
        <v>138.6</v>
      </c>
      <c r="C59" s="7" t="n">
        <v>44.4</v>
      </c>
    </row>
    <row r="60">
      <c r="A60" s="4" t="inlineStr">
        <is>
          <t>Less than 12 Months</t>
        </is>
      </c>
      <c r="B60" s="8" t="n">
        <v>135.4</v>
      </c>
      <c r="C60" s="6" t="n">
        <v>0</v>
      </c>
    </row>
    <row r="61">
      <c r="A61" s="4" t="inlineStr">
        <is>
          <t>12 Month or Greater</t>
        </is>
      </c>
      <c r="B61" s="8" t="n">
        <v>3.2</v>
      </c>
      <c r="C61" s="8" t="n">
        <v>44.4</v>
      </c>
    </row>
    <row r="62">
      <c r="A62" s="3" t="inlineStr">
        <is>
          <t>Gross Unrealized Losses</t>
        </is>
      </c>
    </row>
    <row r="63">
      <c r="A63" s="4" t="inlineStr">
        <is>
          <t>Total</t>
        </is>
      </c>
      <c r="B63" s="8" t="n">
        <v>0.6</v>
      </c>
      <c r="C63" s="8" t="n">
        <v>0.9</v>
      </c>
    </row>
    <row r="64">
      <c r="A64" s="4" t="inlineStr">
        <is>
          <t>Less than 12 Months</t>
        </is>
      </c>
      <c r="B64" s="8" t="n">
        <v>0.5</v>
      </c>
      <c r="C64" s="6" t="n">
        <v>0</v>
      </c>
    </row>
    <row r="65">
      <c r="A65" s="4" t="inlineStr">
        <is>
          <t>12 Months or Greater</t>
        </is>
      </c>
      <c r="B65" s="7" t="n">
        <v>0.1</v>
      </c>
      <c r="C65" s="7" t="n">
        <v>0.9</v>
      </c>
    </row>
    <row r="66">
      <c r="A66" s="4" t="inlineStr">
        <is>
          <t>Commercial mortgage-backed securities</t>
        </is>
      </c>
    </row>
    <row r="67">
      <c r="A67" s="3" t="inlineStr">
        <is>
          <t>Number of Securities</t>
        </is>
      </c>
    </row>
    <row r="68">
      <c r="A68" s="4" t="inlineStr">
        <is>
          <t>Total | security</t>
        </is>
      </c>
      <c r="B68" s="6" t="n">
        <v>168</v>
      </c>
      <c r="C68" s="6" t="n">
        <v>43</v>
      </c>
    </row>
    <row r="69">
      <c r="A69" s="4" t="inlineStr">
        <is>
          <t>Less than 12 Months | security</t>
        </is>
      </c>
      <c r="B69" s="6" t="n">
        <v>165</v>
      </c>
      <c r="C69" s="6" t="n">
        <v>9</v>
      </c>
    </row>
    <row r="70">
      <c r="A70" s="4" t="inlineStr">
        <is>
          <t>12 Months or Greater | security</t>
        </is>
      </c>
      <c r="B70" s="6" t="n">
        <v>3</v>
      </c>
      <c r="C70" s="6" t="n">
        <v>34</v>
      </c>
    </row>
    <row r="71">
      <c r="A71" s="3" t="inlineStr">
        <is>
          <t>Fair Value</t>
        </is>
      </c>
    </row>
    <row r="72">
      <c r="A72" s="4" t="inlineStr">
        <is>
          <t>Total</t>
        </is>
      </c>
      <c r="B72" s="7" t="n">
        <v>4315.4</v>
      </c>
      <c r="C72" s="7" t="n">
        <v>893.3</v>
      </c>
    </row>
    <row r="73">
      <c r="A73" s="4" t="inlineStr">
        <is>
          <t>Less than 12 Months</t>
        </is>
      </c>
      <c r="B73" s="6" t="n">
        <v>4295</v>
      </c>
      <c r="C73" s="8" t="n">
        <v>93.59999999999999</v>
      </c>
    </row>
    <row r="74">
      <c r="A74" s="4" t="inlineStr">
        <is>
          <t>12 Month or Greater</t>
        </is>
      </c>
      <c r="B74" s="8" t="n">
        <v>20.4</v>
      </c>
      <c r="C74" s="8" t="n">
        <v>799.7</v>
      </c>
    </row>
    <row r="75">
      <c r="A75" s="3" t="inlineStr">
        <is>
          <t>Gross Unrealized Losses</t>
        </is>
      </c>
    </row>
    <row r="76">
      <c r="A76" s="4" t="inlineStr">
        <is>
          <t>Total</t>
        </is>
      </c>
      <c r="B76" s="8" t="n">
        <v>64.3</v>
      </c>
      <c r="C76" s="6" t="n">
        <v>10</v>
      </c>
    </row>
    <row r="77">
      <c r="A77" s="4" t="inlineStr">
        <is>
          <t>Less than 12 Months</t>
        </is>
      </c>
      <c r="B77" s="8" t="n">
        <v>63.9</v>
      </c>
      <c r="C77" s="8" t="n">
        <v>0.3</v>
      </c>
    </row>
    <row r="78">
      <c r="A78" s="4" t="inlineStr">
        <is>
          <t>12 Months or Greater</t>
        </is>
      </c>
      <c r="B78" s="7" t="n">
        <v>0.4</v>
      </c>
      <c r="C78" s="7" t="n">
        <v>9.699999999999999</v>
      </c>
    </row>
    <row r="79">
      <c r="A79" s="4" t="inlineStr">
        <is>
          <t>Other asset-backed securities</t>
        </is>
      </c>
    </row>
    <row r="80">
      <c r="A80" s="3" t="inlineStr">
        <is>
          <t>Number of Securities</t>
        </is>
      </c>
    </row>
    <row r="81">
      <c r="A81" s="4" t="inlineStr">
        <is>
          <t>Total | security</t>
        </is>
      </c>
      <c r="B81" s="6" t="n">
        <v>178</v>
      </c>
      <c r="C81" s="6" t="n">
        <v>22</v>
      </c>
    </row>
    <row r="82">
      <c r="A82" s="4" t="inlineStr">
        <is>
          <t>Less than 12 Months | security</t>
        </is>
      </c>
      <c r="B82" s="6" t="n">
        <v>176</v>
      </c>
      <c r="C82" s="6" t="n">
        <v>9</v>
      </c>
    </row>
    <row r="83">
      <c r="A83" s="4" t="inlineStr">
        <is>
          <t>12 Months or Greater | security</t>
        </is>
      </c>
      <c r="B83" s="6" t="n">
        <v>2</v>
      </c>
      <c r="C83" s="6" t="n">
        <v>13</v>
      </c>
    </row>
    <row r="84">
      <c r="A84" s="3" t="inlineStr">
        <is>
          <t>Fair Value</t>
        </is>
      </c>
    </row>
    <row r="85">
      <c r="A85" s="4" t="inlineStr">
        <is>
          <t>Total</t>
        </is>
      </c>
      <c r="B85" s="7" t="n">
        <v>3204.7</v>
      </c>
      <c r="C85" s="7" t="n">
        <v>183.7</v>
      </c>
    </row>
    <row r="86">
      <c r="A86" s="4" t="inlineStr">
        <is>
          <t>Less than 12 Months</t>
        </is>
      </c>
      <c r="B86" s="8" t="n">
        <v>3200.6</v>
      </c>
      <c r="C86" s="8" t="n">
        <v>74.40000000000001</v>
      </c>
    </row>
    <row r="87">
      <c r="A87" s="4" t="inlineStr">
        <is>
          <t>12 Month or Greater</t>
        </is>
      </c>
      <c r="B87" s="8" t="n">
        <v>4.1</v>
      </c>
      <c r="C87" s="8" t="n">
        <v>109.3</v>
      </c>
    </row>
    <row r="88">
      <c r="A88" s="3" t="inlineStr">
        <is>
          <t>Gross Unrealized Losses</t>
        </is>
      </c>
    </row>
    <row r="89">
      <c r="A89" s="4" t="inlineStr">
        <is>
          <t>Total</t>
        </is>
      </c>
      <c r="B89" s="8" t="n">
        <v>12.4</v>
      </c>
      <c r="C89" s="8" t="n">
        <v>0.5</v>
      </c>
    </row>
    <row r="90">
      <c r="A90" s="4" t="inlineStr">
        <is>
          <t>Less than 12 Months</t>
        </is>
      </c>
      <c r="B90" s="8" t="n">
        <v>12.3</v>
      </c>
      <c r="C90" s="8" t="n">
        <v>0.1</v>
      </c>
    </row>
    <row r="91">
      <c r="A91" s="4" t="inlineStr">
        <is>
          <t>12 Months or Greater</t>
        </is>
      </c>
      <c r="B91" s="7" t="n">
        <v>0.1</v>
      </c>
      <c r="C91" s="7" t="n">
        <v>0.4</v>
      </c>
    </row>
    <row r="92">
      <c r="A92" s="4" t="inlineStr">
        <is>
          <t>Redeemable preferred stocks</t>
        </is>
      </c>
    </row>
    <row r="93">
      <c r="A93" s="3" t="inlineStr">
        <is>
          <t>Number of Securities</t>
        </is>
      </c>
    </row>
    <row r="94">
      <c r="A94" s="4" t="inlineStr">
        <is>
          <t>Total | security</t>
        </is>
      </c>
      <c r="B94" s="6" t="n">
        <v>1</v>
      </c>
      <c r="C94" s="6" t="n">
        <v>1</v>
      </c>
    </row>
    <row r="95">
      <c r="A95" s="4" t="inlineStr">
        <is>
          <t>Less than 12 Months | security</t>
        </is>
      </c>
      <c r="B95" s="6" t="n">
        <v>0</v>
      </c>
      <c r="C95" s="6" t="n">
        <v>0</v>
      </c>
    </row>
    <row r="96">
      <c r="A96" s="4" t="inlineStr">
        <is>
          <t>12 Months or Greater | security</t>
        </is>
      </c>
      <c r="B96" s="6" t="n">
        <v>1</v>
      </c>
      <c r="C96" s="6" t="n">
        <v>1</v>
      </c>
    </row>
    <row r="97">
      <c r="A97" s="3" t="inlineStr">
        <is>
          <t>Fair Value</t>
        </is>
      </c>
    </row>
    <row r="98">
      <c r="A98" s="4" t="inlineStr">
        <is>
          <t>Total</t>
        </is>
      </c>
      <c r="B98" s="5" t="n">
        <v>12</v>
      </c>
      <c r="C98" s="5" t="n">
        <v>11</v>
      </c>
    </row>
    <row r="99">
      <c r="A99" s="4" t="inlineStr">
        <is>
          <t>Less than 12 Months</t>
        </is>
      </c>
      <c r="B99" s="6" t="n">
        <v>0</v>
      </c>
      <c r="C99" s="6" t="n">
        <v>0</v>
      </c>
    </row>
    <row r="100">
      <c r="A100" s="4" t="inlineStr">
        <is>
          <t>12 Month or Greater</t>
        </is>
      </c>
      <c r="B100" s="6" t="n">
        <v>12</v>
      </c>
      <c r="C100" s="6" t="n">
        <v>11</v>
      </c>
    </row>
    <row r="101">
      <c r="A101" s="3" t="inlineStr">
        <is>
          <t>Gross Unrealized Losses</t>
        </is>
      </c>
    </row>
    <row r="102">
      <c r="A102" s="4" t="inlineStr">
        <is>
          <t>Total</t>
        </is>
      </c>
      <c r="B102" s="8" t="n">
        <v>0.5</v>
      </c>
      <c r="C102" s="8" t="n">
        <v>1.4</v>
      </c>
    </row>
    <row r="103">
      <c r="A103" s="4" t="inlineStr">
        <is>
          <t>Less than 12 Months</t>
        </is>
      </c>
      <c r="B103" s="6" t="n">
        <v>0</v>
      </c>
      <c r="C103" s="6" t="n">
        <v>0</v>
      </c>
    </row>
    <row r="104">
      <c r="A104" s="4" t="inlineStr">
        <is>
          <t>12 Months or Greater</t>
        </is>
      </c>
      <c r="B104" s="7" t="n">
        <v>0.5</v>
      </c>
      <c r="C104" s="7"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Realized Gains (Losses) (Detail) - USD ($) $ in Millions</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Total available-for-sale securities</t>
        </is>
      </c>
      <c r="B4" s="7" t="n">
        <v>305.9</v>
      </c>
      <c r="C4" s="7" t="n">
        <v>900.7</v>
      </c>
      <c r="D4" s="7" t="n">
        <v>281.9</v>
      </c>
    </row>
    <row r="5">
      <c r="A5" s="4" t="inlineStr">
        <is>
          <t>Total equity securities</t>
        </is>
      </c>
      <c r="B5" s="8" t="n">
        <v>397.6</v>
      </c>
      <c r="C5" s="6" t="n">
        <v>113</v>
      </c>
      <c r="D5" s="8" t="n">
        <v>97.90000000000001</v>
      </c>
    </row>
    <row r="6">
      <c r="A6" s="4" t="inlineStr">
        <is>
          <t>Subtotal gross realized gains on security sales</t>
        </is>
      </c>
      <c r="B6" s="8" t="n">
        <v>703.5</v>
      </c>
      <c r="C6" s="8" t="n">
        <v>1013.7</v>
      </c>
      <c r="D6" s="8" t="n">
        <v>379.8</v>
      </c>
    </row>
    <row r="7">
      <c r="A7" s="4" t="inlineStr">
        <is>
          <t>Total available-for-sale securities</t>
        </is>
      </c>
      <c r="B7" s="8" t="n">
        <v>-67.40000000000001</v>
      </c>
      <c r="C7" s="8" t="n">
        <v>-29.6</v>
      </c>
      <c r="D7" s="6" t="n">
        <v>-34</v>
      </c>
    </row>
    <row r="8">
      <c r="A8" s="4" t="inlineStr">
        <is>
          <t>Total equity securities</t>
        </is>
      </c>
      <c r="B8" s="8" t="n">
        <v>-21.8</v>
      </c>
      <c r="C8" s="8" t="n">
        <v>-69.40000000000001</v>
      </c>
      <c r="D8" s="8" t="n">
        <v>-11.2</v>
      </c>
    </row>
    <row r="9">
      <c r="A9" s="4" t="inlineStr">
        <is>
          <t>Subtotal gross realized losses on security sales</t>
        </is>
      </c>
      <c r="B9" s="8" t="n">
        <v>-89.2</v>
      </c>
      <c r="C9" s="6" t="n">
        <v>-99</v>
      </c>
      <c r="D9" s="8" t="n">
        <v>-45.2</v>
      </c>
    </row>
    <row r="10">
      <c r="A10" s="4" t="inlineStr">
        <is>
          <t>Total available-for-sale securities</t>
        </is>
      </c>
      <c r="B10" s="8" t="n">
        <v>238.5</v>
      </c>
      <c r="C10" s="8" t="n">
        <v>871.1</v>
      </c>
      <c r="D10" s="8" t="n">
        <v>247.9</v>
      </c>
    </row>
    <row r="11">
      <c r="A11" s="4" t="inlineStr">
        <is>
          <t>Total equity securities</t>
        </is>
      </c>
      <c r="B11" s="8" t="n">
        <v>375.8</v>
      </c>
      <c r="C11" s="8" t="n">
        <v>43.6</v>
      </c>
      <c r="D11" s="8" t="n">
        <v>86.7</v>
      </c>
    </row>
    <row r="12">
      <c r="A12" s="4" t="inlineStr">
        <is>
          <t>Net realized gains (losses) on security sales</t>
        </is>
      </c>
      <c r="B12" s="8" t="n">
        <v>614.3</v>
      </c>
      <c r="C12" s="8" t="n">
        <v>914.7</v>
      </c>
      <c r="D12" s="8" t="n">
        <v>334.6</v>
      </c>
    </row>
    <row r="13">
      <c r="A13" s="4" t="inlineStr">
        <is>
          <t>Hybrid securities</t>
        </is>
      </c>
      <c r="B13" s="8" t="n">
        <v>-7.7</v>
      </c>
      <c r="C13" s="8" t="n">
        <v>7.4</v>
      </c>
      <c r="D13" s="6" t="n">
        <v>18</v>
      </c>
    </row>
    <row r="14">
      <c r="A14" s="4" t="inlineStr">
        <is>
          <t>Equity securities</t>
        </is>
      </c>
      <c r="B14" s="8" t="n">
        <v>907.6</v>
      </c>
      <c r="C14" s="8" t="n">
        <v>706.5</v>
      </c>
      <c r="D14" s="8" t="n">
        <v>739.9</v>
      </c>
    </row>
    <row r="15">
      <c r="A15" s="4" t="inlineStr">
        <is>
          <t>Derivatives</t>
        </is>
      </c>
      <c r="B15" s="6" t="n">
        <v>0</v>
      </c>
      <c r="C15" s="8" t="n">
        <v>1.4</v>
      </c>
      <c r="D15" s="6" t="n">
        <v>0</v>
      </c>
    </row>
    <row r="16">
      <c r="A16" s="4" t="inlineStr">
        <is>
          <t>Net holding period gains (losses) on securities</t>
        </is>
      </c>
      <c r="B16" s="8" t="n">
        <v>899.9</v>
      </c>
      <c r="C16" s="8" t="n">
        <v>715.3</v>
      </c>
      <c r="D16" s="8" t="n">
        <v>757.9</v>
      </c>
    </row>
    <row r="17">
      <c r="A17" s="4" t="inlineStr">
        <is>
          <t>Net impairment losses recognized in earnings</t>
        </is>
      </c>
      <c r="B17" s="6" t="n">
        <v>-5</v>
      </c>
      <c r="C17" s="6" t="n">
        <v>0</v>
      </c>
      <c r="D17" s="8" t="n">
        <v>-63.3</v>
      </c>
    </row>
    <row r="18">
      <c r="A18" s="4" t="inlineStr">
        <is>
          <t>Total net realized gains (losses) on securities</t>
        </is>
      </c>
      <c r="B18" s="8" t="n">
        <v>1509.2</v>
      </c>
      <c r="C18" s="6" t="n">
        <v>1630</v>
      </c>
      <c r="D18" s="8" t="n">
        <v>1029.2</v>
      </c>
    </row>
    <row r="19">
      <c r="A19" s="4" t="inlineStr">
        <is>
          <t>U.S. government obligations</t>
        </is>
      </c>
    </row>
    <row r="20">
      <c r="A20" s="3" t="inlineStr">
        <is>
          <t>Gain (Loss) on Securities [Line Items]</t>
        </is>
      </c>
    </row>
    <row r="21">
      <c r="A21" s="4" t="inlineStr">
        <is>
          <t>Total available-for-sale securities</t>
        </is>
      </c>
      <c r="B21" s="8" t="n">
        <v>105.8</v>
      </c>
      <c r="C21" s="8" t="n">
        <v>612.5</v>
      </c>
      <c r="D21" s="8" t="n">
        <v>164.4</v>
      </c>
    </row>
    <row r="22">
      <c r="A22" s="4" t="inlineStr">
        <is>
          <t>Total available-for-sale securities</t>
        </is>
      </c>
      <c r="B22" s="6" t="n">
        <v>-52</v>
      </c>
      <c r="C22" s="8" t="n">
        <v>-9.6</v>
      </c>
      <c r="D22" s="8" t="n">
        <v>-20.4</v>
      </c>
    </row>
    <row r="23">
      <c r="A23" s="4" t="inlineStr">
        <is>
          <t>Total available-for-sale securities</t>
        </is>
      </c>
      <c r="B23" s="8" t="n">
        <v>53.8</v>
      </c>
      <c r="C23" s="8" t="n">
        <v>602.9</v>
      </c>
      <c r="D23" s="6" t="n">
        <v>144</v>
      </c>
    </row>
    <row r="24">
      <c r="A24" s="4" t="inlineStr">
        <is>
          <t>State and local government obligations</t>
        </is>
      </c>
    </row>
    <row r="25">
      <c r="A25" s="3" t="inlineStr">
        <is>
          <t>Gain (Loss) on Securities [Line Items]</t>
        </is>
      </c>
    </row>
    <row r="26">
      <c r="A26" s="4" t="inlineStr">
        <is>
          <t>Total available-for-sale securities</t>
        </is>
      </c>
      <c r="B26" s="8" t="n">
        <v>51.2</v>
      </c>
      <c r="C26" s="8" t="n">
        <v>102.4</v>
      </c>
      <c r="D26" s="8" t="n">
        <v>6.1</v>
      </c>
    </row>
    <row r="27">
      <c r="A27" s="4" t="inlineStr">
        <is>
          <t>Total available-for-sale securities</t>
        </is>
      </c>
      <c r="B27" s="8" t="n">
        <v>-3.4</v>
      </c>
      <c r="C27" s="8" t="n">
        <v>-0.7</v>
      </c>
      <c r="D27" s="8" t="n">
        <v>-0.7</v>
      </c>
    </row>
    <row r="28">
      <c r="A28" s="4" t="inlineStr">
        <is>
          <t>Total available-for-sale securities</t>
        </is>
      </c>
      <c r="B28" s="8" t="n">
        <v>47.8</v>
      </c>
      <c r="C28" s="8" t="n">
        <v>101.7</v>
      </c>
      <c r="D28" s="8" t="n">
        <v>5.4</v>
      </c>
    </row>
    <row r="29">
      <c r="A29" s="4" t="inlineStr">
        <is>
          <t>Foreign government obligations</t>
        </is>
      </c>
    </row>
    <row r="30">
      <c r="A30" s="3" t="inlineStr">
        <is>
          <t>Gain (Loss) on Securities [Line Items]</t>
        </is>
      </c>
    </row>
    <row r="31">
      <c r="A31" s="4" t="inlineStr">
        <is>
          <t>Total available-for-sale securities</t>
        </is>
      </c>
      <c r="B31" s="8" t="n">
        <v>-0.1</v>
      </c>
      <c r="C31" s="6" t="n">
        <v>0</v>
      </c>
      <c r="D31" s="6" t="n">
        <v>0</v>
      </c>
    </row>
    <row r="32">
      <c r="A32" s="4" t="inlineStr">
        <is>
          <t>Total available-for-sale securities</t>
        </is>
      </c>
      <c r="B32" s="8" t="n">
        <v>-0.1</v>
      </c>
      <c r="C32" s="6" t="n">
        <v>0</v>
      </c>
      <c r="D32" s="6" t="n">
        <v>0</v>
      </c>
    </row>
    <row r="33">
      <c r="A33" s="4" t="inlineStr">
        <is>
          <t>Corporate debt securities</t>
        </is>
      </c>
    </row>
    <row r="34">
      <c r="A34" s="3" t="inlineStr">
        <is>
          <t>Gain (Loss) on Securities [Line Items]</t>
        </is>
      </c>
    </row>
    <row r="35">
      <c r="A35" s="4" t="inlineStr">
        <is>
          <t>Total available-for-sale securities</t>
        </is>
      </c>
      <c r="B35" s="6" t="n">
        <v>104</v>
      </c>
      <c r="C35" s="8" t="n">
        <v>161.9</v>
      </c>
      <c r="D35" s="8" t="n">
        <v>100.1</v>
      </c>
    </row>
    <row r="36">
      <c r="A36" s="4" t="inlineStr">
        <is>
          <t>Total available-for-sale securities</t>
        </is>
      </c>
      <c r="B36" s="8" t="n">
        <v>-8.300000000000001</v>
      </c>
      <c r="C36" s="8" t="n">
        <v>-6.5</v>
      </c>
      <c r="D36" s="8" t="n">
        <v>-7.9</v>
      </c>
    </row>
    <row r="37">
      <c r="A37" s="4" t="inlineStr">
        <is>
          <t>Total available-for-sale securities</t>
        </is>
      </c>
      <c r="B37" s="8" t="n">
        <v>95.7</v>
      </c>
      <c r="C37" s="8" t="n">
        <v>155.4</v>
      </c>
      <c r="D37" s="8" t="n">
        <v>92.2</v>
      </c>
    </row>
    <row r="38">
      <c r="A38" s="4" t="inlineStr">
        <is>
          <t>Residential mortgage-backed securities</t>
        </is>
      </c>
    </row>
    <row r="39">
      <c r="A39" s="3" t="inlineStr">
        <is>
          <t>Gain (Loss) on Securities [Line Items]</t>
        </is>
      </c>
    </row>
    <row r="40">
      <c r="A40" s="4" t="inlineStr">
        <is>
          <t>Total available-for-sale securities</t>
        </is>
      </c>
      <c r="B40" s="8" t="n">
        <v>0.3</v>
      </c>
      <c r="C40" s="6" t="n">
        <v>0</v>
      </c>
      <c r="D40" s="8" t="n">
        <v>0.2</v>
      </c>
    </row>
    <row r="41">
      <c r="A41" s="4" t="inlineStr">
        <is>
          <t>Total available-for-sale securities</t>
        </is>
      </c>
      <c r="B41" s="8" t="n">
        <v>-1.1</v>
      </c>
      <c r="C41" s="6" t="n">
        <v>0</v>
      </c>
      <c r="D41" s="8" t="n">
        <v>-2.3</v>
      </c>
    </row>
    <row r="42">
      <c r="A42" s="4" t="inlineStr">
        <is>
          <t>Total available-for-sale securities</t>
        </is>
      </c>
      <c r="B42" s="8" t="n">
        <v>-0.8</v>
      </c>
      <c r="C42" s="6" t="n">
        <v>0</v>
      </c>
      <c r="D42" s="8" t="n">
        <v>-2.1</v>
      </c>
    </row>
    <row r="43">
      <c r="A43" s="4" t="inlineStr">
        <is>
          <t>Commercial mortgage-backed securities</t>
        </is>
      </c>
    </row>
    <row r="44">
      <c r="A44" s="3" t="inlineStr">
        <is>
          <t>Gain (Loss) on Securities [Line Items]</t>
        </is>
      </c>
    </row>
    <row r="45">
      <c r="A45" s="4" t="inlineStr">
        <is>
          <t>Total available-for-sale securities</t>
        </is>
      </c>
      <c r="B45" s="8" t="n">
        <v>41.9</v>
      </c>
      <c r="C45" s="8" t="n">
        <v>23.7</v>
      </c>
      <c r="D45" s="8" t="n">
        <v>8.1</v>
      </c>
    </row>
    <row r="46">
      <c r="A46" s="4" t="inlineStr">
        <is>
          <t>Total available-for-sale securities</t>
        </is>
      </c>
      <c r="B46" s="8" t="n">
        <v>-1.9</v>
      </c>
      <c r="C46" s="8" t="n">
        <v>-12.8</v>
      </c>
      <c r="D46" s="8" t="n">
        <v>-2.2</v>
      </c>
    </row>
    <row r="47">
      <c r="A47" s="4" t="inlineStr">
        <is>
          <t>Total available-for-sale securities</t>
        </is>
      </c>
      <c r="B47" s="6" t="n">
        <v>40</v>
      </c>
      <c r="C47" s="8" t="n">
        <v>10.9</v>
      </c>
      <c r="D47" s="8" t="n">
        <v>5.9</v>
      </c>
    </row>
    <row r="48">
      <c r="A48" s="4" t="inlineStr">
        <is>
          <t>Other asset-backed securities</t>
        </is>
      </c>
    </row>
    <row r="49">
      <c r="A49" s="3" t="inlineStr">
        <is>
          <t>Gain (Loss) on Securities [Line Items]</t>
        </is>
      </c>
    </row>
    <row r="50">
      <c r="A50" s="4" t="inlineStr">
        <is>
          <t>Total available-for-sale securities</t>
        </is>
      </c>
      <c r="B50" s="8" t="n">
        <v>1.2</v>
      </c>
      <c r="C50" s="8" t="n">
        <v>0.2</v>
      </c>
      <c r="D50" s="8" t="n">
        <v>0.8</v>
      </c>
    </row>
    <row r="51">
      <c r="A51" s="4" t="inlineStr">
        <is>
          <t>Total available-for-sale securities</t>
        </is>
      </c>
      <c r="B51" s="8" t="n">
        <v>-0.6</v>
      </c>
      <c r="C51" s="6" t="n">
        <v>0</v>
      </c>
      <c r="D51" s="8" t="n">
        <v>-0.1</v>
      </c>
    </row>
    <row r="52">
      <c r="A52" s="4" t="inlineStr">
        <is>
          <t>Total available-for-sale securities</t>
        </is>
      </c>
      <c r="B52" s="8" t="n">
        <v>0.6</v>
      </c>
      <c r="C52" s="8" t="n">
        <v>0.2</v>
      </c>
      <c r="D52" s="8" t="n">
        <v>0.7</v>
      </c>
    </row>
    <row r="53">
      <c r="A53" s="4" t="inlineStr">
        <is>
          <t>Redeemable preferred stocks</t>
        </is>
      </c>
    </row>
    <row r="54">
      <c r="A54" s="3" t="inlineStr">
        <is>
          <t>Gain (Loss) on Securities [Line Items]</t>
        </is>
      </c>
    </row>
    <row r="55">
      <c r="A55" s="4" t="inlineStr">
        <is>
          <t>Total available-for-sale securities</t>
        </is>
      </c>
      <c r="B55" s="8" t="n">
        <v>1.5</v>
      </c>
      <c r="C55" s="6" t="n">
        <v>0</v>
      </c>
      <c r="D55" s="8" t="n">
        <v>2.2</v>
      </c>
    </row>
    <row r="56">
      <c r="A56" s="4" t="inlineStr">
        <is>
          <t>Total available-for-sale securities</t>
        </is>
      </c>
      <c r="B56" s="6" t="n">
        <v>0</v>
      </c>
      <c r="C56" s="6" t="n">
        <v>0</v>
      </c>
      <c r="D56" s="8" t="n">
        <v>-0.4</v>
      </c>
    </row>
    <row r="57">
      <c r="A57" s="4" t="inlineStr">
        <is>
          <t>Total available-for-sale securities</t>
        </is>
      </c>
      <c r="B57" s="8" t="n">
        <v>1.5</v>
      </c>
      <c r="C57" s="6" t="n">
        <v>0</v>
      </c>
      <c r="D57" s="8" t="n">
        <v>1.8</v>
      </c>
    </row>
    <row r="58">
      <c r="A58" s="4" t="inlineStr">
        <is>
          <t>Nonredeemable preferred stocks</t>
        </is>
      </c>
    </row>
    <row r="59">
      <c r="A59" s="3" t="inlineStr">
        <is>
          <t>Gain (Loss) on Securities [Line Items]</t>
        </is>
      </c>
    </row>
    <row r="60">
      <c r="A60" s="4" t="inlineStr">
        <is>
          <t>Total equity securities</t>
        </is>
      </c>
      <c r="B60" s="6" t="n">
        <v>28</v>
      </c>
      <c r="C60" s="8" t="n">
        <v>24.4</v>
      </c>
      <c r="D60" s="8" t="n">
        <v>36.2</v>
      </c>
    </row>
    <row r="61">
      <c r="A61" s="4" t="inlineStr">
        <is>
          <t>Total equity securities</t>
        </is>
      </c>
      <c r="B61" s="8" t="n">
        <v>-1.7</v>
      </c>
      <c r="C61" s="8" t="n">
        <v>-8.699999999999999</v>
      </c>
      <c r="D61" s="8" t="n">
        <v>-3.2</v>
      </c>
    </row>
    <row r="62">
      <c r="A62" s="4" t="inlineStr">
        <is>
          <t>Total equity securities</t>
        </is>
      </c>
      <c r="B62" s="8" t="n">
        <v>26.3</v>
      </c>
      <c r="C62" s="8" t="n">
        <v>15.7</v>
      </c>
      <c r="D62" s="6" t="n">
        <v>33</v>
      </c>
    </row>
    <row r="63">
      <c r="A63" s="4" t="inlineStr">
        <is>
          <t>Common equities</t>
        </is>
      </c>
    </row>
    <row r="64">
      <c r="A64" s="3" t="inlineStr">
        <is>
          <t>Gain (Loss) on Securities [Line Items]</t>
        </is>
      </c>
    </row>
    <row r="65">
      <c r="A65" s="4" t="inlineStr">
        <is>
          <t>Total equity securities</t>
        </is>
      </c>
      <c r="B65" s="8" t="n">
        <v>369.6</v>
      </c>
      <c r="C65" s="8" t="n">
        <v>88.59999999999999</v>
      </c>
      <c r="D65" s="8" t="n">
        <v>61.7</v>
      </c>
    </row>
    <row r="66">
      <c r="A66" s="4" t="inlineStr">
        <is>
          <t>Total equity securities</t>
        </is>
      </c>
      <c r="B66" s="8" t="n">
        <v>-20.1</v>
      </c>
      <c r="C66" s="8" t="n">
        <v>-60.7</v>
      </c>
      <c r="D66" s="6" t="n">
        <v>-8</v>
      </c>
    </row>
    <row r="67">
      <c r="A67" s="4" t="inlineStr">
        <is>
          <t>Total equity securities</t>
        </is>
      </c>
      <c r="B67" s="8" t="n">
        <v>349.5</v>
      </c>
      <c r="C67" s="8" t="n">
        <v>27.9</v>
      </c>
      <c r="D67" s="8" t="n">
        <v>53.7</v>
      </c>
    </row>
    <row r="68">
      <c r="A68" s="4" t="inlineStr">
        <is>
          <t>Other Assets</t>
        </is>
      </c>
    </row>
    <row r="69">
      <c r="A69" s="3" t="inlineStr">
        <is>
          <t>Gain (Loss) on Securities [Line Items]</t>
        </is>
      </c>
    </row>
    <row r="70">
      <c r="A70" s="4" t="inlineStr">
        <is>
          <t>Net impairment losses recognized in earnings</t>
        </is>
      </c>
      <c r="B70" s="5" t="n">
        <v>-5</v>
      </c>
      <c r="C70" s="5" t="n">
        <v>0</v>
      </c>
      <c r="D70" s="7" t="n">
        <v>-6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Equity Realized Gains (Loss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Total net gains (losses) recognized during the period on equity securities</t>
        </is>
      </c>
      <c r="B4" s="7" t="n">
        <v>1283.4</v>
      </c>
      <c r="C4" s="7" t="n">
        <v>750.1</v>
      </c>
      <c r="D4" s="7" t="n">
        <v>826.6</v>
      </c>
    </row>
    <row r="5">
      <c r="A5" s="4" t="inlineStr">
        <is>
          <t>Less: Net gains (losses) recognized on equity securities sold during the period</t>
        </is>
      </c>
      <c r="B5" s="8" t="n">
        <v>375.8</v>
      </c>
      <c r="C5" s="8" t="n">
        <v>43.6</v>
      </c>
      <c r="D5" s="8" t="n">
        <v>86.7</v>
      </c>
    </row>
    <row r="6">
      <c r="A6" s="4" t="inlineStr">
        <is>
          <t>Net holding period gains (losses) recognized during the period on equity securities held at period end</t>
        </is>
      </c>
      <c r="B6" s="7" t="n">
        <v>907.6</v>
      </c>
      <c r="C6" s="7" t="n">
        <v>706.5</v>
      </c>
      <c r="D6" s="7" t="n">
        <v>73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 - USD ($) $ in Million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Investment income</t>
        </is>
      </c>
      <c r="B4" s="7" t="n">
        <v>860.9</v>
      </c>
      <c r="C4" s="7" t="n">
        <v>936.6</v>
      </c>
      <c r="D4" s="5" t="n">
        <v>1042</v>
      </c>
    </row>
    <row r="5">
      <c r="A5" s="4" t="inlineStr">
        <is>
          <t>Investment expenses</t>
        </is>
      </c>
      <c r="B5" s="8" t="n">
        <v>-25.5</v>
      </c>
      <c r="C5" s="6" t="n">
        <v>-20</v>
      </c>
      <c r="D5" s="8" t="n">
        <v>-24.6</v>
      </c>
    </row>
    <row r="6">
      <c r="A6" s="4" t="inlineStr">
        <is>
          <t>Net investment income</t>
        </is>
      </c>
      <c r="B6" s="8" t="n">
        <v>835.4</v>
      </c>
      <c r="C6" s="8" t="n">
        <v>916.6</v>
      </c>
      <c r="D6" s="8" t="n">
        <v>1017.4</v>
      </c>
    </row>
    <row r="7">
      <c r="A7" s="4" t="inlineStr">
        <is>
          <t>Available-for-sale Securities</t>
        </is>
      </c>
    </row>
    <row r="8">
      <c r="A8" s="3" t="inlineStr">
        <is>
          <t>Schedule of Investment Income, Reported Amounts, by Category [Line Items]</t>
        </is>
      </c>
    </row>
    <row r="9">
      <c r="A9" s="4" t="inlineStr">
        <is>
          <t>Investment income</t>
        </is>
      </c>
      <c r="B9" s="8" t="n">
        <v>726.4</v>
      </c>
      <c r="C9" s="8" t="n">
        <v>818.3</v>
      </c>
      <c r="D9" s="8" t="n">
        <v>923.7</v>
      </c>
    </row>
    <row r="10">
      <c r="A10" s="4" t="inlineStr">
        <is>
          <t>Fixed maturities</t>
        </is>
      </c>
    </row>
    <row r="11">
      <c r="A11" s="3" t="inlineStr">
        <is>
          <t>Schedule of Investment Income, Reported Amounts, by Category [Line Items]</t>
        </is>
      </c>
    </row>
    <row r="12">
      <c r="A12" s="4" t="inlineStr">
        <is>
          <t>Investment income</t>
        </is>
      </c>
      <c r="B12" s="8" t="n">
        <v>723.3</v>
      </c>
      <c r="C12" s="8" t="n">
        <v>789.3</v>
      </c>
      <c r="D12" s="6" t="n">
        <v>882</v>
      </c>
    </row>
    <row r="13">
      <c r="A13" s="4" t="inlineStr">
        <is>
          <t>Fixed maturities | U.S. government obligations</t>
        </is>
      </c>
    </row>
    <row r="14">
      <c r="A14" s="3" t="inlineStr">
        <is>
          <t>Schedule of Investment Income, Reported Amounts, by Category [Line Items]</t>
        </is>
      </c>
    </row>
    <row r="15">
      <c r="A15" s="4" t="inlineStr">
        <is>
          <t>Investment income</t>
        </is>
      </c>
      <c r="B15" s="8" t="n">
        <v>149.5</v>
      </c>
      <c r="C15" s="8" t="n">
        <v>166.3</v>
      </c>
      <c r="D15" s="8" t="n">
        <v>268.6</v>
      </c>
    </row>
    <row r="16">
      <c r="A16" s="4" t="inlineStr">
        <is>
          <t>Fixed maturities | State and local government obligations</t>
        </is>
      </c>
    </row>
    <row r="17">
      <c r="A17" s="3" t="inlineStr">
        <is>
          <t>Schedule of Investment Income, Reported Amounts, by Category [Line Items]</t>
        </is>
      </c>
    </row>
    <row r="18">
      <c r="A18" s="4" t="inlineStr">
        <is>
          <t>Investment income</t>
        </is>
      </c>
      <c r="B18" s="8" t="n">
        <v>44.1</v>
      </c>
      <c r="C18" s="8" t="n">
        <v>62.7</v>
      </c>
      <c r="D18" s="8" t="n">
        <v>36.5</v>
      </c>
    </row>
    <row r="19">
      <c r="A19" s="4" t="inlineStr">
        <is>
          <t>Fixed maturities | Foreign government obligations</t>
        </is>
      </c>
    </row>
    <row r="20">
      <c r="A20" s="3" t="inlineStr">
        <is>
          <t>Schedule of Investment Income, Reported Amounts, by Category [Line Items]</t>
        </is>
      </c>
    </row>
    <row r="21">
      <c r="A21" s="4" t="inlineStr">
        <is>
          <t>Investment income</t>
        </is>
      </c>
      <c r="B21" s="8" t="n">
        <v>0.1</v>
      </c>
      <c r="C21" s="6" t="n">
        <v>0</v>
      </c>
      <c r="D21" s="6" t="n">
        <v>0</v>
      </c>
    </row>
    <row r="22">
      <c r="A22" s="4" t="inlineStr">
        <is>
          <t>Fixed maturities | Corporate debt securities</t>
        </is>
      </c>
    </row>
    <row r="23">
      <c r="A23" s="3" t="inlineStr">
        <is>
          <t>Schedule of Investment Income, Reported Amounts, by Category [Line Items]</t>
        </is>
      </c>
    </row>
    <row r="24">
      <c r="A24" s="4" t="inlineStr">
        <is>
          <t>Investment income</t>
        </is>
      </c>
      <c r="B24" s="8" t="n">
        <v>301.1</v>
      </c>
      <c r="C24" s="6" t="n">
        <v>284</v>
      </c>
      <c r="D24" s="8" t="n">
        <v>268.9</v>
      </c>
    </row>
    <row r="25">
      <c r="A25" s="4" t="inlineStr">
        <is>
          <t>Fixed maturities | Residential mortgage-backed securities</t>
        </is>
      </c>
    </row>
    <row r="26">
      <c r="A26" s="3" t="inlineStr">
        <is>
          <t>Schedule of Investment Income, Reported Amounts, by Category [Line Items]</t>
        </is>
      </c>
    </row>
    <row r="27">
      <c r="A27" s="4" t="inlineStr">
        <is>
          <t>Investment income</t>
        </is>
      </c>
      <c r="B27" s="8" t="n">
        <v>11.9</v>
      </c>
      <c r="C27" s="8" t="n">
        <v>11.8</v>
      </c>
      <c r="D27" s="8" t="n">
        <v>21.6</v>
      </c>
    </row>
    <row r="28">
      <c r="A28" s="4" t="inlineStr">
        <is>
          <t>Fixed maturities | Commercial mortgage-backed securities</t>
        </is>
      </c>
    </row>
    <row r="29">
      <c r="A29" s="3" t="inlineStr">
        <is>
          <t>Schedule of Investment Income, Reported Amounts, by Category [Line Items]</t>
        </is>
      </c>
    </row>
    <row r="30">
      <c r="A30" s="4" t="inlineStr">
        <is>
          <t>Investment income</t>
        </is>
      </c>
      <c r="B30" s="6" t="n">
        <v>143</v>
      </c>
      <c r="C30" s="8" t="n">
        <v>152.9</v>
      </c>
      <c r="D30" s="8" t="n">
        <v>150.1</v>
      </c>
    </row>
    <row r="31">
      <c r="A31" s="4" t="inlineStr">
        <is>
          <t>Fixed maturities | Other asset-backed securities</t>
        </is>
      </c>
    </row>
    <row r="32">
      <c r="A32" s="3" t="inlineStr">
        <is>
          <t>Schedule of Investment Income, Reported Amounts, by Category [Line Items]</t>
        </is>
      </c>
    </row>
    <row r="33">
      <c r="A33" s="4" t="inlineStr">
        <is>
          <t>Investment income</t>
        </is>
      </c>
      <c r="B33" s="8" t="n">
        <v>64.09999999999999</v>
      </c>
      <c r="C33" s="8" t="n">
        <v>96.7</v>
      </c>
      <c r="D33" s="8" t="n">
        <v>117.3</v>
      </c>
    </row>
    <row r="34">
      <c r="A34" s="4" t="inlineStr">
        <is>
          <t>Fixed maturities | Redeemable preferred stocks</t>
        </is>
      </c>
    </row>
    <row r="35">
      <c r="A35" s="3" t="inlineStr">
        <is>
          <t>Schedule of Investment Income, Reported Amounts, by Category [Line Items]</t>
        </is>
      </c>
    </row>
    <row r="36">
      <c r="A36" s="4" t="inlineStr">
        <is>
          <t>Investment income</t>
        </is>
      </c>
      <c r="B36" s="8" t="n">
        <v>9.5</v>
      </c>
      <c r="C36" s="8" t="n">
        <v>14.9</v>
      </c>
      <c r="D36" s="6" t="n">
        <v>19</v>
      </c>
    </row>
    <row r="37">
      <c r="A37" s="4" t="inlineStr">
        <is>
          <t>Short-term investments</t>
        </is>
      </c>
    </row>
    <row r="38">
      <c r="A38" s="3" t="inlineStr">
        <is>
          <t>Schedule of Investment Income, Reported Amounts, by Category [Line Items]</t>
        </is>
      </c>
    </row>
    <row r="39">
      <c r="A39" s="4" t="inlineStr">
        <is>
          <t>Investment income</t>
        </is>
      </c>
      <c r="B39" s="8" t="n">
        <v>3.1</v>
      </c>
      <c r="C39" s="6" t="n">
        <v>29</v>
      </c>
      <c r="D39" s="8" t="n">
        <v>41.7</v>
      </c>
    </row>
    <row r="40">
      <c r="A40" s="4" t="inlineStr">
        <is>
          <t>Equity securities</t>
        </is>
      </c>
    </row>
    <row r="41">
      <c r="A41" s="3" t="inlineStr">
        <is>
          <t>Schedule of Investment Income, Reported Amounts, by Category [Line Items]</t>
        </is>
      </c>
    </row>
    <row r="42">
      <c r="A42" s="4" t="inlineStr">
        <is>
          <t>Investment income</t>
        </is>
      </c>
      <c r="B42" s="8" t="n">
        <v>134.5</v>
      </c>
      <c r="C42" s="8" t="n">
        <v>118.3</v>
      </c>
      <c r="D42" s="8" t="n">
        <v>118.3</v>
      </c>
    </row>
    <row r="43">
      <c r="A43" s="4" t="inlineStr">
        <is>
          <t>Equity securities | Nonredeemable preferred stocks</t>
        </is>
      </c>
    </row>
    <row r="44">
      <c r="A44" s="3" t="inlineStr">
        <is>
          <t>Schedule of Investment Income, Reported Amounts, by Category [Line Items]</t>
        </is>
      </c>
    </row>
    <row r="45">
      <c r="A45" s="4" t="inlineStr">
        <is>
          <t>Investment income</t>
        </is>
      </c>
      <c r="B45" s="8" t="n">
        <v>70.3</v>
      </c>
      <c r="C45" s="8" t="n">
        <v>60.6</v>
      </c>
      <c r="D45" s="8" t="n">
        <v>61.8</v>
      </c>
    </row>
    <row r="46">
      <c r="A46" s="4" t="inlineStr">
        <is>
          <t>Equity securities | Common equities</t>
        </is>
      </c>
    </row>
    <row r="47">
      <c r="A47" s="3" t="inlineStr">
        <is>
          <t>Schedule of Investment Income, Reported Amounts, by Category [Line Items]</t>
        </is>
      </c>
    </row>
    <row r="48">
      <c r="A48" s="4" t="inlineStr">
        <is>
          <t>Investment income</t>
        </is>
      </c>
      <c r="B48" s="7" t="n">
        <v>64.2</v>
      </c>
      <c r="C48" s="7" t="n">
        <v>57.7</v>
      </c>
      <c r="D48" s="7" t="n">
        <v>5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Additional Information (Detail)</t>
        </is>
      </c>
      <c r="B1" s="2" t="inlineStr">
        <is>
          <t>12 Months Ended</t>
        </is>
      </c>
    </row>
    <row r="2">
      <c r="B2" s="2" t="inlineStr">
        <is>
          <t>Dec. 31, 2021USD ($)security</t>
        </is>
      </c>
      <c r="C2" s="2" t="inlineStr">
        <is>
          <t>Dec. 31, 2020USD ($)</t>
        </is>
      </c>
      <c r="D2" s="2" t="inlineStr">
        <is>
          <t>Dec. 31, 2019USD ($)</t>
        </is>
      </c>
    </row>
    <row r="3">
      <c r="A3" s="3" t="inlineStr">
        <is>
          <t>Investments, Debt and Equity Securities [Abstract]</t>
        </is>
      </c>
    </row>
    <row r="4">
      <c r="A4" s="4" t="inlineStr">
        <is>
          <t>Principal amount of bonds and certificates of deposit on deposit to meet state insurance regulatory and/or rating agency requirements</t>
        </is>
      </c>
      <c r="B4" s="5" t="n">
        <v>469000000</v>
      </c>
    </row>
    <row r="5">
      <c r="A5" s="4" t="inlineStr">
        <is>
          <t>Securities exceeding 10% of Shareholders' Equity</t>
        </is>
      </c>
      <c r="B5" s="6" t="n">
        <v>0</v>
      </c>
      <c r="C5" s="5" t="n">
        <v>0</v>
      </c>
    </row>
    <row r="6">
      <c r="A6" s="4" t="inlineStr">
        <is>
          <t>Fair value of fixed-maturity securities that were non-income producing during the preceding 12 months</t>
        </is>
      </c>
      <c r="B6" s="6" t="n">
        <v>0</v>
      </c>
    </row>
    <row r="7">
      <c r="A7" s="4" t="inlineStr">
        <is>
          <t>Securities sold under agreements to repurchase</t>
        </is>
      </c>
      <c r="B7" s="6" t="n">
        <v>0</v>
      </c>
      <c r="C7" s="6" t="n">
        <v>0</v>
      </c>
    </row>
    <row r="8">
      <c r="A8" s="4" t="inlineStr">
        <is>
          <t>Open reverse repurchase commitments</t>
        </is>
      </c>
      <c r="B8" s="5" t="n">
        <v>0</v>
      </c>
      <c r="C8" s="5" t="n">
        <v>0</v>
      </c>
    </row>
    <row r="9">
      <c r="A9" s="4" t="inlineStr">
        <is>
          <t>Securities with credit ratings downgraded | security</t>
        </is>
      </c>
      <c r="B9" s="6" t="n">
        <v>8</v>
      </c>
    </row>
    <row r="10">
      <c r="A10" s="4" t="inlineStr">
        <is>
          <t>Value of securities with credit rating downgraded</t>
        </is>
      </c>
      <c r="B10" s="5" t="n">
        <v>168400000</v>
      </c>
    </row>
    <row r="11">
      <c r="A11" s="4" t="inlineStr">
        <is>
          <t>Unrealized loss on securities with credit downgraded</t>
        </is>
      </c>
      <c r="B11" s="6" t="n">
        <v>800000</v>
      </c>
    </row>
    <row r="12">
      <c r="A12" s="4" t="inlineStr">
        <is>
          <t>Allowance for credit losses, securities</t>
        </is>
      </c>
      <c r="B12" s="6" t="n">
        <v>0</v>
      </c>
    </row>
    <row r="13">
      <c r="A13" s="4" t="inlineStr">
        <is>
          <t>Credit loss allowance balance, available-for-sale securities</t>
        </is>
      </c>
      <c r="B13" s="6" t="n">
        <v>0</v>
      </c>
    </row>
    <row r="14">
      <c r="A14" s="4" t="inlineStr">
        <is>
          <t>Write off of accrued income</t>
        </is>
      </c>
      <c r="B14" s="5" t="n">
        <v>0</v>
      </c>
    </row>
    <row r="15">
      <c r="A15" s="4" t="inlineStr">
        <is>
          <t>Percent change in investment income</t>
        </is>
      </c>
      <c r="B15" s="4" t="inlineStr">
        <is>
          <t>8.00%</t>
        </is>
      </c>
      <c r="C15" s="4" t="inlineStr">
        <is>
          <t>10.00%</t>
        </is>
      </c>
    </row>
    <row r="16">
      <c r="A16" s="4" t="inlineStr">
        <is>
          <t>Percent change in book yield</t>
        </is>
      </c>
      <c r="B16" s="4" t="inlineStr">
        <is>
          <t>20.00%</t>
        </is>
      </c>
      <c r="C16" s="4" t="inlineStr">
        <is>
          <t>23.00%</t>
        </is>
      </c>
    </row>
    <row r="17">
      <c r="A17" s="4" t="inlineStr">
        <is>
          <t>Maximum notional value</t>
        </is>
      </c>
      <c r="B17" s="5" t="n">
        <v>0</v>
      </c>
      <c r="C17" s="5" t="n">
        <v>114600000</v>
      </c>
      <c r="D17" s="5" t="n">
        <v>0</v>
      </c>
    </row>
    <row r="18">
      <c r="A18" s="4" t="inlineStr">
        <is>
          <t>Derivatives</t>
        </is>
      </c>
      <c r="B18" s="6" t="n">
        <v>0</v>
      </c>
      <c r="C18" s="6" t="n">
        <v>1400000</v>
      </c>
      <c r="D18" s="6" t="n">
        <v>0</v>
      </c>
    </row>
    <row r="19">
      <c r="A19" s="4" t="inlineStr">
        <is>
          <t>Open derivative positions</t>
        </is>
      </c>
      <c r="B19" s="5" t="n">
        <v>0</v>
      </c>
      <c r="C19" s="5" t="n">
        <v>0</v>
      </c>
      <c r="D19"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mposition of Investment Portfolio by Major Security Type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51514.1</v>
      </c>
      <c r="C3" s="7" t="n">
        <v>47530.3</v>
      </c>
    </row>
    <row r="4">
      <c r="A4" s="4" t="inlineStr">
        <is>
          <t>Debt, fair value</t>
        </is>
      </c>
      <c r="B4" s="8" t="n">
        <v>5857.4</v>
      </c>
      <c r="C4" s="8" t="n">
        <v>6793.5</v>
      </c>
    </row>
    <row r="5">
      <c r="A5" s="4" t="inlineStr">
        <is>
          <t>Available-for-sale Securities</t>
        </is>
      </c>
    </row>
    <row r="6">
      <c r="A6" s="3" t="inlineStr">
        <is>
          <t>Fair Value, Assets and Liabilities Measured on Recurring and Nonrecurring Basis [Line Items]</t>
        </is>
      </c>
    </row>
    <row r="7">
      <c r="A7" s="4" t="inlineStr">
        <is>
          <t>Fair value</t>
        </is>
      </c>
      <c r="B7" s="8" t="n">
        <v>44815.7</v>
      </c>
      <c r="C7" s="8" t="n">
        <v>42029.4</v>
      </c>
    </row>
    <row r="8">
      <c r="A8" s="4" t="inlineStr">
        <is>
          <t>Available-for-sale Securities | Fixed maturities</t>
        </is>
      </c>
    </row>
    <row r="9">
      <c r="A9" s="3" t="inlineStr">
        <is>
          <t>Fair Value, Assets and Liabilities Measured on Recurring and Nonrecurring Basis [Line Items]</t>
        </is>
      </c>
    </row>
    <row r="10">
      <c r="A10" s="4" t="inlineStr">
        <is>
          <t>Fair value</t>
        </is>
      </c>
      <c r="B10" s="8" t="n">
        <v>43873.1</v>
      </c>
      <c r="C10" s="8" t="n">
        <v>36810.9</v>
      </c>
    </row>
    <row r="11">
      <c r="A11" s="4" t="inlineStr">
        <is>
          <t>Available-for-sale Securities | Fixed maturities | Debt Securities [Member]</t>
        </is>
      </c>
    </row>
    <row r="12">
      <c r="A12" s="3" t="inlineStr">
        <is>
          <t>Fair Value, Assets and Liabilities Measured on Recurring and Nonrecurring Basis [Line Items]</t>
        </is>
      </c>
    </row>
    <row r="13">
      <c r="A13" s="4" t="inlineStr">
        <is>
          <t>Fair value</t>
        </is>
      </c>
      <c r="B13" s="8" t="n">
        <v>31383.5</v>
      </c>
      <c r="C13" s="6" t="n">
        <v>26147</v>
      </c>
    </row>
    <row r="14">
      <c r="A14" s="4" t="inlineStr">
        <is>
          <t>Available-for-sale Securities | Fixed maturities | Debt Securities [Member] | U.S. government obligations</t>
        </is>
      </c>
    </row>
    <row r="15">
      <c r="A15" s="3" t="inlineStr">
        <is>
          <t>Fair Value, Assets and Liabilities Measured on Recurring and Nonrecurring Basis [Line Items]</t>
        </is>
      </c>
    </row>
    <row r="16">
      <c r="A16" s="4" t="inlineStr">
        <is>
          <t>Fair value</t>
        </is>
      </c>
      <c r="B16" s="8" t="n">
        <v>18488.2</v>
      </c>
      <c r="C16" s="6" t="n">
        <v>12740</v>
      </c>
    </row>
    <row r="17">
      <c r="A17" s="4" t="inlineStr">
        <is>
          <t>Available-for-sale Securities | Fixed maturities | Debt Securities [Member] | State and local government obligations</t>
        </is>
      </c>
    </row>
    <row r="18">
      <c r="A18" s="3" t="inlineStr">
        <is>
          <t>Fair Value, Assets and Liabilities Measured on Recurring and Nonrecurring Basis [Line Items]</t>
        </is>
      </c>
    </row>
    <row r="19">
      <c r="A19" s="4" t="inlineStr">
        <is>
          <t>Fair value</t>
        </is>
      </c>
      <c r="B19" s="8" t="n">
        <v>2185.3</v>
      </c>
      <c r="C19" s="8" t="n">
        <v>3221.8</v>
      </c>
    </row>
    <row r="20">
      <c r="A20" s="4" t="inlineStr">
        <is>
          <t>Available-for-sale Securities | Fixed maturities | Debt Securities [Member] | Foreign government obligations</t>
        </is>
      </c>
    </row>
    <row r="21">
      <c r="A21" s="3" t="inlineStr">
        <is>
          <t>Fair Value, Assets and Liabilities Measured on Recurring and Nonrecurring Basis [Line Items]</t>
        </is>
      </c>
    </row>
    <row r="22">
      <c r="A22" s="4" t="inlineStr">
        <is>
          <t>Fair value</t>
        </is>
      </c>
      <c r="B22" s="8" t="n">
        <v>17.9</v>
      </c>
    </row>
    <row r="23">
      <c r="A23" s="4" t="inlineStr">
        <is>
          <t>Available-for-sale Securities | Fixed maturities | Debt Securities [Member] | Corporate debt securities</t>
        </is>
      </c>
    </row>
    <row r="24">
      <c r="A24" s="3" t="inlineStr">
        <is>
          <t>Fair Value, Assets and Liabilities Measured on Recurring and Nonrecurring Basis [Line Items]</t>
        </is>
      </c>
    </row>
    <row r="25">
      <c r="A25" s="4" t="inlineStr">
        <is>
          <t>Fair value</t>
        </is>
      </c>
      <c r="B25" s="8" t="n">
        <v>10692.1</v>
      </c>
      <c r="C25" s="8" t="n">
        <v>10185.2</v>
      </c>
    </row>
    <row r="26">
      <c r="A26" s="4" t="inlineStr">
        <is>
          <t>Available-for-sale Securities | Fixed maturities | Asset-backed Securities</t>
        </is>
      </c>
    </row>
    <row r="27">
      <c r="A27" s="3" t="inlineStr">
        <is>
          <t>Fair Value, Assets and Liabilities Measured on Recurring and Nonrecurring Basis [Line Items]</t>
        </is>
      </c>
    </row>
    <row r="28">
      <c r="A28" s="4" t="inlineStr">
        <is>
          <t>Fair value</t>
        </is>
      </c>
      <c r="B28" s="8" t="n">
        <v>12307.9</v>
      </c>
      <c r="C28" s="8" t="n">
        <v>10469.2</v>
      </c>
    </row>
    <row r="29">
      <c r="A29" s="4" t="inlineStr">
        <is>
          <t>Available-for-sale Securities | Fixed maturities | Asset-backed Securities | Residential mortgage-backed securities</t>
        </is>
      </c>
    </row>
    <row r="30">
      <c r="A30" s="3" t="inlineStr">
        <is>
          <t>Fair Value, Assets and Liabilities Measured on Recurring and Nonrecurring Basis [Line Items]</t>
        </is>
      </c>
    </row>
    <row r="31">
      <c r="A31" s="4" t="inlineStr">
        <is>
          <t>Fair value</t>
        </is>
      </c>
      <c r="B31" s="6" t="n">
        <v>790</v>
      </c>
      <c r="C31" s="8" t="n">
        <v>509.5</v>
      </c>
    </row>
    <row r="32">
      <c r="A32" s="4" t="inlineStr">
        <is>
          <t>Available-for-sale Securities | Fixed maturities | Asset-backed Securities | Commercial mortgage-backed securities</t>
        </is>
      </c>
    </row>
    <row r="33">
      <c r="A33" s="3" t="inlineStr">
        <is>
          <t>Fair Value, Assets and Liabilities Measured on Recurring and Nonrecurring Basis [Line Items]</t>
        </is>
      </c>
    </row>
    <row r="34">
      <c r="A34" s="4" t="inlineStr">
        <is>
          <t>Fair value</t>
        </is>
      </c>
      <c r="B34" s="8" t="n">
        <v>6535.6</v>
      </c>
      <c r="C34" s="8" t="n">
        <v>6175.1</v>
      </c>
    </row>
    <row r="35">
      <c r="A35" s="4" t="inlineStr">
        <is>
          <t>Available-for-sale Securities | Fixed maturities | Asset-backed Securities | Other asset-backed securities</t>
        </is>
      </c>
    </row>
    <row r="36">
      <c r="A36" s="3" t="inlineStr">
        <is>
          <t>Fair Value, Assets and Liabilities Measured on Recurring and Nonrecurring Basis [Line Items]</t>
        </is>
      </c>
    </row>
    <row r="37">
      <c r="A37" s="4" t="inlineStr">
        <is>
          <t>Fair value</t>
        </is>
      </c>
      <c r="B37" s="8" t="n">
        <v>4982.3</v>
      </c>
      <c r="C37" s="8" t="n">
        <v>3784.6</v>
      </c>
    </row>
    <row r="38">
      <c r="A38" s="4" t="inlineStr">
        <is>
          <t>Available-for-sale Securities | Fixed maturities | Redeemable preferred stocks</t>
        </is>
      </c>
    </row>
    <row r="39">
      <c r="A39" s="3" t="inlineStr">
        <is>
          <t>Fair Value, Assets and Liabilities Measured on Recurring and Nonrecurring Basis [Line Items]</t>
        </is>
      </c>
    </row>
    <row r="40">
      <c r="A40" s="4" t="inlineStr">
        <is>
          <t>Fair value</t>
        </is>
      </c>
      <c r="B40" s="8" t="n">
        <v>181.7</v>
      </c>
      <c r="C40" s="8" t="n">
        <v>194.7</v>
      </c>
    </row>
    <row r="41">
      <c r="A41" s="4" t="inlineStr">
        <is>
          <t>Available-for-sale Securities | Fixed maturities | Redeemable preferred stocks | Financials</t>
        </is>
      </c>
    </row>
    <row r="42">
      <c r="A42" s="3" t="inlineStr">
        <is>
          <t>Fair Value, Assets and Liabilities Measured on Recurring and Nonrecurring Basis [Line Items]</t>
        </is>
      </c>
    </row>
    <row r="43">
      <c r="A43" s="4" t="inlineStr">
        <is>
          <t>Fair value</t>
        </is>
      </c>
      <c r="B43" s="8" t="n">
        <v>50.9</v>
      </c>
      <c r="C43" s="8" t="n">
        <v>51.6</v>
      </c>
    </row>
    <row r="44">
      <c r="A44" s="4" t="inlineStr">
        <is>
          <t>Available-for-sale Securities | Fixed maturities | Redeemable preferred stocks | Utilities</t>
        </is>
      </c>
    </row>
    <row r="45">
      <c r="A45" s="3" t="inlineStr">
        <is>
          <t>Fair Value, Assets and Liabilities Measured on Recurring and Nonrecurring Basis [Line Items]</t>
        </is>
      </c>
    </row>
    <row r="46">
      <c r="A46" s="4" t="inlineStr">
        <is>
          <t>Fair value</t>
        </is>
      </c>
      <c r="B46" s="6" t="n">
        <v>0</v>
      </c>
      <c r="C46" s="8" t="n">
        <v>11.7</v>
      </c>
    </row>
    <row r="47">
      <c r="A47" s="4" t="inlineStr">
        <is>
          <t>Available-for-sale Securities | Fixed maturities | Redeemable preferred stocks | Industrials</t>
        </is>
      </c>
    </row>
    <row r="48">
      <c r="A48" s="3" t="inlineStr">
        <is>
          <t>Fair Value, Assets and Liabilities Measured on Recurring and Nonrecurring Basis [Line Items]</t>
        </is>
      </c>
    </row>
    <row r="49">
      <c r="A49" s="4" t="inlineStr">
        <is>
          <t>Fair value</t>
        </is>
      </c>
      <c r="B49" s="8" t="n">
        <v>130.8</v>
      </c>
      <c r="C49" s="8" t="n">
        <v>131.4</v>
      </c>
    </row>
    <row r="50">
      <c r="A50" s="4" t="inlineStr">
        <is>
          <t>Available-for-sale Securities | Short-term investments</t>
        </is>
      </c>
    </row>
    <row r="51">
      <c r="A51" s="3" t="inlineStr">
        <is>
          <t>Fair Value, Assets and Liabilities Measured on Recurring and Nonrecurring Basis [Line Items]</t>
        </is>
      </c>
    </row>
    <row r="52">
      <c r="A52" s="4" t="inlineStr">
        <is>
          <t>Fair value</t>
        </is>
      </c>
      <c r="B52" s="8" t="n">
        <v>942.6</v>
      </c>
      <c r="C52" s="8" t="n">
        <v>5218.5</v>
      </c>
    </row>
    <row r="53">
      <c r="A53" s="4" t="inlineStr">
        <is>
          <t>Equity securities</t>
        </is>
      </c>
    </row>
    <row r="54">
      <c r="A54" s="3" t="inlineStr">
        <is>
          <t>Fair Value, Assets and Liabilities Measured on Recurring and Nonrecurring Basis [Line Items]</t>
        </is>
      </c>
    </row>
    <row r="55">
      <c r="A55" s="4" t="inlineStr">
        <is>
          <t>Fair value</t>
        </is>
      </c>
      <c r="B55" s="8" t="n">
        <v>6698.4</v>
      </c>
      <c r="C55" s="8" t="n">
        <v>5500.9</v>
      </c>
    </row>
    <row r="56">
      <c r="A56" s="4" t="inlineStr">
        <is>
          <t>Equity securities | Nonredeemable preferred stocks</t>
        </is>
      </c>
    </row>
    <row r="57">
      <c r="A57" s="3" t="inlineStr">
        <is>
          <t>Fair Value, Assets and Liabilities Measured on Recurring and Nonrecurring Basis [Line Items]</t>
        </is>
      </c>
    </row>
    <row r="58">
      <c r="A58" s="4" t="inlineStr">
        <is>
          <t>Fair value</t>
        </is>
      </c>
      <c r="B58" s="8" t="n">
        <v>1639.9</v>
      </c>
      <c r="C58" s="8" t="n">
        <v>1422.9</v>
      </c>
    </row>
    <row r="59">
      <c r="A59" s="4" t="inlineStr">
        <is>
          <t>Equity securities | Nonredeemable preferred stocks | Financials</t>
        </is>
      </c>
    </row>
    <row r="60">
      <c r="A60" s="3" t="inlineStr">
        <is>
          <t>Fair Value, Assets and Liabilities Measured on Recurring and Nonrecurring Basis [Line Items]</t>
        </is>
      </c>
    </row>
    <row r="61">
      <c r="A61" s="4" t="inlineStr">
        <is>
          <t>Fair value</t>
        </is>
      </c>
      <c r="B61" s="8" t="n">
        <v>1497.4</v>
      </c>
      <c r="C61" s="6" t="n">
        <v>1340</v>
      </c>
    </row>
    <row r="62">
      <c r="A62" s="4" t="inlineStr">
        <is>
          <t>Equity securities | Nonredeemable preferred stocks | Utilities</t>
        </is>
      </c>
    </row>
    <row r="63">
      <c r="A63" s="3" t="inlineStr">
        <is>
          <t>Fair Value, Assets and Liabilities Measured on Recurring and Nonrecurring Basis [Line Items]</t>
        </is>
      </c>
    </row>
    <row r="64">
      <c r="A64" s="4" t="inlineStr">
        <is>
          <t>Fair value</t>
        </is>
      </c>
      <c r="B64" s="8" t="n">
        <v>82.90000000000001</v>
      </c>
      <c r="C64" s="8" t="n">
        <v>41.9</v>
      </c>
    </row>
    <row r="65">
      <c r="A65" s="4" t="inlineStr">
        <is>
          <t>Equity securities | Nonredeemable preferred stocks | Industrials</t>
        </is>
      </c>
    </row>
    <row r="66">
      <c r="A66" s="3" t="inlineStr">
        <is>
          <t>Fair Value, Assets and Liabilities Measured on Recurring and Nonrecurring Basis [Line Items]</t>
        </is>
      </c>
    </row>
    <row r="67">
      <c r="A67" s="4" t="inlineStr">
        <is>
          <t>Fair value</t>
        </is>
      </c>
      <c r="B67" s="8" t="n">
        <v>59.6</v>
      </c>
      <c r="C67" s="6" t="n">
        <v>41</v>
      </c>
    </row>
    <row r="68">
      <c r="A68" s="4" t="inlineStr">
        <is>
          <t>Equity securities | Common equities</t>
        </is>
      </c>
    </row>
    <row r="69">
      <c r="A69" s="3" t="inlineStr">
        <is>
          <t>Fair Value, Assets and Liabilities Measured on Recurring and Nonrecurring Basis [Line Items]</t>
        </is>
      </c>
    </row>
    <row r="70">
      <c r="A70" s="4" t="inlineStr">
        <is>
          <t>Fair value</t>
        </is>
      </c>
      <c r="B70" s="8" t="n">
        <v>5058.5</v>
      </c>
      <c r="C70" s="6" t="n">
        <v>4078</v>
      </c>
    </row>
    <row r="71">
      <c r="A71" s="4" t="inlineStr">
        <is>
          <t>Equity securities | Common equities | Common Stocks, by Industry</t>
        </is>
      </c>
    </row>
    <row r="72">
      <c r="A72" s="3" t="inlineStr">
        <is>
          <t>Fair Value, Assets and Liabilities Measured on Recurring and Nonrecurring Basis [Line Items]</t>
        </is>
      </c>
    </row>
    <row r="73">
      <c r="A73" s="4" t="inlineStr">
        <is>
          <t>Fair value</t>
        </is>
      </c>
      <c r="B73" s="8" t="n">
        <v>5041.6</v>
      </c>
      <c r="C73" s="8" t="n">
        <v>4074.9</v>
      </c>
    </row>
    <row r="74">
      <c r="A74" s="4" t="inlineStr">
        <is>
          <t>Equity securities | Common equities | Other risk investments</t>
        </is>
      </c>
    </row>
    <row r="75">
      <c r="A75" s="3" t="inlineStr">
        <is>
          <t>Fair Value, Assets and Liabilities Measured on Recurring and Nonrecurring Basis [Line Items]</t>
        </is>
      </c>
    </row>
    <row r="76">
      <c r="A76" s="4" t="inlineStr">
        <is>
          <t>Fair value</t>
        </is>
      </c>
      <c r="B76" s="8" t="n">
        <v>16.9</v>
      </c>
      <c r="C76" s="8" t="n">
        <v>3.1</v>
      </c>
    </row>
    <row r="77">
      <c r="A77" s="4" t="inlineStr">
        <is>
          <t>Fair Value, Inputs, Level 1</t>
        </is>
      </c>
    </row>
    <row r="78">
      <c r="A78" s="3" t="inlineStr">
        <is>
          <t>Fair Value, Assets and Liabilities Measured on Recurring and Nonrecurring Basis [Line Items]</t>
        </is>
      </c>
    </row>
    <row r="79">
      <c r="A79" s="4" t="inlineStr">
        <is>
          <t>Fair value</t>
        </is>
      </c>
      <c r="B79" s="8" t="n">
        <v>24548.2</v>
      </c>
      <c r="C79" s="8" t="n">
        <v>21623.3</v>
      </c>
    </row>
    <row r="80">
      <c r="A80" s="4" t="inlineStr">
        <is>
          <t>Debt, fair value</t>
        </is>
      </c>
      <c r="B80" s="6" t="n">
        <v>0</v>
      </c>
      <c r="C80" s="6" t="n">
        <v>0</v>
      </c>
    </row>
    <row r="81">
      <c r="A81" s="4" t="inlineStr">
        <is>
          <t>Fair Value, Inputs, Level 1 | Available-for-sale Securities</t>
        </is>
      </c>
    </row>
    <row r="82">
      <c r="A82" s="3" t="inlineStr">
        <is>
          <t>Fair Value, Assets and Liabilities Measured on Recurring and Nonrecurring Basis [Line Items]</t>
        </is>
      </c>
    </row>
    <row r="83">
      <c r="A83" s="4" t="inlineStr">
        <is>
          <t>Fair value</t>
        </is>
      </c>
      <c r="B83" s="8" t="n">
        <v>19441.3</v>
      </c>
      <c r="C83" s="8" t="n">
        <v>17455.7</v>
      </c>
    </row>
    <row r="84">
      <c r="A84" s="4" t="inlineStr">
        <is>
          <t>Fair Value, Inputs, Level 1 | Available-for-sale Securities | Fixed maturities</t>
        </is>
      </c>
    </row>
    <row r="85">
      <c r="A85" s="3" t="inlineStr">
        <is>
          <t>Fair Value, Assets and Liabilities Measured on Recurring and Nonrecurring Basis [Line Items]</t>
        </is>
      </c>
    </row>
    <row r="86">
      <c r="A86" s="4" t="inlineStr">
        <is>
          <t>Fair value</t>
        </is>
      </c>
      <c r="B86" s="8" t="n">
        <v>18498.9</v>
      </c>
      <c r="C86" s="8" t="n">
        <v>12750.8</v>
      </c>
    </row>
    <row r="87">
      <c r="A87" s="4" t="inlineStr">
        <is>
          <t>Fair Value, Inputs, Level 1 | Available-for-sale Securities | Fixed maturities | Debt Securities [Member]</t>
        </is>
      </c>
    </row>
    <row r="88">
      <c r="A88" s="3" t="inlineStr">
        <is>
          <t>Fair Value, Assets and Liabilities Measured on Recurring and Nonrecurring Basis [Line Items]</t>
        </is>
      </c>
    </row>
    <row r="89">
      <c r="A89" s="4" t="inlineStr">
        <is>
          <t>Fair value</t>
        </is>
      </c>
      <c r="B89" s="8" t="n">
        <v>18488.2</v>
      </c>
      <c r="C89" s="6" t="n">
        <v>12740</v>
      </c>
    </row>
    <row r="90">
      <c r="A90" s="4" t="inlineStr">
        <is>
          <t>Fair Value, Inputs, Level 1 | Available-for-sale Securities | Fixed maturities | Debt Securities [Member] | U.S. government obligations</t>
        </is>
      </c>
    </row>
    <row r="91">
      <c r="A91" s="3" t="inlineStr">
        <is>
          <t>Fair Value, Assets and Liabilities Measured on Recurring and Nonrecurring Basis [Line Items]</t>
        </is>
      </c>
    </row>
    <row r="92">
      <c r="A92" s="4" t="inlineStr">
        <is>
          <t>Fair value</t>
        </is>
      </c>
      <c r="B92" s="8" t="n">
        <v>18488.2</v>
      </c>
      <c r="C92" s="6" t="n">
        <v>12740</v>
      </c>
    </row>
    <row r="93">
      <c r="A93" s="4" t="inlineStr">
        <is>
          <t>Fair Value, Inputs, Level 1 | Available-for-sale Securities | Fixed maturities | Debt Securities [Member] | State and local government obligations</t>
        </is>
      </c>
    </row>
    <row r="94">
      <c r="A94" s="3" t="inlineStr">
        <is>
          <t>Fair Value, Assets and Liabilities Measured on Recurring and Nonrecurring Basis [Line Items]</t>
        </is>
      </c>
    </row>
    <row r="95">
      <c r="A95" s="4" t="inlineStr">
        <is>
          <t>Fair value</t>
        </is>
      </c>
      <c r="B95" s="6" t="n">
        <v>0</v>
      </c>
      <c r="C95" s="6" t="n">
        <v>0</v>
      </c>
    </row>
    <row r="96">
      <c r="A96" s="4" t="inlineStr">
        <is>
          <t>Fair Value, Inputs, Level 1 | Available-for-sale Securities | Fixed maturities | Debt Securities [Member] | Foreign government obligations</t>
        </is>
      </c>
    </row>
    <row r="97">
      <c r="A97" s="3" t="inlineStr">
        <is>
          <t>Fair Value, Assets and Liabilities Measured on Recurring and Nonrecurring Basis [Line Items]</t>
        </is>
      </c>
    </row>
    <row r="98">
      <c r="A98" s="4" t="inlineStr">
        <is>
          <t>Fair value</t>
        </is>
      </c>
      <c r="B98" s="6" t="n">
        <v>0</v>
      </c>
    </row>
    <row r="99">
      <c r="A99" s="4" t="inlineStr">
        <is>
          <t>Fair Value, Inputs, Level 1 | Available-for-sale Securities | Fixed maturities | Debt Securities [Member] | Corporate debt securities</t>
        </is>
      </c>
    </row>
    <row r="100">
      <c r="A100" s="3" t="inlineStr">
        <is>
          <t>Fair Value, Assets and Liabilities Measured on Recurring and Nonrecurring Basis [Line Items]</t>
        </is>
      </c>
    </row>
    <row r="101">
      <c r="A101" s="4" t="inlineStr">
        <is>
          <t>Fair value</t>
        </is>
      </c>
      <c r="B101" s="6" t="n">
        <v>0</v>
      </c>
      <c r="C101" s="6" t="n">
        <v>0</v>
      </c>
    </row>
    <row r="102">
      <c r="A102" s="4" t="inlineStr">
        <is>
          <t>Fair Value, Inputs, Level 1 | Available-for-sale Securities | Fixed maturities | Asset-backed Securities</t>
        </is>
      </c>
    </row>
    <row r="103">
      <c r="A103" s="3" t="inlineStr">
        <is>
          <t>Fair Value, Assets and Liabilities Measured on Recurring and Nonrecurring Basis [Line Items]</t>
        </is>
      </c>
    </row>
    <row r="104">
      <c r="A104" s="4" t="inlineStr">
        <is>
          <t>Fair value</t>
        </is>
      </c>
      <c r="B104" s="6" t="n">
        <v>0</v>
      </c>
      <c r="C104" s="6" t="n">
        <v>0</v>
      </c>
    </row>
    <row r="105">
      <c r="A105" s="4" t="inlineStr">
        <is>
          <t>Fair Value, Inputs, Level 1 | Available-for-sale Securities | Fixed maturities | Asset-backed Securities | Residential mortgage-backed securities</t>
        </is>
      </c>
    </row>
    <row r="106">
      <c r="A106" s="3" t="inlineStr">
        <is>
          <t>Fair Value, Assets and Liabilities Measured on Recurring and Nonrecurring Basis [Line Items]</t>
        </is>
      </c>
    </row>
    <row r="107">
      <c r="A107" s="4" t="inlineStr">
        <is>
          <t>Fair value</t>
        </is>
      </c>
      <c r="B107" s="6" t="n">
        <v>0</v>
      </c>
      <c r="C107" s="6" t="n">
        <v>0</v>
      </c>
    </row>
    <row r="108">
      <c r="A108" s="4" t="inlineStr">
        <is>
          <t>Fair Value, Inputs, Level 1 | Available-for-sale Securities | Fixed maturities | Asset-backed Securities | Commercial mortgage-backed securities</t>
        </is>
      </c>
    </row>
    <row r="109">
      <c r="A109" s="3" t="inlineStr">
        <is>
          <t>Fair Value, Assets and Liabilities Measured on Recurring and Nonrecurring Basis [Line Items]</t>
        </is>
      </c>
    </row>
    <row r="110">
      <c r="A110" s="4" t="inlineStr">
        <is>
          <t>Fair value</t>
        </is>
      </c>
      <c r="B110" s="6" t="n">
        <v>0</v>
      </c>
      <c r="C110" s="6" t="n">
        <v>0</v>
      </c>
    </row>
    <row r="111">
      <c r="A111" s="4" t="inlineStr">
        <is>
          <t>Fair Value, Inputs, Level 1 | Available-for-sale Securities | Fixed maturities | Asset-backed Securities | Other asset-backed securities</t>
        </is>
      </c>
    </row>
    <row r="112">
      <c r="A112" s="3" t="inlineStr">
        <is>
          <t>Fair Value, Assets and Liabilities Measured on Recurring and Nonrecurring Basis [Line Items]</t>
        </is>
      </c>
    </row>
    <row r="113">
      <c r="A113" s="4" t="inlineStr">
        <is>
          <t>Fair value</t>
        </is>
      </c>
      <c r="B113" s="6" t="n">
        <v>0</v>
      </c>
      <c r="C113" s="6" t="n">
        <v>0</v>
      </c>
    </row>
    <row r="114">
      <c r="A114" s="4" t="inlineStr">
        <is>
          <t>Fair Value, Inputs, Level 1 | Available-for-sale Securities | Fixed maturities | Redeemable preferred stocks</t>
        </is>
      </c>
    </row>
    <row r="115">
      <c r="A115" s="3" t="inlineStr">
        <is>
          <t>Fair Value, Assets and Liabilities Measured on Recurring and Nonrecurring Basis [Line Items]</t>
        </is>
      </c>
    </row>
    <row r="116">
      <c r="A116" s="4" t="inlineStr">
        <is>
          <t>Fair value</t>
        </is>
      </c>
      <c r="B116" s="8" t="n">
        <v>10.7</v>
      </c>
      <c r="C116" s="8" t="n">
        <v>10.8</v>
      </c>
    </row>
    <row r="117">
      <c r="A117" s="4" t="inlineStr">
        <is>
          <t>Fair Value, Inputs, Level 1 | Available-for-sale Securities | Fixed maturities | Redeemable preferred stocks | Financials</t>
        </is>
      </c>
    </row>
    <row r="118">
      <c r="A118" s="3" t="inlineStr">
        <is>
          <t>Fair Value, Assets and Liabilities Measured on Recurring and Nonrecurring Basis [Line Items]</t>
        </is>
      </c>
    </row>
    <row r="119">
      <c r="A119" s="4" t="inlineStr">
        <is>
          <t>Fair value</t>
        </is>
      </c>
      <c r="B119" s="6" t="n">
        <v>0</v>
      </c>
      <c r="C119" s="6" t="n">
        <v>0</v>
      </c>
    </row>
    <row r="120">
      <c r="A120" s="4" t="inlineStr">
        <is>
          <t>Fair Value, Inputs, Level 1 | Available-for-sale Securities | Fixed maturities | Redeemable preferred stocks | Utilities</t>
        </is>
      </c>
    </row>
    <row r="121">
      <c r="A121" s="3" t="inlineStr">
        <is>
          <t>Fair Value, Assets and Liabilities Measured on Recurring and Nonrecurring Basis [Line Items]</t>
        </is>
      </c>
    </row>
    <row r="122">
      <c r="A122" s="4" t="inlineStr">
        <is>
          <t>Fair value</t>
        </is>
      </c>
      <c r="B122" s="6" t="n">
        <v>0</v>
      </c>
      <c r="C122" s="6" t="n">
        <v>0</v>
      </c>
    </row>
    <row r="123">
      <c r="A123" s="4" t="inlineStr">
        <is>
          <t>Fair Value, Inputs, Level 1 | Available-for-sale Securities | Fixed maturities | Redeemable preferred stocks | Industrials</t>
        </is>
      </c>
    </row>
    <row r="124">
      <c r="A124" s="3" t="inlineStr">
        <is>
          <t>Fair Value, Assets and Liabilities Measured on Recurring and Nonrecurring Basis [Line Items]</t>
        </is>
      </c>
    </row>
    <row r="125">
      <c r="A125" s="4" t="inlineStr">
        <is>
          <t>Fair value</t>
        </is>
      </c>
      <c r="B125" s="8" t="n">
        <v>10.7</v>
      </c>
      <c r="C125" s="8" t="n">
        <v>10.8</v>
      </c>
    </row>
    <row r="126">
      <c r="A126" s="4" t="inlineStr">
        <is>
          <t>Fair Value, Inputs, Level 1 | Available-for-sale Securities | Short-term investments</t>
        </is>
      </c>
    </row>
    <row r="127">
      <c r="A127" s="3" t="inlineStr">
        <is>
          <t>Fair Value, Assets and Liabilities Measured on Recurring and Nonrecurring Basis [Line Items]</t>
        </is>
      </c>
    </row>
    <row r="128">
      <c r="A128" s="4" t="inlineStr">
        <is>
          <t>Fair value</t>
        </is>
      </c>
      <c r="B128" s="8" t="n">
        <v>942.4</v>
      </c>
      <c r="C128" s="8" t="n">
        <v>4704.9</v>
      </c>
    </row>
    <row r="129">
      <c r="A129" s="4" t="inlineStr">
        <is>
          <t>Fair Value, Inputs, Level 1 | Equity securities</t>
        </is>
      </c>
    </row>
    <row r="130">
      <c r="A130" s="3" t="inlineStr">
        <is>
          <t>Fair Value, Assets and Liabilities Measured on Recurring and Nonrecurring Basis [Line Items]</t>
        </is>
      </c>
    </row>
    <row r="131">
      <c r="A131" s="4" t="inlineStr">
        <is>
          <t>Fair value</t>
        </is>
      </c>
      <c r="B131" s="8" t="n">
        <v>5106.9</v>
      </c>
      <c r="C131" s="8" t="n">
        <v>4167.6</v>
      </c>
    </row>
    <row r="132">
      <c r="A132" s="4" t="inlineStr">
        <is>
          <t>Fair Value, Inputs, Level 1 | Equity securities | Nonredeemable preferred stocks</t>
        </is>
      </c>
    </row>
    <row r="133">
      <c r="A133" s="3" t="inlineStr">
        <is>
          <t>Fair Value, Assets and Liabilities Measured on Recurring and Nonrecurring Basis [Line Items]</t>
        </is>
      </c>
    </row>
    <row r="134">
      <c r="A134" s="4" t="inlineStr">
        <is>
          <t>Fair value</t>
        </is>
      </c>
      <c r="B134" s="8" t="n">
        <v>115.3</v>
      </c>
      <c r="C134" s="8" t="n">
        <v>117.7</v>
      </c>
    </row>
    <row r="135">
      <c r="A135" s="4" t="inlineStr">
        <is>
          <t>Fair Value, Inputs, Level 1 | Equity securities | Nonredeemable preferred stocks | Financials</t>
        </is>
      </c>
    </row>
    <row r="136">
      <c r="A136" s="3" t="inlineStr">
        <is>
          <t>Fair Value, Assets and Liabilities Measured on Recurring and Nonrecurring Basis [Line Items]</t>
        </is>
      </c>
    </row>
    <row r="137">
      <c r="A137" s="4" t="inlineStr">
        <is>
          <t>Fair value</t>
        </is>
      </c>
      <c r="B137" s="8" t="n">
        <v>115.3</v>
      </c>
      <c r="C137" s="8" t="n">
        <v>117.7</v>
      </c>
    </row>
    <row r="138">
      <c r="A138" s="4" t="inlineStr">
        <is>
          <t>Fair Value, Inputs, Level 1 | Equity securities | Nonredeemable preferred stocks | Utilities</t>
        </is>
      </c>
    </row>
    <row r="139">
      <c r="A139" s="3" t="inlineStr">
        <is>
          <t>Fair Value, Assets and Liabilities Measured on Recurring and Nonrecurring Basis [Line Items]</t>
        </is>
      </c>
    </row>
    <row r="140">
      <c r="A140" s="4" t="inlineStr">
        <is>
          <t>Fair value</t>
        </is>
      </c>
      <c r="B140" s="6" t="n">
        <v>0</v>
      </c>
      <c r="C140" s="6" t="n">
        <v>0</v>
      </c>
    </row>
    <row r="141">
      <c r="A141" s="4" t="inlineStr">
        <is>
          <t>Fair Value, Inputs, Level 1 | Equity securities | Nonredeemable preferred stocks | Industrials</t>
        </is>
      </c>
    </row>
    <row r="142">
      <c r="A142" s="3" t="inlineStr">
        <is>
          <t>Fair Value, Assets and Liabilities Measured on Recurring and Nonrecurring Basis [Line Items]</t>
        </is>
      </c>
    </row>
    <row r="143">
      <c r="A143" s="4" t="inlineStr">
        <is>
          <t>Fair value</t>
        </is>
      </c>
      <c r="B143" s="6" t="n">
        <v>0</v>
      </c>
      <c r="C143" s="6" t="n">
        <v>0</v>
      </c>
    </row>
    <row r="144">
      <c r="A144" s="4" t="inlineStr">
        <is>
          <t>Fair Value, Inputs, Level 1 | Equity securities | Common equities</t>
        </is>
      </c>
    </row>
    <row r="145">
      <c r="A145" s="3" t="inlineStr">
        <is>
          <t>Fair Value, Assets and Liabilities Measured on Recurring and Nonrecurring Basis [Line Items]</t>
        </is>
      </c>
    </row>
    <row r="146">
      <c r="A146" s="4" t="inlineStr">
        <is>
          <t>Fair value</t>
        </is>
      </c>
      <c r="B146" s="8" t="n">
        <v>4991.6</v>
      </c>
      <c r="C146" s="8" t="n">
        <v>4049.9</v>
      </c>
    </row>
    <row r="147">
      <c r="A147" s="4" t="inlineStr">
        <is>
          <t>Fair Value, Inputs, Level 1 | Equity securities | Common equities | Common Stocks, by Industry</t>
        </is>
      </c>
    </row>
    <row r="148">
      <c r="A148" s="3" t="inlineStr">
        <is>
          <t>Fair Value, Assets and Liabilities Measured on Recurring and Nonrecurring Basis [Line Items]</t>
        </is>
      </c>
    </row>
    <row r="149">
      <c r="A149" s="4" t="inlineStr">
        <is>
          <t>Fair value</t>
        </is>
      </c>
      <c r="B149" s="8" t="n">
        <v>4991.6</v>
      </c>
      <c r="C149" s="8" t="n">
        <v>4049.9</v>
      </c>
    </row>
    <row r="150">
      <c r="A150" s="4" t="inlineStr">
        <is>
          <t>Fair Value, Inputs, Level 1 | Equity securities | Common equities | Other risk investments</t>
        </is>
      </c>
    </row>
    <row r="151">
      <c r="A151" s="3" t="inlineStr">
        <is>
          <t>Fair Value, Assets and Liabilities Measured on Recurring and Nonrecurring Basis [Line Items]</t>
        </is>
      </c>
    </row>
    <row r="152">
      <c r="A152" s="4" t="inlineStr">
        <is>
          <t>Fair value</t>
        </is>
      </c>
      <c r="B152" s="6" t="n">
        <v>0</v>
      </c>
      <c r="C152" s="6" t="n">
        <v>0</v>
      </c>
    </row>
    <row r="153">
      <c r="A153" s="4" t="inlineStr">
        <is>
          <t>Fair Value, Inputs, Level 2</t>
        </is>
      </c>
    </row>
    <row r="154">
      <c r="A154" s="3" t="inlineStr">
        <is>
          <t>Fair Value, Assets and Liabilities Measured on Recurring and Nonrecurring Basis [Line Items]</t>
        </is>
      </c>
    </row>
    <row r="155">
      <c r="A155" s="4" t="inlineStr">
        <is>
          <t>Fair value</t>
        </is>
      </c>
      <c r="B155" s="8" t="n">
        <v>26838.2</v>
      </c>
      <c r="C155" s="8" t="n">
        <v>25852.2</v>
      </c>
    </row>
    <row r="156">
      <c r="A156" s="4" t="inlineStr">
        <is>
          <t>Debt, fair value</t>
        </is>
      </c>
      <c r="B156" s="8" t="n">
        <v>5857.4</v>
      </c>
      <c r="C156" s="8" t="n">
        <v>6793.5</v>
      </c>
    </row>
    <row r="157">
      <c r="A157" s="4" t="inlineStr">
        <is>
          <t>Fair Value, Inputs, Level 2 | Available-for-sale Securities</t>
        </is>
      </c>
    </row>
    <row r="158">
      <c r="A158" s="3" t="inlineStr">
        <is>
          <t>Fair Value, Assets and Liabilities Measured on Recurring and Nonrecurring Basis [Line Items]</t>
        </is>
      </c>
    </row>
    <row r="159">
      <c r="A159" s="4" t="inlineStr">
        <is>
          <t>Fair value</t>
        </is>
      </c>
      <c r="B159" s="8" t="n">
        <v>25374.4</v>
      </c>
      <c r="C159" s="8" t="n">
        <v>24573.7</v>
      </c>
    </row>
    <row r="160">
      <c r="A160" s="4" t="inlineStr">
        <is>
          <t>Fair Value, Inputs, Level 2 | Available-for-sale Securities | Fixed maturities</t>
        </is>
      </c>
    </row>
    <row r="161">
      <c r="A161" s="3" t="inlineStr">
        <is>
          <t>Fair Value, Assets and Liabilities Measured on Recurring and Nonrecurring Basis [Line Items]</t>
        </is>
      </c>
    </row>
    <row r="162">
      <c r="A162" s="4" t="inlineStr">
        <is>
          <t>Fair value</t>
        </is>
      </c>
      <c r="B162" s="8" t="n">
        <v>25374.2</v>
      </c>
      <c r="C162" s="8" t="n">
        <v>24060.1</v>
      </c>
    </row>
    <row r="163">
      <c r="A163" s="4" t="inlineStr">
        <is>
          <t>Fair Value, Inputs, Level 2 | Available-for-sale Securities | Fixed maturities | Debt Securities [Member]</t>
        </is>
      </c>
    </row>
    <row r="164">
      <c r="A164" s="3" t="inlineStr">
        <is>
          <t>Fair Value, Assets and Liabilities Measured on Recurring and Nonrecurring Basis [Line Items]</t>
        </is>
      </c>
    </row>
    <row r="165">
      <c r="A165" s="4" t="inlineStr">
        <is>
          <t>Fair value</t>
        </is>
      </c>
      <c r="B165" s="8" t="n">
        <v>12895.3</v>
      </c>
      <c r="C165" s="6" t="n">
        <v>13407</v>
      </c>
    </row>
    <row r="166">
      <c r="A166" s="4" t="inlineStr">
        <is>
          <t>Fair Value, Inputs, Level 2 | Available-for-sale Securities | Fixed maturities | Debt Securities [Member] | U.S. government obligations</t>
        </is>
      </c>
    </row>
    <row r="167">
      <c r="A167" s="3" t="inlineStr">
        <is>
          <t>Fair Value, Assets and Liabilities Measured on Recurring and Nonrecurring Basis [Line Items]</t>
        </is>
      </c>
    </row>
    <row r="168">
      <c r="A168" s="4" t="inlineStr">
        <is>
          <t>Fair value</t>
        </is>
      </c>
      <c r="B168" s="6" t="n">
        <v>0</v>
      </c>
      <c r="C168" s="6" t="n">
        <v>0</v>
      </c>
    </row>
    <row r="169">
      <c r="A169" s="4" t="inlineStr">
        <is>
          <t>Fair Value, Inputs, Level 2 | Available-for-sale Securities | Fixed maturities | Debt Securities [Member] | State and local government obligations</t>
        </is>
      </c>
    </row>
    <row r="170">
      <c r="A170" s="3" t="inlineStr">
        <is>
          <t>Fair Value, Assets and Liabilities Measured on Recurring and Nonrecurring Basis [Line Items]</t>
        </is>
      </c>
    </row>
    <row r="171">
      <c r="A171" s="4" t="inlineStr">
        <is>
          <t>Fair value</t>
        </is>
      </c>
      <c r="B171" s="8" t="n">
        <v>2185.3</v>
      </c>
      <c r="C171" s="8" t="n">
        <v>3221.8</v>
      </c>
    </row>
    <row r="172">
      <c r="A172" s="4" t="inlineStr">
        <is>
          <t>Fair Value, Inputs, Level 2 | Available-for-sale Securities | Fixed maturities | Debt Securities [Member] | Foreign government obligations</t>
        </is>
      </c>
    </row>
    <row r="173">
      <c r="A173" s="3" t="inlineStr">
        <is>
          <t>Fair Value, Assets and Liabilities Measured on Recurring and Nonrecurring Basis [Line Items]</t>
        </is>
      </c>
    </row>
    <row r="174">
      <c r="A174" s="4" t="inlineStr">
        <is>
          <t>Fair value</t>
        </is>
      </c>
      <c r="B174" s="8" t="n">
        <v>17.9</v>
      </c>
    </row>
    <row r="175">
      <c r="A175" s="4" t="inlineStr">
        <is>
          <t>Fair Value, Inputs, Level 2 | Available-for-sale Securities | Fixed maturities | Debt Securities [Member] | Corporate debt securities</t>
        </is>
      </c>
    </row>
    <row r="176">
      <c r="A176" s="3" t="inlineStr">
        <is>
          <t>Fair Value, Assets and Liabilities Measured on Recurring and Nonrecurring Basis [Line Items]</t>
        </is>
      </c>
    </row>
    <row r="177">
      <c r="A177" s="4" t="inlineStr">
        <is>
          <t>Fair value</t>
        </is>
      </c>
      <c r="B177" s="8" t="n">
        <v>10692.1</v>
      </c>
      <c r="C177" s="8" t="n">
        <v>10185.2</v>
      </c>
    </row>
    <row r="178">
      <c r="A178" s="4" t="inlineStr">
        <is>
          <t>Fair Value, Inputs, Level 2 | Available-for-sale Securities | Fixed maturities | Asset-backed Securities</t>
        </is>
      </c>
    </row>
    <row r="179">
      <c r="A179" s="3" t="inlineStr">
        <is>
          <t>Fair Value, Assets and Liabilities Measured on Recurring and Nonrecurring Basis [Line Items]</t>
        </is>
      </c>
    </row>
    <row r="180">
      <c r="A180" s="4" t="inlineStr">
        <is>
          <t>Fair value</t>
        </is>
      </c>
      <c r="B180" s="8" t="n">
        <v>12307.9</v>
      </c>
      <c r="C180" s="8" t="n">
        <v>10469.2</v>
      </c>
    </row>
    <row r="181">
      <c r="A181" s="4" t="inlineStr">
        <is>
          <t>Fair Value, Inputs, Level 2 | Available-for-sale Securities | Fixed maturities | Asset-backed Securities | Residential mortgage-backed securities</t>
        </is>
      </c>
    </row>
    <row r="182">
      <c r="A182" s="3" t="inlineStr">
        <is>
          <t>Fair Value, Assets and Liabilities Measured on Recurring and Nonrecurring Basis [Line Items]</t>
        </is>
      </c>
    </row>
    <row r="183">
      <c r="A183" s="4" t="inlineStr">
        <is>
          <t>Fair value</t>
        </is>
      </c>
      <c r="B183" s="6" t="n">
        <v>790</v>
      </c>
      <c r="C183" s="8" t="n">
        <v>509.5</v>
      </c>
    </row>
    <row r="184">
      <c r="A184" s="4" t="inlineStr">
        <is>
          <t>Fair Value, Inputs, Level 2 | Available-for-sale Securities | Fixed maturities | Asset-backed Securities | Commercial mortgage-backed securities</t>
        </is>
      </c>
    </row>
    <row r="185">
      <c r="A185" s="3" t="inlineStr">
        <is>
          <t>Fair Value, Assets and Liabilities Measured on Recurring and Nonrecurring Basis [Line Items]</t>
        </is>
      </c>
    </row>
    <row r="186">
      <c r="A186" s="4" t="inlineStr">
        <is>
          <t>Fair value</t>
        </is>
      </c>
      <c r="B186" s="8" t="n">
        <v>6535.6</v>
      </c>
      <c r="C186" s="8" t="n">
        <v>6175.1</v>
      </c>
    </row>
    <row r="187">
      <c r="A187" s="4" t="inlineStr">
        <is>
          <t>Fair Value, Inputs, Level 2 | Available-for-sale Securities | Fixed maturities | Asset-backed Securities | Other asset-backed securities</t>
        </is>
      </c>
    </row>
    <row r="188">
      <c r="A188" s="3" t="inlineStr">
        <is>
          <t>Fair Value, Assets and Liabilities Measured on Recurring and Nonrecurring Basis [Line Items]</t>
        </is>
      </c>
    </row>
    <row r="189">
      <c r="A189" s="4" t="inlineStr">
        <is>
          <t>Fair value</t>
        </is>
      </c>
      <c r="B189" s="8" t="n">
        <v>4982.3</v>
      </c>
      <c r="C189" s="8" t="n">
        <v>3784.6</v>
      </c>
    </row>
    <row r="190">
      <c r="A190" s="4" t="inlineStr">
        <is>
          <t>Fair Value, Inputs, Level 2 | Available-for-sale Securities | Fixed maturities | Redeemable preferred stocks</t>
        </is>
      </c>
    </row>
    <row r="191">
      <c r="A191" s="3" t="inlineStr">
        <is>
          <t>Fair Value, Assets and Liabilities Measured on Recurring and Nonrecurring Basis [Line Items]</t>
        </is>
      </c>
    </row>
    <row r="192">
      <c r="A192" s="4" t="inlineStr">
        <is>
          <t>Fair value</t>
        </is>
      </c>
      <c r="B192" s="6" t="n">
        <v>171</v>
      </c>
      <c r="C192" s="8" t="n">
        <v>183.9</v>
      </c>
    </row>
    <row r="193">
      <c r="A193" s="4" t="inlineStr">
        <is>
          <t>Fair Value, Inputs, Level 2 | Available-for-sale Securities | Fixed maturities | Redeemable preferred stocks | Financials</t>
        </is>
      </c>
    </row>
    <row r="194">
      <c r="A194" s="3" t="inlineStr">
        <is>
          <t>Fair Value, Assets and Liabilities Measured on Recurring and Nonrecurring Basis [Line Items]</t>
        </is>
      </c>
    </row>
    <row r="195">
      <c r="A195" s="4" t="inlineStr">
        <is>
          <t>Fair value</t>
        </is>
      </c>
      <c r="B195" s="8" t="n">
        <v>50.9</v>
      </c>
      <c r="C195" s="8" t="n">
        <v>51.6</v>
      </c>
    </row>
    <row r="196">
      <c r="A196" s="4" t="inlineStr">
        <is>
          <t>Fair Value, Inputs, Level 2 | Available-for-sale Securities | Fixed maturities | Redeemable preferred stocks | Utilities</t>
        </is>
      </c>
    </row>
    <row r="197">
      <c r="A197" s="3" t="inlineStr">
        <is>
          <t>Fair Value, Assets and Liabilities Measured on Recurring and Nonrecurring Basis [Line Items]</t>
        </is>
      </c>
    </row>
    <row r="198">
      <c r="A198" s="4" t="inlineStr">
        <is>
          <t>Fair value</t>
        </is>
      </c>
      <c r="B198" s="6" t="n">
        <v>0</v>
      </c>
      <c r="C198" s="8" t="n">
        <v>11.7</v>
      </c>
    </row>
    <row r="199">
      <c r="A199" s="4" t="inlineStr">
        <is>
          <t>Fair Value, Inputs, Level 2 | Available-for-sale Securities | Fixed maturities | Redeemable preferred stocks | Industrials</t>
        </is>
      </c>
    </row>
    <row r="200">
      <c r="A200" s="3" t="inlineStr">
        <is>
          <t>Fair Value, Assets and Liabilities Measured on Recurring and Nonrecurring Basis [Line Items]</t>
        </is>
      </c>
    </row>
    <row r="201">
      <c r="A201" s="4" t="inlineStr">
        <is>
          <t>Fair value</t>
        </is>
      </c>
      <c r="B201" s="8" t="n">
        <v>120.1</v>
      </c>
      <c r="C201" s="8" t="n">
        <v>120.6</v>
      </c>
    </row>
    <row r="202">
      <c r="A202" s="4" t="inlineStr">
        <is>
          <t>Fair Value, Inputs, Level 2 | Available-for-sale Securities | Short-term investments</t>
        </is>
      </c>
    </row>
    <row r="203">
      <c r="A203" s="3" t="inlineStr">
        <is>
          <t>Fair Value, Assets and Liabilities Measured on Recurring and Nonrecurring Basis [Line Items]</t>
        </is>
      </c>
    </row>
    <row r="204">
      <c r="A204" s="4" t="inlineStr">
        <is>
          <t>Fair value</t>
        </is>
      </c>
      <c r="B204" s="8" t="n">
        <v>0.2</v>
      </c>
      <c r="C204" s="8" t="n">
        <v>513.6</v>
      </c>
    </row>
    <row r="205">
      <c r="A205" s="4" t="inlineStr">
        <is>
          <t>Fair Value, Inputs, Level 2 | Equity securities</t>
        </is>
      </c>
    </row>
    <row r="206">
      <c r="A206" s="3" t="inlineStr">
        <is>
          <t>Fair Value, Assets and Liabilities Measured on Recurring and Nonrecurring Basis [Line Items]</t>
        </is>
      </c>
    </row>
    <row r="207">
      <c r="A207" s="4" t="inlineStr">
        <is>
          <t>Fair value</t>
        </is>
      </c>
      <c r="B207" s="8" t="n">
        <v>1463.8</v>
      </c>
      <c r="C207" s="8" t="n">
        <v>1278.5</v>
      </c>
    </row>
    <row r="208">
      <c r="A208" s="4" t="inlineStr">
        <is>
          <t>Fair Value, Inputs, Level 2 | Equity securities | Nonredeemable preferred stocks</t>
        </is>
      </c>
    </row>
    <row r="209">
      <c r="A209" s="3" t="inlineStr">
        <is>
          <t>Fair Value, Assets and Liabilities Measured on Recurring and Nonrecurring Basis [Line Items]</t>
        </is>
      </c>
    </row>
    <row r="210">
      <c r="A210" s="4" t="inlineStr">
        <is>
          <t>Fair value</t>
        </is>
      </c>
      <c r="B210" s="8" t="n">
        <v>1413.8</v>
      </c>
      <c r="C210" s="8" t="n">
        <v>1278.5</v>
      </c>
    </row>
    <row r="211">
      <c r="A211" s="4" t="inlineStr">
        <is>
          <t>Fair Value, Inputs, Level 2 | Equity securities | Nonredeemable preferred stocks | Financials</t>
        </is>
      </c>
    </row>
    <row r="212">
      <c r="A212" s="3" t="inlineStr">
        <is>
          <t>Fair Value, Assets and Liabilities Measured on Recurring and Nonrecurring Basis [Line Items]</t>
        </is>
      </c>
    </row>
    <row r="213">
      <c r="A213" s="4" t="inlineStr">
        <is>
          <t>Fair value</t>
        </is>
      </c>
      <c r="B213" s="8" t="n">
        <v>1305.7</v>
      </c>
      <c r="C213" s="8" t="n">
        <v>1212.3</v>
      </c>
    </row>
    <row r="214">
      <c r="A214" s="4" t="inlineStr">
        <is>
          <t>Fair Value, Inputs, Level 2 | Equity securities | Nonredeemable preferred stocks | Utilities</t>
        </is>
      </c>
    </row>
    <row r="215">
      <c r="A215" s="3" t="inlineStr">
        <is>
          <t>Fair Value, Assets and Liabilities Measured on Recurring and Nonrecurring Basis [Line Items]</t>
        </is>
      </c>
    </row>
    <row r="216">
      <c r="A216" s="4" t="inlineStr">
        <is>
          <t>Fair value</t>
        </is>
      </c>
      <c r="B216" s="8" t="n">
        <v>82.90000000000001</v>
      </c>
      <c r="C216" s="8" t="n">
        <v>41.9</v>
      </c>
    </row>
    <row r="217">
      <c r="A217" s="4" t="inlineStr">
        <is>
          <t>Fair Value, Inputs, Level 2 | Equity securities | Nonredeemable preferred stocks | Industrials</t>
        </is>
      </c>
    </row>
    <row r="218">
      <c r="A218" s="3" t="inlineStr">
        <is>
          <t>Fair Value, Assets and Liabilities Measured on Recurring and Nonrecurring Basis [Line Items]</t>
        </is>
      </c>
    </row>
    <row r="219">
      <c r="A219" s="4" t="inlineStr">
        <is>
          <t>Fair value</t>
        </is>
      </c>
      <c r="B219" s="8" t="n">
        <v>25.2</v>
      </c>
      <c r="C219" s="8" t="n">
        <v>24.3</v>
      </c>
    </row>
    <row r="220">
      <c r="A220" s="4" t="inlineStr">
        <is>
          <t>Fair Value, Inputs, Level 2 | Equity securities | Common equities</t>
        </is>
      </c>
    </row>
    <row r="221">
      <c r="A221" s="3" t="inlineStr">
        <is>
          <t>Fair Value, Assets and Liabilities Measured on Recurring and Nonrecurring Basis [Line Items]</t>
        </is>
      </c>
    </row>
    <row r="222">
      <c r="A222" s="4" t="inlineStr">
        <is>
          <t>Fair value</t>
        </is>
      </c>
      <c r="B222" s="6" t="n">
        <v>50</v>
      </c>
      <c r="C222" s="6" t="n">
        <v>0</v>
      </c>
    </row>
    <row r="223">
      <c r="A223" s="4" t="inlineStr">
        <is>
          <t>Fair Value, Inputs, Level 2 | Equity securities | Common equities | Common Stocks, by Industry</t>
        </is>
      </c>
    </row>
    <row r="224">
      <c r="A224" s="3" t="inlineStr">
        <is>
          <t>Fair Value, Assets and Liabilities Measured on Recurring and Nonrecurring Basis [Line Items]</t>
        </is>
      </c>
    </row>
    <row r="225">
      <c r="A225" s="4" t="inlineStr">
        <is>
          <t>Fair value</t>
        </is>
      </c>
      <c r="B225" s="6" t="n">
        <v>50</v>
      </c>
      <c r="C225" s="6" t="n">
        <v>0</v>
      </c>
    </row>
    <row r="226">
      <c r="A226" s="4" t="inlineStr">
        <is>
          <t>Fair Value, Inputs, Level 2 | Equity securities | Common equities | Other risk investments</t>
        </is>
      </c>
    </row>
    <row r="227">
      <c r="A227" s="3" t="inlineStr">
        <is>
          <t>Fair Value, Assets and Liabilities Measured on Recurring and Nonrecurring Basis [Line Items]</t>
        </is>
      </c>
    </row>
    <row r="228">
      <c r="A228" s="4" t="inlineStr">
        <is>
          <t>Fair value</t>
        </is>
      </c>
      <c r="B228" s="6" t="n">
        <v>0</v>
      </c>
      <c r="C228" s="6" t="n">
        <v>0</v>
      </c>
    </row>
    <row r="229">
      <c r="A229" s="4" t="inlineStr">
        <is>
          <t>Fair Value, Inputs, Level 3</t>
        </is>
      </c>
    </row>
    <row r="230">
      <c r="A230" s="3" t="inlineStr">
        <is>
          <t>Fair Value, Assets and Liabilities Measured on Recurring and Nonrecurring Basis [Line Items]</t>
        </is>
      </c>
    </row>
    <row r="231">
      <c r="A231" s="4" t="inlineStr">
        <is>
          <t>Fair value</t>
        </is>
      </c>
      <c r="B231" s="8" t="n">
        <v>127.7</v>
      </c>
      <c r="C231" s="8" t="n">
        <v>54.8</v>
      </c>
    </row>
    <row r="232">
      <c r="A232" s="4" t="inlineStr">
        <is>
          <t>Debt, fair value</t>
        </is>
      </c>
      <c r="B232" s="6" t="n">
        <v>0</v>
      </c>
      <c r="C232" s="6" t="n">
        <v>0</v>
      </c>
    </row>
    <row r="233">
      <c r="A233" s="4" t="inlineStr">
        <is>
          <t>Fair Value, Inputs, Level 3 | Available-for-sale Securities</t>
        </is>
      </c>
    </row>
    <row r="234">
      <c r="A234" s="3" t="inlineStr">
        <is>
          <t>Fair Value, Assets and Liabilities Measured on Recurring and Nonrecurring Basis [Line Items]</t>
        </is>
      </c>
    </row>
    <row r="235">
      <c r="A235" s="4" t="inlineStr">
        <is>
          <t>Fair value</t>
        </is>
      </c>
      <c r="B235" s="6" t="n">
        <v>0</v>
      </c>
      <c r="C235" s="6" t="n">
        <v>0</v>
      </c>
    </row>
    <row r="236">
      <c r="A236" s="4" t="inlineStr">
        <is>
          <t>Fair Value, Inputs, Level 3 | Available-for-sale Securities | Fixed maturities</t>
        </is>
      </c>
    </row>
    <row r="237">
      <c r="A237" s="3" t="inlineStr">
        <is>
          <t>Fair Value, Assets and Liabilities Measured on Recurring and Nonrecurring Basis [Line Items]</t>
        </is>
      </c>
    </row>
    <row r="238">
      <c r="A238" s="4" t="inlineStr">
        <is>
          <t>Fair value</t>
        </is>
      </c>
      <c r="B238" s="6" t="n">
        <v>0</v>
      </c>
      <c r="C238" s="6" t="n">
        <v>0</v>
      </c>
    </row>
    <row r="239">
      <c r="A239" s="4" t="inlineStr">
        <is>
          <t>Fair Value, Inputs, Level 3 | Available-for-sale Securities | Fixed maturities | Debt Securities [Member]</t>
        </is>
      </c>
    </row>
    <row r="240">
      <c r="A240" s="3" t="inlineStr">
        <is>
          <t>Fair Value, Assets and Liabilities Measured on Recurring and Nonrecurring Basis [Line Items]</t>
        </is>
      </c>
    </row>
    <row r="241">
      <c r="A241" s="4" t="inlineStr">
        <is>
          <t>Fair value</t>
        </is>
      </c>
      <c r="B241" s="6" t="n">
        <v>0</v>
      </c>
      <c r="C241" s="6" t="n">
        <v>0</v>
      </c>
    </row>
    <row r="242">
      <c r="A242" s="4" t="inlineStr">
        <is>
          <t>Fair Value, Inputs, Level 3 | Available-for-sale Securities | Fixed maturities | Debt Securities [Member] | U.S. government obligations</t>
        </is>
      </c>
    </row>
    <row r="243">
      <c r="A243" s="3" t="inlineStr">
        <is>
          <t>Fair Value, Assets and Liabilities Measured on Recurring and Nonrecurring Basis [Line Items]</t>
        </is>
      </c>
    </row>
    <row r="244">
      <c r="A244" s="4" t="inlineStr">
        <is>
          <t>Fair value</t>
        </is>
      </c>
      <c r="B244" s="6" t="n">
        <v>0</v>
      </c>
      <c r="C244" s="6" t="n">
        <v>0</v>
      </c>
    </row>
    <row r="245">
      <c r="A245" s="4" t="inlineStr">
        <is>
          <t>Fair Value, Inputs, Level 3 | Available-for-sale Securities | Fixed maturities | Debt Securities [Member] | State and local government obligations</t>
        </is>
      </c>
    </row>
    <row r="246">
      <c r="A246" s="3" t="inlineStr">
        <is>
          <t>Fair Value, Assets and Liabilities Measured on Recurring and Nonrecurring Basis [Line Items]</t>
        </is>
      </c>
    </row>
    <row r="247">
      <c r="A247" s="4" t="inlineStr">
        <is>
          <t>Fair value</t>
        </is>
      </c>
      <c r="B247" s="6" t="n">
        <v>0</v>
      </c>
      <c r="C247" s="6" t="n">
        <v>0</v>
      </c>
    </row>
    <row r="248">
      <c r="A248" s="4" t="inlineStr">
        <is>
          <t>Fair Value, Inputs, Level 3 | Available-for-sale Securities | Fixed maturities | Debt Securities [Member] | Foreign government obligations</t>
        </is>
      </c>
    </row>
    <row r="249">
      <c r="A249" s="3" t="inlineStr">
        <is>
          <t>Fair Value, Assets and Liabilities Measured on Recurring and Nonrecurring Basis [Line Items]</t>
        </is>
      </c>
    </row>
    <row r="250">
      <c r="A250" s="4" t="inlineStr">
        <is>
          <t>Fair value</t>
        </is>
      </c>
      <c r="B250" s="6" t="n">
        <v>0</v>
      </c>
    </row>
    <row r="251">
      <c r="A251" s="4" t="inlineStr">
        <is>
          <t>Fair Value, Inputs, Level 3 | Available-for-sale Securities | Fixed maturities | Debt Securities [Member] | Corporate debt securities</t>
        </is>
      </c>
    </row>
    <row r="252">
      <c r="A252" s="3" t="inlineStr">
        <is>
          <t>Fair Value, Assets and Liabilities Measured on Recurring and Nonrecurring Basis [Line Items]</t>
        </is>
      </c>
    </row>
    <row r="253">
      <c r="A253" s="4" t="inlineStr">
        <is>
          <t>Fair value</t>
        </is>
      </c>
      <c r="B253" s="6" t="n">
        <v>0</v>
      </c>
      <c r="C253" s="6" t="n">
        <v>0</v>
      </c>
    </row>
    <row r="254">
      <c r="A254" s="4" t="inlineStr">
        <is>
          <t>Fair Value, Inputs, Level 3 | Available-for-sale Securities | Fixed maturities | Asset-backed Securities</t>
        </is>
      </c>
    </row>
    <row r="255">
      <c r="A255" s="3" t="inlineStr">
        <is>
          <t>Fair Value, Assets and Liabilities Measured on Recurring and Nonrecurring Basis [Line Items]</t>
        </is>
      </c>
    </row>
    <row r="256">
      <c r="A256" s="4" t="inlineStr">
        <is>
          <t>Fair value</t>
        </is>
      </c>
      <c r="B256" s="6" t="n">
        <v>0</v>
      </c>
      <c r="C256" s="6" t="n">
        <v>0</v>
      </c>
    </row>
    <row r="257">
      <c r="A257" s="4" t="inlineStr">
        <is>
          <t>Fair Value, Inputs, Level 3 | Available-for-sale Securities | Fixed maturities | Asset-backed Securities | Residential mortgage-backed securities</t>
        </is>
      </c>
    </row>
    <row r="258">
      <c r="A258" s="3" t="inlineStr">
        <is>
          <t>Fair Value, Assets and Liabilities Measured on Recurring and Nonrecurring Basis [Line Items]</t>
        </is>
      </c>
    </row>
    <row r="259">
      <c r="A259" s="4" t="inlineStr">
        <is>
          <t>Fair value</t>
        </is>
      </c>
      <c r="B259" s="6" t="n">
        <v>0</v>
      </c>
      <c r="C259" s="6" t="n">
        <v>0</v>
      </c>
    </row>
    <row r="260">
      <c r="A260" s="4" t="inlineStr">
        <is>
          <t>Fair Value, Inputs, Level 3 | Available-for-sale Securities | Fixed maturities | Asset-backed Securities | Commercial mortgage-backed securities</t>
        </is>
      </c>
    </row>
    <row r="261">
      <c r="A261" s="3" t="inlineStr">
        <is>
          <t>Fair Value, Assets and Liabilities Measured on Recurring and Nonrecurring Basis [Line Items]</t>
        </is>
      </c>
    </row>
    <row r="262">
      <c r="A262" s="4" t="inlineStr">
        <is>
          <t>Fair value</t>
        </is>
      </c>
      <c r="B262" s="6" t="n">
        <v>0</v>
      </c>
      <c r="C262" s="6" t="n">
        <v>0</v>
      </c>
    </row>
    <row r="263">
      <c r="A263" s="4" t="inlineStr">
        <is>
          <t>Fair Value, Inputs, Level 3 | Available-for-sale Securities | Fixed maturities | Asset-backed Securities | Other asset-backed securities</t>
        </is>
      </c>
    </row>
    <row r="264">
      <c r="A264" s="3" t="inlineStr">
        <is>
          <t>Fair Value, Assets and Liabilities Measured on Recurring and Nonrecurring Basis [Line Items]</t>
        </is>
      </c>
    </row>
    <row r="265">
      <c r="A265" s="4" t="inlineStr">
        <is>
          <t>Fair value</t>
        </is>
      </c>
      <c r="B265" s="6" t="n">
        <v>0</v>
      </c>
      <c r="C265" s="6" t="n">
        <v>0</v>
      </c>
    </row>
    <row r="266">
      <c r="A266" s="4" t="inlineStr">
        <is>
          <t>Fair Value, Inputs, Level 3 | Available-for-sale Securities | Fixed maturities | Redeemable preferred stocks</t>
        </is>
      </c>
    </row>
    <row r="267">
      <c r="A267" s="3" t="inlineStr">
        <is>
          <t>Fair Value, Assets and Liabilities Measured on Recurring and Nonrecurring Basis [Line Items]</t>
        </is>
      </c>
    </row>
    <row r="268">
      <c r="A268" s="4" t="inlineStr">
        <is>
          <t>Fair value</t>
        </is>
      </c>
      <c r="B268" s="6" t="n">
        <v>0</v>
      </c>
      <c r="C268" s="6" t="n">
        <v>0</v>
      </c>
    </row>
    <row r="269">
      <c r="A269" s="4" t="inlineStr">
        <is>
          <t>Fair Value, Inputs, Level 3 | Available-for-sale Securities | Fixed maturities | Redeemable preferred stocks | Financials</t>
        </is>
      </c>
    </row>
    <row r="270">
      <c r="A270" s="3" t="inlineStr">
        <is>
          <t>Fair Value, Assets and Liabilities Measured on Recurring and Nonrecurring Basis [Line Items]</t>
        </is>
      </c>
    </row>
    <row r="271">
      <c r="A271" s="4" t="inlineStr">
        <is>
          <t>Fair value</t>
        </is>
      </c>
      <c r="B271" s="6" t="n">
        <v>0</v>
      </c>
      <c r="C271" s="6" t="n">
        <v>0</v>
      </c>
    </row>
    <row r="272">
      <c r="A272" s="4" t="inlineStr">
        <is>
          <t>Fair Value, Inputs, Level 3 | Available-for-sale Securities | Fixed maturities | Redeemable preferred stocks | Utilities</t>
        </is>
      </c>
    </row>
    <row r="273">
      <c r="A273" s="3" t="inlineStr">
        <is>
          <t>Fair Value, Assets and Liabilities Measured on Recurring and Nonrecurring Basis [Line Items]</t>
        </is>
      </c>
    </row>
    <row r="274">
      <c r="A274" s="4" t="inlineStr">
        <is>
          <t>Fair value</t>
        </is>
      </c>
      <c r="B274" s="6" t="n">
        <v>0</v>
      </c>
      <c r="C274" s="6" t="n">
        <v>0</v>
      </c>
    </row>
    <row r="275">
      <c r="A275" s="4" t="inlineStr">
        <is>
          <t>Fair Value, Inputs, Level 3 | Available-for-sale Securities | Fixed maturities | Redeemable preferred stocks | Industrials</t>
        </is>
      </c>
    </row>
    <row r="276">
      <c r="A276" s="3" t="inlineStr">
        <is>
          <t>Fair Value, Assets and Liabilities Measured on Recurring and Nonrecurring Basis [Line Items]</t>
        </is>
      </c>
    </row>
    <row r="277">
      <c r="A277" s="4" t="inlineStr">
        <is>
          <t>Fair value</t>
        </is>
      </c>
      <c r="B277" s="6" t="n">
        <v>0</v>
      </c>
      <c r="C277" s="6" t="n">
        <v>0</v>
      </c>
    </row>
    <row r="278">
      <c r="A278" s="4" t="inlineStr">
        <is>
          <t>Fair Value, Inputs, Level 3 | Available-for-sale Securities | Short-term investments</t>
        </is>
      </c>
    </row>
    <row r="279">
      <c r="A279" s="3" t="inlineStr">
        <is>
          <t>Fair Value, Assets and Liabilities Measured on Recurring and Nonrecurring Basis [Line Items]</t>
        </is>
      </c>
    </row>
    <row r="280">
      <c r="A280" s="4" t="inlineStr">
        <is>
          <t>Fair value</t>
        </is>
      </c>
      <c r="B280" s="6" t="n">
        <v>0</v>
      </c>
      <c r="C280" s="6" t="n">
        <v>0</v>
      </c>
    </row>
    <row r="281">
      <c r="A281" s="4" t="inlineStr">
        <is>
          <t>Fair Value, Inputs, Level 3 | Equity securities</t>
        </is>
      </c>
    </row>
    <row r="282">
      <c r="A282" s="3" t="inlineStr">
        <is>
          <t>Fair Value, Assets and Liabilities Measured on Recurring and Nonrecurring Basis [Line Items]</t>
        </is>
      </c>
    </row>
    <row r="283">
      <c r="A283" s="4" t="inlineStr">
        <is>
          <t>Fair value</t>
        </is>
      </c>
      <c r="B283" s="8" t="n">
        <v>127.7</v>
      </c>
      <c r="C283" s="8" t="n">
        <v>54.8</v>
      </c>
    </row>
    <row r="284">
      <c r="A284" s="4" t="inlineStr">
        <is>
          <t>Fair Value, Inputs, Level 3 | Equity securities | Nonredeemable preferred stocks</t>
        </is>
      </c>
    </row>
    <row r="285">
      <c r="A285" s="3" t="inlineStr">
        <is>
          <t>Fair Value, Assets and Liabilities Measured on Recurring and Nonrecurring Basis [Line Items]</t>
        </is>
      </c>
    </row>
    <row r="286">
      <c r="A286" s="4" t="inlineStr">
        <is>
          <t>Fair value</t>
        </is>
      </c>
      <c r="B286" s="8" t="n">
        <v>110.8</v>
      </c>
      <c r="C286" s="8" t="n">
        <v>26.7</v>
      </c>
    </row>
    <row r="287">
      <c r="A287" s="4" t="inlineStr">
        <is>
          <t>Fair Value, Inputs, Level 3 | Equity securities | Nonredeemable preferred stocks | Financials</t>
        </is>
      </c>
    </row>
    <row r="288">
      <c r="A288" s="3" t="inlineStr">
        <is>
          <t>Fair Value, Assets and Liabilities Measured on Recurring and Nonrecurring Basis [Line Items]</t>
        </is>
      </c>
    </row>
    <row r="289">
      <c r="A289" s="4" t="inlineStr">
        <is>
          <t>Fair value</t>
        </is>
      </c>
      <c r="B289" s="8" t="n">
        <v>76.40000000000001</v>
      </c>
      <c r="C289" s="6" t="n">
        <v>10</v>
      </c>
    </row>
    <row r="290">
      <c r="A290" s="4" t="inlineStr">
        <is>
          <t>Fair Value, Inputs, Level 3 | Equity securities | Nonredeemable preferred stocks | Utilities</t>
        </is>
      </c>
    </row>
    <row r="291">
      <c r="A291" s="3" t="inlineStr">
        <is>
          <t>Fair Value, Assets and Liabilities Measured on Recurring and Nonrecurring Basis [Line Items]</t>
        </is>
      </c>
    </row>
    <row r="292">
      <c r="A292" s="4" t="inlineStr">
        <is>
          <t>Fair value</t>
        </is>
      </c>
      <c r="B292" s="6" t="n">
        <v>0</v>
      </c>
      <c r="C292" s="6" t="n">
        <v>0</v>
      </c>
    </row>
    <row r="293">
      <c r="A293" s="4" t="inlineStr">
        <is>
          <t>Fair Value, Inputs, Level 3 | Equity securities | Nonredeemable preferred stocks | Industrials</t>
        </is>
      </c>
    </row>
    <row r="294">
      <c r="A294" s="3" t="inlineStr">
        <is>
          <t>Fair Value, Assets and Liabilities Measured on Recurring and Nonrecurring Basis [Line Items]</t>
        </is>
      </c>
    </row>
    <row r="295">
      <c r="A295" s="4" t="inlineStr">
        <is>
          <t>Fair value</t>
        </is>
      </c>
      <c r="B295" s="8" t="n">
        <v>34.4</v>
      </c>
      <c r="C295" s="8" t="n">
        <v>16.7</v>
      </c>
    </row>
    <row r="296">
      <c r="A296" s="4" t="inlineStr">
        <is>
          <t>Fair Value, Inputs, Level 3 | Equity securities | Common equities</t>
        </is>
      </c>
    </row>
    <row r="297">
      <c r="A297" s="3" t="inlineStr">
        <is>
          <t>Fair Value, Assets and Liabilities Measured on Recurring and Nonrecurring Basis [Line Items]</t>
        </is>
      </c>
    </row>
    <row r="298">
      <c r="A298" s="4" t="inlineStr">
        <is>
          <t>Fair value</t>
        </is>
      </c>
      <c r="B298" s="8" t="n">
        <v>16.9</v>
      </c>
      <c r="C298" s="8" t="n">
        <v>28.1</v>
      </c>
    </row>
    <row r="299">
      <c r="A299" s="4" t="inlineStr">
        <is>
          <t>Fair Value, Inputs, Level 3 | Equity securities | Common equities | Common Stocks, by Industry</t>
        </is>
      </c>
    </row>
    <row r="300">
      <c r="A300" s="3" t="inlineStr">
        <is>
          <t>Fair Value, Assets and Liabilities Measured on Recurring and Nonrecurring Basis [Line Items]</t>
        </is>
      </c>
    </row>
    <row r="301">
      <c r="A301" s="4" t="inlineStr">
        <is>
          <t>Fair value</t>
        </is>
      </c>
      <c r="B301" s="6" t="n">
        <v>0</v>
      </c>
      <c r="C301" s="6" t="n">
        <v>25</v>
      </c>
    </row>
    <row r="302">
      <c r="A302" s="4" t="inlineStr">
        <is>
          <t>Fair Value, Inputs, Level 3 | Equity securities | Common equities | Other risk investments</t>
        </is>
      </c>
    </row>
    <row r="303">
      <c r="A303" s="3" t="inlineStr">
        <is>
          <t>Fair Value, Assets and Liabilities Measured on Recurring and Nonrecurring Basis [Line Items]</t>
        </is>
      </c>
    </row>
    <row r="304">
      <c r="A304" s="4" t="inlineStr">
        <is>
          <t>Fair value</t>
        </is>
      </c>
      <c r="B304" s="8" t="n">
        <v>16.9</v>
      </c>
      <c r="C304" s="8" t="n">
        <v>3.1</v>
      </c>
    </row>
    <row r="305">
      <c r="A305" s="4" t="inlineStr">
        <is>
          <t>Carrying (Reported) Amount, Fair Value Disclosure</t>
        </is>
      </c>
    </row>
    <row r="306">
      <c r="A306" s="3" t="inlineStr">
        <is>
          <t>Fair Value, Assets and Liabilities Measured on Recurring and Nonrecurring Basis [Line Items]</t>
        </is>
      </c>
    </row>
    <row r="307">
      <c r="A307" s="4" t="inlineStr">
        <is>
          <t>Fair value</t>
        </is>
      </c>
      <c r="B307" s="8" t="n">
        <v>47572.7</v>
      </c>
      <c r="C307" s="8" t="n">
        <v>43353.6</v>
      </c>
    </row>
    <row r="308">
      <c r="A308" s="4" t="inlineStr">
        <is>
          <t>Carrying value</t>
        </is>
      </c>
      <c r="B308" s="8" t="n">
        <v>4898.8</v>
      </c>
      <c r="C308" s="8" t="n">
        <v>5396.1</v>
      </c>
    </row>
    <row r="309">
      <c r="A309" s="4" t="inlineStr">
        <is>
          <t>Carrying (Reported) Amount, Fair Value Disclosure | Available-for-sale Securities</t>
        </is>
      </c>
    </row>
    <row r="310">
      <c r="A310" s="3" t="inlineStr">
        <is>
          <t>Fair Value, Assets and Liabilities Measured on Recurring and Nonrecurring Basis [Line Items]</t>
        </is>
      </c>
    </row>
    <row r="311">
      <c r="A311" s="4" t="inlineStr">
        <is>
          <t>Fair value</t>
        </is>
      </c>
      <c r="B311" s="8" t="n">
        <v>44736.8</v>
      </c>
      <c r="C311" s="8" t="n">
        <v>40807.6</v>
      </c>
    </row>
    <row r="312">
      <c r="A312" s="4" t="inlineStr">
        <is>
          <t>Carrying (Reported) Amount, Fair Value Disclosure | Available-for-sale Securities | Fixed maturities</t>
        </is>
      </c>
    </row>
    <row r="313">
      <c r="A313" s="3" t="inlineStr">
        <is>
          <t>Fair Value, Assets and Liabilities Measured on Recurring and Nonrecurring Basis [Line Items]</t>
        </is>
      </c>
    </row>
    <row r="314">
      <c r="A314" s="4" t="inlineStr">
        <is>
          <t>Fair value</t>
        </is>
      </c>
      <c r="B314" s="8" t="n">
        <v>43794.2</v>
      </c>
      <c r="C314" s="8" t="n">
        <v>35589.1</v>
      </c>
    </row>
    <row r="315">
      <c r="A315" s="4" t="inlineStr">
        <is>
          <t>Carrying (Reported) Amount, Fair Value Disclosure | Available-for-sale Securities | Fixed maturities | Debt Securities [Member]</t>
        </is>
      </c>
    </row>
    <row r="316">
      <c r="A316" s="3" t="inlineStr">
        <is>
          <t>Fair Value, Assets and Liabilities Measured on Recurring and Nonrecurring Basis [Line Items]</t>
        </is>
      </c>
    </row>
    <row r="317">
      <c r="A317" s="4" t="inlineStr">
        <is>
          <t>Fair value</t>
        </is>
      </c>
      <c r="B317" s="8" t="n">
        <v>31292.8</v>
      </c>
      <c r="C317" s="6" t="n">
        <v>25117</v>
      </c>
    </row>
    <row r="318">
      <c r="A318" s="4" t="inlineStr">
        <is>
          <t>Carrying (Reported) Amount, Fair Value Disclosure | Available-for-sale Securities | Fixed maturities | Debt Securities [Member] | U.S. government obligations</t>
        </is>
      </c>
    </row>
    <row r="319">
      <c r="A319" s="3" t="inlineStr">
        <is>
          <t>Fair Value, Assets and Liabilities Measured on Recurring and Nonrecurring Basis [Line Items]</t>
        </is>
      </c>
    </row>
    <row r="320">
      <c r="A320" s="4" t="inlineStr">
        <is>
          <t>Fair value</t>
        </is>
      </c>
      <c r="B320" s="8" t="n">
        <v>18586.1</v>
      </c>
      <c r="C320" s="8" t="n">
        <v>12437.9</v>
      </c>
    </row>
    <row r="321">
      <c r="A321" s="4" t="inlineStr">
        <is>
          <t>Carrying (Reported) Amount, Fair Value Disclosure | Available-for-sale Securities | Fixed maturities | Debt Securities [Member] | State and local government obligations</t>
        </is>
      </c>
    </row>
    <row r="322">
      <c r="A322" s="3" t="inlineStr">
        <is>
          <t>Fair Value, Assets and Liabilities Measured on Recurring and Nonrecurring Basis [Line Items]</t>
        </is>
      </c>
    </row>
    <row r="323">
      <c r="A323" s="4" t="inlineStr">
        <is>
          <t>Fair value</t>
        </is>
      </c>
      <c r="B323" s="8" t="n">
        <v>2162.6</v>
      </c>
      <c r="C323" s="8" t="n">
        <v>3099.4</v>
      </c>
    </row>
    <row r="324">
      <c r="A324" s="4" t="inlineStr">
        <is>
          <t>Carrying (Reported) Amount, Fair Value Disclosure | Available-for-sale Securities | Fixed maturities | Debt Securities [Member] | Foreign government obligations</t>
        </is>
      </c>
    </row>
    <row r="325">
      <c r="A325" s="3" t="inlineStr">
        <is>
          <t>Fair Value, Assets and Liabilities Measured on Recurring and Nonrecurring Basis [Line Items]</t>
        </is>
      </c>
    </row>
    <row r="326">
      <c r="A326" s="4" t="inlineStr">
        <is>
          <t>Fair value</t>
        </is>
      </c>
      <c r="B326" s="8" t="n">
        <v>17.9</v>
      </c>
    </row>
    <row r="327">
      <c r="A327" s="4" t="inlineStr">
        <is>
          <t>Carrying (Reported) Amount, Fair Value Disclosure | Available-for-sale Securities | Fixed maturities | Debt Securities [Member] | Corporate debt securities</t>
        </is>
      </c>
    </row>
    <row r="328">
      <c r="A328" s="3" t="inlineStr">
        <is>
          <t>Fair Value, Assets and Liabilities Measured on Recurring and Nonrecurring Basis [Line Items]</t>
        </is>
      </c>
    </row>
    <row r="329">
      <c r="A329" s="4" t="inlineStr">
        <is>
          <t>Fair value</t>
        </is>
      </c>
      <c r="B329" s="8" t="n">
        <v>10526.2</v>
      </c>
      <c r="C329" s="8" t="n">
        <v>9579.700000000001</v>
      </c>
    </row>
    <row r="330">
      <c r="A330" s="4" t="inlineStr">
        <is>
          <t>Carrying (Reported) Amount, Fair Value Disclosure | Available-for-sale Securities | Fixed maturities | Asset-backed Securities</t>
        </is>
      </c>
    </row>
    <row r="331">
      <c r="A331" s="3" t="inlineStr">
        <is>
          <t>Fair Value, Assets and Liabilities Measured on Recurring and Nonrecurring Basis [Line Items]</t>
        </is>
      </c>
    </row>
    <row r="332">
      <c r="A332" s="4" t="inlineStr">
        <is>
          <t>Fair value</t>
        </is>
      </c>
      <c r="B332" s="8" t="n">
        <v>12330.5</v>
      </c>
      <c r="C332" s="8" t="n">
        <v>10290.9</v>
      </c>
    </row>
    <row r="333">
      <c r="A333" s="4" t="inlineStr">
        <is>
          <t>Carrying (Reported) Amount, Fair Value Disclosure | Available-for-sale Securities | Fixed maturities | Asset-backed Securities | Residential mortgage-backed securities</t>
        </is>
      </c>
    </row>
    <row r="334">
      <c r="A334" s="3" t="inlineStr">
        <is>
          <t>Fair Value, Assets and Liabilities Measured on Recurring and Nonrecurring Basis [Line Items]</t>
        </is>
      </c>
    </row>
    <row r="335">
      <c r="A335" s="4" t="inlineStr">
        <is>
          <t>Fair value</t>
        </is>
      </c>
      <c r="B335" s="8" t="n">
        <v>787.7</v>
      </c>
      <c r="C335" s="8" t="n">
        <v>503.3</v>
      </c>
    </row>
    <row r="336">
      <c r="A336" s="4" t="inlineStr">
        <is>
          <t>Carrying (Reported) Amount, Fair Value Disclosure | Available-for-sale Securities | Fixed maturities | Asset-backed Securities | Commercial mortgage-backed securities</t>
        </is>
      </c>
    </row>
    <row r="337">
      <c r="A337" s="3" t="inlineStr">
        <is>
          <t>Fair Value, Assets and Liabilities Measured on Recurring and Nonrecurring Basis [Line Items]</t>
        </is>
      </c>
    </row>
    <row r="338">
      <c r="A338" s="4" t="inlineStr">
        <is>
          <t>Fair value</t>
        </is>
      </c>
      <c r="B338" s="6" t="n">
        <v>6561</v>
      </c>
      <c r="C338" s="8" t="n">
        <v>6042.6</v>
      </c>
    </row>
    <row r="339">
      <c r="A339" s="4" t="inlineStr">
        <is>
          <t>Carrying (Reported) Amount, Fair Value Disclosure | Available-for-sale Securities | Fixed maturities | Asset-backed Securities | Other asset-backed securities</t>
        </is>
      </c>
    </row>
    <row r="340">
      <c r="A340" s="3" t="inlineStr">
        <is>
          <t>Fair Value, Assets and Liabilities Measured on Recurring and Nonrecurring Basis [Line Items]</t>
        </is>
      </c>
    </row>
    <row r="341">
      <c r="A341" s="4" t="inlineStr">
        <is>
          <t>Fair value</t>
        </is>
      </c>
      <c r="B341" s="8" t="n">
        <v>4981.8</v>
      </c>
      <c r="C341" s="6" t="n">
        <v>3745</v>
      </c>
    </row>
    <row r="342">
      <c r="A342" s="4" t="inlineStr">
        <is>
          <t>Carrying (Reported) Amount, Fair Value Disclosure | Available-for-sale Securities | Fixed maturities | Redeemable preferred stocks</t>
        </is>
      </c>
    </row>
    <row r="343">
      <c r="A343" s="3" t="inlineStr">
        <is>
          <t>Fair Value, Assets and Liabilities Measured on Recurring and Nonrecurring Basis [Line Items]</t>
        </is>
      </c>
    </row>
    <row r="344">
      <c r="A344" s="4" t="inlineStr">
        <is>
          <t>Fair value</t>
        </is>
      </c>
      <c r="B344" s="8" t="n">
        <v>170.9</v>
      </c>
      <c r="C344" s="8" t="n">
        <v>181.2</v>
      </c>
    </row>
    <row r="345">
      <c r="A345" s="4" t="inlineStr">
        <is>
          <t>Carrying (Reported) Amount, Fair Value Disclosure | Available-for-sale Securities | Fixed maturities | Redeemable preferred stocks | Financials</t>
        </is>
      </c>
    </row>
    <row r="346">
      <c r="A346" s="3" t="inlineStr">
        <is>
          <t>Fair Value, Assets and Liabilities Measured on Recurring and Nonrecurring Basis [Line Items]</t>
        </is>
      </c>
    </row>
    <row r="347">
      <c r="A347" s="4" t="inlineStr">
        <is>
          <t>Fair value</t>
        </is>
      </c>
      <c r="B347" s="8" t="n">
        <v>50.7</v>
      </c>
      <c r="C347" s="8" t="n">
        <v>51.1</v>
      </c>
    </row>
    <row r="348">
      <c r="A348" s="4" t="inlineStr">
        <is>
          <t>Carrying (Reported) Amount, Fair Value Disclosure | Available-for-sale Securities | Fixed maturities | Redeemable preferred stocks | Utilities</t>
        </is>
      </c>
    </row>
    <row r="349">
      <c r="A349" s="3" t="inlineStr">
        <is>
          <t>Fair Value, Assets and Liabilities Measured on Recurring and Nonrecurring Basis [Line Items]</t>
        </is>
      </c>
    </row>
    <row r="350">
      <c r="A350" s="4" t="inlineStr">
        <is>
          <t>Fair value</t>
        </is>
      </c>
      <c r="B350" s="6" t="n">
        <v>0</v>
      </c>
      <c r="C350" s="6" t="n">
        <v>10</v>
      </c>
    </row>
    <row r="351">
      <c r="A351" s="4" t="inlineStr">
        <is>
          <t>Carrying (Reported) Amount, Fair Value Disclosure | Available-for-sale Securities | Fixed maturities | Redeemable preferred stocks | Industrials</t>
        </is>
      </c>
    </row>
    <row r="352">
      <c r="A352" s="3" t="inlineStr">
        <is>
          <t>Fair Value, Assets and Liabilities Measured on Recurring and Nonrecurring Basis [Line Items]</t>
        </is>
      </c>
    </row>
    <row r="353">
      <c r="A353" s="4" t="inlineStr">
        <is>
          <t>Fair value</t>
        </is>
      </c>
      <c r="B353" s="8" t="n">
        <v>120.2</v>
      </c>
      <c r="C353" s="8" t="n">
        <v>120.1</v>
      </c>
    </row>
    <row r="354">
      <c r="A354" s="4" t="inlineStr">
        <is>
          <t>Carrying (Reported) Amount, Fair Value Disclosure | Available-for-sale Securities | Short-term investments</t>
        </is>
      </c>
    </row>
    <row r="355">
      <c r="A355" s="3" t="inlineStr">
        <is>
          <t>Fair Value, Assets and Liabilities Measured on Recurring and Nonrecurring Basis [Line Items]</t>
        </is>
      </c>
    </row>
    <row r="356">
      <c r="A356" s="4" t="inlineStr">
        <is>
          <t>Fair value</t>
        </is>
      </c>
      <c r="B356" s="8" t="n">
        <v>942.6</v>
      </c>
      <c r="C356" s="8" t="n">
        <v>5218.5</v>
      </c>
    </row>
    <row r="357">
      <c r="A357" s="4" t="inlineStr">
        <is>
          <t>Carrying (Reported) Amount, Fair Value Disclosure | Equity securities</t>
        </is>
      </c>
    </row>
    <row r="358">
      <c r="A358" s="3" t="inlineStr">
        <is>
          <t>Fair Value, Assets and Liabilities Measured on Recurring and Nonrecurring Basis [Line Items]</t>
        </is>
      </c>
    </row>
    <row r="359">
      <c r="A359" s="4" t="inlineStr">
        <is>
          <t>Fair value</t>
        </is>
      </c>
      <c r="B359" s="8" t="n">
        <v>2835.9</v>
      </c>
      <c r="C359" s="6" t="n">
        <v>2546</v>
      </c>
    </row>
    <row r="360">
      <c r="A360" s="4" t="inlineStr">
        <is>
          <t>Carrying (Reported) Amount, Fair Value Disclosure | Equity securities | Nonredeemable preferred stocks</t>
        </is>
      </c>
    </row>
    <row r="361">
      <c r="A361" s="3" t="inlineStr">
        <is>
          <t>Fair Value, Assets and Liabilities Measured on Recurring and Nonrecurring Basis [Line Items]</t>
        </is>
      </c>
    </row>
    <row r="362">
      <c r="A362" s="4" t="inlineStr">
        <is>
          <t>Fair value</t>
        </is>
      </c>
      <c r="B362" s="8" t="n">
        <v>1571.8</v>
      </c>
      <c r="C362" s="8" t="n">
        <v>1333.7</v>
      </c>
    </row>
    <row r="363">
      <c r="A363" s="4" t="inlineStr">
        <is>
          <t>Carrying (Reported) Amount, Fair Value Disclosure | Equity securities | Nonredeemable preferred stocks | Financials</t>
        </is>
      </c>
    </row>
    <row r="364">
      <c r="A364" s="3" t="inlineStr">
        <is>
          <t>Fair Value, Assets and Liabilities Measured on Recurring and Nonrecurring Basis [Line Items]</t>
        </is>
      </c>
    </row>
    <row r="365">
      <c r="A365" s="4" t="inlineStr">
        <is>
          <t>Fair value</t>
        </is>
      </c>
      <c r="B365" s="8" t="n">
        <v>1451.7</v>
      </c>
      <c r="C365" s="8" t="n">
        <v>1253.6</v>
      </c>
    </row>
    <row r="366">
      <c r="A366" s="4" t="inlineStr">
        <is>
          <t>Carrying (Reported) Amount, Fair Value Disclosure | Equity securities | Nonredeemable preferred stocks | Utilities</t>
        </is>
      </c>
    </row>
    <row r="367">
      <c r="A367" s="3" t="inlineStr">
        <is>
          <t>Fair Value, Assets and Liabilities Measured on Recurring and Nonrecurring Basis [Line Items]</t>
        </is>
      </c>
    </row>
    <row r="368">
      <c r="A368" s="4" t="inlineStr">
        <is>
          <t>Fair value</t>
        </is>
      </c>
      <c r="B368" s="6" t="n">
        <v>80</v>
      </c>
      <c r="C368" s="6" t="n">
        <v>40</v>
      </c>
    </row>
    <row r="369">
      <c r="A369" s="4" t="inlineStr">
        <is>
          <t>Carrying (Reported) Amount, Fair Value Disclosure | Equity securities | Nonredeemable preferred stocks | Industrials</t>
        </is>
      </c>
    </row>
    <row r="370">
      <c r="A370" s="3" t="inlineStr">
        <is>
          <t>Fair Value, Assets and Liabilities Measured on Recurring and Nonrecurring Basis [Line Items]</t>
        </is>
      </c>
    </row>
    <row r="371">
      <c r="A371" s="4" t="inlineStr">
        <is>
          <t>Fair value</t>
        </is>
      </c>
      <c r="B371" s="8" t="n">
        <v>40.1</v>
      </c>
      <c r="C371" s="8" t="n">
        <v>40.1</v>
      </c>
    </row>
    <row r="372">
      <c r="A372" s="4" t="inlineStr">
        <is>
          <t>Carrying (Reported) Amount, Fair Value Disclosure | Equity securities | Common equities</t>
        </is>
      </c>
    </row>
    <row r="373">
      <c r="A373" s="3" t="inlineStr">
        <is>
          <t>Fair Value, Assets and Liabilities Measured on Recurring and Nonrecurring Basis [Line Items]</t>
        </is>
      </c>
    </row>
    <row r="374">
      <c r="A374" s="4" t="inlineStr">
        <is>
          <t>Fair value</t>
        </is>
      </c>
      <c r="B374" s="8" t="n">
        <v>1264.1</v>
      </c>
      <c r="C374" s="8" t="n">
        <v>1212.3</v>
      </c>
    </row>
    <row r="375">
      <c r="A375" s="4" t="inlineStr">
        <is>
          <t>Carrying (Reported) Amount, Fair Value Disclosure | Equity securities | Common equities | Common Stocks, by Industry</t>
        </is>
      </c>
    </row>
    <row r="376">
      <c r="A376" s="3" t="inlineStr">
        <is>
          <t>Fair Value, Assets and Liabilities Measured on Recurring and Nonrecurring Basis [Line Items]</t>
        </is>
      </c>
    </row>
    <row r="377">
      <c r="A377" s="4" t="inlineStr">
        <is>
          <t>Fair value</t>
        </is>
      </c>
      <c r="B377" s="8" t="n">
        <v>1247.2</v>
      </c>
      <c r="C377" s="8" t="n">
        <v>1209.2</v>
      </c>
    </row>
    <row r="378">
      <c r="A378" s="4" t="inlineStr">
        <is>
          <t>Carrying (Reported) Amount, Fair Value Disclosure | Equity securities | Common equities | Other risk investments</t>
        </is>
      </c>
    </row>
    <row r="379">
      <c r="A379" s="3" t="inlineStr">
        <is>
          <t>Fair Value, Assets and Liabilities Measured on Recurring and Nonrecurring Basis [Line Items]</t>
        </is>
      </c>
    </row>
    <row r="380">
      <c r="A380" s="4" t="inlineStr">
        <is>
          <t>Fair value</t>
        </is>
      </c>
      <c r="B380" s="7" t="n">
        <v>16.9</v>
      </c>
      <c r="C380" s="7" t="n">
        <v>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ummary of Changes in Fair Value Associated With Level 3 Assets (Detail)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Fair Value</t>
        </is>
      </c>
      <c r="B4" s="7" t="n">
        <v>54.8</v>
      </c>
      <c r="C4" s="7" t="n">
        <v>43.4</v>
      </c>
    </row>
    <row r="5">
      <c r="A5" s="4" t="inlineStr">
        <is>
          <t>Calls/ Maturities/ Paydowns</t>
        </is>
      </c>
      <c r="B5" s="8" t="n">
        <v>13.8</v>
      </c>
      <c r="C5" s="8" t="n">
        <v>-24.3</v>
      </c>
    </row>
    <row r="6">
      <c r="A6" s="4" t="inlineStr">
        <is>
          <t>Purchases</t>
        </is>
      </c>
      <c r="B6" s="8" t="n">
        <v>67.2</v>
      </c>
      <c r="C6" s="6" t="n">
        <v>35</v>
      </c>
    </row>
    <row r="7">
      <c r="A7" s="4" t="inlineStr">
        <is>
          <t>Sales</t>
        </is>
      </c>
      <c r="B7" s="6" t="n">
        <v>-11</v>
      </c>
      <c r="C7" s="6" t="n">
        <v>0</v>
      </c>
    </row>
    <row r="8">
      <c r="A8" s="4" t="inlineStr">
        <is>
          <t>Net Realized (Gain)/Loss on Sales</t>
        </is>
      </c>
      <c r="B8" s="8" t="n">
        <v>-13.2</v>
      </c>
      <c r="C8" s="6" t="n">
        <v>0</v>
      </c>
    </row>
    <row r="9">
      <c r="A9" s="4" t="inlineStr">
        <is>
          <t>Change in Valuation</t>
        </is>
      </c>
      <c r="B9" s="8" t="n">
        <v>66.09999999999999</v>
      </c>
      <c r="C9" s="8" t="n">
        <v>0.7</v>
      </c>
    </row>
    <row r="10">
      <c r="A10" s="4" t="inlineStr">
        <is>
          <t>Net Transfers In (Out)</t>
        </is>
      </c>
      <c r="B10" s="6" t="n">
        <v>-50</v>
      </c>
      <c r="C10" s="6" t="n">
        <v>0</v>
      </c>
    </row>
    <row r="11">
      <c r="A11" s="4" t="inlineStr">
        <is>
          <t>Ending Fair value</t>
        </is>
      </c>
      <c r="B11" s="8" t="n">
        <v>127.7</v>
      </c>
      <c r="C11" s="8" t="n">
        <v>54.8</v>
      </c>
    </row>
    <row r="12">
      <c r="A12" s="4" t="inlineStr">
        <is>
          <t>Equity securities | Nonredeemable preferred stocks | Financials</t>
        </is>
      </c>
    </row>
    <row r="13">
      <c r="A13" s="3" t="inlineStr">
        <is>
          <t>Fair Value, Assets Measured on Recurring Basis, Unobservable Input Reconciliation, Calculation [Roll Forward]</t>
        </is>
      </c>
    </row>
    <row r="14">
      <c r="A14" s="4" t="inlineStr">
        <is>
          <t>Beginning Fair Value</t>
        </is>
      </c>
      <c r="B14" s="6" t="n">
        <v>10</v>
      </c>
      <c r="C14" s="8" t="n">
        <v>27.1</v>
      </c>
    </row>
    <row r="15">
      <c r="A15" s="4" t="inlineStr">
        <is>
          <t>Calls/ Maturities/ Paydowns</t>
        </is>
      </c>
      <c r="B15" s="6" t="n">
        <v>0</v>
      </c>
      <c r="C15" s="8" t="n">
        <v>-52.1</v>
      </c>
    </row>
    <row r="16">
      <c r="A16" s="4" t="inlineStr">
        <is>
          <t>Purchases</t>
        </is>
      </c>
      <c r="B16" s="8" t="n">
        <v>60.2</v>
      </c>
      <c r="C16" s="6" t="n">
        <v>35</v>
      </c>
    </row>
    <row r="17">
      <c r="A17" s="4" t="inlineStr">
        <is>
          <t>Sales</t>
        </is>
      </c>
      <c r="B17" s="6" t="n">
        <v>0</v>
      </c>
      <c r="C17" s="6" t="n">
        <v>0</v>
      </c>
    </row>
    <row r="18">
      <c r="A18" s="4" t="inlineStr">
        <is>
          <t>Net Realized (Gain)/Loss on Sales</t>
        </is>
      </c>
      <c r="B18" s="6" t="n">
        <v>0</v>
      </c>
      <c r="C18" s="6" t="n">
        <v>0</v>
      </c>
    </row>
    <row r="19">
      <c r="A19" s="4" t="inlineStr">
        <is>
          <t>Change in Valuation</t>
        </is>
      </c>
      <c r="B19" s="8" t="n">
        <v>6.2</v>
      </c>
      <c r="C19" s="6" t="n">
        <v>0</v>
      </c>
    </row>
    <row r="20">
      <c r="A20" s="4" t="inlineStr">
        <is>
          <t>Net Transfers In (Out)</t>
        </is>
      </c>
      <c r="B20" s="6" t="n">
        <v>0</v>
      </c>
      <c r="C20" s="6" t="n">
        <v>0</v>
      </c>
    </row>
    <row r="21">
      <c r="A21" s="4" t="inlineStr">
        <is>
          <t>Ending Fair value</t>
        </is>
      </c>
      <c r="B21" s="8" t="n">
        <v>76.40000000000001</v>
      </c>
      <c r="C21" s="6" t="n">
        <v>10</v>
      </c>
    </row>
    <row r="22">
      <c r="A22" s="4" t="inlineStr">
        <is>
          <t>Equity securities | Nonredeemable preferred stocks | Industrials</t>
        </is>
      </c>
    </row>
    <row r="23">
      <c r="A23" s="3" t="inlineStr">
        <is>
          <t>Fair Value, Assets Measured on Recurring Basis, Unobservable Input Reconciliation, Calculation [Roll Forward]</t>
        </is>
      </c>
    </row>
    <row r="24">
      <c r="A24" s="4" t="inlineStr">
        <is>
          <t>Beginning Fair Value</t>
        </is>
      </c>
      <c r="B24" s="8" t="n">
        <v>16.7</v>
      </c>
      <c r="C24" s="6" t="n">
        <v>16</v>
      </c>
    </row>
    <row r="25">
      <c r="A25" s="4" t="inlineStr">
        <is>
          <t>Calls/ Maturities/ Paydowns</t>
        </is>
      </c>
      <c r="B25" s="6" t="n">
        <v>0</v>
      </c>
      <c r="C25" s="6" t="n">
        <v>0</v>
      </c>
    </row>
    <row r="26">
      <c r="A26" s="4" t="inlineStr">
        <is>
          <t>Purchases</t>
        </is>
      </c>
      <c r="B26" s="6" t="n">
        <v>5</v>
      </c>
      <c r="C26" s="6" t="n">
        <v>0</v>
      </c>
    </row>
    <row r="27">
      <c r="A27" s="4" t="inlineStr">
        <is>
          <t>Sales</t>
        </is>
      </c>
      <c r="B27" s="6" t="n">
        <v>-5</v>
      </c>
      <c r="C27" s="6" t="n">
        <v>0</v>
      </c>
    </row>
    <row r="28">
      <c r="A28" s="4" t="inlineStr">
        <is>
          <t>Net Realized (Gain)/Loss on Sales</t>
        </is>
      </c>
      <c r="B28" s="8" t="n">
        <v>-4.5</v>
      </c>
      <c r="C28" s="6" t="n">
        <v>0</v>
      </c>
    </row>
    <row r="29">
      <c r="A29" s="4" t="inlineStr">
        <is>
          <t>Change in Valuation</t>
        </is>
      </c>
      <c r="B29" s="8" t="n">
        <v>22.2</v>
      </c>
      <c r="C29" s="8" t="n">
        <v>0.7</v>
      </c>
    </row>
    <row r="30">
      <c r="A30" s="4" t="inlineStr">
        <is>
          <t>Net Transfers In (Out)</t>
        </is>
      </c>
      <c r="B30" s="6" t="n">
        <v>0</v>
      </c>
      <c r="C30" s="6" t="n">
        <v>0</v>
      </c>
    </row>
    <row r="31">
      <c r="A31" s="4" t="inlineStr">
        <is>
          <t>Ending Fair value</t>
        </is>
      </c>
      <c r="B31" s="8" t="n">
        <v>34.4</v>
      </c>
      <c r="C31" s="8" t="n">
        <v>16.7</v>
      </c>
    </row>
    <row r="32">
      <c r="A32" s="4" t="inlineStr">
        <is>
          <t>Equity securities | Common equities | Common Stocks, by Industry</t>
        </is>
      </c>
    </row>
    <row r="33">
      <c r="A33" s="3" t="inlineStr">
        <is>
          <t>Fair Value, Assets Measured on Recurring Basis, Unobservable Input Reconciliation, Calculation [Roll Forward]</t>
        </is>
      </c>
    </row>
    <row r="34">
      <c r="A34" s="4" t="inlineStr">
        <is>
          <t>Beginning Fair Value</t>
        </is>
      </c>
      <c r="B34" s="6" t="n">
        <v>25</v>
      </c>
      <c r="C34" s="6" t="n">
        <v>0</v>
      </c>
    </row>
    <row r="35">
      <c r="A35" s="4" t="inlineStr">
        <is>
          <t>Calls/ Maturities/ Paydowns</t>
        </is>
      </c>
      <c r="B35" s="6" t="n">
        <v>0</v>
      </c>
      <c r="C35" s="6" t="n">
        <v>25</v>
      </c>
    </row>
    <row r="36">
      <c r="A36" s="4" t="inlineStr">
        <is>
          <t>Purchases</t>
        </is>
      </c>
      <c r="B36" s="6" t="n">
        <v>2</v>
      </c>
      <c r="C36" s="6" t="n">
        <v>0</v>
      </c>
    </row>
    <row r="37">
      <c r="A37" s="4" t="inlineStr">
        <is>
          <t>Sales</t>
        </is>
      </c>
      <c r="B37" s="6" t="n">
        <v>-6</v>
      </c>
      <c r="C37" s="6" t="n">
        <v>0</v>
      </c>
    </row>
    <row r="38">
      <c r="A38" s="4" t="inlineStr">
        <is>
          <t>Net Realized (Gain)/Loss on Sales</t>
        </is>
      </c>
      <c r="B38" s="8" t="n">
        <v>-8.699999999999999</v>
      </c>
      <c r="C38" s="6" t="n">
        <v>0</v>
      </c>
    </row>
    <row r="39">
      <c r="A39" s="4" t="inlineStr">
        <is>
          <t>Change in Valuation</t>
        </is>
      </c>
      <c r="B39" s="8" t="n">
        <v>37.7</v>
      </c>
      <c r="C39" s="6" t="n">
        <v>0</v>
      </c>
    </row>
    <row r="40">
      <c r="A40" s="4" t="inlineStr">
        <is>
          <t>Net Transfers In (Out)</t>
        </is>
      </c>
      <c r="B40" s="6" t="n">
        <v>-50</v>
      </c>
      <c r="C40" s="6" t="n">
        <v>0</v>
      </c>
    </row>
    <row r="41">
      <c r="A41" s="4" t="inlineStr">
        <is>
          <t>Ending Fair value</t>
        </is>
      </c>
      <c r="B41" s="6" t="n">
        <v>0</v>
      </c>
      <c r="C41" s="6" t="n">
        <v>25</v>
      </c>
    </row>
    <row r="42">
      <c r="A42" s="4" t="inlineStr">
        <is>
          <t>Equity securities | Common equities | Other risk investments</t>
        </is>
      </c>
    </row>
    <row r="43">
      <c r="A43" s="3" t="inlineStr">
        <is>
          <t>Fair Value, Assets Measured on Recurring Basis, Unobservable Input Reconciliation, Calculation [Roll Forward]</t>
        </is>
      </c>
    </row>
    <row r="44">
      <c r="A44" s="4" t="inlineStr">
        <is>
          <t>Beginning Fair Value</t>
        </is>
      </c>
      <c r="B44" s="8" t="n">
        <v>3.1</v>
      </c>
      <c r="C44" s="8" t="n">
        <v>0.3</v>
      </c>
    </row>
    <row r="45">
      <c r="A45" s="4" t="inlineStr">
        <is>
          <t>Calls/ Maturities/ Paydowns</t>
        </is>
      </c>
      <c r="B45" s="8" t="n">
        <v>13.8</v>
      </c>
      <c r="C45" s="8" t="n">
        <v>2.8</v>
      </c>
    </row>
    <row r="46">
      <c r="A46" s="4" t="inlineStr">
        <is>
          <t>Purchases</t>
        </is>
      </c>
      <c r="B46" s="6" t="n">
        <v>0</v>
      </c>
      <c r="C46" s="6" t="n">
        <v>0</v>
      </c>
    </row>
    <row r="47">
      <c r="A47" s="4" t="inlineStr">
        <is>
          <t>Sales</t>
        </is>
      </c>
      <c r="B47" s="6" t="n">
        <v>0</v>
      </c>
      <c r="C47" s="6" t="n">
        <v>0</v>
      </c>
    </row>
    <row r="48">
      <c r="A48" s="4" t="inlineStr">
        <is>
          <t>Net Realized (Gain)/Loss on Sales</t>
        </is>
      </c>
      <c r="B48" s="6" t="n">
        <v>0</v>
      </c>
      <c r="C48" s="6" t="n">
        <v>0</v>
      </c>
    </row>
    <row r="49">
      <c r="A49" s="4" t="inlineStr">
        <is>
          <t>Change in Valuation</t>
        </is>
      </c>
      <c r="B49" s="6" t="n">
        <v>0</v>
      </c>
      <c r="C49" s="6" t="n">
        <v>0</v>
      </c>
    </row>
    <row r="50">
      <c r="A50" s="4" t="inlineStr">
        <is>
          <t>Net Transfers In (Out)</t>
        </is>
      </c>
      <c r="B50" s="6" t="n">
        <v>0</v>
      </c>
      <c r="C50" s="6" t="n">
        <v>0</v>
      </c>
    </row>
    <row r="51">
      <c r="A51" s="4" t="inlineStr">
        <is>
          <t>Ending Fair value</t>
        </is>
      </c>
      <c r="B51" s="7" t="n">
        <v>16.9</v>
      </c>
      <c r="C51" s="7"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Statement of Cash Flows [Abstract]</t>
        </is>
      </c>
    </row>
    <row r="4">
      <c r="A4" s="4" t="inlineStr">
        <is>
          <t>Net income</t>
        </is>
      </c>
      <c r="C4" s="7" t="n">
        <v>3350.9</v>
      </c>
      <c r="D4" s="7" t="n">
        <v>5704.6</v>
      </c>
      <c r="E4" s="5" t="n">
        <v>3980</v>
      </c>
    </row>
    <row r="5">
      <c r="A5" s="3" t="inlineStr">
        <is>
          <t>Adjustments to reconcile net income to net cash provided by operating activities:</t>
        </is>
      </c>
    </row>
    <row r="6">
      <c r="A6" s="4" t="inlineStr">
        <is>
          <t>Depreciation</t>
        </is>
      </c>
      <c r="C6" s="8" t="n">
        <v>279.7</v>
      </c>
      <c r="D6" s="8" t="n">
        <v>274.9</v>
      </c>
      <c r="E6" s="8" t="n">
        <v>239.8</v>
      </c>
    </row>
    <row r="7">
      <c r="A7" s="4" t="inlineStr">
        <is>
          <t>Amortization of intangible assets</t>
        </is>
      </c>
      <c r="C7" s="8" t="n">
        <v>57.7</v>
      </c>
      <c r="D7" s="8" t="n">
        <v>56.9</v>
      </c>
      <c r="E7" s="8" t="n">
        <v>66.3</v>
      </c>
    </row>
    <row r="8">
      <c r="A8" s="4" t="inlineStr">
        <is>
          <t>Net amortization of fixed-income securities</t>
        </is>
      </c>
      <c r="C8" s="8" t="n">
        <v>130.3</v>
      </c>
      <c r="D8" s="8" t="n">
        <v>100.9</v>
      </c>
      <c r="E8" s="8" t="n">
        <v>33.3</v>
      </c>
    </row>
    <row r="9">
      <c r="A9" s="4" t="inlineStr">
        <is>
          <t>Amortization of equity-based compensation</t>
        </is>
      </c>
      <c r="C9" s="8" t="n">
        <v>100.7</v>
      </c>
      <c r="D9" s="8" t="n">
        <v>89.40000000000001</v>
      </c>
      <c r="E9" s="8" t="n">
        <v>90.2</v>
      </c>
    </row>
    <row r="10">
      <c r="A10" s="4" t="inlineStr">
        <is>
          <t>Net realized (gains) losses on securities</t>
        </is>
      </c>
      <c r="C10" s="8" t="n">
        <v>-1509.2</v>
      </c>
      <c r="D10" s="6" t="n">
        <v>-1630</v>
      </c>
      <c r="E10" s="8" t="n">
        <v>-1029.2</v>
      </c>
    </row>
    <row r="11">
      <c r="A11" s="4" t="inlineStr">
        <is>
          <t>Net (gains) losses on disposition of property and equipment</t>
        </is>
      </c>
      <c r="C11" s="8" t="n">
        <v>-3.6</v>
      </c>
      <c r="D11" s="8" t="n">
        <v>12.5</v>
      </c>
      <c r="E11" s="6" t="n">
        <v>11</v>
      </c>
    </row>
    <row r="12">
      <c r="A12" s="3" t="inlineStr">
        <is>
          <t>Changes in:</t>
        </is>
      </c>
    </row>
    <row r="13">
      <c r="A13" s="4" t="inlineStr">
        <is>
          <t>Premiums receivable</t>
        </is>
      </c>
      <c r="C13" s="8" t="n">
        <v>-1146.8</v>
      </c>
      <c r="D13" s="8" t="n">
        <v>-652.8</v>
      </c>
      <c r="E13" s="8" t="n">
        <v>-1010.2</v>
      </c>
    </row>
    <row r="14">
      <c r="A14" s="4" t="inlineStr">
        <is>
          <t>Reinsurance recoverables</t>
        </is>
      </c>
      <c r="C14" s="8" t="n">
        <v>-508.7</v>
      </c>
      <c r="D14" s="8" t="n">
        <v>-640.5</v>
      </c>
      <c r="E14" s="8" t="n">
        <v>-682.8</v>
      </c>
    </row>
    <row r="15">
      <c r="A15" s="4" t="inlineStr">
        <is>
          <t>Prepaid reinsurance premiums</t>
        </is>
      </c>
      <c r="C15" s="8" t="n">
        <v>-74.90000000000001</v>
      </c>
      <c r="D15" s="8" t="n">
        <v>258.4</v>
      </c>
      <c r="E15" s="8" t="n">
        <v>-316.8</v>
      </c>
    </row>
    <row r="16">
      <c r="A16" s="4" t="inlineStr">
        <is>
          <t>Deferred acquisition costs</t>
        </is>
      </c>
      <c r="C16" s="8" t="n">
        <v>-118.4</v>
      </c>
      <c r="D16" s="8" t="n">
        <v>-180.7</v>
      </c>
      <c r="E16" s="8" t="n">
        <v>-104.9</v>
      </c>
    </row>
    <row r="17">
      <c r="A17" s="4" t="inlineStr">
        <is>
          <t>Income taxes</t>
        </is>
      </c>
      <c r="C17" s="6" t="n">
        <v>-86</v>
      </c>
      <c r="D17" s="8" t="n">
        <v>-23.1</v>
      </c>
      <c r="E17" s="8" t="n">
        <v>227.2</v>
      </c>
    </row>
    <row r="18">
      <c r="A18" s="4" t="inlineStr">
        <is>
          <t>Unearned premiums</t>
        </is>
      </c>
      <c r="C18" s="8" t="n">
        <v>2111.4</v>
      </c>
      <c r="D18" s="8" t="n">
        <v>1048.7</v>
      </c>
      <c r="E18" s="8" t="n">
        <v>1702.3</v>
      </c>
    </row>
    <row r="19">
      <c r="A19" s="4" t="inlineStr">
        <is>
          <t>Loss and loss adjustment expense reserves</t>
        </is>
      </c>
      <c r="C19" s="8" t="n">
        <v>4752.8</v>
      </c>
      <c r="D19" s="8" t="n">
        <v>2160.4</v>
      </c>
      <c r="E19" s="8" t="n">
        <v>2704.6</v>
      </c>
    </row>
    <row r="20">
      <c r="A20" s="4" t="inlineStr">
        <is>
          <t>Accounts payable, accrued expenses, and other liabilities</t>
        </is>
      </c>
      <c r="C20" s="8" t="n">
        <v>399.7</v>
      </c>
      <c r="D20" s="8" t="n">
        <v>328.9</v>
      </c>
      <c r="E20" s="8" t="n">
        <v>611.6</v>
      </c>
    </row>
    <row r="21">
      <c r="A21" s="4" t="inlineStr">
        <is>
          <t>Other, net</t>
        </is>
      </c>
      <c r="C21" s="8" t="n">
        <v>26.1</v>
      </c>
      <c r="D21" s="8" t="n">
        <v>-2.9</v>
      </c>
      <c r="E21" s="8" t="n">
        <v>-260.8</v>
      </c>
    </row>
    <row r="22">
      <c r="A22" s="4" t="inlineStr">
        <is>
          <t>Net cash provided by operating activities</t>
        </is>
      </c>
      <c r="C22" s="8" t="n">
        <v>7761.7</v>
      </c>
      <c r="D22" s="8" t="n">
        <v>6905.6</v>
      </c>
      <c r="E22" s="8" t="n">
        <v>6261.6</v>
      </c>
    </row>
    <row r="23">
      <c r="A23" s="3" t="inlineStr">
        <is>
          <t>Purchases:</t>
        </is>
      </c>
    </row>
    <row r="24">
      <c r="A24" s="4" t="inlineStr">
        <is>
          <t>Fixed maturities</t>
        </is>
      </c>
      <c r="C24" s="8" t="n">
        <v>-33177.5</v>
      </c>
      <c r="D24" s="8" t="n">
        <v>-32037.5</v>
      </c>
      <c r="E24" s="8" t="n">
        <v>-28765.2</v>
      </c>
    </row>
    <row r="25">
      <c r="A25" s="4" t="inlineStr">
        <is>
          <t>Equity securities</t>
        </is>
      </c>
      <c r="C25" s="8" t="n">
        <v>-838.1</v>
      </c>
      <c r="D25" s="8" t="n">
        <v>-951.2</v>
      </c>
      <c r="E25" s="8" t="n">
        <v>-379.9</v>
      </c>
    </row>
    <row r="26">
      <c r="A26" s="3" t="inlineStr">
        <is>
          <t>Sales:</t>
        </is>
      </c>
    </row>
    <row r="27">
      <c r="A27" s="4" t="inlineStr">
        <is>
          <t>Fixed maturities</t>
        </is>
      </c>
      <c r="C27" s="8" t="n">
        <v>18965.2</v>
      </c>
      <c r="D27" s="8" t="n">
        <v>22727.2</v>
      </c>
      <c r="E27" s="8" t="n">
        <v>18412.7</v>
      </c>
    </row>
    <row r="28">
      <c r="A28" s="4" t="inlineStr">
        <is>
          <t>Equity securities</t>
        </is>
      </c>
      <c r="C28" s="8" t="n">
        <v>780.6</v>
      </c>
      <c r="D28" s="8" t="n">
        <v>431.8</v>
      </c>
      <c r="E28" s="8" t="n">
        <v>471.4</v>
      </c>
    </row>
    <row r="29">
      <c r="A29" s="3" t="inlineStr">
        <is>
          <t>Maturities, paydowns, calls, and other:</t>
        </is>
      </c>
    </row>
    <row r="30">
      <c r="A30" s="4" t="inlineStr">
        <is>
          <t>Fixed maturities</t>
        </is>
      </c>
      <c r="C30" s="8" t="n">
        <v>7013.8</v>
      </c>
      <c r="D30" s="8" t="n">
        <v>7109.4</v>
      </c>
      <c r="E30" s="8" t="n">
        <v>6145.5</v>
      </c>
    </row>
    <row r="31">
      <c r="A31" s="4" t="inlineStr">
        <is>
          <t>Equity securities</t>
        </is>
      </c>
      <c r="C31" s="8" t="n">
        <v>223.1</v>
      </c>
      <c r="D31" s="8" t="n">
        <v>113.8</v>
      </c>
      <c r="E31" s="8" t="n">
        <v>49.9</v>
      </c>
    </row>
    <row r="32">
      <c r="A32" s="4" t="inlineStr">
        <is>
          <t>Net (purchases) sales of short-term investments</t>
        </is>
      </c>
      <c r="C32" s="8" t="n">
        <v>4355.7</v>
      </c>
      <c r="D32" s="8" t="n">
        <v>-3393.2</v>
      </c>
      <c r="E32" s="8" t="n">
        <v>31.5</v>
      </c>
    </row>
    <row r="33">
      <c r="A33" s="4" t="inlineStr">
        <is>
          <t>Net unsettled security transactions</t>
        </is>
      </c>
      <c r="C33" s="8" t="n">
        <v>47.9</v>
      </c>
      <c r="D33" s="8" t="n">
        <v>83.59999999999999</v>
      </c>
      <c r="E33" s="6" t="n">
        <v>6</v>
      </c>
    </row>
    <row r="34">
      <c r="A34" s="4" t="inlineStr">
        <is>
          <t>Acquisition of Protective</t>
        </is>
      </c>
      <c r="B34" s="4" t="inlineStr">
        <is>
          <t>[1]</t>
        </is>
      </c>
      <c r="C34" s="8" t="n">
        <v>-313.2</v>
      </c>
      <c r="D34" s="6" t="n">
        <v>0</v>
      </c>
      <c r="E34" s="6" t="n">
        <v>0</v>
      </c>
    </row>
    <row r="35">
      <c r="A35" s="4" t="inlineStr">
        <is>
          <t>Purchases of property and equipment</t>
        </is>
      </c>
      <c r="C35" s="8" t="n">
        <v>-243.5</v>
      </c>
      <c r="D35" s="8" t="n">
        <v>-223.5</v>
      </c>
      <c r="E35" s="8" t="n">
        <v>-363.5</v>
      </c>
    </row>
    <row r="36">
      <c r="A36" s="4" t="inlineStr">
        <is>
          <t>Sales of property and equipment</t>
        </is>
      </c>
      <c r="C36" s="8" t="n">
        <v>66.2</v>
      </c>
      <c r="D36" s="8" t="n">
        <v>21.9</v>
      </c>
      <c r="E36" s="8" t="n">
        <v>53.3</v>
      </c>
    </row>
    <row r="37">
      <c r="A37" s="4" t="inlineStr">
        <is>
          <t>Net cash used in investing activities</t>
        </is>
      </c>
      <c r="C37" s="8" t="n">
        <v>-3119.8</v>
      </c>
      <c r="D37" s="8" t="n">
        <v>-6117.7</v>
      </c>
      <c r="E37" s="8" t="n">
        <v>-4338.3</v>
      </c>
    </row>
    <row r="38">
      <c r="A38" s="3" t="inlineStr">
        <is>
          <t>Cash Flows From Financing Activities</t>
        </is>
      </c>
    </row>
    <row r="39">
      <c r="A39" s="4" t="inlineStr">
        <is>
          <t>Dividends paid to common shareholders</t>
        </is>
      </c>
      <c r="C39" s="8" t="n">
        <v>-3746.5</v>
      </c>
      <c r="D39" s="6" t="n">
        <v>-1551</v>
      </c>
      <c r="E39" s="8" t="n">
        <v>-1643.2</v>
      </c>
    </row>
    <row r="40">
      <c r="A40" s="4" t="inlineStr">
        <is>
          <t>Dividends paid to preferred shareholders</t>
        </is>
      </c>
      <c r="C40" s="8" t="n">
        <v>-26.8</v>
      </c>
      <c r="D40" s="8" t="n">
        <v>-26.8</v>
      </c>
      <c r="E40" s="8" t="n">
        <v>-26.8</v>
      </c>
    </row>
    <row r="41">
      <c r="A41" s="4" t="inlineStr">
        <is>
          <t>Acquisition of treasury shares for restricted stock tax liabilities</t>
        </is>
      </c>
      <c r="C41" s="8" t="n">
        <v>-67.2</v>
      </c>
      <c r="D41" s="8" t="n">
        <v>-68.7</v>
      </c>
      <c r="E41" s="8" t="n">
        <v>-84.40000000000001</v>
      </c>
    </row>
    <row r="42">
      <c r="A42" s="4" t="inlineStr">
        <is>
          <t>Acquisition of treasury shares acquired in open market</t>
        </is>
      </c>
      <c r="C42" s="8" t="n">
        <v>-155.8</v>
      </c>
      <c r="D42" s="8" t="n">
        <v>-42.9</v>
      </c>
      <c r="E42" s="8" t="n">
        <v>-6.9</v>
      </c>
    </row>
    <row r="43">
      <c r="A43" s="4" t="inlineStr">
        <is>
          <t>Payment of acquired company debt</t>
        </is>
      </c>
      <c r="B43" s="4" t="inlineStr">
        <is>
          <t>[1]</t>
        </is>
      </c>
      <c r="C43" s="6" t="n">
        <v>-20</v>
      </c>
      <c r="D43" s="6" t="n">
        <v>0</v>
      </c>
      <c r="E43" s="6" t="n">
        <v>0</v>
      </c>
    </row>
    <row r="44">
      <c r="A44" s="4" t="inlineStr">
        <is>
          <t>Payments of debt</t>
        </is>
      </c>
      <c r="C44" s="6" t="n">
        <v>-500</v>
      </c>
      <c r="D44" s="6" t="n">
        <v>0</v>
      </c>
      <c r="E44" s="6" t="n">
        <v>0</v>
      </c>
    </row>
    <row r="45">
      <c r="A45" s="4" t="inlineStr">
        <is>
          <t>Acquisition of additional shares of ARX Holding Corp.</t>
        </is>
      </c>
      <c r="C45" s="6" t="n">
        <v>0</v>
      </c>
      <c r="D45" s="6" t="n">
        <v>-243</v>
      </c>
      <c r="E45" s="8" t="n">
        <v>-11.2</v>
      </c>
    </row>
    <row r="46">
      <c r="A46" s="4" t="inlineStr">
        <is>
          <t>Net proceeds from debt issuance</t>
        </is>
      </c>
      <c r="C46" s="6" t="n">
        <v>0</v>
      </c>
      <c r="D46" s="8" t="n">
        <v>986.3</v>
      </c>
      <c r="E46" s="6" t="n">
        <v>0</v>
      </c>
    </row>
    <row r="47">
      <c r="A47" s="4" t="inlineStr">
        <is>
          <t>Proceeds from exercise of equity options</t>
        </is>
      </c>
      <c r="C47" s="6" t="n">
        <v>0</v>
      </c>
      <c r="D47" s="8" t="n">
        <v>7.3</v>
      </c>
      <c r="E47" s="8" t="n">
        <v>1.6</v>
      </c>
    </row>
    <row r="48">
      <c r="A48" s="4" t="inlineStr">
        <is>
          <t>Net cash used in financing activities</t>
        </is>
      </c>
      <c r="C48" s="8" t="n">
        <v>-4516.3</v>
      </c>
      <c r="D48" s="8" t="n">
        <v>-938.8</v>
      </c>
      <c r="E48" s="8" t="n">
        <v>-1770.9</v>
      </c>
    </row>
    <row r="49">
      <c r="A49" s="4" t="inlineStr">
        <is>
          <t>Increase (decrease) in cash, cash equivalents, restricted cash, and restricted cash equivalents</t>
        </is>
      </c>
      <c r="C49" s="8" t="n">
        <v>125.6</v>
      </c>
      <c r="D49" s="8" t="n">
        <v>-150.9</v>
      </c>
      <c r="E49" s="8" t="n">
        <v>152.4</v>
      </c>
    </row>
    <row r="50">
      <c r="A50" s="4" t="inlineStr">
        <is>
          <t>Cash, cash equivalents, restricted cash, and restricted cash equivalents - beginning of year</t>
        </is>
      </c>
      <c r="C50" s="8" t="n">
        <v>76.5</v>
      </c>
      <c r="D50" s="8" t="n">
        <v>227.4</v>
      </c>
      <c r="E50" s="6" t="n">
        <v>75</v>
      </c>
    </row>
    <row r="51">
      <c r="A51" s="4" t="inlineStr">
        <is>
          <t>Cash, cash equivalents, restricted cash, and restricted cash equivalents - end of year</t>
        </is>
      </c>
      <c r="C51" s="7" t="n">
        <v>202.1</v>
      </c>
      <c r="D51" s="7" t="n">
        <v>76.5</v>
      </c>
      <c r="E51" s="7" t="n">
        <v>227.4</v>
      </c>
    </row>
    <row r="52"/>
    <row r="53">
      <c r="A53" s="4" t="inlineStr">
        <is>
          <t>[1]</t>
        </is>
      </c>
      <c r="B53" s="4" t="inlineStr">
        <is>
          <t>See Note 17 – Acquisition for further discussion.</t>
        </is>
      </c>
    </row>
  </sheetData>
  <mergeCells count="4">
    <mergeCell ref="A1:B2"/>
    <mergeCell ref="C1:E1"/>
    <mergeCell ref="A52:D52"/>
    <mergeCell ref="B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ummary of Quantitative Information about Level 3 Fair Value Measurements (Detail) - USD ($) $ in Millions</t>
        </is>
      </c>
      <c r="B1" s="2" t="inlineStr">
        <is>
          <t>12 Months Ended</t>
        </is>
      </c>
    </row>
    <row r="2">
      <c r="B2" s="2" t="inlineStr">
        <is>
          <t>Dec. 31, 2021</t>
        </is>
      </c>
      <c r="C2" s="2" t="inlineStr">
        <is>
          <t>Dec. 31, 2020</t>
        </is>
      </c>
    </row>
    <row r="3">
      <c r="A3" s="3" t="inlineStr">
        <is>
          <t>Fair Value Inputs, Assets, Quantitative Information [Line Items]</t>
        </is>
      </c>
    </row>
    <row r="4">
      <c r="A4" s="4" t="inlineStr">
        <is>
          <t>Fair value</t>
        </is>
      </c>
      <c r="B4" s="7" t="n">
        <v>51514.1</v>
      </c>
      <c r="C4" s="7" t="n">
        <v>47530.3</v>
      </c>
    </row>
    <row r="5">
      <c r="A5" s="4" t="inlineStr">
        <is>
          <t>Fair Value, Inputs, Level 3</t>
        </is>
      </c>
    </row>
    <row r="6">
      <c r="A6" s="3" t="inlineStr">
        <is>
          <t>Fair Value Inputs, Assets, Quantitative Information [Line Items]</t>
        </is>
      </c>
    </row>
    <row r="7">
      <c r="A7" s="4" t="inlineStr">
        <is>
          <t>Fair value</t>
        </is>
      </c>
      <c r="B7" s="8" t="n">
        <v>127.7</v>
      </c>
      <c r="C7" s="8" t="n">
        <v>54.8</v>
      </c>
    </row>
    <row r="8">
      <c r="A8" s="4" t="inlineStr">
        <is>
          <t>Fair Value, Inputs, Level 3 | Total Quantitative Level Three Securities</t>
        </is>
      </c>
    </row>
    <row r="9">
      <c r="A9" s="3" t="inlineStr">
        <is>
          <t>Fair Value Inputs, Assets, Quantitative Information [Line Items]</t>
        </is>
      </c>
    </row>
    <row r="10">
      <c r="A10" s="4" t="inlineStr">
        <is>
          <t>Fair value</t>
        </is>
      </c>
      <c r="B10" s="8" t="n">
        <v>110.8</v>
      </c>
      <c r="C10" s="8" t="n">
        <v>51.7</v>
      </c>
    </row>
    <row r="11">
      <c r="A11" s="4" t="inlineStr">
        <is>
          <t>Fair Value, Inputs, Level 3 | Third Party Pricing Exemption Securities</t>
        </is>
      </c>
    </row>
    <row r="12">
      <c r="A12" s="3" t="inlineStr">
        <is>
          <t>Fair Value Inputs, Assets, Quantitative Information [Line Items]</t>
        </is>
      </c>
    </row>
    <row r="13">
      <c r="A13" s="4" t="inlineStr">
        <is>
          <t>Fair value</t>
        </is>
      </c>
      <c r="B13" s="8" t="n">
        <v>16.9</v>
      </c>
      <c r="C13" s="8" t="n">
        <v>3.1</v>
      </c>
    </row>
    <row r="14">
      <c r="A14" s="4" t="inlineStr">
        <is>
          <t>Fair Value, Inputs, Level 3 | Nonredeemable preferred stocks | Total Quantitative Level Three Securities</t>
        </is>
      </c>
    </row>
    <row r="15">
      <c r="A15" s="3" t="inlineStr">
        <is>
          <t>Fair Value Inputs, Assets, Quantitative Information [Line Items]</t>
        </is>
      </c>
    </row>
    <row r="16">
      <c r="A16" s="4" t="inlineStr">
        <is>
          <t>Fair value</t>
        </is>
      </c>
      <c r="B16" s="7" t="n">
        <v>110.8</v>
      </c>
      <c r="C16" s="7" t="n">
        <v>26.7</v>
      </c>
    </row>
    <row r="17">
      <c r="A17" s="4" t="inlineStr">
        <is>
          <t>Fair Value Inputs, Market Cap Price Change Percentage, Range, Minimum</t>
        </is>
      </c>
      <c r="B17" s="4" t="inlineStr">
        <is>
          <t>(20.20%)</t>
        </is>
      </c>
    </row>
    <row r="18">
      <c r="A18" s="4" t="inlineStr">
        <is>
          <t>Fair Value Inputs, Market Cap Price Change Percentage, Range, Maximum</t>
        </is>
      </c>
      <c r="B18" s="4" t="inlineStr">
        <is>
          <t>(2.30%)</t>
        </is>
      </c>
    </row>
    <row r="19">
      <c r="A19" s="4" t="inlineStr">
        <is>
          <t>Fair Value Inputs, Market Cap Price Change Percentage, Weighted Average</t>
        </is>
      </c>
      <c r="B19" s="4" t="inlineStr">
        <is>
          <t>(770.00%)</t>
        </is>
      </c>
    </row>
    <row r="20">
      <c r="A20" s="4" t="inlineStr">
        <is>
          <t>Fair Value Inputs, Lack of Marketability Price Change Percentage, Range, Minimum</t>
        </is>
      </c>
      <c r="C20" s="4" t="inlineStr">
        <is>
          <t>5.00%</t>
        </is>
      </c>
    </row>
    <row r="21">
      <c r="A21" s="4" t="inlineStr">
        <is>
          <t>Fair Value Inputs, Lack of Marketability Price Change Percentage, Range, Maximum</t>
        </is>
      </c>
      <c r="C21" s="4" t="inlineStr">
        <is>
          <t>15.00%</t>
        </is>
      </c>
    </row>
    <row r="22">
      <c r="A22" s="4" t="inlineStr">
        <is>
          <t>Fair Value Inputs, Lack of Marketability Price Change Percentage, Weighted Average</t>
        </is>
      </c>
      <c r="C22" s="4" t="inlineStr">
        <is>
          <t>760.00%</t>
        </is>
      </c>
    </row>
    <row r="23">
      <c r="A23" s="4" t="inlineStr">
        <is>
          <t>Fair Value, Inputs, Level 3 | Common equities | Total Quantitative Level Three Securities</t>
        </is>
      </c>
    </row>
    <row r="24">
      <c r="A24" s="3" t="inlineStr">
        <is>
          <t>Fair Value Inputs, Assets, Quantitative Information [Line Items]</t>
        </is>
      </c>
    </row>
    <row r="25">
      <c r="A25" s="4" t="inlineStr">
        <is>
          <t>Fair value</t>
        </is>
      </c>
      <c r="C25" s="5" t="n">
        <v>25</v>
      </c>
    </row>
    <row r="26">
      <c r="A26" s="4" t="inlineStr">
        <is>
          <t>Fair Value Inputs, Market Cap Price Change Percentage, Range, Minimum</t>
        </is>
      </c>
      <c r="C26" s="4" t="inlineStr">
        <is>
          <t>29.30%</t>
        </is>
      </c>
    </row>
    <row r="27">
      <c r="A27" s="4" t="inlineStr">
        <is>
          <t>Fair Value Inputs, Market Cap Price Change Percentage, Range, Maximum</t>
        </is>
      </c>
      <c r="C27" s="4" t="inlineStr">
        <is>
          <t>124.20%</t>
        </is>
      </c>
    </row>
    <row r="28">
      <c r="A28" s="4" t="inlineStr">
        <is>
          <t>Fair Value Inputs, Market Cap Price Change Percentage, Weighted Average</t>
        </is>
      </c>
      <c r="C28" s="4" t="inlineStr">
        <is>
          <t>377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51514.1</v>
      </c>
      <c r="C3" s="7" t="n">
        <v>47530.3</v>
      </c>
    </row>
    <row r="4">
      <c r="A4" s="4" t="inlineStr">
        <is>
          <t>Fair Value, Inputs, Level 1</t>
        </is>
      </c>
    </row>
    <row r="5">
      <c r="A5" s="3" t="inlineStr">
        <is>
          <t>Fair Value, Assets and Liabilities Measured on Recurring and Nonrecurring Basis [Line Items]</t>
        </is>
      </c>
    </row>
    <row r="6">
      <c r="A6" s="4" t="inlineStr">
        <is>
          <t>Vendor quoted prices, percent of FV hierarchy level</t>
        </is>
      </c>
      <c r="B6" s="4" t="inlineStr">
        <is>
          <t>79.00%</t>
        </is>
      </c>
      <c r="C6" s="4" t="inlineStr">
        <is>
          <t>76.00%</t>
        </is>
      </c>
    </row>
    <row r="7">
      <c r="A7" s="4" t="inlineStr">
        <is>
          <t>Fair value</t>
        </is>
      </c>
      <c r="B7" s="7" t="n">
        <v>24548.2</v>
      </c>
      <c r="C7" s="7" t="n">
        <v>21623.3</v>
      </c>
    </row>
    <row r="8">
      <c r="A8" s="4" t="inlineStr">
        <is>
          <t>Fair Value, Inputs, Level 2</t>
        </is>
      </c>
    </row>
    <row r="9">
      <c r="A9" s="3" t="inlineStr">
        <is>
          <t>Fair Value, Assets and Liabilities Measured on Recurring and Nonrecurring Basis [Line Items]</t>
        </is>
      </c>
    </row>
    <row r="10">
      <c r="A10" s="4" t="inlineStr">
        <is>
          <t>Vendor quoted prices, percent of FV hierarchy level</t>
        </is>
      </c>
      <c r="B10" s="4" t="inlineStr">
        <is>
          <t>98.00%</t>
        </is>
      </c>
      <c r="C10" s="4" t="inlineStr">
        <is>
          <t>99.00%</t>
        </is>
      </c>
    </row>
    <row r="11">
      <c r="A11" s="4" t="inlineStr">
        <is>
          <t>Dealer quoted prices, percent of FV hierarchy level</t>
        </is>
      </c>
      <c r="B11" s="4" t="inlineStr">
        <is>
          <t>2.00%</t>
        </is>
      </c>
      <c r="C11" s="4" t="inlineStr">
        <is>
          <t>1.00%</t>
        </is>
      </c>
    </row>
    <row r="12">
      <c r="A12" s="4" t="inlineStr">
        <is>
          <t>Fair value</t>
        </is>
      </c>
      <c r="B12" s="7" t="n">
        <v>26838.2</v>
      </c>
      <c r="C12" s="7" t="n">
        <v>25852.2</v>
      </c>
    </row>
    <row r="13">
      <c r="A13" s="4" t="inlineStr">
        <is>
          <t>Fair Value, Inputs, Level 3</t>
        </is>
      </c>
    </row>
    <row r="14">
      <c r="A14" s="3" t="inlineStr">
        <is>
          <t>Fair Value, Assets and Liabilities Measured on Recurring and Nonrecurring Basis [Line Items]</t>
        </is>
      </c>
    </row>
    <row r="15">
      <c r="A15" s="4" t="inlineStr">
        <is>
          <t>Fair value</t>
        </is>
      </c>
      <c r="B15" s="8" t="n">
        <v>127.7</v>
      </c>
      <c r="C15" s="8" t="n">
        <v>54.8</v>
      </c>
    </row>
    <row r="16">
      <c r="A16" s="4" t="inlineStr">
        <is>
          <t>Available-for-sale Securities</t>
        </is>
      </c>
    </row>
    <row r="17">
      <c r="A17" s="3" t="inlineStr">
        <is>
          <t>Fair Value, Assets and Liabilities Measured on Recurring and Nonrecurring Basis [Line Items]</t>
        </is>
      </c>
    </row>
    <row r="18">
      <c r="A18" s="4" t="inlineStr">
        <is>
          <t>Fair value</t>
        </is>
      </c>
      <c r="B18" s="8" t="n">
        <v>44815.7</v>
      </c>
      <c r="C18" s="8" t="n">
        <v>42029.4</v>
      </c>
    </row>
    <row r="19">
      <c r="A19" s="4" t="inlineStr">
        <is>
          <t>Available-for-sale Securities | Fixed maturities</t>
        </is>
      </c>
    </row>
    <row r="20">
      <c r="A20" s="3" t="inlineStr">
        <is>
          <t>Fair Value, Assets and Liabilities Measured on Recurring and Nonrecurring Basis [Line Items]</t>
        </is>
      </c>
    </row>
    <row r="21">
      <c r="A21" s="4" t="inlineStr">
        <is>
          <t>Fair value</t>
        </is>
      </c>
      <c r="B21" s="8" t="n">
        <v>43873.1</v>
      </c>
      <c r="C21" s="8" t="n">
        <v>36810.9</v>
      </c>
    </row>
    <row r="22">
      <c r="A22" s="4" t="inlineStr">
        <is>
          <t>Available-for-sale Securities | Fair Value, Inputs, Level 1</t>
        </is>
      </c>
    </row>
    <row r="23">
      <c r="A23" s="3" t="inlineStr">
        <is>
          <t>Fair Value, Assets and Liabilities Measured on Recurring and Nonrecurring Basis [Line Items]</t>
        </is>
      </c>
    </row>
    <row r="24">
      <c r="A24" s="4" t="inlineStr">
        <is>
          <t>Fair value</t>
        </is>
      </c>
      <c r="B24" s="8" t="n">
        <v>19441.3</v>
      </c>
      <c r="C24" s="8" t="n">
        <v>17455.7</v>
      </c>
    </row>
    <row r="25">
      <c r="A25" s="4" t="inlineStr">
        <is>
          <t>Available-for-sale Securities | Fair Value, Inputs, Level 1 | Fixed maturities</t>
        </is>
      </c>
    </row>
    <row r="26">
      <c r="A26" s="3" t="inlineStr">
        <is>
          <t>Fair Value, Assets and Liabilities Measured on Recurring and Nonrecurring Basis [Line Items]</t>
        </is>
      </c>
    </row>
    <row r="27">
      <c r="A27" s="4" t="inlineStr">
        <is>
          <t>Fair value</t>
        </is>
      </c>
      <c r="B27" s="8" t="n">
        <v>18498.9</v>
      </c>
      <c r="C27" s="8" t="n">
        <v>12750.8</v>
      </c>
    </row>
    <row r="28">
      <c r="A28" s="4" t="inlineStr">
        <is>
          <t>Available-for-sale Securities | Fair Value, Inputs, Level 2</t>
        </is>
      </c>
    </row>
    <row r="29">
      <c r="A29" s="3" t="inlineStr">
        <is>
          <t>Fair Value, Assets and Liabilities Measured on Recurring and Nonrecurring Basis [Line Items]</t>
        </is>
      </c>
    </row>
    <row r="30">
      <c r="A30" s="4" t="inlineStr">
        <is>
          <t>Fair value</t>
        </is>
      </c>
      <c r="B30" s="8" t="n">
        <v>25374.4</v>
      </c>
      <c r="C30" s="8" t="n">
        <v>24573.7</v>
      </c>
    </row>
    <row r="31">
      <c r="A31" s="4" t="inlineStr">
        <is>
          <t>Available-for-sale Securities | Fair Value, Inputs, Level 2 | Fixed maturities</t>
        </is>
      </c>
    </row>
    <row r="32">
      <c r="A32" s="3" t="inlineStr">
        <is>
          <t>Fair Value, Assets and Liabilities Measured on Recurring and Nonrecurring Basis [Line Items]</t>
        </is>
      </c>
    </row>
    <row r="33">
      <c r="A33" s="4" t="inlineStr">
        <is>
          <t>Fair value</t>
        </is>
      </c>
      <c r="B33" s="8" t="n">
        <v>25374.2</v>
      </c>
      <c r="C33" s="8" t="n">
        <v>24060.1</v>
      </c>
    </row>
    <row r="34">
      <c r="A34" s="4" t="inlineStr">
        <is>
          <t>Available-for-sale Securities | Fair Value, Inputs, Level 3</t>
        </is>
      </c>
    </row>
    <row r="35">
      <c r="A35" s="3" t="inlineStr">
        <is>
          <t>Fair Value, Assets and Liabilities Measured on Recurring and Nonrecurring Basis [Line Items]</t>
        </is>
      </c>
    </row>
    <row r="36">
      <c r="A36" s="4" t="inlineStr">
        <is>
          <t>Fair value</t>
        </is>
      </c>
      <c r="B36" s="6" t="n">
        <v>0</v>
      </c>
      <c r="C36" s="6" t="n">
        <v>0</v>
      </c>
    </row>
    <row r="37">
      <c r="A37" s="4" t="inlineStr">
        <is>
          <t>Available-for-sale Securities | Fair Value, Inputs, Level 3 | Fixed maturities</t>
        </is>
      </c>
    </row>
    <row r="38">
      <c r="A38" s="3" t="inlineStr">
        <is>
          <t>Fair Value, Assets and Liabilities Measured on Recurring and Nonrecurring Basis [Line Items]</t>
        </is>
      </c>
    </row>
    <row r="39">
      <c r="A39" s="4" t="inlineStr">
        <is>
          <t>Fair value</t>
        </is>
      </c>
      <c r="B39" s="5" t="n">
        <v>0</v>
      </c>
      <c r="C3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0" customWidth="1" min="1" max="1"/>
    <col width="71" customWidth="1" min="2" max="2"/>
    <col width="16" customWidth="1" min="3" max="3"/>
    <col width="16" customWidth="1" min="4" max="4"/>
    <col width="14" customWidth="1" min="5" max="5"/>
  </cols>
  <sheetData>
    <row r="1">
      <c r="A1" s="1" t="inlineStr">
        <is>
          <t>Debt (Detail) - USD ($)</t>
        </is>
      </c>
      <c r="C1" s="2" t="inlineStr">
        <is>
          <t>Dec. 31, 2021</t>
        </is>
      </c>
      <c r="D1" s="2" t="inlineStr">
        <is>
          <t>Dec. 31, 2020</t>
        </is>
      </c>
      <c r="E1" s="2" t="inlineStr">
        <is>
          <t>Mar. 31, 2020</t>
        </is>
      </c>
    </row>
    <row r="2">
      <c r="A2" s="3" t="inlineStr">
        <is>
          <t>Debt Instrument [Line Items]</t>
        </is>
      </c>
    </row>
    <row r="3">
      <c r="A3" s="4" t="inlineStr">
        <is>
          <t>Fair Value</t>
        </is>
      </c>
      <c r="C3" s="5" t="n">
        <v>5857400000</v>
      </c>
      <c r="D3" s="5" t="n">
        <v>6793500000</v>
      </c>
    </row>
    <row r="4">
      <c r="A4" s="4" t="inlineStr">
        <is>
          <t>Debt, Long-term and Short-term, Combined Amount</t>
        </is>
      </c>
      <c r="B4" s="4" t="inlineStr">
        <is>
          <t>[1]</t>
        </is>
      </c>
      <c r="C4" s="6" t="n">
        <v>4898800000</v>
      </c>
      <c r="D4" s="6" t="n">
        <v>5396100000</v>
      </c>
    </row>
    <row r="5">
      <c r="A5" s="4" t="inlineStr">
        <is>
          <t>3.75% Senior Notes due 2021</t>
        </is>
      </c>
    </row>
    <row r="6">
      <c r="A6" s="3" t="inlineStr">
        <is>
          <t>Debt Instrument [Line Items]</t>
        </is>
      </c>
    </row>
    <row r="7">
      <c r="A7" s="4" t="inlineStr">
        <is>
          <t>Carrying value</t>
        </is>
      </c>
      <c r="C7" s="6" t="n">
        <v>0</v>
      </c>
      <c r="D7" s="6" t="n">
        <v>499800000</v>
      </c>
    </row>
    <row r="8">
      <c r="A8" s="4" t="inlineStr">
        <is>
          <t>Fair Value</t>
        </is>
      </c>
      <c r="C8" s="6" t="n">
        <v>0</v>
      </c>
      <c r="D8" s="6" t="n">
        <v>510900000</v>
      </c>
    </row>
    <row r="9">
      <c r="A9" s="4" t="inlineStr">
        <is>
          <t>Debt Instrument, Face Amount</t>
        </is>
      </c>
      <c r="C9" s="5" t="n">
        <v>500000000</v>
      </c>
      <c r="D9" s="5" t="n">
        <v>500000000</v>
      </c>
    </row>
    <row r="10">
      <c r="A10" s="4" t="inlineStr">
        <is>
          <t>Debt Instrument, Interest Rate, Stated Percentage</t>
        </is>
      </c>
      <c r="C10" s="4" t="inlineStr">
        <is>
          <t>3.75%</t>
        </is>
      </c>
      <c r="D10" s="4" t="inlineStr">
        <is>
          <t>3.75%</t>
        </is>
      </c>
    </row>
    <row r="11">
      <c r="A11" s="4" t="inlineStr">
        <is>
          <t>2.45% Senior Notes Due 2027</t>
        </is>
      </c>
    </row>
    <row r="12">
      <c r="A12" s="3" t="inlineStr">
        <is>
          <t>Debt Instrument [Line Items]</t>
        </is>
      </c>
    </row>
    <row r="13">
      <c r="A13" s="4" t="inlineStr">
        <is>
          <t>Carrying value</t>
        </is>
      </c>
      <c r="C13" s="5" t="n">
        <v>497700000</v>
      </c>
      <c r="D13" s="5" t="n">
        <v>497300000</v>
      </c>
    </row>
    <row r="14">
      <c r="A14" s="4" t="inlineStr">
        <is>
          <t>Fair Value</t>
        </is>
      </c>
      <c r="C14" s="6" t="n">
        <v>517900000</v>
      </c>
      <c r="D14" s="6" t="n">
        <v>541100000</v>
      </c>
    </row>
    <row r="15">
      <c r="A15" s="4" t="inlineStr">
        <is>
          <t>Debt Instrument, Face Amount</t>
        </is>
      </c>
      <c r="C15" s="5" t="n">
        <v>500000000</v>
      </c>
      <c r="D15" s="6" t="n">
        <v>500000000</v>
      </c>
    </row>
    <row r="16">
      <c r="A16" s="4" t="inlineStr">
        <is>
          <t>Debt Instrument, Interest Rate, Stated Percentage</t>
        </is>
      </c>
      <c r="C16" s="4" t="inlineStr">
        <is>
          <t>2.45%</t>
        </is>
      </c>
    </row>
    <row r="17">
      <c r="A17" s="4" t="inlineStr">
        <is>
          <t>6 5/8% Senior Notes due 2029</t>
        </is>
      </c>
    </row>
    <row r="18">
      <c r="A18" s="3" t="inlineStr">
        <is>
          <t>Debt Instrument [Line Items]</t>
        </is>
      </c>
    </row>
    <row r="19">
      <c r="A19" s="4" t="inlineStr">
        <is>
          <t>Carrying value</t>
        </is>
      </c>
      <c r="C19" s="5" t="n">
        <v>297200000</v>
      </c>
      <c r="D19" s="6" t="n">
        <v>296900000</v>
      </c>
    </row>
    <row r="20">
      <c r="A20" s="4" t="inlineStr">
        <is>
          <t>Fair Value</t>
        </is>
      </c>
      <c r="C20" s="6" t="n">
        <v>388200000</v>
      </c>
      <c r="D20" s="6" t="n">
        <v>409400000</v>
      </c>
    </row>
    <row r="21">
      <c r="A21" s="4" t="inlineStr">
        <is>
          <t>Debt Instrument, Face Amount</t>
        </is>
      </c>
      <c r="C21" s="5" t="n">
        <v>300000000</v>
      </c>
      <c r="D21" s="6" t="n">
        <v>300000000</v>
      </c>
    </row>
    <row r="22">
      <c r="A22" s="4" t="inlineStr">
        <is>
          <t>Debt Instrument, Interest Rate, Stated Percentage</t>
        </is>
      </c>
      <c r="C22" s="4" t="inlineStr">
        <is>
          <t>6.625%</t>
        </is>
      </c>
    </row>
    <row r="23">
      <c r="A23" s="4" t="inlineStr">
        <is>
          <t>4.00% Senior Notes due 2029</t>
        </is>
      </c>
    </row>
    <row r="24">
      <c r="A24" s="3" t="inlineStr">
        <is>
          <t>Debt Instrument [Line Items]</t>
        </is>
      </c>
    </row>
    <row r="25">
      <c r="A25" s="4" t="inlineStr">
        <is>
          <t>Carrying value</t>
        </is>
      </c>
      <c r="C25" s="5" t="n">
        <v>545900000</v>
      </c>
      <c r="D25" s="6" t="n">
        <v>545500000</v>
      </c>
    </row>
    <row r="26">
      <c r="A26" s="4" t="inlineStr">
        <is>
          <t>Fair Value</t>
        </is>
      </c>
      <c r="C26" s="6" t="n">
        <v>621000000</v>
      </c>
      <c r="D26" s="6" t="n">
        <v>660400000</v>
      </c>
    </row>
    <row r="27">
      <c r="A27" s="4" t="inlineStr">
        <is>
          <t>Debt Instrument, Face Amount</t>
        </is>
      </c>
      <c r="C27" s="5" t="n">
        <v>550000000</v>
      </c>
      <c r="D27" s="6" t="n">
        <v>550000000</v>
      </c>
    </row>
    <row r="28">
      <c r="A28" s="4" t="inlineStr">
        <is>
          <t>Debt Instrument, Interest Rate, Stated Percentage</t>
        </is>
      </c>
      <c r="C28" s="4" t="inlineStr">
        <is>
          <t>4.00%</t>
        </is>
      </c>
    </row>
    <row r="29">
      <c r="A29" s="4" t="inlineStr">
        <is>
          <t>3.20% Senior Notes due 2030</t>
        </is>
      </c>
    </row>
    <row r="30">
      <c r="A30" s="3" t="inlineStr">
        <is>
          <t>Debt Instrument [Line Items]</t>
        </is>
      </c>
    </row>
    <row r="31">
      <c r="A31" s="4" t="inlineStr">
        <is>
          <t>Carrying value</t>
        </is>
      </c>
      <c r="C31" s="5" t="n">
        <v>496500000</v>
      </c>
      <c r="D31" s="6" t="n">
        <v>496100000</v>
      </c>
    </row>
    <row r="32">
      <c r="A32" s="4" t="inlineStr">
        <is>
          <t>Fair Value</t>
        </is>
      </c>
      <c r="C32" s="6" t="n">
        <v>536300000</v>
      </c>
      <c r="D32" s="6" t="n">
        <v>575500000</v>
      </c>
    </row>
    <row r="33">
      <c r="A33" s="4" t="inlineStr">
        <is>
          <t>Debt Instrument, Face Amount</t>
        </is>
      </c>
      <c r="C33" s="5" t="n">
        <v>500000000</v>
      </c>
      <c r="D33" s="6" t="n">
        <v>500000000</v>
      </c>
      <c r="E33" s="5" t="n">
        <v>500000000</v>
      </c>
    </row>
    <row r="34">
      <c r="A34" s="4" t="inlineStr">
        <is>
          <t>Debt Instrument, Interest Rate, Stated Percentage</t>
        </is>
      </c>
      <c r="C34" s="4" t="inlineStr">
        <is>
          <t>3.20%</t>
        </is>
      </c>
      <c r="E34" s="4" t="inlineStr">
        <is>
          <t>3.20%</t>
        </is>
      </c>
    </row>
    <row r="35">
      <c r="A35" s="4" t="inlineStr">
        <is>
          <t>6.25% Senior Notes due 2032</t>
        </is>
      </c>
    </row>
    <row r="36">
      <c r="A36" s="3" t="inlineStr">
        <is>
          <t>Debt Instrument [Line Items]</t>
        </is>
      </c>
    </row>
    <row r="37">
      <c r="A37" s="4" t="inlineStr">
        <is>
          <t>Carrying value</t>
        </is>
      </c>
      <c r="C37" s="5" t="n">
        <v>396200000</v>
      </c>
      <c r="D37" s="6" t="n">
        <v>396000000</v>
      </c>
    </row>
    <row r="38">
      <c r="A38" s="4" t="inlineStr">
        <is>
          <t>Fair Value</t>
        </is>
      </c>
      <c r="C38" s="6" t="n">
        <v>547900000</v>
      </c>
      <c r="D38" s="6" t="n">
        <v>582000000</v>
      </c>
    </row>
    <row r="39">
      <c r="A39" s="4" t="inlineStr">
        <is>
          <t>Debt Instrument, Face Amount</t>
        </is>
      </c>
      <c r="C39" s="5" t="n">
        <v>400000000</v>
      </c>
      <c r="D39" s="6" t="n">
        <v>400000000</v>
      </c>
    </row>
    <row r="40">
      <c r="A40" s="4" t="inlineStr">
        <is>
          <t>Debt Instrument, Interest Rate, Stated Percentage</t>
        </is>
      </c>
      <c r="C40" s="4" t="inlineStr">
        <is>
          <t>6.25%</t>
        </is>
      </c>
    </row>
    <row r="41">
      <c r="A41" s="4" t="inlineStr">
        <is>
          <t>4.35% Senior Notes due 2044</t>
        </is>
      </c>
    </row>
    <row r="42">
      <c r="A42" s="3" t="inlineStr">
        <is>
          <t>Debt Instrument [Line Items]</t>
        </is>
      </c>
    </row>
    <row r="43">
      <c r="A43" s="4" t="inlineStr">
        <is>
          <t>Carrying value</t>
        </is>
      </c>
      <c r="C43" s="5" t="n">
        <v>346800000</v>
      </c>
      <c r="D43" s="6" t="n">
        <v>346700000</v>
      </c>
    </row>
    <row r="44">
      <c r="A44" s="4" t="inlineStr">
        <is>
          <t>Fair Value</t>
        </is>
      </c>
      <c r="C44" s="6" t="n">
        <v>428400000</v>
      </c>
      <c r="D44" s="6" t="n">
        <v>459700000</v>
      </c>
    </row>
    <row r="45">
      <c r="A45" s="4" t="inlineStr">
        <is>
          <t>Debt Instrument, Face Amount</t>
        </is>
      </c>
      <c r="C45" s="5" t="n">
        <v>350000000</v>
      </c>
      <c r="D45" s="6" t="n">
        <v>350000000</v>
      </c>
    </row>
    <row r="46">
      <c r="A46" s="4" t="inlineStr">
        <is>
          <t>Debt Instrument, Interest Rate, Stated Percentage</t>
        </is>
      </c>
      <c r="C46" s="4" t="inlineStr">
        <is>
          <t>4.35%</t>
        </is>
      </c>
    </row>
    <row r="47">
      <c r="A47" s="4" t="inlineStr">
        <is>
          <t>3.70% Senior Notes due 2045</t>
        </is>
      </c>
    </row>
    <row r="48">
      <c r="A48" s="3" t="inlineStr">
        <is>
          <t>Debt Instrument [Line Items]</t>
        </is>
      </c>
    </row>
    <row r="49">
      <c r="A49" s="4" t="inlineStr">
        <is>
          <t>Carrying value</t>
        </is>
      </c>
      <c r="C49" s="5" t="n">
        <v>395600000</v>
      </c>
      <c r="D49" s="6" t="n">
        <v>395500000</v>
      </c>
    </row>
    <row r="50">
      <c r="A50" s="4" t="inlineStr">
        <is>
          <t>Fair Value</t>
        </is>
      </c>
      <c r="C50" s="6" t="n">
        <v>447100000</v>
      </c>
      <c r="D50" s="6" t="n">
        <v>481000000</v>
      </c>
    </row>
    <row r="51">
      <c r="A51" s="4" t="inlineStr">
        <is>
          <t>Debt Instrument, Face Amount</t>
        </is>
      </c>
      <c r="C51" s="5" t="n">
        <v>400000000</v>
      </c>
      <c r="D51" s="6" t="n">
        <v>400000000</v>
      </c>
    </row>
    <row r="52">
      <c r="A52" s="4" t="inlineStr">
        <is>
          <t>Debt Instrument, Interest Rate, Stated Percentage</t>
        </is>
      </c>
      <c r="C52" s="4" t="inlineStr">
        <is>
          <t>3.70%</t>
        </is>
      </c>
    </row>
    <row r="53">
      <c r="A53" s="4" t="inlineStr">
        <is>
          <t>4.125% Senior Notes due 2047</t>
        </is>
      </c>
    </row>
    <row r="54">
      <c r="A54" s="3" t="inlineStr">
        <is>
          <t>Debt Instrument [Line Items]</t>
        </is>
      </c>
    </row>
    <row r="55">
      <c r="A55" s="4" t="inlineStr">
        <is>
          <t>Carrying value</t>
        </is>
      </c>
      <c r="C55" s="5" t="n">
        <v>841900000</v>
      </c>
      <c r="D55" s="6" t="n">
        <v>841700000</v>
      </c>
    </row>
    <row r="56">
      <c r="A56" s="4" t="inlineStr">
        <is>
          <t>Fair Value</t>
        </is>
      </c>
      <c r="C56" s="6" t="n">
        <v>1029300000</v>
      </c>
      <c r="D56" s="6" t="n">
        <v>1113100000</v>
      </c>
    </row>
    <row r="57">
      <c r="A57" s="4" t="inlineStr">
        <is>
          <t>Debt Instrument, Face Amount</t>
        </is>
      </c>
      <c r="C57" s="5" t="n">
        <v>850000000</v>
      </c>
      <c r="D57" s="6" t="n">
        <v>850000000</v>
      </c>
    </row>
    <row r="58">
      <c r="A58" s="4" t="inlineStr">
        <is>
          <t>Debt Instrument, Interest Rate, Stated Percentage</t>
        </is>
      </c>
      <c r="C58" s="4" t="inlineStr">
        <is>
          <t>4.125%</t>
        </is>
      </c>
    </row>
    <row r="59">
      <c r="A59" s="4" t="inlineStr">
        <is>
          <t>4.20% Senior Notes due 2048</t>
        </is>
      </c>
    </row>
    <row r="60">
      <c r="A60" s="3" t="inlineStr">
        <is>
          <t>Debt Instrument [Line Items]</t>
        </is>
      </c>
    </row>
    <row r="61">
      <c r="A61" s="4" t="inlineStr">
        <is>
          <t>Carrying value</t>
        </is>
      </c>
      <c r="C61" s="5" t="n">
        <v>590200000</v>
      </c>
      <c r="D61" s="6" t="n">
        <v>590000000</v>
      </c>
    </row>
    <row r="62">
      <c r="A62" s="4" t="inlineStr">
        <is>
          <t>Fair Value</t>
        </is>
      </c>
      <c r="C62" s="6" t="n">
        <v>741300000</v>
      </c>
      <c r="D62" s="6" t="n">
        <v>806700000</v>
      </c>
    </row>
    <row r="63">
      <c r="A63" s="4" t="inlineStr">
        <is>
          <t>Debt Instrument, Face Amount</t>
        </is>
      </c>
      <c r="C63" s="5" t="n">
        <v>600000000</v>
      </c>
      <c r="D63" s="6" t="n">
        <v>600000000</v>
      </c>
    </row>
    <row r="64">
      <c r="A64" s="4" t="inlineStr">
        <is>
          <t>Debt Instrument, Interest Rate, Stated Percentage</t>
        </is>
      </c>
      <c r="C64" s="4" t="inlineStr">
        <is>
          <t>4.20%</t>
        </is>
      </c>
    </row>
    <row r="65">
      <c r="A65" s="4" t="inlineStr">
        <is>
          <t>3.95% Senior Notes due 2050</t>
        </is>
      </c>
    </row>
    <row r="66">
      <c r="A66" s="3" t="inlineStr">
        <is>
          <t>Debt Instrument [Line Items]</t>
        </is>
      </c>
    </row>
    <row r="67">
      <c r="A67" s="4" t="inlineStr">
        <is>
          <t>Carrying value</t>
        </is>
      </c>
      <c r="C67" s="5" t="n">
        <v>490800000</v>
      </c>
      <c r="D67" s="6" t="n">
        <v>490600000</v>
      </c>
    </row>
    <row r="68">
      <c r="A68" s="4" t="inlineStr">
        <is>
          <t>Fair Value</t>
        </is>
      </c>
      <c r="C68" s="6" t="n">
        <v>600000000</v>
      </c>
      <c r="D68" s="6" t="n">
        <v>653700000</v>
      </c>
    </row>
    <row r="69">
      <c r="A69" s="4" t="inlineStr">
        <is>
          <t>Debt Instrument, Face Amount</t>
        </is>
      </c>
      <c r="C69" s="5" t="n">
        <v>500000000</v>
      </c>
      <c r="D69" s="5" t="n">
        <v>500000000</v>
      </c>
      <c r="E69" s="5" t="n">
        <v>500000000</v>
      </c>
    </row>
    <row r="70">
      <c r="A70" s="4" t="inlineStr">
        <is>
          <t>Debt Instrument, Interest Rate, Stated Percentage</t>
        </is>
      </c>
      <c r="C70" s="4" t="inlineStr">
        <is>
          <t>3.95%</t>
        </is>
      </c>
      <c r="E70" s="4" t="inlineStr">
        <is>
          <t>3.95%</t>
        </is>
      </c>
    </row>
    <row r="71"/>
    <row r="72">
      <c r="A72" s="4" t="inlineStr">
        <is>
          <t>[1]</t>
        </is>
      </c>
      <c r="B72" s="4" t="inlineStr">
        <is>
          <t>Consists of long-term debt. See Note 4 – Debt for further discussion .</t>
        </is>
      </c>
    </row>
  </sheetData>
  <mergeCells count="3">
    <mergeCell ref="A1:B1"/>
    <mergeCell ref="A71:D71"/>
    <mergeCell ref="B72:D7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Aggregate Principal Payments On Debt Outstanding (Detail) $ in Millions</t>
        </is>
      </c>
      <c r="B1" s="2" t="inlineStr">
        <is>
          <t>Dec. 31, 2021USD ($)</t>
        </is>
      </c>
    </row>
    <row r="2">
      <c r="A2" s="3" t="inlineStr">
        <is>
          <t>Debt Disclosure [Abstract]</t>
        </is>
      </c>
    </row>
    <row r="3">
      <c r="A3" s="4" t="inlineStr">
        <is>
          <t>Debt Instrument, Periodic Payment, Principal in Next Twelve Months</t>
        </is>
      </c>
      <c r="B3" s="5" t="n">
        <v>0</v>
      </c>
    </row>
    <row r="4">
      <c r="A4" s="4" t="inlineStr">
        <is>
          <t>Long-term Debt, Maturities, Repayments of Principal in Year Two</t>
        </is>
      </c>
      <c r="B4" s="6" t="n">
        <v>0</v>
      </c>
    </row>
    <row r="5">
      <c r="A5" s="4" t="inlineStr">
        <is>
          <t>Long-Term Debt, Maturities, Repayments of Principal in Year Three</t>
        </is>
      </c>
      <c r="B5" s="6" t="n">
        <v>0</v>
      </c>
    </row>
    <row r="6">
      <c r="A6" s="4" t="inlineStr">
        <is>
          <t>Long-Term Debt, Maturities, Repayments of Principal in Year Four</t>
        </is>
      </c>
      <c r="B6" s="6" t="n">
        <v>0</v>
      </c>
    </row>
    <row r="7">
      <c r="A7" s="4" t="inlineStr">
        <is>
          <t>Long-Term Debt, Maturities, Repayments of Principal in Year Five</t>
        </is>
      </c>
      <c r="B7" s="6" t="n">
        <v>0</v>
      </c>
    </row>
    <row r="8">
      <c r="A8" s="4" t="inlineStr">
        <is>
          <t>Long-Term Debt, Maturities, Repayments of Principal after Year Five</t>
        </is>
      </c>
      <c r="B8" s="6" t="n">
        <v>4950</v>
      </c>
    </row>
    <row r="9">
      <c r="A9" s="4" t="inlineStr">
        <is>
          <t>Total</t>
        </is>
      </c>
      <c r="B9" s="5" t="n">
        <v>4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Unrealized Gains (Losses) From Debt Hedges Included In Accumulated Other (Detail) - USD ($) $ in Millions</t>
        </is>
      </c>
      <c r="B1" s="2" t="inlineStr">
        <is>
          <t>Dec. 31, 2021</t>
        </is>
      </c>
      <c r="C1" s="2" t="inlineStr">
        <is>
          <t>Dec. 31, 2020</t>
        </is>
      </c>
      <c r="D1" s="2" t="inlineStr">
        <is>
          <t>Apr. 30, 2017</t>
        </is>
      </c>
      <c r="E1" s="2" t="inlineStr">
        <is>
          <t>Jan. 31, 2015</t>
        </is>
      </c>
      <c r="F1" s="2" t="inlineStr">
        <is>
          <t>Apr. 30, 2014</t>
        </is>
      </c>
      <c r="G1" s="2" t="inlineStr">
        <is>
          <t>Nov. 30, 2002</t>
        </is>
      </c>
      <c r="H1" s="2" t="inlineStr">
        <is>
          <t>Mar. 31, 1999</t>
        </is>
      </c>
    </row>
    <row r="2">
      <c r="A2" s="3" t="inlineStr">
        <is>
          <t>Debt Instrument [Line Items]</t>
        </is>
      </c>
    </row>
    <row r="3">
      <c r="A3" s="4" t="inlineStr">
        <is>
          <t>Net unrealized losses on forecasted transactions</t>
        </is>
      </c>
      <c r="B3" s="7" t="n">
        <v>-14.9</v>
      </c>
      <c r="C3" s="7" t="n">
        <v>-15.6</v>
      </c>
    </row>
    <row r="4">
      <c r="A4" s="4" t="inlineStr">
        <is>
          <t>6 5/8% Senior Notes due 2029</t>
        </is>
      </c>
    </row>
    <row r="5">
      <c r="A5" s="3" t="inlineStr">
        <is>
          <t>Debt Instrument [Line Items]</t>
        </is>
      </c>
    </row>
    <row r="6">
      <c r="A6" s="4" t="inlineStr">
        <is>
          <t>Unrealized Gain (Loss)</t>
        </is>
      </c>
      <c r="H6" s="7" t="n">
        <v>-4.2</v>
      </c>
    </row>
    <row r="7">
      <c r="A7" s="4" t="inlineStr">
        <is>
          <t>Net unrealized losses on forecasted transactions</t>
        </is>
      </c>
      <c r="B7" s="6" t="n">
        <v>-2</v>
      </c>
    </row>
    <row r="8">
      <c r="A8" s="4" t="inlineStr">
        <is>
          <t>6.25% Senior Notes due 2032</t>
        </is>
      </c>
    </row>
    <row r="9">
      <c r="A9" s="3" t="inlineStr">
        <is>
          <t>Debt Instrument [Line Items]</t>
        </is>
      </c>
    </row>
    <row r="10">
      <c r="A10" s="4" t="inlineStr">
        <is>
          <t>Unrealized Gain (Loss)</t>
        </is>
      </c>
      <c r="G10" s="7" t="n">
        <v>5.1</v>
      </c>
    </row>
    <row r="11">
      <c r="A11" s="4" t="inlineStr">
        <is>
          <t>Net unrealized losses on forecasted transactions</t>
        </is>
      </c>
      <c r="B11" s="6" t="n">
        <v>3</v>
      </c>
    </row>
    <row r="12">
      <c r="A12" s="4" t="inlineStr">
        <is>
          <t>4.35% Senior Notes due 2044</t>
        </is>
      </c>
    </row>
    <row r="13">
      <c r="A13" s="3" t="inlineStr">
        <is>
          <t>Debt Instrument [Line Items]</t>
        </is>
      </c>
    </row>
    <row r="14">
      <c r="A14" s="4" t="inlineStr">
        <is>
          <t>Unrealized Gain (Loss)</t>
        </is>
      </c>
      <c r="F14" s="7" t="n">
        <v>-1.6</v>
      </c>
    </row>
    <row r="15">
      <c r="A15" s="4" t="inlineStr">
        <is>
          <t>Net unrealized losses on forecasted transactions</t>
        </is>
      </c>
      <c r="B15" s="8" t="n">
        <v>-1.4</v>
      </c>
    </row>
    <row r="16">
      <c r="A16" s="4" t="inlineStr">
        <is>
          <t>3.70% Senior Notes due 2045</t>
        </is>
      </c>
    </row>
    <row r="17">
      <c r="A17" s="3" t="inlineStr">
        <is>
          <t>Debt Instrument [Line Items]</t>
        </is>
      </c>
    </row>
    <row r="18">
      <c r="A18" s="4" t="inlineStr">
        <is>
          <t>Unrealized Gain (Loss)</t>
        </is>
      </c>
      <c r="E18" s="7" t="n">
        <v>-12.9</v>
      </c>
    </row>
    <row r="19">
      <c r="A19" s="4" t="inlineStr">
        <is>
          <t>Net unrealized losses on forecasted transactions</t>
        </is>
      </c>
      <c r="B19" s="8" t="n">
        <v>-11.1</v>
      </c>
    </row>
    <row r="20">
      <c r="A20" s="4" t="inlineStr">
        <is>
          <t>4.125% Senior Notes due 2047</t>
        </is>
      </c>
    </row>
    <row r="21">
      <c r="A21" s="3" t="inlineStr">
        <is>
          <t>Debt Instrument [Line Items]</t>
        </is>
      </c>
    </row>
    <row r="22">
      <c r="A22" s="4" t="inlineStr">
        <is>
          <t>Unrealized Gain (Loss)</t>
        </is>
      </c>
      <c r="D22" s="5" t="n">
        <v>-8</v>
      </c>
    </row>
    <row r="23">
      <c r="A23" s="4" t="inlineStr">
        <is>
          <t>Net unrealized losses on forecasted transactions</t>
        </is>
      </c>
      <c r="B23" s="7" t="n">
        <v>-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bt - Additional Information (Detail) - USD ($)</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Debt Instrument [Line Items]</t>
        </is>
      </c>
    </row>
    <row r="4">
      <c r="A4" s="4" t="inlineStr">
        <is>
          <t>Debt Instrument, Periodic Payment, Principal in Next Twelve Months</t>
        </is>
      </c>
      <c r="C4" s="5" t="n">
        <v>0</v>
      </c>
    </row>
    <row r="5">
      <c r="A5" s="4" t="inlineStr">
        <is>
          <t>Proceeds from debt invested</t>
        </is>
      </c>
      <c r="B5" s="5" t="n">
        <v>986300000</v>
      </c>
    </row>
    <row r="6">
      <c r="A6" s="4" t="inlineStr">
        <is>
          <t>Other Comprehensive Income (Loss), Cash Flow Hedge, Gain (Loss), Reclassification, before Tax</t>
        </is>
      </c>
      <c r="C6" s="6" t="n">
        <v>900000</v>
      </c>
      <c r="D6" s="5" t="n">
        <v>1100000</v>
      </c>
      <c r="E6" s="5" t="n">
        <v>1000000</v>
      </c>
    </row>
    <row r="7">
      <c r="A7" s="4" t="inlineStr">
        <is>
          <t>Long-term Debt, Current Maturities</t>
        </is>
      </c>
      <c r="C7" s="6" t="n">
        <v>0</v>
      </c>
      <c r="D7" s="6" t="n">
        <v>500000000</v>
      </c>
    </row>
    <row r="8">
      <c r="A8" s="4" t="inlineStr">
        <is>
          <t>Discretionary Line of Credit</t>
        </is>
      </c>
    </row>
    <row r="9">
      <c r="A9" s="3" t="inlineStr">
        <is>
          <t>Debt Instrument [Line Items]</t>
        </is>
      </c>
    </row>
    <row r="10">
      <c r="A10" s="4" t="inlineStr">
        <is>
          <t>Line of Credit Facility, Maximum Borrowing Capacity</t>
        </is>
      </c>
      <c r="C10" s="5" t="n">
        <v>250000000</v>
      </c>
      <c r="D10" s="6" t="n">
        <v>250000000</v>
      </c>
    </row>
    <row r="11">
      <c r="A11" s="4" t="inlineStr">
        <is>
          <t>Debt Instrument, Term</t>
        </is>
      </c>
      <c r="C11" s="4" t="inlineStr">
        <is>
          <t>30 days</t>
        </is>
      </c>
    </row>
    <row r="12">
      <c r="A12" s="4" t="inlineStr">
        <is>
          <t>Proceeds from Lines of Credit</t>
        </is>
      </c>
      <c r="C12" s="5" t="n">
        <v>0</v>
      </c>
      <c r="D12" s="6" t="n">
        <v>0</v>
      </c>
    </row>
    <row r="13">
      <c r="A13" s="4" t="inlineStr">
        <is>
          <t>3.75% Senior Notes due 2021</t>
        </is>
      </c>
    </row>
    <row r="14">
      <c r="A14" s="3" t="inlineStr">
        <is>
          <t>Debt Instrument [Line Items]</t>
        </is>
      </c>
    </row>
    <row r="15">
      <c r="A15" s="4" t="inlineStr">
        <is>
          <t>Debt Instrument, Face Amount</t>
        </is>
      </c>
      <c r="C15" s="5" t="n">
        <v>500000000</v>
      </c>
      <c r="D15" s="5" t="n">
        <v>500000000</v>
      </c>
    </row>
    <row r="16">
      <c r="A16" s="4" t="inlineStr">
        <is>
          <t>Debt Instrument, Interest Rate, Stated Percentage</t>
        </is>
      </c>
      <c r="C16" s="4" t="inlineStr">
        <is>
          <t>3.75%</t>
        </is>
      </c>
      <c r="D16" s="4" t="inlineStr">
        <is>
          <t>3.75%</t>
        </is>
      </c>
    </row>
    <row r="17">
      <c r="A17" s="4" t="inlineStr">
        <is>
          <t>3.20% Senior Notes due 2030</t>
        </is>
      </c>
    </row>
    <row r="18">
      <c r="A18" s="3" t="inlineStr">
        <is>
          <t>Debt Instrument [Line Items]</t>
        </is>
      </c>
    </row>
    <row r="19">
      <c r="A19" s="4" t="inlineStr">
        <is>
          <t>Debt Instrument, Face Amount</t>
        </is>
      </c>
      <c r="B19" s="5" t="n">
        <v>500000000</v>
      </c>
      <c r="C19" s="5" t="n">
        <v>500000000</v>
      </c>
      <c r="D19" s="5" t="n">
        <v>500000000</v>
      </c>
    </row>
    <row r="20">
      <c r="A20" s="4" t="inlineStr">
        <is>
          <t>Debt Instrument, Interest Rate, Stated Percentage</t>
        </is>
      </c>
      <c r="B20" s="4" t="inlineStr">
        <is>
          <t>3.20%</t>
        </is>
      </c>
      <c r="C20" s="4" t="inlineStr">
        <is>
          <t>3.20%</t>
        </is>
      </c>
    </row>
    <row r="21">
      <c r="A21" s="4" t="inlineStr">
        <is>
          <t>3.95% Senior Notes due 2050</t>
        </is>
      </c>
    </row>
    <row r="22">
      <c r="A22" s="3" t="inlineStr">
        <is>
          <t>Debt Instrument [Line Items]</t>
        </is>
      </c>
    </row>
    <row r="23">
      <c r="A23" s="4" t="inlineStr">
        <is>
          <t>Debt Instrument, Face Amount</t>
        </is>
      </c>
      <c r="B23" s="5" t="n">
        <v>500000000</v>
      </c>
      <c r="C23" s="5" t="n">
        <v>500000000</v>
      </c>
      <c r="D23" s="5" t="n">
        <v>500000000</v>
      </c>
    </row>
    <row r="24">
      <c r="A24" s="4" t="inlineStr">
        <is>
          <t>Debt Instrument, Interest Rate, Stated Percentage</t>
        </is>
      </c>
      <c r="B24" s="4" t="inlineStr">
        <is>
          <t>3.95%</t>
        </is>
      </c>
      <c r="C24" s="4" t="inlineStr">
        <is>
          <t>3.95%</t>
        </is>
      </c>
    </row>
    <row r="25">
      <c r="A25" s="4" t="inlineStr">
        <is>
          <t>Federal Funds Rate | Discretionary Line of Credit</t>
        </is>
      </c>
    </row>
    <row r="26">
      <c r="A26" s="3" t="inlineStr">
        <is>
          <t>Debt Instrument [Line Items]</t>
        </is>
      </c>
    </row>
    <row r="27">
      <c r="A27" s="4" t="inlineStr">
        <is>
          <t>Debt Instrument, Basis Spread on Variable Rate</t>
        </is>
      </c>
      <c r="C27" s="4" t="inlineStr">
        <is>
          <t>1.75%</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Expense (Benefit)</t>
        </is>
      </c>
      <c r="B4" s="7" t="n">
        <v>739.5</v>
      </c>
      <c r="C4" s="7" t="n">
        <v>1395.7</v>
      </c>
      <c r="D4" s="7" t="n">
        <v>1133.2</v>
      </c>
    </row>
    <row r="5">
      <c r="A5" s="4" t="inlineStr">
        <is>
          <t>Current State and Local Tax Expense (Benefit)</t>
        </is>
      </c>
      <c r="B5" s="8" t="n">
        <v>20.7</v>
      </c>
      <c r="C5" s="8" t="n">
        <v>35.6</v>
      </c>
      <c r="D5" s="8" t="n">
        <v>27.3</v>
      </c>
    </row>
    <row r="6">
      <c r="A6" s="4" t="inlineStr">
        <is>
          <t>Deferred Federal Income Tax Expense (Benefit)</t>
        </is>
      </c>
      <c r="B6" s="8" t="n">
        <v>98.59999999999999</v>
      </c>
      <c r="C6" s="8" t="n">
        <v>35.8</v>
      </c>
      <c r="D6" s="8" t="n">
        <v>16.8</v>
      </c>
    </row>
    <row r="7">
      <c r="A7" s="4" t="inlineStr">
        <is>
          <t>Deferred State and Local Income Tax Expense (Benefit)</t>
        </is>
      </c>
      <c r="B7" s="8" t="n">
        <v>0.3</v>
      </c>
      <c r="C7" s="8" t="n">
        <v>1.5</v>
      </c>
      <c r="D7" s="6" t="n">
        <v>3</v>
      </c>
    </row>
    <row r="8">
      <c r="A8" s="4" t="inlineStr">
        <is>
          <t>Provision for income taxes</t>
        </is>
      </c>
      <c r="B8" s="7" t="n">
        <v>859.1</v>
      </c>
      <c r="C8" s="7" t="n">
        <v>1468.6</v>
      </c>
      <c r="D8" s="7" t="n">
        <v>118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Benefit) for income Taxes Reported in Consolidated Statements Of Income with Tax at Statutory Rate (Detail)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before income taxes</t>
        </is>
      </c>
      <c r="B4" s="5" t="n">
        <v>4210</v>
      </c>
      <c r="C4" s="7" t="n">
        <v>7173.2</v>
      </c>
      <c r="D4" s="7" t="n">
        <v>5160.3</v>
      </c>
    </row>
    <row r="5">
      <c r="A5" s="4" t="inlineStr">
        <is>
          <t>Tax at statutory federal rate</t>
        </is>
      </c>
      <c r="B5" s="8" t="n">
        <v>884.1</v>
      </c>
      <c r="C5" s="8" t="n">
        <v>1506.4</v>
      </c>
      <c r="D5" s="8" t="n">
        <v>1083.7</v>
      </c>
    </row>
    <row r="6">
      <c r="A6" s="4" t="inlineStr">
        <is>
          <t>Reversal of prior year tax credits</t>
        </is>
      </c>
      <c r="B6" s="6" t="n">
        <v>0</v>
      </c>
      <c r="C6" s="6" t="n">
        <v>0</v>
      </c>
      <c r="D6" s="8" t="n">
        <v>163.2</v>
      </c>
    </row>
    <row r="7">
      <c r="A7" s="4" t="inlineStr">
        <is>
          <t>Tax Credits</t>
        </is>
      </c>
      <c r="B7" s="8" t="n">
        <v>-9.9</v>
      </c>
      <c r="C7" s="8" t="n">
        <v>-5.4</v>
      </c>
      <c r="D7" s="8" t="n">
        <v>-43.9</v>
      </c>
    </row>
    <row r="8">
      <c r="A8" s="4" t="inlineStr">
        <is>
          <t>Stock-based compensation</t>
        </is>
      </c>
      <c r="B8" s="8" t="n">
        <v>-19.4</v>
      </c>
      <c r="C8" s="8" t="n">
        <v>-22.7</v>
      </c>
      <c r="D8" s="8" t="n">
        <v>-25.9</v>
      </c>
    </row>
    <row r="9">
      <c r="A9" s="4" t="inlineStr">
        <is>
          <t>Tax-deductible dividends</t>
        </is>
      </c>
      <c r="B9" s="8" t="n">
        <v>-9.4</v>
      </c>
      <c r="C9" s="8" t="n">
        <v>-25.1</v>
      </c>
      <c r="D9" s="8" t="n">
        <v>-14.6</v>
      </c>
    </row>
    <row r="10">
      <c r="A10" s="4" t="inlineStr">
        <is>
          <t>Tax-preferenced investment income</t>
        </is>
      </c>
      <c r="B10" s="8" t="n">
        <v>-13.2</v>
      </c>
      <c r="C10" s="8" t="n">
        <v>-15.2</v>
      </c>
      <c r="D10" s="6" t="n">
        <v>-14</v>
      </c>
    </row>
    <row r="11">
      <c r="A11" s="4" t="inlineStr">
        <is>
          <t>Nondeductible compensation expense</t>
        </is>
      </c>
      <c r="B11" s="8" t="n">
        <v>8.4</v>
      </c>
      <c r="C11" s="8" t="n">
        <v>6.4</v>
      </c>
      <c r="D11" s="8" t="n">
        <v>8.1</v>
      </c>
    </row>
    <row r="12">
      <c r="A12" s="4" t="inlineStr">
        <is>
          <t>State income taxes, net of federal taxes</t>
        </is>
      </c>
      <c r="B12" s="8" t="n">
        <v>16.6</v>
      </c>
      <c r="C12" s="8" t="n">
        <v>29.3</v>
      </c>
      <c r="D12" s="6" t="n">
        <v>24</v>
      </c>
    </row>
    <row r="13">
      <c r="A13" s="4" t="inlineStr">
        <is>
          <t>Other items, net</t>
        </is>
      </c>
      <c r="B13" s="8" t="n">
        <v>1.9</v>
      </c>
      <c r="C13" s="8" t="n">
        <v>-5.1</v>
      </c>
      <c r="D13" s="8" t="n">
        <v>-0.3</v>
      </c>
    </row>
    <row r="14">
      <c r="A14" s="4" t="inlineStr">
        <is>
          <t>Provision for income taxes</t>
        </is>
      </c>
      <c r="B14" s="7" t="n">
        <v>859.1</v>
      </c>
      <c r="C14" s="7" t="n">
        <v>1468.6</v>
      </c>
      <c r="D14" s="7" t="n">
        <v>1180.3</v>
      </c>
    </row>
    <row r="15">
      <c r="A15" s="3" t="inlineStr">
        <is>
          <t>Effective Income Tax Rate Reconciliation, Percent [Abstract]</t>
        </is>
      </c>
    </row>
    <row r="16">
      <c r="A16" s="4" t="inlineStr">
        <is>
          <t>Tax at statutory federal rate</t>
        </is>
      </c>
      <c r="B16" s="4" t="inlineStr">
        <is>
          <t>21.00%</t>
        </is>
      </c>
      <c r="C16" s="4" t="inlineStr">
        <is>
          <t>21.00%</t>
        </is>
      </c>
      <c r="D16" s="4" t="inlineStr">
        <is>
          <t>21.00%</t>
        </is>
      </c>
    </row>
    <row r="17">
      <c r="A17" s="4" t="inlineStr">
        <is>
          <t>Reversal of prior year tax credits</t>
        </is>
      </c>
      <c r="B17" s="4" t="inlineStr">
        <is>
          <t>0.00%</t>
        </is>
      </c>
      <c r="C17" s="4" t="inlineStr">
        <is>
          <t>0.00%</t>
        </is>
      </c>
      <c r="D17" s="4" t="inlineStr">
        <is>
          <t>3.00%</t>
        </is>
      </c>
    </row>
    <row r="18">
      <c r="A18" s="4" t="inlineStr">
        <is>
          <t>Tax credits</t>
        </is>
      </c>
      <c r="B18" s="4" t="inlineStr">
        <is>
          <t>0.00%</t>
        </is>
      </c>
      <c r="C18" s="4" t="inlineStr">
        <is>
          <t>0.00%</t>
        </is>
      </c>
      <c r="D18" s="4" t="inlineStr">
        <is>
          <t>(1.00%)</t>
        </is>
      </c>
    </row>
    <row r="19">
      <c r="A19" s="4" t="inlineStr">
        <is>
          <t>Stock-based compensation</t>
        </is>
      </c>
      <c r="B19" s="4" t="inlineStr">
        <is>
          <t>(1.00%)</t>
        </is>
      </c>
      <c r="C19" s="4" t="inlineStr">
        <is>
          <t>(1.00%)</t>
        </is>
      </c>
      <c r="D19" s="4" t="inlineStr">
        <is>
          <t>(1.00%)</t>
        </is>
      </c>
    </row>
    <row r="20">
      <c r="A20" s="4" t="inlineStr">
        <is>
          <t>Tax-deductible dividends</t>
        </is>
      </c>
      <c r="B20" s="4" t="inlineStr">
        <is>
          <t>0.00%</t>
        </is>
      </c>
      <c r="C20" s="4" t="inlineStr">
        <is>
          <t>(1.00%)</t>
        </is>
      </c>
      <c r="D20" s="4" t="inlineStr">
        <is>
          <t>0.00%</t>
        </is>
      </c>
    </row>
    <row r="21">
      <c r="A21" s="4" t="inlineStr">
        <is>
          <t>Tax-preferenced investment income</t>
        </is>
      </c>
      <c r="B21" s="4" t="inlineStr">
        <is>
          <t>0.00%</t>
        </is>
      </c>
      <c r="C21" s="4" t="inlineStr">
        <is>
          <t>0.00%</t>
        </is>
      </c>
      <c r="D21" s="4" t="inlineStr">
        <is>
          <t>0.00%</t>
        </is>
      </c>
    </row>
    <row r="22">
      <c r="A22" s="4" t="inlineStr">
        <is>
          <t>Nondeductible compensation expense</t>
        </is>
      </c>
      <c r="B22" s="4" t="inlineStr">
        <is>
          <t>0.00%</t>
        </is>
      </c>
      <c r="C22" s="4" t="inlineStr">
        <is>
          <t>0.00%</t>
        </is>
      </c>
      <c r="D22" s="4" t="inlineStr">
        <is>
          <t>0.00%</t>
        </is>
      </c>
    </row>
    <row r="23">
      <c r="A23" s="4" t="inlineStr">
        <is>
          <t>State income taxes, net of federal taxes</t>
        </is>
      </c>
      <c r="B23" s="4" t="inlineStr">
        <is>
          <t>0.00%</t>
        </is>
      </c>
      <c r="C23" s="4" t="inlineStr">
        <is>
          <t>1.00%</t>
        </is>
      </c>
      <c r="D23" s="4" t="inlineStr">
        <is>
          <t>1.00%</t>
        </is>
      </c>
    </row>
    <row r="24">
      <c r="A24" s="4" t="inlineStr">
        <is>
          <t>Other items, net</t>
        </is>
      </c>
      <c r="B24" s="4" t="inlineStr">
        <is>
          <t>0.00%</t>
        </is>
      </c>
      <c r="C24" s="4" t="inlineStr">
        <is>
          <t>0.00%</t>
        </is>
      </c>
      <c r="D24" s="4" t="inlineStr">
        <is>
          <t>0.00%</t>
        </is>
      </c>
    </row>
    <row r="25">
      <c r="A25" s="4" t="inlineStr">
        <is>
          <t>Total income tax provision</t>
        </is>
      </c>
      <c r="B25" s="4" t="inlineStr">
        <is>
          <t>20.00%</t>
        </is>
      </c>
      <c r="C25" s="4" t="inlineStr">
        <is>
          <t>20.00%</t>
        </is>
      </c>
      <c r="D25" s="4" t="inlineStr">
        <is>
          <t>2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 - USD ($) $ in Millions</t>
        </is>
      </c>
      <c r="B1" s="2" t="inlineStr">
        <is>
          <t>Dec. 31, 2021</t>
        </is>
      </c>
      <c r="C1" s="2" t="inlineStr">
        <is>
          <t>Dec. 31, 2020</t>
        </is>
      </c>
    </row>
    <row r="2">
      <c r="A2" s="3" t="inlineStr">
        <is>
          <t>Federal deferred income tax assets:</t>
        </is>
      </c>
    </row>
    <row r="3">
      <c r="A3" s="4" t="inlineStr">
        <is>
          <t>Unearned premiums reserve</t>
        </is>
      </c>
      <c r="B3" s="7" t="n">
        <v>642.7</v>
      </c>
      <c r="C3" s="7" t="n">
        <v>552.5</v>
      </c>
    </row>
    <row r="4">
      <c r="A4" s="4" t="inlineStr">
        <is>
          <t>Loss and loss adjustment expense reserves</t>
        </is>
      </c>
      <c r="B4" s="8" t="n">
        <v>224.3</v>
      </c>
      <c r="C4" s="6" t="n">
        <v>170</v>
      </c>
    </row>
    <row r="5">
      <c r="A5" s="4" t="inlineStr">
        <is>
          <t>Non-deductible accruals</t>
        </is>
      </c>
      <c r="B5" s="8" t="n">
        <v>220.8</v>
      </c>
      <c r="C5" s="8" t="n">
        <v>238.2</v>
      </c>
    </row>
    <row r="6">
      <c r="A6" s="4" t="inlineStr">
        <is>
          <t>Operating lease liabilities</t>
        </is>
      </c>
      <c r="B6" s="8" t="n">
        <v>37.9</v>
      </c>
      <c r="C6" s="8" t="n">
        <v>37.4</v>
      </c>
    </row>
    <row r="7">
      <c r="A7" s="4" t="inlineStr">
        <is>
          <t>Investment basis differences</t>
        </is>
      </c>
      <c r="B7" s="8" t="n">
        <v>19.1</v>
      </c>
      <c r="C7" s="8" t="n">
        <v>18.6</v>
      </c>
    </row>
    <row r="8">
      <c r="A8" s="4" t="inlineStr">
        <is>
          <t>Hedges on forecasted transactions</t>
        </is>
      </c>
      <c r="B8" s="6" t="n">
        <v>4</v>
      </c>
      <c r="C8" s="8" t="n">
        <v>4.1</v>
      </c>
    </row>
    <row r="9">
      <c r="A9" s="4" t="inlineStr">
        <is>
          <t>Other</t>
        </is>
      </c>
      <c r="B9" s="8" t="n">
        <v>7.2</v>
      </c>
      <c r="C9" s="8" t="n">
        <v>25.8</v>
      </c>
    </row>
    <row r="10">
      <c r="A10" s="3" t="inlineStr">
        <is>
          <t>Federal deferred income tax liabilities:</t>
        </is>
      </c>
    </row>
    <row r="11">
      <c r="A11" s="4" t="inlineStr">
        <is>
          <t>Net holding period gains on equity securities</t>
        </is>
      </c>
      <c r="B11" s="8" t="n">
        <v>-811.1</v>
      </c>
      <c r="C11" s="8" t="n">
        <v>-620.5</v>
      </c>
    </row>
    <row r="12">
      <c r="A12" s="4" t="inlineStr">
        <is>
          <t>Deferred acquisition costs</t>
        </is>
      </c>
      <c r="B12" s="8" t="n">
        <v>-284.7</v>
      </c>
      <c r="C12" s="8" t="n">
        <v>-259.8</v>
      </c>
    </row>
    <row r="13">
      <c r="A13" s="4" t="inlineStr">
        <is>
          <t>Property and equipment</t>
        </is>
      </c>
      <c r="B13" s="8" t="n">
        <v>-94.59999999999999</v>
      </c>
      <c r="C13" s="8" t="n">
        <v>-105.6</v>
      </c>
    </row>
    <row r="14">
      <c r="A14" s="4" t="inlineStr">
        <is>
          <t>Operating lease assets</t>
        </is>
      </c>
      <c r="B14" s="8" t="n">
        <v>-37.9</v>
      </c>
      <c r="C14" s="8" t="n">
        <v>-37.4</v>
      </c>
    </row>
    <row r="15">
      <c r="A15" s="4" t="inlineStr">
        <is>
          <t>Loss and loss adjustment expense reserve transition adjustment</t>
        </is>
      </c>
      <c r="B15" s="8" t="n">
        <v>-32.3</v>
      </c>
      <c r="C15" s="8" t="n">
        <v>-39.3</v>
      </c>
    </row>
    <row r="16">
      <c r="A16" s="4" t="inlineStr">
        <is>
          <t>Intangible assets</t>
        </is>
      </c>
      <c r="B16" s="8" t="n">
        <v>-16.9</v>
      </c>
      <c r="C16" s="8" t="n">
        <v>-27.6</v>
      </c>
    </row>
    <row r="17">
      <c r="A17" s="4" t="inlineStr">
        <is>
          <t>Net unrealized gains on fixed-maturity securities</t>
        </is>
      </c>
      <c r="B17" s="6" t="n">
        <v>-15</v>
      </c>
      <c r="C17" s="8" t="n">
        <v>-253.4</v>
      </c>
    </row>
    <row r="18">
      <c r="A18" s="4" t="inlineStr">
        <is>
          <t>Prepaid expenses</t>
        </is>
      </c>
      <c r="B18" s="8" t="n">
        <v>-6.8</v>
      </c>
      <c r="C18" s="8" t="n">
        <v>-5.5</v>
      </c>
    </row>
    <row r="19">
      <c r="A19" s="4" t="inlineStr">
        <is>
          <t>Other</t>
        </is>
      </c>
      <c r="B19" s="8" t="n">
        <v>-9.6</v>
      </c>
      <c r="C19" s="8" t="n">
        <v>-7.5</v>
      </c>
    </row>
    <row r="20">
      <c r="A20" s="4" t="inlineStr">
        <is>
          <t>Deferred Tax Liability, Federal Tax</t>
        </is>
      </c>
      <c r="B20" s="8" t="n">
        <v>-152.9</v>
      </c>
      <c r="C20" s="6" t="n">
        <v>-310</v>
      </c>
    </row>
    <row r="21">
      <c r="A21" s="4" t="inlineStr">
        <is>
          <t>Deferred Tax Assets, State Taxes</t>
        </is>
      </c>
      <c r="B21" s="8" t="n">
        <v>16.3</v>
      </c>
      <c r="C21" s="8" t="n">
        <v>11.9</v>
      </c>
    </row>
    <row r="22">
      <c r="A22" s="4" t="inlineStr">
        <is>
          <t>Deferred Tax Liabilities, State Taxes</t>
        </is>
      </c>
      <c r="B22" s="8" t="n">
        <v>-1.5</v>
      </c>
      <c r="C22" s="6" t="n">
        <v>-4</v>
      </c>
    </row>
    <row r="23">
      <c r="A23" s="4" t="inlineStr">
        <is>
          <t>Deferred Tax Liabilities, Net</t>
        </is>
      </c>
      <c r="B23" s="7" t="n">
        <v>-138.1</v>
      </c>
      <c r="C23" s="7" t="n">
        <v>-30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4" customWidth="1" min="5" max="5"/>
    <col width="14" customWidth="1" min="6" max="6"/>
  </cols>
  <sheetData>
    <row r="1">
      <c r="A1" s="1" t="inlineStr">
        <is>
          <t>Income Taxes - Additional Information (Detail)</t>
        </is>
      </c>
      <c r="B1" s="2" t="inlineStr">
        <is>
          <t>12 Months Ended</t>
        </is>
      </c>
    </row>
    <row r="2">
      <c r="B2" s="2" t="inlineStr">
        <is>
          <t>Dec. 31, 2021USD ($)</t>
        </is>
      </c>
      <c r="C2" s="2" t="inlineStr">
        <is>
          <t>Dec. 31, 2020USD ($)</t>
        </is>
      </c>
      <c r="D2" s="2" t="inlineStr">
        <is>
          <t>Dec. 31, 2019USD ($)</t>
        </is>
      </c>
      <c r="E2" s="2" t="inlineStr">
        <is>
          <t>Dec. 31, 2018Investment</t>
        </is>
      </c>
      <c r="F2" s="2" t="inlineStr">
        <is>
          <t>Apr. 01, 2018</t>
        </is>
      </c>
    </row>
    <row r="3">
      <c r="A3" s="3" t="inlineStr">
        <is>
          <t>Income Taxes [Line Items]</t>
        </is>
      </c>
    </row>
    <row r="4">
      <c r="A4" s="4" t="inlineStr">
        <is>
          <t>Effective Income Tax Rate Reconciliation, Tax Credit, Investment, Amount</t>
        </is>
      </c>
      <c r="B4" s="5" t="n">
        <v>9900000</v>
      </c>
      <c r="C4" s="5" t="n">
        <v>5400000</v>
      </c>
      <c r="D4" s="5" t="n">
        <v>43900000</v>
      </c>
    </row>
    <row r="5">
      <c r="A5" s="4" t="inlineStr">
        <is>
          <t>Reversal of prior year tax credits</t>
        </is>
      </c>
      <c r="B5" s="6" t="n">
        <v>0</v>
      </c>
      <c r="C5" s="6" t="n">
        <v>0</v>
      </c>
      <c r="D5" s="6" t="n">
        <v>163200000</v>
      </c>
    </row>
    <row r="6">
      <c r="A6" s="4" t="inlineStr">
        <is>
          <t>Net taxes payable</t>
        </is>
      </c>
      <c r="C6" s="6" t="n">
        <v>163500000</v>
      </c>
    </row>
    <row r="7">
      <c r="A7" s="4" t="inlineStr">
        <is>
          <t>Deferred tax assets valuation allowance</t>
        </is>
      </c>
      <c r="B7" s="6" t="n">
        <v>0</v>
      </c>
      <c r="C7" s="6" t="n">
        <v>0</v>
      </c>
    </row>
    <row r="8">
      <c r="A8" s="4" t="inlineStr">
        <is>
          <t>Income Taxes Receivable</t>
        </is>
      </c>
      <c r="B8" s="6" t="n">
        <v>19200000</v>
      </c>
    </row>
    <row r="9">
      <c r="A9" s="4" t="inlineStr">
        <is>
          <t>Provision for income taxes</t>
        </is>
      </c>
      <c r="B9" s="6" t="n">
        <v>859100000</v>
      </c>
      <c r="C9" s="6" t="n">
        <v>1468600000</v>
      </c>
      <c r="D9" s="6" t="n">
        <v>1180300000</v>
      </c>
    </row>
    <row r="10">
      <c r="A10" s="4" t="inlineStr">
        <is>
          <t>Unrecognized Tax Benefits</t>
        </is>
      </c>
      <c r="B10" s="6" t="n">
        <v>0</v>
      </c>
      <c r="C10" s="6" t="n">
        <v>0</v>
      </c>
    </row>
    <row r="11">
      <c r="A11" s="4" t="inlineStr">
        <is>
          <t>Lower Limit | ARX Holding Corp.</t>
        </is>
      </c>
    </row>
    <row r="12">
      <c r="A12" s="3" t="inlineStr">
        <is>
          <t>Income Taxes [Line Items]</t>
        </is>
      </c>
    </row>
    <row r="13">
      <c r="A13" s="4" t="inlineStr">
        <is>
          <t>Equity interest percentage</t>
        </is>
      </c>
      <c r="F13" s="4" t="inlineStr">
        <is>
          <t>80.00%</t>
        </is>
      </c>
    </row>
    <row r="14">
      <c r="A14" s="4" t="inlineStr">
        <is>
          <t>Interest and Penalties</t>
        </is>
      </c>
    </row>
    <row r="15">
      <c r="A15" s="3" t="inlineStr">
        <is>
          <t>Income Taxes [Line Items]</t>
        </is>
      </c>
    </row>
    <row r="16">
      <c r="A16" s="4" t="inlineStr">
        <is>
          <t>Provision for income taxes</t>
        </is>
      </c>
      <c r="B16" s="5" t="n">
        <v>100000</v>
      </c>
      <c r="C16" s="6" t="n">
        <v>0</v>
      </c>
      <c r="D16" s="6" t="n">
        <v>9900000</v>
      </c>
    </row>
    <row r="17">
      <c r="A17" s="4" t="inlineStr">
        <is>
          <t>Alternative Energy</t>
        </is>
      </c>
    </row>
    <row r="18">
      <c r="A18" s="3" t="inlineStr">
        <is>
          <t>Income Taxes [Line Items]</t>
        </is>
      </c>
    </row>
    <row r="19">
      <c r="A19" s="4" t="inlineStr">
        <is>
          <t>Effective Income Tax Rate Reconciliation, Tax Credit, Investment, Amount</t>
        </is>
      </c>
      <c r="D19" s="6" t="n">
        <v>38100000</v>
      </c>
    </row>
    <row r="20">
      <c r="A20" s="4" t="inlineStr">
        <is>
          <t>Number of Investments | Investment</t>
        </is>
      </c>
      <c r="E20" s="6" t="n">
        <v>3</v>
      </c>
    </row>
    <row r="21">
      <c r="A21" s="4" t="inlineStr">
        <is>
          <t>Reversal of prior year tax credits</t>
        </is>
      </c>
      <c r="D21" s="6" t="n">
        <v>163200000</v>
      </c>
    </row>
    <row r="22">
      <c r="A22" s="4" t="inlineStr">
        <is>
          <t>Net taxes payable</t>
        </is>
      </c>
      <c r="D22" s="6" t="n">
        <v>252000000</v>
      </c>
    </row>
    <row r="23">
      <c r="A23" s="4" t="inlineStr">
        <is>
          <t>Net deferred income taxes</t>
        </is>
      </c>
      <c r="D23" s="6" t="n">
        <v>88800000</v>
      </c>
    </row>
    <row r="24">
      <c r="A24" s="4" t="inlineStr">
        <is>
          <t>Protective Deposits</t>
        </is>
      </c>
      <c r="D24" s="5" t="n">
        <v>152100000</v>
      </c>
    </row>
    <row r="25">
      <c r="A25" s="4" t="inlineStr">
        <is>
          <t>Alternative Energy | Tax Year 2016</t>
        </is>
      </c>
    </row>
    <row r="26">
      <c r="A26" s="3" t="inlineStr">
        <is>
          <t>Income Taxes [Line Items]</t>
        </is>
      </c>
    </row>
    <row r="27">
      <c r="A27" s="4" t="inlineStr">
        <is>
          <t>Protective Deposits</t>
        </is>
      </c>
      <c r="C27" s="5" t="n">
        <v>48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Text Block [Abstract]</t>
        </is>
      </c>
    </row>
    <row r="4">
      <c r="A4" s="4" t="inlineStr">
        <is>
          <t>SCHEDULE I - Summary Of Investments - Other Than Investments In Related Parties</t>
        </is>
      </c>
      <c r="B4" s="4" t="inlineStr">
        <is>
          <t>SCHEDULE I — SUMMARY OF INVESTMENTS — OTHER THAN INVESTMENTS IN RELATED PARTIES THE PROGRESSIVE CORPORATION AND SUBSIDIARIES (millions) December 31, 2021 Type of Investment Cost Fair Value Amount At Fixed maturities: Bonds: United States Government and government agencies and authorities $ 18,586.1 $ 18,488.2 $ 18,488.2 States, municipalities, and political subdivisions 2,162.6 2,185.3 2,185.3 Foreign government obligations 17.9 17.9 17.9 Public utilities 764.6 777.7 777.7 Corporate and other debt securities 9,761.6 9,914.4 9,914.4 Asset-backed securities 12,330.5 12,307.9 12,307.9 Redeemable preferred stocks 170.9 181.7 181.7 Total fixed maturities 43,794.2 43,873.1 43,873.1 Equity securities: Common stocks: Public utilities 69.2 178.8 178.8 Banks, trusts, and insurance companies 251.1 902.2 902.2 Industrial, miscellaneous, and all other 943.8 3,977.5 3,977.5 Nonredeemable preferred stocks 1,571.8 1,639.9 1,639.9 Total equity securities 2,835.9 6,698.4 6,698.4 Short-term investments 942.6 942.6 942.6 Total investments $ 47,572.7 $ 51,514.1 $ 51,514.1 Progressive did not have any securities of any one issuer, excluding U.S. government obligations, with an aggregate cost or fair value exceeding 10% of total shareholders’ equity at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And Loss Adjustment Expense Reserves Activity in Loss and loss Adjustment Expense Reserves (Detail) - USD ($) $ in Millions</t>
        </is>
      </c>
      <c r="B1" s="2" t="inlineStr">
        <is>
          <t>Jan. 01, 2021</t>
        </is>
      </c>
      <c r="C1" s="2" t="inlineStr">
        <is>
          <t>Jan. 01, 2020</t>
        </is>
      </c>
      <c r="D1" s="2" t="inlineStr">
        <is>
          <t>Jan. 01, 2019</t>
        </is>
      </c>
      <c r="E1" s="2" t="inlineStr">
        <is>
          <t>Dec. 31, 2021</t>
        </is>
      </c>
      <c r="F1" s="2" t="inlineStr">
        <is>
          <t>Dec. 31, 2020</t>
        </is>
      </c>
      <c r="G1" s="2" t="inlineStr">
        <is>
          <t>Dec. 31, 2019</t>
        </is>
      </c>
    </row>
    <row r="2">
      <c r="A2" s="3" t="inlineStr">
        <is>
          <t>Liability for Unpaid Claims and Claims Adjustment Expense [Roll Forward]</t>
        </is>
      </c>
    </row>
    <row r="3">
      <c r="A3" s="4" t="inlineStr">
        <is>
          <t>Balance at beginning of period</t>
        </is>
      </c>
      <c r="B3" s="7" t="n">
        <v>20265.8</v>
      </c>
      <c r="C3" s="7" t="n">
        <v>18105.4</v>
      </c>
      <c r="D3" s="7" t="n">
        <v>15400.8</v>
      </c>
      <c r="E3" s="7" t="n">
        <v>20265.8</v>
      </c>
      <c r="F3" s="7" t="n">
        <v>18105.4</v>
      </c>
      <c r="G3" s="7" t="n">
        <v>15400.8</v>
      </c>
    </row>
    <row r="4">
      <c r="A4" s="4" t="inlineStr">
        <is>
          <t>Less reinsurance recoverables on unpaid losses</t>
        </is>
      </c>
      <c r="B4" s="8" t="n">
        <v>3798.2</v>
      </c>
      <c r="C4" s="8" t="n">
        <v>3212.2</v>
      </c>
      <c r="D4" s="8" t="n">
        <v>2572.7</v>
      </c>
      <c r="E4" s="8" t="n">
        <v>3798.2</v>
      </c>
      <c r="F4" s="8" t="n">
        <v>3212.2</v>
      </c>
      <c r="G4" s="8" t="n">
        <v>2572.7</v>
      </c>
    </row>
    <row r="5">
      <c r="A5" s="4" t="inlineStr">
        <is>
          <t>Liability for Unpaid Claims and Claims Adjustment Expense, Business Acquisitions</t>
        </is>
      </c>
      <c r="B5" s="8" t="n">
        <v>729.2</v>
      </c>
      <c r="C5" s="6" t="n">
        <v>0</v>
      </c>
      <c r="D5" s="6" t="n">
        <v>0</v>
      </c>
    </row>
    <row r="6">
      <c r="A6" s="4" t="inlineStr">
        <is>
          <t>Net balance at beginning of period</t>
        </is>
      </c>
      <c r="B6" s="8" t="n">
        <v>16467.6</v>
      </c>
      <c r="C6" s="8" t="n">
        <v>14893.2</v>
      </c>
      <c r="D6" s="8" t="n">
        <v>12828.1</v>
      </c>
      <c r="E6" s="8" t="n">
        <v>16467.6</v>
      </c>
      <c r="F6" s="8" t="n">
        <v>14893.2</v>
      </c>
      <c r="G6" s="8" t="n">
        <v>12828.1</v>
      </c>
    </row>
    <row r="7">
      <c r="A7" s="3" t="inlineStr">
        <is>
          <t>Incurred related to:</t>
        </is>
      </c>
    </row>
    <row r="8">
      <c r="A8" s="4" t="inlineStr">
        <is>
          <t>Current year</t>
        </is>
      </c>
      <c r="E8" s="8" t="n">
        <v>33632.3</v>
      </c>
      <c r="F8" s="8" t="n">
        <v>24926.5</v>
      </c>
      <c r="G8" s="8" t="n">
        <v>25238.2</v>
      </c>
    </row>
    <row r="9">
      <c r="A9" s="4" t="inlineStr">
        <is>
          <t>Prior years</t>
        </is>
      </c>
      <c r="E9" s="8" t="n">
        <v>-4.7</v>
      </c>
      <c r="F9" s="8" t="n">
        <v>195.3</v>
      </c>
      <c r="G9" s="8" t="n">
        <v>232.3</v>
      </c>
    </row>
    <row r="10">
      <c r="A10" s="4" t="inlineStr">
        <is>
          <t>Total incurred</t>
        </is>
      </c>
      <c r="E10" s="8" t="n">
        <v>33627.6</v>
      </c>
      <c r="F10" s="8" t="n">
        <v>25121.8</v>
      </c>
      <c r="G10" s="8" t="n">
        <v>25470.5</v>
      </c>
    </row>
    <row r="11">
      <c r="A11" s="3" t="inlineStr">
        <is>
          <t>Paid related to:</t>
        </is>
      </c>
    </row>
    <row r="12">
      <c r="A12" s="4" t="inlineStr">
        <is>
          <t>Current year</t>
        </is>
      </c>
      <c r="E12" s="8" t="n">
        <v>20561.1</v>
      </c>
      <c r="F12" s="8" t="n">
        <v>15584.4</v>
      </c>
      <c r="G12" s="6" t="n">
        <v>16105</v>
      </c>
    </row>
    <row r="13">
      <c r="A13" s="4" t="inlineStr">
        <is>
          <t>Prior years</t>
        </is>
      </c>
      <c r="E13" s="8" t="n">
        <v>8832.799999999999</v>
      </c>
      <c r="F13" s="6" t="n">
        <v>7963</v>
      </c>
      <c r="G13" s="8" t="n">
        <v>7300.4</v>
      </c>
    </row>
    <row r="14">
      <c r="A14" s="4" t="inlineStr">
        <is>
          <t>Total paid</t>
        </is>
      </c>
      <c r="E14" s="8" t="n">
        <v>29393.9</v>
      </c>
      <c r="F14" s="8" t="n">
        <v>23547.4</v>
      </c>
      <c r="G14" s="8" t="n">
        <v>23405.4</v>
      </c>
    </row>
    <row r="15">
      <c r="A15" s="4" t="inlineStr">
        <is>
          <t>Net balance at ending of period</t>
        </is>
      </c>
      <c r="B15" s="7" t="n">
        <v>17196.8</v>
      </c>
      <c r="C15" s="7" t="n">
        <v>14893.2</v>
      </c>
      <c r="D15" s="7" t="n">
        <v>12828.1</v>
      </c>
      <c r="E15" s="8" t="n">
        <v>21430.5</v>
      </c>
      <c r="F15" s="8" t="n">
        <v>16467.6</v>
      </c>
      <c r="G15" s="8" t="n">
        <v>14893.2</v>
      </c>
    </row>
    <row r="16">
      <c r="A16" s="4" t="inlineStr">
        <is>
          <t>Plus reinsurance recoverables on unpaid losses</t>
        </is>
      </c>
      <c r="E16" s="8" t="n">
        <v>4733.6</v>
      </c>
      <c r="F16" s="8" t="n">
        <v>3798.2</v>
      </c>
      <c r="G16" s="8" t="n">
        <v>3212.2</v>
      </c>
    </row>
    <row r="17">
      <c r="A17" s="4" t="inlineStr">
        <is>
          <t>Balance at ending of period</t>
        </is>
      </c>
      <c r="E17" s="7" t="n">
        <v>26164.1</v>
      </c>
      <c r="F17" s="7" t="n">
        <v>20265.8</v>
      </c>
      <c r="G17" s="7" t="n">
        <v>181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Loss And Loss Adjustment Expense Reserves Loss And Loss Adjustment Expense Reserves - Additional Information (Detail) $ in Millions</t>
        </is>
      </c>
      <c r="B1" s="2" t="inlineStr">
        <is>
          <t>12 Months Ended</t>
        </is>
      </c>
    </row>
    <row r="2">
      <c r="B2" s="2" t="inlineStr">
        <is>
          <t>Dec. 31, 2021USD ($)data_subset</t>
        </is>
      </c>
      <c r="C2" s="2" t="inlineStr">
        <is>
          <t>Dec. 31, 2020USD ($)</t>
        </is>
      </c>
      <c r="D2" s="2" t="inlineStr">
        <is>
          <t>Dec. 31, 2019USD ($)</t>
        </is>
      </c>
    </row>
    <row r="3">
      <c r="A3" s="3" t="inlineStr">
        <is>
          <t>Causes of Increase (Decrease) in Liability for Unpaid Claims and Claims Adjustment Expense [Line Items]</t>
        </is>
      </c>
    </row>
    <row r="4">
      <c r="A4" s="4" t="inlineStr">
        <is>
          <t>Number of subsets of business data reviewed (over) | data_subset</t>
        </is>
      </c>
      <c r="B4" s="6" t="n">
        <v>400</v>
      </c>
    </row>
    <row r="5">
      <c r="A5" s="4" t="inlineStr">
        <is>
          <t>Reserve development, prior years</t>
        </is>
      </c>
      <c r="B5" s="7" t="n">
        <v>-4.7</v>
      </c>
      <c r="C5" s="7" t="n">
        <v>195.3</v>
      </c>
      <c r="D5" s="7" t="n">
        <v>232.3</v>
      </c>
    </row>
    <row r="6">
      <c r="A6" s="4" t="inlineStr">
        <is>
          <t>2020</t>
        </is>
      </c>
    </row>
    <row r="7">
      <c r="A7" s="3" t="inlineStr">
        <is>
          <t>Causes of Increase (Decrease) in Liability for Unpaid Claims and Claims Adjustment Expense [Line Items]</t>
        </is>
      </c>
    </row>
    <row r="8">
      <c r="A8" s="4" t="inlineStr">
        <is>
          <t>Reserve development, prior years</t>
        </is>
      </c>
      <c r="B8" s="6" t="n">
        <v>-140</v>
      </c>
    </row>
    <row r="9">
      <c r="A9" s="4" t="inlineStr">
        <is>
          <t>2019</t>
        </is>
      </c>
    </row>
    <row r="10">
      <c r="A10" s="3" t="inlineStr">
        <is>
          <t>Causes of Increase (Decrease) in Liability for Unpaid Claims and Claims Adjustment Expense [Line Items]</t>
        </is>
      </c>
    </row>
    <row r="11">
      <c r="A11" s="4" t="inlineStr">
        <is>
          <t>Reserve development, prior years</t>
        </is>
      </c>
      <c r="B11" s="6" t="n">
        <v>87</v>
      </c>
      <c r="C11" s="6" t="n">
        <v>59</v>
      </c>
    </row>
    <row r="12">
      <c r="A12" s="4" t="inlineStr">
        <is>
          <t>2018</t>
        </is>
      </c>
    </row>
    <row r="13">
      <c r="A13" s="3" t="inlineStr">
        <is>
          <t>Causes of Increase (Decrease) in Liability for Unpaid Claims and Claims Adjustment Expense [Line Items]</t>
        </is>
      </c>
    </row>
    <row r="14">
      <c r="A14" s="4" t="inlineStr">
        <is>
          <t>Reserve development, prior years</t>
        </is>
      </c>
      <c r="C14" s="6" t="n">
        <v>107</v>
      </c>
      <c r="D14" s="6" t="n">
        <v>131</v>
      </c>
    </row>
    <row r="15">
      <c r="A15" s="4" t="inlineStr">
        <is>
          <t>2017</t>
        </is>
      </c>
    </row>
    <row r="16">
      <c r="A16" s="3" t="inlineStr">
        <is>
          <t>Causes of Increase (Decrease) in Liability for Unpaid Claims and Claims Adjustment Expense [Line Items]</t>
        </is>
      </c>
    </row>
    <row r="17">
      <c r="A17" s="4" t="inlineStr">
        <is>
          <t>Reserve development, prior years</t>
        </is>
      </c>
      <c r="D17" s="6" t="n">
        <v>73</v>
      </c>
    </row>
    <row r="18">
      <c r="A18" s="4" t="inlineStr">
        <is>
          <t>Commercial Lines Segment</t>
        </is>
      </c>
    </row>
    <row r="19">
      <c r="A19" s="3" t="inlineStr">
        <is>
          <t>Causes of Increase (Decrease) in Liability for Unpaid Claims and Claims Adjustment Expense [Line Items]</t>
        </is>
      </c>
    </row>
    <row r="20">
      <c r="A20" s="4" t="inlineStr">
        <is>
          <t>Reserve development, prior years</t>
        </is>
      </c>
      <c r="B20" s="6" t="n">
        <v>87</v>
      </c>
      <c r="C20" s="6" t="n">
        <v>98</v>
      </c>
      <c r="D20" s="6" t="n">
        <v>83</v>
      </c>
    </row>
    <row r="21">
      <c r="A21" s="4" t="inlineStr">
        <is>
          <t>Property Segment</t>
        </is>
      </c>
    </row>
    <row r="22">
      <c r="A22" s="3" t="inlineStr">
        <is>
          <t>Causes of Increase (Decrease) in Liability for Unpaid Claims and Claims Adjustment Expense [Line Items]</t>
        </is>
      </c>
    </row>
    <row r="23">
      <c r="A23" s="4" t="inlineStr">
        <is>
          <t>Reserve development, prior years</t>
        </is>
      </c>
      <c r="B23" s="5" t="n">
        <v>36</v>
      </c>
      <c r="C23" s="6" t="n">
        <v>-14</v>
      </c>
      <c r="D23" s="6" t="n">
        <v>12</v>
      </c>
    </row>
    <row r="24">
      <c r="A24" s="4" t="inlineStr">
        <is>
          <t>Environmental, asbestos, and general liability</t>
        </is>
      </c>
    </row>
    <row r="25">
      <c r="A25" s="3" t="inlineStr">
        <is>
          <t>Causes of Increase (Decrease) in Liability for Unpaid Claims and Claims Adjustment Expense [Line Items]</t>
        </is>
      </c>
    </row>
    <row r="26">
      <c r="A26" s="4" t="inlineStr">
        <is>
          <t>Percentage of reserves</t>
        </is>
      </c>
      <c r="B26" s="4" t="inlineStr">
        <is>
          <t>1.00%</t>
        </is>
      </c>
    </row>
    <row r="27">
      <c r="A27" s="4" t="inlineStr">
        <is>
          <t>Auto</t>
        </is>
      </c>
    </row>
    <row r="28">
      <c r="A28" s="3" t="inlineStr">
        <is>
          <t>Causes of Increase (Decrease) in Liability for Unpaid Claims and Claims Adjustment Expense [Line Items]</t>
        </is>
      </c>
    </row>
    <row r="29">
      <c r="A29" s="4" t="inlineStr">
        <is>
          <t>Percentage of reserves</t>
        </is>
      </c>
      <c r="B29" s="4" t="inlineStr">
        <is>
          <t>90.00%</t>
        </is>
      </c>
    </row>
    <row r="30">
      <c r="A30" s="4" t="inlineStr">
        <is>
          <t>Personal Auto | Personal Lines Segment</t>
        </is>
      </c>
    </row>
    <row r="31">
      <c r="A31" s="3" t="inlineStr">
        <is>
          <t>Causes of Increase (Decrease) in Liability for Unpaid Claims and Claims Adjustment Expense [Line Items]</t>
        </is>
      </c>
    </row>
    <row r="32">
      <c r="A32" s="4" t="inlineStr">
        <is>
          <t>Reserve development, prior years</t>
        </is>
      </c>
      <c r="B32" s="5" t="n">
        <v>-113</v>
      </c>
      <c r="C32" s="6" t="n">
        <v>136</v>
      </c>
      <c r="D32" s="6" t="n">
        <v>121</v>
      </c>
    </row>
    <row r="33">
      <c r="A33" s="4" t="inlineStr">
        <is>
          <t>Special Lines | Personal Lines Segment</t>
        </is>
      </c>
    </row>
    <row r="34">
      <c r="A34" s="3" t="inlineStr">
        <is>
          <t>Causes of Increase (Decrease) in Liability for Unpaid Claims and Claims Adjustment Expense [Line Items]</t>
        </is>
      </c>
    </row>
    <row r="35">
      <c r="A35" s="4" t="inlineStr">
        <is>
          <t>Reserve development, prior years</t>
        </is>
      </c>
      <c r="B35" s="5" t="n">
        <v>-14</v>
      </c>
      <c r="C35" s="5" t="n">
        <v>-25</v>
      </c>
      <c r="D35" s="5" t="n">
        <v>14</v>
      </c>
    </row>
    <row r="36">
      <c r="A36" s="4" t="inlineStr">
        <is>
          <t>Direct Channel | Personal Auto | Personal Lines Segment</t>
        </is>
      </c>
    </row>
    <row r="37">
      <c r="A37" s="3" t="inlineStr">
        <is>
          <t>Causes of Increase (Decrease) in Liability for Unpaid Claims and Claims Adjustment Expense [Line Items]</t>
        </is>
      </c>
    </row>
    <row r="38">
      <c r="A38" s="4" t="inlineStr">
        <is>
          <t>Percent of Prior Year Claims and Claims Adjustment Expense</t>
        </is>
      </c>
      <c r="B38" s="4" t="inlineStr">
        <is>
          <t>7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3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 And Loss Adjustment Expense Reserves Incurred and Paid Claims Development with IBNR and Claim Counts (Details) $ in Millions</t>
        </is>
      </c>
      <c r="B1" s="2" t="inlineStr">
        <is>
          <t>Dec. 31, 2021USD ($)claim</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claims and claim adjustment expenses, net of reinsurance</t>
        </is>
      </c>
      <c r="B3" s="7" t="n">
        <v>19734.9</v>
      </c>
      <c r="C3" s="7" t="n">
        <v>14989.4</v>
      </c>
    </row>
    <row r="4">
      <c r="A4" s="4" t="inlineStr">
        <is>
          <t>Commercial Lines - Liability | Commercial Lines Segment</t>
        </is>
      </c>
    </row>
    <row r="5">
      <c r="A5" s="3" t="inlineStr">
        <is>
          <t>Claims Development [Line Items]</t>
        </is>
      </c>
    </row>
    <row r="6">
      <c r="A6" s="4" t="inlineStr">
        <is>
          <t>Incurred Claims and Allocated Claim Adjustment Expenses, Net of Reinsurance</t>
        </is>
      </c>
      <c r="B6" s="8" t="n">
        <v>11695.4</v>
      </c>
    </row>
    <row r="7">
      <c r="A7" s="4" t="inlineStr">
        <is>
          <t>Cumulative Paid Claims and Allocated Claim Adjustment Expenses, Net of Reinsurance</t>
        </is>
      </c>
      <c r="B7" s="8" t="n">
        <v>6388.3</v>
      </c>
    </row>
    <row r="8">
      <c r="A8" s="4" t="inlineStr">
        <is>
          <t>All outstanding liabilities before 2017, net of reinsurance1</t>
        </is>
      </c>
      <c r="B8" s="6" t="n">
        <v>74</v>
      </c>
    </row>
    <row r="9">
      <c r="A9" s="4" t="inlineStr">
        <is>
          <t>Liabilities for claims and claim adjustment expenses, net of reinsurance</t>
        </is>
      </c>
      <c r="B9" s="8" t="n">
        <v>5381.1</v>
      </c>
      <c r="C9" s="8" t="n">
        <v>3586.3</v>
      </c>
    </row>
    <row r="10">
      <c r="A10" s="4" t="inlineStr">
        <is>
          <t>Commercial Lines - Physical Damage | Commercial Lines Segment</t>
        </is>
      </c>
    </row>
    <row r="11">
      <c r="A11" s="3" t="inlineStr">
        <is>
          <t>Claims Development [Line Items]</t>
        </is>
      </c>
    </row>
    <row r="12">
      <c r="A12" s="4" t="inlineStr">
        <is>
          <t>Incurred Claims and Allocated Claim Adjustment Expenses, Net of Reinsurance</t>
        </is>
      </c>
      <c r="B12" s="8" t="n">
        <v>3154.6</v>
      </c>
    </row>
    <row r="13">
      <c r="A13" s="4" t="inlineStr">
        <is>
          <t>Cumulative Paid Claims and Allocated Claim Adjustment Expenses, Net of Reinsurance</t>
        </is>
      </c>
      <c r="B13" s="8" t="n">
        <v>2991.8</v>
      </c>
    </row>
    <row r="14">
      <c r="A14" s="4" t="inlineStr">
        <is>
          <t>All outstanding liabilities before 2017, net of reinsurance1</t>
        </is>
      </c>
      <c r="B14" s="8" t="n">
        <v>0.7</v>
      </c>
    </row>
    <row r="15">
      <c r="A15" s="4" t="inlineStr">
        <is>
          <t>Liabilities for claims and claim adjustment expenses, net of reinsurance</t>
        </is>
      </c>
      <c r="B15" s="8" t="n">
        <v>163.5</v>
      </c>
      <c r="C15" s="8" t="n">
        <v>82.7</v>
      </c>
    </row>
    <row r="16">
      <c r="A16" s="4" t="inlineStr">
        <is>
          <t>Commercial Lines - Other | Commercial Lines Segment</t>
        </is>
      </c>
    </row>
    <row r="17">
      <c r="A17" s="3" t="inlineStr">
        <is>
          <t>Claims Development [Line Items]</t>
        </is>
      </c>
    </row>
    <row r="18">
      <c r="A18" s="4" t="inlineStr">
        <is>
          <t>Incurred Claims and Allocated Claim Adjustment Expenses, Net of Reinsurance</t>
        </is>
      </c>
      <c r="B18" s="8" t="n">
        <v>679.5</v>
      </c>
    </row>
    <row r="19">
      <c r="A19" s="4" t="inlineStr">
        <is>
          <t>Cumulative Paid Claims and Allocated Claim Adjustment Expenses, Net of Reinsurance</t>
        </is>
      </c>
      <c r="B19" s="6" t="n">
        <v>476</v>
      </c>
    </row>
    <row r="20">
      <c r="A20" s="4" t="inlineStr">
        <is>
          <t>All outstanding liabilities before 2017, net of reinsurance1</t>
        </is>
      </c>
      <c r="B20" s="8" t="n">
        <v>26.3</v>
      </c>
    </row>
    <row r="21">
      <c r="A21" s="4" t="inlineStr">
        <is>
          <t>Liabilities for claims and claim adjustment expenses, net of reinsurance</t>
        </is>
      </c>
      <c r="B21" s="8" t="n">
        <v>229.8</v>
      </c>
      <c r="C21" s="6" t="n">
        <v>0</v>
      </c>
    </row>
    <row r="22">
      <c r="A22" s="4" t="inlineStr">
        <is>
          <t>Property | Property Segment</t>
        </is>
      </c>
    </row>
    <row r="23">
      <c r="A23" s="3" t="inlineStr">
        <is>
          <t>Claims Development [Line Items]</t>
        </is>
      </c>
    </row>
    <row r="24">
      <c r="A24" s="4" t="inlineStr">
        <is>
          <t>Incurred Claims and Allocated Claim Adjustment Expenses, Net of Reinsurance</t>
        </is>
      </c>
      <c r="B24" s="8" t="n">
        <v>5277.2</v>
      </c>
    </row>
    <row r="25">
      <c r="A25" s="4" t="inlineStr">
        <is>
          <t>Cumulative Paid Claims and Allocated Claim Adjustment Expenses, Net of Reinsurance</t>
        </is>
      </c>
      <c r="B25" s="8" t="n">
        <v>4632.8</v>
      </c>
    </row>
    <row r="26">
      <c r="A26" s="4" t="inlineStr">
        <is>
          <t>All outstanding liabilities before 2017, net of reinsurance1</t>
        </is>
      </c>
      <c r="B26" s="8" t="n">
        <v>6.1</v>
      </c>
    </row>
    <row r="27">
      <c r="A27" s="4" t="inlineStr">
        <is>
          <t>Liabilities for claims and claim adjustment expenses, net of reinsurance</t>
        </is>
      </c>
      <c r="B27" s="8" t="n">
        <v>650.5</v>
      </c>
      <c r="C27" s="8" t="n">
        <v>474.7</v>
      </c>
    </row>
    <row r="28">
      <c r="A28" s="4" t="inlineStr">
        <is>
          <t>2012 | Commercial Lines - Other | Commercial Lines Segment</t>
        </is>
      </c>
    </row>
    <row r="29">
      <c r="A29" s="3" t="inlineStr">
        <is>
          <t>Claims Development [Line Items]</t>
        </is>
      </c>
    </row>
    <row r="30">
      <c r="A30" s="4" t="inlineStr">
        <is>
          <t>Incurred Claims and Allocated Claim Adjustment Expenses, Net of Reinsurance</t>
        </is>
      </c>
      <c r="B30" s="8" t="n">
        <v>71.09999999999999</v>
      </c>
      <c r="C30" s="8" t="n">
        <v>70.90000000000001</v>
      </c>
      <c r="D30" s="5" t="n">
        <v>70</v>
      </c>
      <c r="E30" s="7" t="n">
        <v>70.09999999999999</v>
      </c>
      <c r="F30" s="7" t="n">
        <v>71.90000000000001</v>
      </c>
      <c r="G30" s="7" t="n">
        <v>68.8</v>
      </c>
      <c r="H30" s="7" t="n">
        <v>61.7</v>
      </c>
      <c r="I30" s="5" t="n">
        <v>57</v>
      </c>
      <c r="J30" s="7" t="n">
        <v>59.2</v>
      </c>
      <c r="K30" s="7" t="n">
        <v>62.2</v>
      </c>
    </row>
    <row r="31">
      <c r="A31" s="4" t="inlineStr">
        <is>
          <t>Total of IBNR Liabilities Plus Expected Development on Reported Claims</t>
        </is>
      </c>
      <c r="B31" s="5" t="n">
        <v>3</v>
      </c>
    </row>
    <row r="32">
      <c r="A32" s="4" t="inlineStr">
        <is>
          <t>Cumulative Number of Incurred Claim Counts | claim</t>
        </is>
      </c>
      <c r="B32" s="6" t="n">
        <v>7434</v>
      </c>
    </row>
    <row r="33">
      <c r="A33" s="4" t="inlineStr">
        <is>
          <t>Cumulative Paid Claims and Allocated Claim Adjustment Expenses, Net of Reinsurance</t>
        </is>
      </c>
      <c r="B33" s="7" t="n">
        <v>64.09999999999999</v>
      </c>
      <c r="C33" s="8" t="n">
        <v>64.2</v>
      </c>
      <c r="D33" s="8" t="n">
        <v>63.3</v>
      </c>
      <c r="E33" s="8" t="n">
        <v>62.1</v>
      </c>
      <c r="F33" s="8" t="n">
        <v>58.6</v>
      </c>
      <c r="G33" s="8" t="n">
        <v>53.6</v>
      </c>
      <c r="H33" s="8" t="n">
        <v>47.3</v>
      </c>
      <c r="I33" s="8" t="n">
        <v>38.4</v>
      </c>
      <c r="J33" s="8" t="n">
        <v>28.2</v>
      </c>
      <c r="K33" s="5" t="n">
        <v>14</v>
      </c>
    </row>
    <row r="34">
      <c r="A34" s="4" t="inlineStr">
        <is>
          <t>2013 | Commercial Lines - Other | Commercial Lines Segment</t>
        </is>
      </c>
    </row>
    <row r="35">
      <c r="A35" s="3" t="inlineStr">
        <is>
          <t>Claims Development [Line Items]</t>
        </is>
      </c>
    </row>
    <row r="36">
      <c r="A36" s="4" t="inlineStr">
        <is>
          <t>Incurred Claims and Allocated Claim Adjustment Expenses, Net of Reinsurance</t>
        </is>
      </c>
      <c r="B36" s="8" t="n">
        <v>78.90000000000001</v>
      </c>
      <c r="C36" s="8" t="n">
        <v>78.90000000000001</v>
      </c>
      <c r="D36" s="8" t="n">
        <v>78.90000000000001</v>
      </c>
      <c r="E36" s="8" t="n">
        <v>77.90000000000001</v>
      </c>
      <c r="F36" s="8" t="n">
        <v>81.59999999999999</v>
      </c>
      <c r="G36" s="8" t="n">
        <v>75.40000000000001</v>
      </c>
      <c r="H36" s="8" t="n">
        <v>65.3</v>
      </c>
      <c r="I36" s="8" t="n">
        <v>68.09999999999999</v>
      </c>
      <c r="J36" s="8" t="n">
        <v>66.40000000000001</v>
      </c>
    </row>
    <row r="37">
      <c r="A37" s="4" t="inlineStr">
        <is>
          <t>Total of IBNR Liabilities Plus Expected Development on Reported Claims</t>
        </is>
      </c>
      <c r="B37" s="7" t="n">
        <v>4.4</v>
      </c>
    </row>
    <row r="38">
      <c r="A38" s="4" t="inlineStr">
        <is>
          <t>Cumulative Number of Incurred Claim Counts | claim</t>
        </is>
      </c>
      <c r="B38" s="6" t="n">
        <v>7703</v>
      </c>
    </row>
    <row r="39">
      <c r="A39" s="4" t="inlineStr">
        <is>
          <t>Cumulative Paid Claims and Allocated Claim Adjustment Expenses, Net of Reinsurance</t>
        </is>
      </c>
      <c r="B39" s="7" t="n">
        <v>71.7</v>
      </c>
      <c r="C39" s="8" t="n">
        <v>70.8</v>
      </c>
      <c r="D39" s="8" t="n">
        <v>68.90000000000001</v>
      </c>
      <c r="E39" s="8" t="n">
        <v>66.90000000000001</v>
      </c>
      <c r="F39" s="8" t="n">
        <v>61.9</v>
      </c>
      <c r="G39" s="8" t="n">
        <v>55.6</v>
      </c>
      <c r="H39" s="8" t="n">
        <v>43.6</v>
      </c>
      <c r="I39" s="8" t="n">
        <v>30.6</v>
      </c>
      <c r="J39" s="7" t="n">
        <v>13.7</v>
      </c>
    </row>
    <row r="40">
      <c r="A40" s="4" t="inlineStr">
        <is>
          <t>2014 | Commercial Lines - Other | Commercial Lines Segment</t>
        </is>
      </c>
    </row>
    <row r="41">
      <c r="A41" s="3" t="inlineStr">
        <is>
          <t>Claims Development [Line Items]</t>
        </is>
      </c>
    </row>
    <row r="42">
      <c r="A42" s="4" t="inlineStr">
        <is>
          <t>Incurred Claims and Allocated Claim Adjustment Expenses, Net of Reinsurance</t>
        </is>
      </c>
      <c r="B42" s="8" t="n">
        <v>70.90000000000001</v>
      </c>
      <c r="C42" s="8" t="n">
        <v>70.7</v>
      </c>
      <c r="D42" s="8" t="n">
        <v>69.40000000000001</v>
      </c>
      <c r="E42" s="8" t="n">
        <v>70.7</v>
      </c>
      <c r="F42" s="8" t="n">
        <v>70.5</v>
      </c>
      <c r="G42" s="8" t="n">
        <v>68.3</v>
      </c>
      <c r="H42" s="6" t="n">
        <v>70</v>
      </c>
      <c r="I42" s="8" t="n">
        <v>74.90000000000001</v>
      </c>
    </row>
    <row r="43">
      <c r="A43" s="4" t="inlineStr">
        <is>
          <t>Total of IBNR Liabilities Plus Expected Development on Reported Claims</t>
        </is>
      </c>
      <c r="B43" s="7" t="n">
        <v>4.3</v>
      </c>
    </row>
    <row r="44">
      <c r="A44" s="4" t="inlineStr">
        <is>
          <t>Cumulative Number of Incurred Claim Counts | claim</t>
        </is>
      </c>
      <c r="B44" s="6" t="n">
        <v>7969</v>
      </c>
    </row>
    <row r="45">
      <c r="A45" s="4" t="inlineStr">
        <is>
          <t>Cumulative Paid Claims and Allocated Claim Adjustment Expenses, Net of Reinsurance</t>
        </is>
      </c>
      <c r="B45" s="7" t="n">
        <v>64.2</v>
      </c>
      <c r="C45" s="8" t="n">
        <v>61.1</v>
      </c>
      <c r="D45" s="6" t="n">
        <v>59</v>
      </c>
      <c r="E45" s="8" t="n">
        <v>56.9</v>
      </c>
      <c r="F45" s="8" t="n">
        <v>51.1</v>
      </c>
      <c r="G45" s="8" t="n">
        <v>44.3</v>
      </c>
      <c r="H45" s="8" t="n">
        <v>33.9</v>
      </c>
      <c r="I45" s="7" t="n">
        <v>18.6</v>
      </c>
    </row>
    <row r="46">
      <c r="A46" s="4" t="inlineStr">
        <is>
          <t>2015 | Commercial Lines - Other | Commercial Lines Segment</t>
        </is>
      </c>
    </row>
    <row r="47">
      <c r="A47" s="3" t="inlineStr">
        <is>
          <t>Claims Development [Line Items]</t>
        </is>
      </c>
    </row>
    <row r="48">
      <c r="A48" s="4" t="inlineStr">
        <is>
          <t>Incurred Claims and Allocated Claim Adjustment Expenses, Net of Reinsurance</t>
        </is>
      </c>
      <c r="B48" s="8" t="n">
        <v>45.1</v>
      </c>
      <c r="C48" s="8" t="n">
        <v>44.8</v>
      </c>
      <c r="D48" s="6" t="n">
        <v>47</v>
      </c>
      <c r="E48" s="8" t="n">
        <v>48.3</v>
      </c>
      <c r="F48" s="8" t="n">
        <v>46.1</v>
      </c>
      <c r="G48" s="8" t="n">
        <v>45.4</v>
      </c>
      <c r="H48" s="8" t="n">
        <v>51.2</v>
      </c>
    </row>
    <row r="49">
      <c r="A49" s="4" t="inlineStr">
        <is>
          <t>Total of IBNR Liabilities Plus Expected Development on Reported Claims</t>
        </is>
      </c>
      <c r="B49" s="7" t="n">
        <v>4.9</v>
      </c>
    </row>
    <row r="50">
      <c r="A50" s="4" t="inlineStr">
        <is>
          <t>Cumulative Number of Incurred Claim Counts | claim</t>
        </is>
      </c>
      <c r="B50" s="6" t="n">
        <v>8519</v>
      </c>
    </row>
    <row r="51">
      <c r="A51" s="4" t="inlineStr">
        <is>
          <t>Cumulative Paid Claims and Allocated Claim Adjustment Expenses, Net of Reinsurance</t>
        </is>
      </c>
      <c r="B51" s="7" t="n">
        <v>37.1</v>
      </c>
      <c r="C51" s="8" t="n">
        <v>36.1</v>
      </c>
      <c r="D51" s="8" t="n">
        <v>33.9</v>
      </c>
      <c r="E51" s="8" t="n">
        <v>30.9</v>
      </c>
      <c r="F51" s="8" t="n">
        <v>26.5</v>
      </c>
      <c r="G51" s="8" t="n">
        <v>18.1</v>
      </c>
      <c r="H51" s="7" t="n">
        <v>6.5</v>
      </c>
    </row>
    <row r="52">
      <c r="A52" s="4" t="inlineStr">
        <is>
          <t>2016 | Commercial Lines - Other | Commercial Lines Segment</t>
        </is>
      </c>
    </row>
    <row r="53">
      <c r="A53" s="3" t="inlineStr">
        <is>
          <t>Claims Development [Line Items]</t>
        </is>
      </c>
    </row>
    <row r="54">
      <c r="A54" s="4" t="inlineStr">
        <is>
          <t>Incurred Claims and Allocated Claim Adjustment Expenses, Net of Reinsurance</t>
        </is>
      </c>
      <c r="B54" s="8" t="n">
        <v>40.1</v>
      </c>
      <c r="C54" s="8" t="n">
        <v>40.2</v>
      </c>
      <c r="D54" s="8" t="n">
        <v>41.5</v>
      </c>
      <c r="E54" s="6" t="n">
        <v>41</v>
      </c>
      <c r="F54" s="8" t="n">
        <v>43.3</v>
      </c>
      <c r="G54" s="8" t="n">
        <v>51.8</v>
      </c>
    </row>
    <row r="55">
      <c r="A55" s="4" t="inlineStr">
        <is>
          <t>Total of IBNR Liabilities Plus Expected Development on Reported Claims</t>
        </is>
      </c>
      <c r="B55" s="7" t="n">
        <v>3.8</v>
      </c>
    </row>
    <row r="56">
      <c r="A56" s="4" t="inlineStr">
        <is>
          <t>Cumulative Number of Incurred Claim Counts | claim</t>
        </is>
      </c>
      <c r="B56" s="6" t="n">
        <v>7065</v>
      </c>
    </row>
    <row r="57">
      <c r="A57" s="4" t="inlineStr">
        <is>
          <t>Cumulative Paid Claims and Allocated Claim Adjustment Expenses, Net of Reinsurance</t>
        </is>
      </c>
      <c r="B57" s="7" t="n">
        <v>33.8</v>
      </c>
      <c r="C57" s="8" t="n">
        <v>32.7</v>
      </c>
      <c r="D57" s="8" t="n">
        <v>30.6</v>
      </c>
      <c r="E57" s="6" t="n">
        <v>27</v>
      </c>
      <c r="F57" s="8" t="n">
        <v>20.9</v>
      </c>
      <c r="G57" s="7" t="n">
        <v>8.5</v>
      </c>
    </row>
    <row r="58">
      <c r="A58" s="4" t="inlineStr">
        <is>
          <t>2017 | Commercial Lines - Liability | Commercial Lines Segment</t>
        </is>
      </c>
    </row>
    <row r="59">
      <c r="A59" s="3" t="inlineStr">
        <is>
          <t>Claims Development [Line Items]</t>
        </is>
      </c>
    </row>
    <row r="60">
      <c r="A60" s="4" t="inlineStr">
        <is>
          <t>Incurred Claims and Allocated Claim Adjustment Expenses, Net of Reinsurance</t>
        </is>
      </c>
      <c r="B60" s="8" t="n">
        <v>1462.3</v>
      </c>
      <c r="C60" s="8" t="n">
        <v>1472.2</v>
      </c>
      <c r="D60" s="8" t="n">
        <v>1492.6</v>
      </c>
      <c r="E60" s="8" t="n">
        <v>1470.2</v>
      </c>
      <c r="F60" s="8" t="n">
        <v>1477.2</v>
      </c>
    </row>
    <row r="61">
      <c r="A61" s="4" t="inlineStr">
        <is>
          <t>Total of IBNR Liabilities Plus Expected Development on Reported Claims</t>
        </is>
      </c>
      <c r="B61" s="7" t="n">
        <v>5.9</v>
      </c>
    </row>
    <row r="62">
      <c r="A62" s="4" t="inlineStr">
        <is>
          <t>Cumulative Number of Incurred Claim Counts | claim</t>
        </is>
      </c>
      <c r="B62" s="6" t="n">
        <v>102806</v>
      </c>
    </row>
    <row r="63">
      <c r="A63" s="4" t="inlineStr">
        <is>
          <t>Cumulative Paid Claims and Allocated Claim Adjustment Expenses, Net of Reinsurance</t>
        </is>
      </c>
      <c r="B63" s="5" t="n">
        <v>1353</v>
      </c>
      <c r="C63" s="8" t="n">
        <v>1257.1</v>
      </c>
      <c r="D63" s="8" t="n">
        <v>1085.4</v>
      </c>
      <c r="E63" s="8" t="n">
        <v>759.5</v>
      </c>
      <c r="F63" s="8" t="n">
        <v>337.2</v>
      </c>
    </row>
    <row r="64">
      <c r="A64" s="4" t="inlineStr">
        <is>
          <t>2017 | Commercial Lines - Physical Damage | Commercial Lines Segment</t>
        </is>
      </c>
    </row>
    <row r="65">
      <c r="A65" s="3" t="inlineStr">
        <is>
          <t>Claims Development [Line Items]</t>
        </is>
      </c>
    </row>
    <row r="66">
      <c r="A66" s="4" t="inlineStr">
        <is>
          <t>Incurred Claims and Allocated Claim Adjustment Expenses, Net of Reinsurance</t>
        </is>
      </c>
      <c r="B66" s="8" t="n">
        <v>456.6</v>
      </c>
      <c r="C66" s="8" t="n">
        <v>456.1</v>
      </c>
      <c r="D66" s="8" t="n">
        <v>457.3</v>
      </c>
      <c r="E66" s="8" t="n">
        <v>459.3</v>
      </c>
      <c r="F66" s="8" t="n">
        <v>463.9</v>
      </c>
    </row>
    <row r="67">
      <c r="A67" s="4" t="inlineStr">
        <is>
          <t>Total of IBNR Liabilities Plus Expected Development on Reported Claims</t>
        </is>
      </c>
      <c r="B67" s="5" t="n">
        <v>0</v>
      </c>
    </row>
    <row r="68">
      <c r="A68" s="4" t="inlineStr">
        <is>
          <t>Cumulative Number of Incurred Claim Counts | claim</t>
        </is>
      </c>
      <c r="B68" s="6" t="n">
        <v>87721</v>
      </c>
    </row>
    <row r="69">
      <c r="A69" s="4" t="inlineStr">
        <is>
          <t>Cumulative Paid Claims and Allocated Claim Adjustment Expenses, Net of Reinsurance</t>
        </is>
      </c>
      <c r="B69" s="7" t="n">
        <v>455.6</v>
      </c>
      <c r="C69" s="8" t="n">
        <v>455.6</v>
      </c>
      <c r="D69" s="8" t="n">
        <v>455.4</v>
      </c>
      <c r="E69" s="6" t="n">
        <v>456</v>
      </c>
      <c r="F69" s="8" t="n">
        <v>408.5</v>
      </c>
    </row>
    <row r="70">
      <c r="A70" s="4" t="inlineStr">
        <is>
          <t>2017 | Commercial Lines - Other | Commercial Lines Segment</t>
        </is>
      </c>
    </row>
    <row r="71">
      <c r="A71" s="3" t="inlineStr">
        <is>
          <t>Claims Development [Line Items]</t>
        </is>
      </c>
    </row>
    <row r="72">
      <c r="A72" s="4" t="inlineStr">
        <is>
          <t>Incurred Claims and Allocated Claim Adjustment Expenses, Net of Reinsurance</t>
        </is>
      </c>
      <c r="B72" s="8" t="n">
        <v>46.2</v>
      </c>
      <c r="C72" s="8" t="n">
        <v>48.8</v>
      </c>
      <c r="D72" s="8" t="n">
        <v>51.1</v>
      </c>
      <c r="E72" s="8" t="n">
        <v>54.6</v>
      </c>
      <c r="F72" s="8" t="n">
        <v>62.6</v>
      </c>
    </row>
    <row r="73">
      <c r="A73" s="4" t="inlineStr">
        <is>
          <t>Total of IBNR Liabilities Plus Expected Development on Reported Claims</t>
        </is>
      </c>
      <c r="B73" s="7" t="n">
        <v>5.8</v>
      </c>
    </row>
    <row r="74">
      <c r="A74" s="4" t="inlineStr">
        <is>
          <t>Cumulative Number of Incurred Claim Counts | claim</t>
        </is>
      </c>
      <c r="B74" s="6" t="n">
        <v>17653</v>
      </c>
    </row>
    <row r="75">
      <c r="A75" s="4" t="inlineStr">
        <is>
          <t>Cumulative Paid Claims and Allocated Claim Adjustment Expenses, Net of Reinsurance</t>
        </is>
      </c>
      <c r="B75" s="7" t="n">
        <v>36.9</v>
      </c>
      <c r="C75" s="8" t="n">
        <v>34.5</v>
      </c>
      <c r="D75" s="8" t="n">
        <v>30.8</v>
      </c>
      <c r="E75" s="8" t="n">
        <v>24.4</v>
      </c>
      <c r="F75" s="8" t="n">
        <v>9.6</v>
      </c>
    </row>
    <row r="76">
      <c r="A76" s="4" t="inlineStr">
        <is>
          <t>2017 | Property | Property Segment</t>
        </is>
      </c>
    </row>
    <row r="77">
      <c r="A77" s="3" t="inlineStr">
        <is>
          <t>Claims Development [Line Items]</t>
        </is>
      </c>
    </row>
    <row r="78">
      <c r="A78" s="4" t="inlineStr">
        <is>
          <t>Incurred Claims and Allocated Claim Adjustment Expenses, Net of Reinsurance</t>
        </is>
      </c>
      <c r="B78" s="8" t="n">
        <v>681.5</v>
      </c>
      <c r="C78" s="8" t="n">
        <v>681.3</v>
      </c>
      <c r="D78" s="8" t="n">
        <v>683.4</v>
      </c>
      <c r="E78" s="8" t="n">
        <v>680.9</v>
      </c>
      <c r="F78" s="8" t="n">
        <v>672.8</v>
      </c>
    </row>
    <row r="79">
      <c r="A79" s="4" t="inlineStr">
        <is>
          <t>Total of IBNR Liabilities Plus Expected Development on Reported Claims</t>
        </is>
      </c>
      <c r="B79" s="7" t="n">
        <v>0.4</v>
      </c>
    </row>
    <row r="80">
      <c r="A80" s="4" t="inlineStr">
        <is>
          <t>Cumulative Number of Incurred Claim Counts | claim</t>
        </is>
      </c>
      <c r="B80" s="6" t="n">
        <v>76236</v>
      </c>
    </row>
    <row r="81">
      <c r="A81" s="4" t="inlineStr">
        <is>
          <t>Cumulative Paid Claims and Allocated Claim Adjustment Expenses, Net of Reinsurance</t>
        </is>
      </c>
      <c r="B81" s="7" t="n">
        <v>679.1</v>
      </c>
      <c r="C81" s="6" t="n">
        <v>675</v>
      </c>
      <c r="D81" s="8" t="n">
        <v>670.1</v>
      </c>
      <c r="E81" s="8" t="n">
        <v>647.1</v>
      </c>
      <c r="F81" s="8" t="n">
        <v>506.7</v>
      </c>
    </row>
    <row r="82">
      <c r="A82" s="4" t="inlineStr">
        <is>
          <t>2018 | Commercial Lines - Liability | Commercial Lines Segment</t>
        </is>
      </c>
    </row>
    <row r="83">
      <c r="A83" s="3" t="inlineStr">
        <is>
          <t>Claims Development [Line Items]</t>
        </is>
      </c>
    </row>
    <row r="84">
      <c r="A84" s="4" t="inlineStr">
        <is>
          <t>Incurred Claims and Allocated Claim Adjustment Expenses, Net of Reinsurance</t>
        </is>
      </c>
      <c r="B84" s="8" t="n">
        <v>1971.4</v>
      </c>
      <c r="C84" s="8" t="n">
        <v>1976.2</v>
      </c>
      <c r="D84" s="8" t="n">
        <v>1913.7</v>
      </c>
      <c r="E84" s="8" t="n">
        <v>1880.4</v>
      </c>
    </row>
    <row r="85">
      <c r="A85" s="4" t="inlineStr">
        <is>
          <t>Total of IBNR Liabilities Plus Expected Development on Reported Claims</t>
        </is>
      </c>
      <c r="B85" s="7" t="n">
        <v>34.7</v>
      </c>
    </row>
    <row r="86">
      <c r="A86" s="4" t="inlineStr">
        <is>
          <t>Cumulative Number of Incurred Claim Counts | claim</t>
        </is>
      </c>
      <c r="B86" s="6" t="n">
        <v>119972</v>
      </c>
    </row>
    <row r="87">
      <c r="A87" s="4" t="inlineStr">
        <is>
          <t>Cumulative Paid Claims and Allocated Claim Adjustment Expenses, Net of Reinsurance</t>
        </is>
      </c>
      <c r="B87" s="7" t="n">
        <v>1666.8</v>
      </c>
      <c r="C87" s="8" t="n">
        <v>1392.3</v>
      </c>
      <c r="D87" s="8" t="n">
        <v>979.9</v>
      </c>
      <c r="E87" s="8" t="n">
        <v>401.4</v>
      </c>
    </row>
    <row r="88">
      <c r="A88" s="4" t="inlineStr">
        <is>
          <t>2018 | Commercial Lines - Physical Damage | Commercial Lines Segment</t>
        </is>
      </c>
    </row>
    <row r="89">
      <c r="A89" s="3" t="inlineStr">
        <is>
          <t>Claims Development [Line Items]</t>
        </is>
      </c>
    </row>
    <row r="90">
      <c r="A90" s="4" t="inlineStr">
        <is>
          <t>Incurred Claims and Allocated Claim Adjustment Expenses, Net of Reinsurance</t>
        </is>
      </c>
      <c r="B90" s="8" t="n">
        <v>525.6</v>
      </c>
      <c r="C90" s="8" t="n">
        <v>526.3</v>
      </c>
      <c r="D90" s="8" t="n">
        <v>528.3</v>
      </c>
      <c r="E90" s="8" t="n">
        <v>528.7</v>
      </c>
    </row>
    <row r="91">
      <c r="A91" s="4" t="inlineStr">
        <is>
          <t>Total of IBNR Liabilities Plus Expected Development on Reported Claims</t>
        </is>
      </c>
      <c r="B91" s="7" t="n">
        <v>-1.1</v>
      </c>
    </row>
    <row r="92">
      <c r="A92" s="4" t="inlineStr">
        <is>
          <t>Cumulative Number of Incurred Claim Counts | claim</t>
        </is>
      </c>
      <c r="B92" s="6" t="n">
        <v>93305</v>
      </c>
    </row>
    <row r="93">
      <c r="A93" s="4" t="inlineStr">
        <is>
          <t>Cumulative Paid Claims and Allocated Claim Adjustment Expenses, Net of Reinsurance</t>
        </is>
      </c>
      <c r="B93" s="7" t="n">
        <v>525.4</v>
      </c>
      <c r="C93" s="8" t="n">
        <v>524.9</v>
      </c>
      <c r="D93" s="8" t="n">
        <v>524.8</v>
      </c>
      <c r="E93" s="8" t="n">
        <v>467.6</v>
      </c>
    </row>
    <row r="94">
      <c r="A94" s="4" t="inlineStr">
        <is>
          <t>2018 | Commercial Lines - Other | Commercial Lines Segment</t>
        </is>
      </c>
    </row>
    <row r="95">
      <c r="A95" s="3" t="inlineStr">
        <is>
          <t>Claims Development [Line Items]</t>
        </is>
      </c>
    </row>
    <row r="96">
      <c r="A96" s="4" t="inlineStr">
        <is>
          <t>Incurred Claims and Allocated Claim Adjustment Expenses, Net of Reinsurance</t>
        </is>
      </c>
      <c r="B96" s="6" t="n">
        <v>77</v>
      </c>
      <c r="C96" s="8" t="n">
        <v>76.7</v>
      </c>
      <c r="D96" s="8" t="n">
        <v>81.3</v>
      </c>
      <c r="E96" s="8" t="n">
        <v>81.5</v>
      </c>
    </row>
    <row r="97">
      <c r="A97" s="4" t="inlineStr">
        <is>
          <t>Total of IBNR Liabilities Plus Expected Development on Reported Claims</t>
        </is>
      </c>
      <c r="B97" s="7" t="n">
        <v>7.8</v>
      </c>
    </row>
    <row r="98">
      <c r="A98" s="4" t="inlineStr">
        <is>
          <t>Cumulative Number of Incurred Claim Counts | claim</t>
        </is>
      </c>
      <c r="B98" s="6" t="n">
        <v>15389</v>
      </c>
    </row>
    <row r="99">
      <c r="A99" s="4" t="inlineStr">
        <is>
          <t>Cumulative Paid Claims and Allocated Claim Adjustment Expenses, Net of Reinsurance</t>
        </is>
      </c>
      <c r="B99" s="7" t="n">
        <v>56.7</v>
      </c>
      <c r="C99" s="8" t="n">
        <v>49.5</v>
      </c>
      <c r="D99" s="8" t="n">
        <v>39.6</v>
      </c>
      <c r="E99" s="8" t="n">
        <v>17.6</v>
      </c>
    </row>
    <row r="100">
      <c r="A100" s="4" t="inlineStr">
        <is>
          <t>2018 | Property | Property Segment</t>
        </is>
      </c>
    </row>
    <row r="101">
      <c r="A101" s="3" t="inlineStr">
        <is>
          <t>Claims Development [Line Items]</t>
        </is>
      </c>
    </row>
    <row r="102">
      <c r="A102" s="4" t="inlineStr">
        <is>
          <t>Incurred Claims and Allocated Claim Adjustment Expenses, Net of Reinsurance</t>
        </is>
      </c>
      <c r="B102" s="8" t="n">
        <v>846.5</v>
      </c>
      <c r="C102" s="8" t="n">
        <v>845.4</v>
      </c>
      <c r="D102" s="8" t="n">
        <v>845.2</v>
      </c>
      <c r="E102" s="6" t="n">
        <v>839</v>
      </c>
    </row>
    <row r="103">
      <c r="A103" s="4" t="inlineStr">
        <is>
          <t>Total of IBNR Liabilities Plus Expected Development on Reported Claims</t>
        </is>
      </c>
      <c r="B103" s="5" t="n">
        <v>11</v>
      </c>
    </row>
    <row r="104">
      <c r="A104" s="4" t="inlineStr">
        <is>
          <t>Cumulative Number of Incurred Claim Counts | claim</t>
        </is>
      </c>
      <c r="B104" s="6" t="n">
        <v>64872</v>
      </c>
    </row>
    <row r="105">
      <c r="A105" s="4" t="inlineStr">
        <is>
          <t>Cumulative Paid Claims and Allocated Claim Adjustment Expenses, Net of Reinsurance</t>
        </is>
      </c>
      <c r="B105" s="7" t="n">
        <v>826.6</v>
      </c>
      <c r="C105" s="8" t="n">
        <v>812.6</v>
      </c>
      <c r="D105" s="8" t="n">
        <v>781.2</v>
      </c>
      <c r="E105" s="8" t="n">
        <v>595.9</v>
      </c>
    </row>
    <row r="106">
      <c r="A106" s="4" t="inlineStr">
        <is>
          <t>2019 | Commercial Lines - Liability | Commercial Lines Segment</t>
        </is>
      </c>
    </row>
    <row r="107">
      <c r="A107" s="3" t="inlineStr">
        <is>
          <t>Claims Development [Line Items]</t>
        </is>
      </c>
    </row>
    <row r="108">
      <c r="A108" s="4" t="inlineStr">
        <is>
          <t>Incurred Claims and Allocated Claim Adjustment Expenses, Net of Reinsurance</t>
        </is>
      </c>
      <c r="B108" s="8" t="n">
        <v>2426.3</v>
      </c>
      <c r="C108" s="8" t="n">
        <v>2370.9</v>
      </c>
      <c r="D108" s="8" t="n">
        <v>2301.1</v>
      </c>
    </row>
    <row r="109">
      <c r="A109" s="4" t="inlineStr">
        <is>
          <t>Total of IBNR Liabilities Plus Expected Development on Reported Claims</t>
        </is>
      </c>
      <c r="B109" s="5" t="n">
        <v>82</v>
      </c>
    </row>
    <row r="110">
      <c r="A110" s="4" t="inlineStr">
        <is>
          <t>Cumulative Number of Incurred Claim Counts | claim</t>
        </is>
      </c>
      <c r="B110" s="6" t="n">
        <v>136273</v>
      </c>
    </row>
    <row r="111">
      <c r="A111" s="4" t="inlineStr">
        <is>
          <t>Cumulative Paid Claims and Allocated Claim Adjustment Expenses, Net of Reinsurance</t>
        </is>
      </c>
      <c r="B111" s="7" t="n">
        <v>1684.5</v>
      </c>
      <c r="C111" s="8" t="n">
        <v>1184.4</v>
      </c>
      <c r="D111" s="8" t="n">
        <v>474.8</v>
      </c>
    </row>
    <row r="112">
      <c r="A112" s="4" t="inlineStr">
        <is>
          <t>2019 | Commercial Lines - Physical Damage | Commercial Lines Segment</t>
        </is>
      </c>
    </row>
    <row r="113">
      <c r="A113" s="3" t="inlineStr">
        <is>
          <t>Claims Development [Line Items]</t>
        </is>
      </c>
    </row>
    <row r="114">
      <c r="A114" s="4" t="inlineStr">
        <is>
          <t>Incurred Claims and Allocated Claim Adjustment Expenses, Net of Reinsurance</t>
        </is>
      </c>
      <c r="B114" s="8" t="n">
        <v>626.6</v>
      </c>
      <c r="C114" s="8" t="n">
        <v>628.3</v>
      </c>
      <c r="D114" s="8" t="n">
        <v>633.1</v>
      </c>
    </row>
    <row r="115">
      <c r="A115" s="4" t="inlineStr">
        <is>
          <t>Total of IBNR Liabilities Plus Expected Development on Reported Claims</t>
        </is>
      </c>
      <c r="B115" s="7" t="n">
        <v>-1.9</v>
      </c>
    </row>
    <row r="116">
      <c r="A116" s="4" t="inlineStr">
        <is>
          <t>Cumulative Number of Incurred Claim Counts | claim</t>
        </is>
      </c>
      <c r="B116" s="6" t="n">
        <v>99456</v>
      </c>
    </row>
    <row r="117">
      <c r="A117" s="4" t="inlineStr">
        <is>
          <t>Cumulative Paid Claims and Allocated Claim Adjustment Expenses, Net of Reinsurance</t>
        </is>
      </c>
      <c r="B117" s="7" t="n">
        <v>624.8</v>
      </c>
      <c r="C117" s="8" t="n">
        <v>625.1</v>
      </c>
      <c r="D117" s="8" t="n">
        <v>561.1</v>
      </c>
    </row>
    <row r="118">
      <c r="A118" s="4" t="inlineStr">
        <is>
          <t>2019 | Commercial Lines - Other | Commercial Lines Segment</t>
        </is>
      </c>
    </row>
    <row r="119">
      <c r="A119" s="3" t="inlineStr">
        <is>
          <t>Claims Development [Line Items]</t>
        </is>
      </c>
    </row>
    <row r="120">
      <c r="A120" s="4" t="inlineStr">
        <is>
          <t>Incurred Claims and Allocated Claim Adjustment Expenses, Net of Reinsurance</t>
        </is>
      </c>
      <c r="B120" s="8" t="n">
        <v>85.40000000000001</v>
      </c>
      <c r="C120" s="8" t="n">
        <v>83.09999999999999</v>
      </c>
      <c r="D120" s="8" t="n">
        <v>80.7</v>
      </c>
    </row>
    <row r="121">
      <c r="A121" s="4" t="inlineStr">
        <is>
          <t>Total of IBNR Liabilities Plus Expected Development on Reported Claims</t>
        </is>
      </c>
      <c r="B121" s="7" t="n">
        <v>14.7</v>
      </c>
    </row>
    <row r="122">
      <c r="A122" s="4" t="inlineStr">
        <is>
          <t>Cumulative Number of Incurred Claim Counts | claim</t>
        </is>
      </c>
      <c r="B122" s="6" t="n">
        <v>10577</v>
      </c>
    </row>
    <row r="123">
      <c r="A123" s="4" t="inlineStr">
        <is>
          <t>Cumulative Paid Claims and Allocated Claim Adjustment Expenses, Net of Reinsurance</t>
        </is>
      </c>
      <c r="B123" s="5" t="n">
        <v>56</v>
      </c>
      <c r="C123" s="8" t="n">
        <v>42.4</v>
      </c>
      <c r="D123" s="6" t="n">
        <v>20</v>
      </c>
    </row>
    <row r="124">
      <c r="A124" s="4" t="inlineStr">
        <is>
          <t>2019 | Property | Property Segment</t>
        </is>
      </c>
    </row>
    <row r="125">
      <c r="A125" s="3" t="inlineStr">
        <is>
          <t>Claims Development [Line Items]</t>
        </is>
      </c>
    </row>
    <row r="126">
      <c r="A126" s="4" t="inlineStr">
        <is>
          <t>Incurred Claims and Allocated Claim Adjustment Expenses, Net of Reinsurance</t>
        </is>
      </c>
      <c r="B126" s="8" t="n">
        <v>962.8</v>
      </c>
      <c r="C126" s="8" t="n">
        <v>965.2</v>
      </c>
      <c r="D126" s="8" t="n">
        <v>971.7</v>
      </c>
    </row>
    <row r="127">
      <c r="A127" s="4" t="inlineStr">
        <is>
          <t>Total of IBNR Liabilities Plus Expected Development on Reported Claims</t>
        </is>
      </c>
      <c r="B127" s="7" t="n">
        <v>2.4</v>
      </c>
    </row>
    <row r="128">
      <c r="A128" s="4" t="inlineStr">
        <is>
          <t>Cumulative Number of Incurred Claim Counts | claim</t>
        </is>
      </c>
      <c r="B128" s="6" t="n">
        <v>75434</v>
      </c>
    </row>
    <row r="129">
      <c r="A129" s="4" t="inlineStr">
        <is>
          <t>Cumulative Paid Claims and Allocated Claim Adjustment Expenses, Net of Reinsurance</t>
        </is>
      </c>
      <c r="B129" s="7" t="n">
        <v>950.5</v>
      </c>
      <c r="C129" s="8" t="n">
        <v>930.4</v>
      </c>
      <c r="D129" s="6" t="n">
        <v>708</v>
      </c>
    </row>
    <row r="130">
      <c r="A130" s="4" t="inlineStr">
        <is>
          <t>2020 | Commercial Lines - Liability | Commercial Lines Segment</t>
        </is>
      </c>
    </row>
    <row r="131">
      <c r="A131" s="3" t="inlineStr">
        <is>
          <t>Claims Development [Line Items]</t>
        </is>
      </c>
    </row>
    <row r="132">
      <c r="A132" s="4" t="inlineStr">
        <is>
          <t>Incurred Claims and Allocated Claim Adjustment Expenses, Net of Reinsurance</t>
        </is>
      </c>
      <c r="B132" s="8" t="n">
        <v>2388.8</v>
      </c>
      <c r="C132" s="8" t="n">
        <v>2335.7</v>
      </c>
    </row>
    <row r="133">
      <c r="A133" s="4" t="inlineStr">
        <is>
          <t>Total of IBNR Liabilities Plus Expected Development on Reported Claims</t>
        </is>
      </c>
      <c r="B133" s="7" t="n">
        <v>175.5</v>
      </c>
    </row>
    <row r="134">
      <c r="A134" s="4" t="inlineStr">
        <is>
          <t>Cumulative Number of Incurred Claim Counts | claim</t>
        </is>
      </c>
      <c r="B134" s="6" t="n">
        <v>117027</v>
      </c>
    </row>
    <row r="135">
      <c r="A135" s="4" t="inlineStr">
        <is>
          <t>Cumulative Paid Claims and Allocated Claim Adjustment Expenses, Net of Reinsurance</t>
        </is>
      </c>
      <c r="B135" s="7" t="n">
        <v>1110.4</v>
      </c>
      <c r="C135" s="8" t="n">
        <v>440.8</v>
      </c>
    </row>
    <row r="136">
      <c r="A136" s="4" t="inlineStr">
        <is>
          <t>2020 | Commercial Lines - Physical Damage | Commercial Lines Segment</t>
        </is>
      </c>
    </row>
    <row r="137">
      <c r="A137" s="3" t="inlineStr">
        <is>
          <t>Claims Development [Line Items]</t>
        </is>
      </c>
    </row>
    <row r="138">
      <c r="A138" s="4" t="inlineStr">
        <is>
          <t>Incurred Claims and Allocated Claim Adjustment Expenses, Net of Reinsurance</t>
        </is>
      </c>
      <c r="B138" s="8" t="n">
        <v>624.9</v>
      </c>
      <c r="C138" s="8" t="n">
        <v>631.8</v>
      </c>
    </row>
    <row r="139">
      <c r="A139" s="4" t="inlineStr">
        <is>
          <t>Total of IBNR Liabilities Plus Expected Development on Reported Claims</t>
        </is>
      </c>
      <c r="B139" s="7" t="n">
        <v>-4.4</v>
      </c>
    </row>
    <row r="140">
      <c r="A140" s="4" t="inlineStr">
        <is>
          <t>Cumulative Number of Incurred Claim Counts | claim</t>
        </is>
      </c>
      <c r="B140" s="6" t="n">
        <v>99436</v>
      </c>
    </row>
    <row r="141">
      <c r="A141" s="4" t="inlineStr">
        <is>
          <t>Cumulative Paid Claims and Allocated Claim Adjustment Expenses, Net of Reinsurance</t>
        </is>
      </c>
      <c r="B141" s="7" t="n">
        <v>621.8</v>
      </c>
      <c r="C141" s="8" t="n">
        <v>540.6</v>
      </c>
    </row>
    <row r="142">
      <c r="A142" s="4" t="inlineStr">
        <is>
          <t>2020 | Commercial Lines - Other | Commercial Lines Segment</t>
        </is>
      </c>
    </row>
    <row r="143">
      <c r="A143" s="3" t="inlineStr">
        <is>
          <t>Claims Development [Line Items]</t>
        </is>
      </c>
    </row>
    <row r="144">
      <c r="A144" s="4" t="inlineStr">
        <is>
          <t>Incurred Claims and Allocated Claim Adjustment Expenses, Net of Reinsurance</t>
        </is>
      </c>
      <c r="B144" s="8" t="n">
        <v>80.7</v>
      </c>
      <c r="C144" s="6" t="n">
        <v>75</v>
      </c>
    </row>
    <row r="145">
      <c r="A145" s="4" t="inlineStr">
        <is>
          <t>Total of IBNR Liabilities Plus Expected Development on Reported Claims</t>
        </is>
      </c>
      <c r="B145" s="7" t="n">
        <v>24.8</v>
      </c>
    </row>
    <row r="146">
      <c r="A146" s="4" t="inlineStr">
        <is>
          <t>Cumulative Number of Incurred Claim Counts | claim</t>
        </is>
      </c>
      <c r="B146" s="6" t="n">
        <v>9260</v>
      </c>
    </row>
    <row r="147">
      <c r="A147" s="4" t="inlineStr">
        <is>
          <t>Cumulative Paid Claims and Allocated Claim Adjustment Expenses, Net of Reinsurance</t>
        </is>
      </c>
      <c r="B147" s="7" t="n">
        <v>38.6</v>
      </c>
      <c r="C147" s="8" t="n">
        <v>15.8</v>
      </c>
    </row>
    <row r="148">
      <c r="A148" s="4" t="inlineStr">
        <is>
          <t>2020 | Property | Property Segment</t>
        </is>
      </c>
    </row>
    <row r="149">
      <c r="A149" s="3" t="inlineStr">
        <is>
          <t>Claims Development [Line Items]</t>
        </is>
      </c>
    </row>
    <row r="150">
      <c r="A150" s="4" t="inlineStr">
        <is>
          <t>Incurred Claims and Allocated Claim Adjustment Expenses, Net of Reinsurance</t>
        </is>
      </c>
      <c r="B150" s="8" t="n">
        <v>1246.8</v>
      </c>
      <c r="C150" s="8" t="n">
        <v>1223.5</v>
      </c>
    </row>
    <row r="151">
      <c r="A151" s="4" t="inlineStr">
        <is>
          <t>Total of IBNR Liabilities Plus Expected Development on Reported Claims</t>
        </is>
      </c>
      <c r="B151" s="7" t="n">
        <v>56.8</v>
      </c>
    </row>
    <row r="152">
      <c r="A152" s="4" t="inlineStr">
        <is>
          <t>Cumulative Number of Incurred Claim Counts | claim</t>
        </is>
      </c>
      <c r="B152" s="6" t="n">
        <v>109427</v>
      </c>
    </row>
    <row r="153">
      <c r="A153" s="4" t="inlineStr">
        <is>
          <t>Cumulative Paid Claims and Allocated Claim Adjustment Expenses, Net of Reinsurance</t>
        </is>
      </c>
      <c r="B153" s="7" t="n">
        <v>1141.2</v>
      </c>
      <c r="C153" s="8" t="n">
        <v>832.5</v>
      </c>
    </row>
    <row r="154">
      <c r="A154" s="4" t="inlineStr">
        <is>
          <t>2021 | Commercial Lines - Liability | Commercial Lines Segment</t>
        </is>
      </c>
    </row>
    <row r="155">
      <c r="A155" s="3" t="inlineStr">
        <is>
          <t>Claims Development [Line Items]</t>
        </is>
      </c>
    </row>
    <row r="156">
      <c r="A156" s="4" t="inlineStr">
        <is>
          <t>Incurred Claims and Allocated Claim Adjustment Expenses, Net of Reinsurance</t>
        </is>
      </c>
      <c r="B156" s="8" t="n">
        <v>3446.6</v>
      </c>
    </row>
    <row r="157">
      <c r="A157" s="4" t="inlineStr">
        <is>
          <t>Total of IBNR Liabilities Plus Expected Development on Reported Claims</t>
        </is>
      </c>
      <c r="B157" s="5" t="n">
        <v>650</v>
      </c>
    </row>
    <row r="158">
      <c r="A158" s="4" t="inlineStr">
        <is>
          <t>Cumulative Number of Incurred Claim Counts | claim</t>
        </is>
      </c>
      <c r="B158" s="6" t="n">
        <v>153749</v>
      </c>
    </row>
    <row r="159">
      <c r="A159" s="4" t="inlineStr">
        <is>
          <t>Cumulative Paid Claims and Allocated Claim Adjustment Expenses, Net of Reinsurance</t>
        </is>
      </c>
      <c r="B159" s="7" t="n">
        <v>573.6</v>
      </c>
    </row>
    <row r="160">
      <c r="A160" s="4" t="inlineStr">
        <is>
          <t>2021 | Commercial Lines - Physical Damage | Commercial Lines Segment</t>
        </is>
      </c>
    </row>
    <row r="161">
      <c r="A161" s="3" t="inlineStr">
        <is>
          <t>Claims Development [Line Items]</t>
        </is>
      </c>
    </row>
    <row r="162">
      <c r="A162" s="4" t="inlineStr">
        <is>
          <t>Incurred Claims and Allocated Claim Adjustment Expenses, Net of Reinsurance</t>
        </is>
      </c>
      <c r="B162" s="8" t="n">
        <v>920.9</v>
      </c>
    </row>
    <row r="163">
      <c r="A163" s="4" t="inlineStr">
        <is>
          <t>Total of IBNR Liabilities Plus Expected Development on Reported Claims</t>
        </is>
      </c>
      <c r="B163" s="7" t="n">
        <v>-11.4</v>
      </c>
    </row>
    <row r="164">
      <c r="A164" s="4" t="inlineStr">
        <is>
          <t>Cumulative Number of Incurred Claim Counts | claim</t>
        </is>
      </c>
      <c r="B164" s="6" t="n">
        <v>123801</v>
      </c>
    </row>
    <row r="165">
      <c r="A165" s="4" t="inlineStr">
        <is>
          <t>Cumulative Paid Claims and Allocated Claim Adjustment Expenses, Net of Reinsurance</t>
        </is>
      </c>
      <c r="B165" s="7" t="n">
        <v>764.2</v>
      </c>
    </row>
    <row r="166">
      <c r="A166" s="4" t="inlineStr">
        <is>
          <t>2021 | Commercial Lines - Other | Commercial Lines Segment</t>
        </is>
      </c>
    </row>
    <row r="167">
      <c r="A167" s="3" t="inlineStr">
        <is>
          <t>Claims Development [Line Items]</t>
        </is>
      </c>
    </row>
    <row r="168">
      <c r="A168" s="4" t="inlineStr">
        <is>
          <t>Incurred Claims and Allocated Claim Adjustment Expenses, Net of Reinsurance</t>
        </is>
      </c>
      <c r="B168" s="8" t="n">
        <v>84.09999999999999</v>
      </c>
    </row>
    <row r="169">
      <c r="A169" s="4" t="inlineStr">
        <is>
          <t>Total of IBNR Liabilities Plus Expected Development on Reported Claims</t>
        </is>
      </c>
      <c r="B169" s="7" t="n">
        <v>45.9</v>
      </c>
    </row>
    <row r="170">
      <c r="A170" s="4" t="inlineStr">
        <is>
          <t>Cumulative Number of Incurred Claim Counts | claim</t>
        </is>
      </c>
      <c r="B170" s="6" t="n">
        <v>8472</v>
      </c>
    </row>
    <row r="171">
      <c r="A171" s="4" t="inlineStr">
        <is>
          <t>Cumulative Paid Claims and Allocated Claim Adjustment Expenses, Net of Reinsurance</t>
        </is>
      </c>
      <c r="B171" s="7" t="n">
        <v>16.9</v>
      </c>
    </row>
    <row r="172">
      <c r="A172" s="4" t="inlineStr">
        <is>
          <t>2021 | Property | Property Segment</t>
        </is>
      </c>
    </row>
    <row r="173">
      <c r="A173" s="3" t="inlineStr">
        <is>
          <t>Claims Development [Line Items]</t>
        </is>
      </c>
    </row>
    <row r="174">
      <c r="A174" s="4" t="inlineStr">
        <is>
          <t>Incurred Claims and Allocated Claim Adjustment Expenses, Net of Reinsurance</t>
        </is>
      </c>
      <c r="B174" s="8" t="n">
        <v>1539.6</v>
      </c>
    </row>
    <row r="175">
      <c r="A175" s="4" t="inlineStr">
        <is>
          <t>Total of IBNR Liabilities Plus Expected Development on Reported Claims</t>
        </is>
      </c>
      <c r="B175" s="7" t="n">
        <v>333.4</v>
      </c>
    </row>
    <row r="176">
      <c r="A176" s="4" t="inlineStr">
        <is>
          <t>Cumulative Number of Incurred Claim Counts | claim</t>
        </is>
      </c>
      <c r="B176" s="6" t="n">
        <v>118874</v>
      </c>
    </row>
    <row r="177">
      <c r="A177" s="4" t="inlineStr">
        <is>
          <t>Cumulative Paid Claims and Allocated Claim Adjustment Expenses, Net of Reinsurance</t>
        </is>
      </c>
      <c r="B177" s="7" t="n">
        <v>1035.4</v>
      </c>
    </row>
    <row r="178">
      <c r="A178" s="4" t="inlineStr">
        <is>
          <t>Agency Channel | Personal Lines - Liability | Personal Lines Segment</t>
        </is>
      </c>
    </row>
    <row r="179">
      <c r="A179" s="3" t="inlineStr">
        <is>
          <t>Claims Development [Line Items]</t>
        </is>
      </c>
    </row>
    <row r="180">
      <c r="A180" s="4" t="inlineStr">
        <is>
          <t>Incurred Claims and Allocated Claim Adjustment Expenses, Net of Reinsurance</t>
        </is>
      </c>
      <c r="B180" s="8" t="n">
        <v>27787.9</v>
      </c>
    </row>
    <row r="181">
      <c r="A181" s="4" t="inlineStr">
        <is>
          <t>Cumulative Paid Claims and Allocated Claim Adjustment Expenses, Net of Reinsurance</t>
        </is>
      </c>
      <c r="B181" s="8" t="n">
        <v>21599.3</v>
      </c>
    </row>
    <row r="182">
      <c r="A182" s="4" t="inlineStr">
        <is>
          <t>All outstanding liabilities before 2017, net of reinsurance1</t>
        </is>
      </c>
      <c r="B182" s="8" t="n">
        <v>85.7</v>
      </c>
    </row>
    <row r="183">
      <c r="A183" s="4" t="inlineStr">
        <is>
          <t>Liabilities for claims and claim adjustment expenses, net of reinsurance</t>
        </is>
      </c>
      <c r="B183" s="8" t="n">
        <v>6274.3</v>
      </c>
      <c r="C183" s="8" t="n">
        <v>5378.7</v>
      </c>
    </row>
    <row r="184">
      <c r="A184" s="4" t="inlineStr">
        <is>
          <t>Agency Channel | Personal Lines - Physical Damage | Personal Lines Segment</t>
        </is>
      </c>
    </row>
    <row r="185">
      <c r="A185" s="3" t="inlineStr">
        <is>
          <t>Claims Development [Line Items]</t>
        </is>
      </c>
    </row>
    <row r="186">
      <c r="A186" s="4" t="inlineStr">
        <is>
          <t>Incurred Claims and Allocated Claim Adjustment Expenses, Net of Reinsurance</t>
        </is>
      </c>
      <c r="B186" s="8" t="n">
        <v>16753.2</v>
      </c>
    </row>
    <row r="187">
      <c r="A187" s="4" t="inlineStr">
        <is>
          <t>Cumulative Paid Claims and Allocated Claim Adjustment Expenses, Net of Reinsurance</t>
        </is>
      </c>
      <c r="B187" s="8" t="n">
        <v>16477.7</v>
      </c>
    </row>
    <row r="188">
      <c r="A188" s="4" t="inlineStr">
        <is>
          <t>All outstanding liabilities before 2017, net of reinsurance1</t>
        </is>
      </c>
      <c r="B188" s="8" t="n">
        <v>2.1</v>
      </c>
    </row>
    <row r="189">
      <c r="A189" s="4" t="inlineStr">
        <is>
          <t>Liabilities for claims and claim adjustment expenses, net of reinsurance</t>
        </is>
      </c>
      <c r="B189" s="8" t="n">
        <v>277.6</v>
      </c>
      <c r="C189" s="8" t="n">
        <v>82.40000000000001</v>
      </c>
    </row>
    <row r="190">
      <c r="A190" s="4" t="inlineStr">
        <is>
          <t>Agency Channel | 2017 | Personal Lines - Liability | Personal Lines Segment</t>
        </is>
      </c>
    </row>
    <row r="191">
      <c r="A191" s="3" t="inlineStr">
        <is>
          <t>Claims Development [Line Items]</t>
        </is>
      </c>
    </row>
    <row r="192">
      <c r="A192" s="4" t="inlineStr">
        <is>
          <t>Incurred Claims and Allocated Claim Adjustment Expenses, Net of Reinsurance</t>
        </is>
      </c>
      <c r="B192" s="8" t="n">
        <v>4509.2</v>
      </c>
      <c r="C192" s="8" t="n">
        <v>4546.4</v>
      </c>
      <c r="D192" s="8" t="n">
        <v>4511.1</v>
      </c>
      <c r="E192" s="8" t="n">
        <v>4485.8</v>
      </c>
      <c r="F192" s="8" t="n">
        <v>4474.8</v>
      </c>
    </row>
    <row r="193">
      <c r="A193" s="4" t="inlineStr">
        <is>
          <t>Total of IBNR Liabilities Plus Expected Development on Reported Claims</t>
        </is>
      </c>
      <c r="B193" s="5" t="n">
        <v>0</v>
      </c>
    </row>
    <row r="194">
      <c r="A194" s="4" t="inlineStr">
        <is>
          <t>Cumulative Number of Incurred Claim Counts | claim</t>
        </is>
      </c>
      <c r="B194" s="6" t="n">
        <v>779396</v>
      </c>
    </row>
    <row r="195">
      <c r="A195" s="4" t="inlineStr">
        <is>
          <t>Cumulative Paid Claims and Allocated Claim Adjustment Expenses, Net of Reinsurance</t>
        </is>
      </c>
      <c r="B195" s="7" t="n">
        <v>4418.3</v>
      </c>
      <c r="C195" s="8" t="n">
        <v>4285.5</v>
      </c>
      <c r="D195" s="8" t="n">
        <v>4048.5</v>
      </c>
      <c r="E195" s="8" t="n">
        <v>3478.5</v>
      </c>
      <c r="F195" s="6" t="n">
        <v>2074</v>
      </c>
    </row>
    <row r="196">
      <c r="A196" s="4" t="inlineStr">
        <is>
          <t>Agency Channel | 2017 | Personal Lines - Physical Damage | Personal Lines Segment</t>
        </is>
      </c>
    </row>
    <row r="197">
      <c r="A197" s="3" t="inlineStr">
        <is>
          <t>Claims Development [Line Items]</t>
        </is>
      </c>
    </row>
    <row r="198">
      <c r="A198" s="4" t="inlineStr">
        <is>
          <t>Incurred Claims and Allocated Claim Adjustment Expenses, Net of Reinsurance</t>
        </is>
      </c>
      <c r="B198" s="8" t="n">
        <v>2645.1</v>
      </c>
      <c r="C198" s="8" t="n">
        <v>2640.6</v>
      </c>
      <c r="D198" s="8" t="n">
        <v>2643.5</v>
      </c>
      <c r="E198" s="8" t="n">
        <v>2638.5</v>
      </c>
      <c r="F198" s="8" t="n">
        <v>2635.5</v>
      </c>
    </row>
    <row r="199">
      <c r="A199" s="4" t="inlineStr">
        <is>
          <t>Total of IBNR Liabilities Plus Expected Development on Reported Claims</t>
        </is>
      </c>
      <c r="B199" s="7" t="n">
        <v>0.8</v>
      </c>
    </row>
    <row r="200">
      <c r="A200" s="4" t="inlineStr">
        <is>
          <t>Cumulative Number of Incurred Claim Counts | claim</t>
        </is>
      </c>
      <c r="B200" s="6" t="n">
        <v>1514952</v>
      </c>
    </row>
    <row r="201">
      <c r="A201" s="4" t="inlineStr">
        <is>
          <t>Cumulative Paid Claims and Allocated Claim Adjustment Expenses, Net of Reinsurance</t>
        </is>
      </c>
      <c r="B201" s="7" t="n">
        <v>2641.7</v>
      </c>
      <c r="C201" s="8" t="n">
        <v>2640.8</v>
      </c>
      <c r="D201" s="8" t="n">
        <v>2640.9</v>
      </c>
      <c r="E201" s="8" t="n">
        <v>2643.2</v>
      </c>
      <c r="F201" s="8" t="n">
        <v>2599.8</v>
      </c>
    </row>
    <row r="202">
      <c r="A202" s="4" t="inlineStr">
        <is>
          <t>Agency Channel | 2018 | Personal Lines - Liability | Personal Lines Segment</t>
        </is>
      </c>
    </row>
    <row r="203">
      <c r="A203" s="3" t="inlineStr">
        <is>
          <t>Claims Development [Line Items]</t>
        </is>
      </c>
    </row>
    <row r="204">
      <c r="A204" s="4" t="inlineStr">
        <is>
          <t>Incurred Claims and Allocated Claim Adjustment Expenses, Net of Reinsurance</t>
        </is>
      </c>
      <c r="B204" s="8" t="n">
        <v>5238.7</v>
      </c>
      <c r="C204" s="8" t="n">
        <v>5192.7</v>
      </c>
      <c r="D204" s="8" t="n">
        <v>5182.1</v>
      </c>
      <c r="E204" s="8" t="n">
        <v>5141.8</v>
      </c>
    </row>
    <row r="205">
      <c r="A205" s="4" t="inlineStr">
        <is>
          <t>Total of IBNR Liabilities Plus Expected Development on Reported Claims</t>
        </is>
      </c>
      <c r="B205" s="7" t="n">
        <v>89.3</v>
      </c>
    </row>
    <row r="206">
      <c r="A206" s="4" t="inlineStr">
        <is>
          <t>Cumulative Number of Incurred Claim Counts | claim</t>
        </is>
      </c>
      <c r="B206" s="6" t="n">
        <v>856502</v>
      </c>
    </row>
    <row r="207">
      <c r="A207" s="4" t="inlineStr">
        <is>
          <t>Cumulative Paid Claims and Allocated Claim Adjustment Expenses, Net of Reinsurance</t>
        </is>
      </c>
      <c r="B207" s="7" t="n">
        <v>4940.6</v>
      </c>
      <c r="C207" s="6" t="n">
        <v>4635</v>
      </c>
      <c r="D207" s="8" t="n">
        <v>4028.7</v>
      </c>
      <c r="E207" s="6" t="n">
        <v>2378</v>
      </c>
    </row>
    <row r="208">
      <c r="A208" s="4" t="inlineStr">
        <is>
          <t>Agency Channel | 2018 | Personal Lines - Physical Damage | Personal Lines Segment</t>
        </is>
      </c>
    </row>
    <row r="209">
      <c r="A209" s="3" t="inlineStr">
        <is>
          <t>Claims Development [Line Items]</t>
        </is>
      </c>
    </row>
    <row r="210">
      <c r="A210" s="4" t="inlineStr">
        <is>
          <t>Incurred Claims and Allocated Claim Adjustment Expenses, Net of Reinsurance</t>
        </is>
      </c>
      <c r="B210" s="8" t="n">
        <v>2818.9</v>
      </c>
      <c r="C210" s="8" t="n">
        <v>2821.7</v>
      </c>
      <c r="D210" s="8" t="n">
        <v>2822.6</v>
      </c>
      <c r="E210" s="6" t="n">
        <v>2819</v>
      </c>
    </row>
    <row r="211">
      <c r="A211" s="4" t="inlineStr">
        <is>
          <t>Total of IBNR Liabilities Plus Expected Development on Reported Claims</t>
        </is>
      </c>
      <c r="B211" s="7" t="n">
        <v>-4.6</v>
      </c>
    </row>
    <row r="212">
      <c r="A212" s="4" t="inlineStr">
        <is>
          <t>Cumulative Number of Incurred Claim Counts | claim</t>
        </is>
      </c>
      <c r="B212" s="6" t="n">
        <v>1695396</v>
      </c>
    </row>
    <row r="213">
      <c r="A213" s="4" t="inlineStr">
        <is>
          <t>Cumulative Paid Claims and Allocated Claim Adjustment Expenses, Net of Reinsurance</t>
        </is>
      </c>
      <c r="B213" s="7" t="n">
        <v>2819.5</v>
      </c>
      <c r="C213" s="8" t="n">
        <v>2819.9</v>
      </c>
      <c r="D213" s="8" t="n">
        <v>2827.4</v>
      </c>
      <c r="E213" s="8" t="n">
        <v>2769.1</v>
      </c>
    </row>
    <row r="214">
      <c r="A214" s="4" t="inlineStr">
        <is>
          <t>Agency Channel | 2019 | Personal Lines - Liability | Personal Lines Segment</t>
        </is>
      </c>
    </row>
    <row r="215">
      <c r="A215" s="3" t="inlineStr">
        <is>
          <t>Claims Development [Line Items]</t>
        </is>
      </c>
    </row>
    <row r="216">
      <c r="A216" s="4" t="inlineStr">
        <is>
          <t>Incurred Claims and Allocated Claim Adjustment Expenses, Net of Reinsurance</t>
        </is>
      </c>
      <c r="B216" s="8" t="n">
        <v>5918.2</v>
      </c>
      <c r="C216" s="8" t="n">
        <v>5886.9</v>
      </c>
      <c r="D216" s="6" t="n">
        <v>5885</v>
      </c>
    </row>
    <row r="217">
      <c r="A217" s="4" t="inlineStr">
        <is>
          <t>Total of IBNR Liabilities Plus Expected Development on Reported Claims</t>
        </is>
      </c>
      <c r="B217" s="7" t="n">
        <v>112.5</v>
      </c>
    </row>
    <row r="218">
      <c r="A218" s="4" t="inlineStr">
        <is>
          <t>Cumulative Number of Incurred Claim Counts | claim</t>
        </is>
      </c>
      <c r="B218" s="6" t="n">
        <v>915954</v>
      </c>
    </row>
    <row r="219">
      <c r="A219" s="4" t="inlineStr">
        <is>
          <t>Cumulative Paid Claims and Allocated Claim Adjustment Expenses, Net of Reinsurance</t>
        </is>
      </c>
      <c r="B219" s="7" t="n">
        <v>5272.8</v>
      </c>
      <c r="C219" s="8" t="n">
        <v>4533.2</v>
      </c>
      <c r="D219" s="8" t="n">
        <v>2715.2</v>
      </c>
    </row>
    <row r="220">
      <c r="A220" s="4" t="inlineStr">
        <is>
          <t>Agency Channel | 2019 | Personal Lines - Physical Damage | Personal Lines Segment</t>
        </is>
      </c>
    </row>
    <row r="221">
      <c r="A221" s="3" t="inlineStr">
        <is>
          <t>Claims Development [Line Items]</t>
        </is>
      </c>
    </row>
    <row r="222">
      <c r="A222" s="4" t="inlineStr">
        <is>
          <t>Incurred Claims and Allocated Claim Adjustment Expenses, Net of Reinsurance</t>
        </is>
      </c>
      <c r="B222" s="8" t="n">
        <v>3261.1</v>
      </c>
      <c r="C222" s="8" t="n">
        <v>3254.7</v>
      </c>
      <c r="D222" s="8" t="n">
        <v>3277.9</v>
      </c>
    </row>
    <row r="223">
      <c r="A223" s="4" t="inlineStr">
        <is>
          <t>Total of IBNR Liabilities Plus Expected Development on Reported Claims</t>
        </is>
      </c>
      <c r="B223" s="7" t="n">
        <v>-3.1</v>
      </c>
    </row>
    <row r="224">
      <c r="A224" s="4" t="inlineStr">
        <is>
          <t>Cumulative Number of Incurred Claim Counts | claim</t>
        </is>
      </c>
      <c r="B224" s="6" t="n">
        <v>1878499</v>
      </c>
    </row>
    <row r="225">
      <c r="A225" s="4" t="inlineStr">
        <is>
          <t>Cumulative Paid Claims and Allocated Claim Adjustment Expenses, Net of Reinsurance</t>
        </is>
      </c>
      <c r="B225" s="7" t="n">
        <v>3255.9</v>
      </c>
      <c r="C225" s="8" t="n">
        <v>3259.2</v>
      </c>
      <c r="D225" s="8" t="n">
        <v>3242.5</v>
      </c>
    </row>
    <row r="226">
      <c r="A226" s="4" t="inlineStr">
        <is>
          <t>Agency Channel | 2020 | Personal Lines - Liability | Personal Lines Segment</t>
        </is>
      </c>
    </row>
    <row r="227">
      <c r="A227" s="3" t="inlineStr">
        <is>
          <t>Claims Development [Line Items]</t>
        </is>
      </c>
    </row>
    <row r="228">
      <c r="A228" s="4" t="inlineStr">
        <is>
          <t>Incurred Claims and Allocated Claim Adjustment Expenses, Net of Reinsurance</t>
        </is>
      </c>
      <c r="B228" s="8" t="n">
        <v>5405.4</v>
      </c>
      <c r="C228" s="8" t="n">
        <v>5433.8</v>
      </c>
    </row>
    <row r="229">
      <c r="A229" s="4" t="inlineStr">
        <is>
          <t>Total of IBNR Liabilities Plus Expected Development on Reported Claims</t>
        </is>
      </c>
      <c r="B229" s="7" t="n">
        <v>280.3</v>
      </c>
    </row>
    <row r="230">
      <c r="A230" s="4" t="inlineStr">
        <is>
          <t>Cumulative Number of Incurred Claim Counts | claim</t>
        </is>
      </c>
      <c r="B230" s="6" t="n">
        <v>754470</v>
      </c>
    </row>
    <row r="231">
      <c r="A231" s="4" t="inlineStr">
        <is>
          <t>Cumulative Paid Claims and Allocated Claim Adjustment Expenses, Net of Reinsurance</t>
        </is>
      </c>
      <c r="B231" s="7" t="n">
        <v>4112.2</v>
      </c>
      <c r="C231" s="6" t="n">
        <v>2383</v>
      </c>
    </row>
    <row r="232">
      <c r="A232" s="4" t="inlineStr">
        <is>
          <t>Agency Channel | 2020 | Personal Lines - Physical Damage | Personal Lines Segment</t>
        </is>
      </c>
    </row>
    <row r="233">
      <c r="A233" s="3" t="inlineStr">
        <is>
          <t>Claims Development [Line Items]</t>
        </is>
      </c>
    </row>
    <row r="234">
      <c r="A234" s="4" t="inlineStr">
        <is>
          <t>Incurred Claims and Allocated Claim Adjustment Expenses, Net of Reinsurance</t>
        </is>
      </c>
      <c r="B234" s="8" t="n">
        <v>3319.8</v>
      </c>
      <c r="C234" s="8" t="n">
        <v>3328.5</v>
      </c>
    </row>
    <row r="235">
      <c r="A235" s="4" t="inlineStr">
        <is>
          <t>Total of IBNR Liabilities Plus Expected Development on Reported Claims</t>
        </is>
      </c>
      <c r="B235" s="7" t="n">
        <v>-14.6</v>
      </c>
    </row>
    <row r="236">
      <c r="A236" s="4" t="inlineStr">
        <is>
          <t>Cumulative Number of Incurred Claim Counts | claim</t>
        </is>
      </c>
      <c r="B236" s="6" t="n">
        <v>1782861</v>
      </c>
    </row>
    <row r="237">
      <c r="A237" s="4" t="inlineStr">
        <is>
          <t>Cumulative Paid Claims and Allocated Claim Adjustment Expenses, Net of Reinsurance</t>
        </is>
      </c>
      <c r="B237" s="7" t="n">
        <v>3322.5</v>
      </c>
      <c r="C237" s="8" t="n">
        <v>3250.1</v>
      </c>
    </row>
    <row r="238">
      <c r="A238" s="4" t="inlineStr">
        <is>
          <t>Agency Channel | 2021 | Personal Lines - Liability | Personal Lines Segment</t>
        </is>
      </c>
    </row>
    <row r="239">
      <c r="A239" s="3" t="inlineStr">
        <is>
          <t>Claims Development [Line Items]</t>
        </is>
      </c>
    </row>
    <row r="240">
      <c r="A240" s="4" t="inlineStr">
        <is>
          <t>Incurred Claims and Allocated Claim Adjustment Expenses, Net of Reinsurance</t>
        </is>
      </c>
      <c r="B240" s="8" t="n">
        <v>6716.4</v>
      </c>
    </row>
    <row r="241">
      <c r="A241" s="4" t="inlineStr">
        <is>
          <t>Total of IBNR Liabilities Plus Expected Development on Reported Claims</t>
        </is>
      </c>
      <c r="B241" s="5" t="n">
        <v>991</v>
      </c>
    </row>
    <row r="242">
      <c r="A242" s="4" t="inlineStr">
        <is>
          <t>Cumulative Number of Incurred Claim Counts | claim</t>
        </is>
      </c>
      <c r="B242" s="6" t="n">
        <v>875200</v>
      </c>
    </row>
    <row r="243">
      <c r="A243" s="4" t="inlineStr">
        <is>
          <t>Cumulative Paid Claims and Allocated Claim Adjustment Expenses, Net of Reinsurance</t>
        </is>
      </c>
      <c r="B243" s="7" t="n">
        <v>2855.4</v>
      </c>
    </row>
    <row r="244">
      <c r="A244" s="4" t="inlineStr">
        <is>
          <t>Agency Channel | 2021 | Personal Lines - Physical Damage | Personal Lines Segment</t>
        </is>
      </c>
    </row>
    <row r="245">
      <c r="A245" s="3" t="inlineStr">
        <is>
          <t>Claims Development [Line Items]</t>
        </is>
      </c>
    </row>
    <row r="246">
      <c r="A246" s="4" t="inlineStr">
        <is>
          <t>Incurred Claims and Allocated Claim Adjustment Expenses, Net of Reinsurance</t>
        </is>
      </c>
      <c r="B246" s="8" t="n">
        <v>4708.3</v>
      </c>
    </row>
    <row r="247">
      <c r="A247" s="4" t="inlineStr">
        <is>
          <t>Total of IBNR Liabilities Plus Expected Development on Reported Claims</t>
        </is>
      </c>
      <c r="B247" s="5" t="n">
        <v>-222</v>
      </c>
    </row>
    <row r="248">
      <c r="A248" s="4" t="inlineStr">
        <is>
          <t>Cumulative Number of Incurred Claim Counts | claim</t>
        </is>
      </c>
      <c r="B248" s="6" t="n">
        <v>2094032</v>
      </c>
    </row>
    <row r="249">
      <c r="A249" s="4" t="inlineStr">
        <is>
          <t>Cumulative Paid Claims and Allocated Claim Adjustment Expenses, Net of Reinsurance</t>
        </is>
      </c>
      <c r="B249" s="7" t="n">
        <v>4438.1</v>
      </c>
    </row>
    <row r="250">
      <c r="A250" s="4" t="inlineStr">
        <is>
          <t>Direct Channel | Personal Lines - Liability | Personal Lines Segment</t>
        </is>
      </c>
    </row>
    <row r="251">
      <c r="A251" s="3" t="inlineStr">
        <is>
          <t>Claims Development [Line Items]</t>
        </is>
      </c>
    </row>
    <row r="252">
      <c r="A252" s="4" t="inlineStr">
        <is>
          <t>Incurred Claims and Allocated Claim Adjustment Expenses, Net of Reinsurance</t>
        </is>
      </c>
      <c r="B252" s="6" t="n">
        <v>27397</v>
      </c>
    </row>
    <row r="253">
      <c r="A253" s="4" t="inlineStr">
        <is>
          <t>Cumulative Paid Claims and Allocated Claim Adjustment Expenses, Net of Reinsurance</t>
        </is>
      </c>
      <c r="B253" s="8" t="n">
        <v>21087.3</v>
      </c>
    </row>
    <row r="254">
      <c r="A254" s="4" t="inlineStr">
        <is>
          <t>All outstanding liabilities before 2017, net of reinsurance1</t>
        </is>
      </c>
      <c r="B254" s="8" t="n">
        <v>63.5</v>
      </c>
    </row>
    <row r="255">
      <c r="A255" s="4" t="inlineStr">
        <is>
          <t>Liabilities for claims and claim adjustment expenses, net of reinsurance</t>
        </is>
      </c>
      <c r="B255" s="8" t="n">
        <v>6373.2</v>
      </c>
      <c r="C255" s="8" t="n">
        <v>5277.3</v>
      </c>
    </row>
    <row r="256">
      <c r="A256" s="4" t="inlineStr">
        <is>
          <t>Direct Channel | Personal Lines - Physical Damage | Personal Lines Segment</t>
        </is>
      </c>
    </row>
    <row r="257">
      <c r="A257" s="3" t="inlineStr">
        <is>
          <t>Claims Development [Line Items]</t>
        </is>
      </c>
    </row>
    <row r="258">
      <c r="A258" s="4" t="inlineStr">
        <is>
          <t>Incurred Claims and Allocated Claim Adjustment Expenses, Net of Reinsurance</t>
        </is>
      </c>
      <c r="B258" s="8" t="n">
        <v>19185.3</v>
      </c>
    </row>
    <row r="259">
      <c r="A259" s="4" t="inlineStr">
        <is>
          <t>Cumulative Paid Claims and Allocated Claim Adjustment Expenses, Net of Reinsurance</t>
        </is>
      </c>
      <c r="B259" s="8" t="n">
        <v>18865.1</v>
      </c>
    </row>
    <row r="260">
      <c r="A260" s="4" t="inlineStr">
        <is>
          <t>All outstanding liabilities before 2017, net of reinsurance1</t>
        </is>
      </c>
      <c r="B260" s="8" t="n">
        <v>2.1</v>
      </c>
    </row>
    <row r="261">
      <c r="A261" s="4" t="inlineStr">
        <is>
          <t>Liabilities for claims and claim adjustment expenses, net of reinsurance</t>
        </is>
      </c>
      <c r="B261" s="8" t="n">
        <v>322.3</v>
      </c>
      <c r="C261" s="8" t="n">
        <v>40.6</v>
      </c>
    </row>
    <row r="262">
      <c r="A262" s="4" t="inlineStr">
        <is>
          <t>Direct Channel | 2017 | Personal Lines - Liability | Personal Lines Segment</t>
        </is>
      </c>
    </row>
    <row r="263">
      <c r="A263" s="3" t="inlineStr">
        <is>
          <t>Claims Development [Line Items]</t>
        </is>
      </c>
    </row>
    <row r="264">
      <c r="A264" s="4" t="inlineStr">
        <is>
          <t>Incurred Claims and Allocated Claim Adjustment Expenses, Net of Reinsurance</t>
        </is>
      </c>
      <c r="B264" s="8" t="n">
        <v>4219.2</v>
      </c>
      <c r="C264" s="8" t="n">
        <v>4254.4</v>
      </c>
      <c r="D264" s="8" t="n">
        <v>4229.3</v>
      </c>
      <c r="E264" s="8" t="n">
        <v>4209.9</v>
      </c>
      <c r="F264" s="8" t="n">
        <v>4209.5</v>
      </c>
    </row>
    <row r="265">
      <c r="A265" s="4" t="inlineStr">
        <is>
          <t>Total of IBNR Liabilities Plus Expected Development on Reported Claims</t>
        </is>
      </c>
      <c r="B265" s="7" t="n">
        <v>-0.5</v>
      </c>
    </row>
    <row r="266">
      <c r="A266" s="4" t="inlineStr">
        <is>
          <t>Cumulative Number of Incurred Claim Counts | claim</t>
        </is>
      </c>
      <c r="B266" s="6" t="n">
        <v>772945</v>
      </c>
    </row>
    <row r="267">
      <c r="A267" s="4" t="inlineStr">
        <is>
          <t>Cumulative Paid Claims and Allocated Claim Adjustment Expenses, Net of Reinsurance</t>
        </is>
      </c>
      <c r="B267" s="7" t="n">
        <v>4147.1</v>
      </c>
      <c r="C267" s="8" t="n">
        <v>4035.6</v>
      </c>
      <c r="D267" s="8" t="n">
        <v>3808.3</v>
      </c>
      <c r="E267" s="8" t="n">
        <v>3255.2</v>
      </c>
      <c r="F267" s="8" t="n">
        <v>1912.6</v>
      </c>
    </row>
    <row r="268">
      <c r="A268" s="4" t="inlineStr">
        <is>
          <t>Direct Channel | 2017 | Personal Lines - Physical Damage | Personal Lines Segment</t>
        </is>
      </c>
    </row>
    <row r="269">
      <c r="A269" s="3" t="inlineStr">
        <is>
          <t>Claims Development [Line Items]</t>
        </is>
      </c>
    </row>
    <row r="270">
      <c r="A270" s="4" t="inlineStr">
        <is>
          <t>Incurred Claims and Allocated Claim Adjustment Expenses, Net of Reinsurance</t>
        </is>
      </c>
      <c r="B270" s="8" t="n">
        <v>2750.8</v>
      </c>
      <c r="C270" s="8" t="n">
        <v>2745.6</v>
      </c>
      <c r="D270" s="6" t="n">
        <v>2749</v>
      </c>
      <c r="E270" s="8" t="n">
        <v>2743.7</v>
      </c>
      <c r="F270" s="8" t="n">
        <v>2750.6</v>
      </c>
    </row>
    <row r="271">
      <c r="A271" s="4" t="inlineStr">
        <is>
          <t>Total of IBNR Liabilities Plus Expected Development on Reported Claims</t>
        </is>
      </c>
      <c r="B271" s="7" t="n">
        <v>0.8</v>
      </c>
    </row>
    <row r="272">
      <c r="A272" s="4" t="inlineStr">
        <is>
          <t>Cumulative Number of Incurred Claim Counts | claim</t>
        </is>
      </c>
      <c r="B272" s="6" t="n">
        <v>1791658</v>
      </c>
    </row>
    <row r="273">
      <c r="A273" s="4" t="inlineStr">
        <is>
          <t>Cumulative Paid Claims and Allocated Claim Adjustment Expenses, Net of Reinsurance</t>
        </is>
      </c>
      <c r="B273" s="7" t="n">
        <v>2747.9</v>
      </c>
      <c r="C273" s="8" t="n">
        <v>2747.6</v>
      </c>
      <c r="D273" s="8" t="n">
        <v>2748.4</v>
      </c>
      <c r="E273" s="8" t="n">
        <v>2753.5</v>
      </c>
      <c r="F273" s="7" t="n">
        <v>2742.1</v>
      </c>
    </row>
    <row r="274">
      <c r="A274" s="4" t="inlineStr">
        <is>
          <t>Direct Channel | 2018 | Personal Lines - Liability | Personal Lines Segment</t>
        </is>
      </c>
    </row>
    <row r="275">
      <c r="A275" s="3" t="inlineStr">
        <is>
          <t>Claims Development [Line Items]</t>
        </is>
      </c>
    </row>
    <row r="276">
      <c r="A276" s="4" t="inlineStr">
        <is>
          <t>Incurred Claims and Allocated Claim Adjustment Expenses, Net of Reinsurance</t>
        </is>
      </c>
      <c r="B276" s="8" t="n">
        <v>5052.5</v>
      </c>
      <c r="C276" s="8" t="n">
        <v>5003.2</v>
      </c>
      <c r="D276" s="8" t="n">
        <v>4980.9</v>
      </c>
      <c r="E276" s="8" t="n">
        <v>4904.8</v>
      </c>
    </row>
    <row r="277">
      <c r="A277" s="4" t="inlineStr">
        <is>
          <t>Total of IBNR Liabilities Plus Expected Development on Reported Claims</t>
        </is>
      </c>
      <c r="B277" s="7" t="n">
        <v>77.09999999999999</v>
      </c>
    </row>
    <row r="278">
      <c r="A278" s="4" t="inlineStr">
        <is>
          <t>Cumulative Number of Incurred Claim Counts | claim</t>
        </is>
      </c>
      <c r="B278" s="6" t="n">
        <v>871243</v>
      </c>
    </row>
    <row r="279">
      <c r="A279" s="4" t="inlineStr">
        <is>
          <t>Cumulative Paid Claims and Allocated Claim Adjustment Expenses, Net of Reinsurance</t>
        </is>
      </c>
      <c r="B279" s="7" t="n">
        <v>4787.7</v>
      </c>
      <c r="C279" s="8" t="n">
        <v>4481.7</v>
      </c>
      <c r="D279" s="8" t="n">
        <v>3863.5</v>
      </c>
      <c r="E279" s="8" t="n">
        <v>2235.1</v>
      </c>
    </row>
    <row r="280">
      <c r="A280" s="4" t="inlineStr">
        <is>
          <t>Direct Channel | 2018 | Personal Lines - Physical Damage | Personal Lines Segment</t>
        </is>
      </c>
    </row>
    <row r="281">
      <c r="A281" s="3" t="inlineStr">
        <is>
          <t>Claims Development [Line Items]</t>
        </is>
      </c>
    </row>
    <row r="282">
      <c r="A282" s="4" t="inlineStr">
        <is>
          <t>Incurred Claims and Allocated Claim Adjustment Expenses, Net of Reinsurance</t>
        </is>
      </c>
      <c r="B282" s="8" t="n">
        <v>3179.3</v>
      </c>
      <c r="C282" s="6" t="n">
        <v>3182</v>
      </c>
      <c r="D282" s="8" t="n">
        <v>3181.9</v>
      </c>
      <c r="E282" s="8" t="n">
        <v>3202.3</v>
      </c>
    </row>
    <row r="283">
      <c r="A283" s="4" t="inlineStr">
        <is>
          <t>Total of IBNR Liabilities Plus Expected Development on Reported Claims</t>
        </is>
      </c>
      <c r="B283" s="7" t="n">
        <v>-6.2</v>
      </c>
    </row>
    <row r="284">
      <c r="A284" s="4" t="inlineStr">
        <is>
          <t>Cumulative Number of Incurred Claim Counts | claim</t>
        </is>
      </c>
      <c r="B284" s="6" t="n">
        <v>2070183</v>
      </c>
    </row>
    <row r="285">
      <c r="A285" s="4" t="inlineStr">
        <is>
          <t>Cumulative Paid Claims and Allocated Claim Adjustment Expenses, Net of Reinsurance</t>
        </is>
      </c>
      <c r="B285" s="7" t="n">
        <v>3182.6</v>
      </c>
      <c r="C285" s="6" t="n">
        <v>3183</v>
      </c>
      <c r="D285" s="8" t="n">
        <v>3193.8</v>
      </c>
      <c r="E285" s="5" t="n">
        <v>3170</v>
      </c>
    </row>
    <row r="286">
      <c r="A286" s="4" t="inlineStr">
        <is>
          <t>Direct Channel | 2019 | Personal Lines - Liability | Personal Lines Segment</t>
        </is>
      </c>
    </row>
    <row r="287">
      <c r="A287" s="3" t="inlineStr">
        <is>
          <t>Claims Development [Line Items]</t>
        </is>
      </c>
    </row>
    <row r="288">
      <c r="A288" s="4" t="inlineStr">
        <is>
          <t>Incurred Claims and Allocated Claim Adjustment Expenses, Net of Reinsurance</t>
        </is>
      </c>
      <c r="B288" s="8" t="n">
        <v>5837.9</v>
      </c>
      <c r="C288" s="8" t="n">
        <v>5811.7</v>
      </c>
      <c r="D288" s="8" t="n">
        <v>5756.5</v>
      </c>
    </row>
    <row r="289">
      <c r="A289" s="4" t="inlineStr">
        <is>
          <t>Total of IBNR Liabilities Plus Expected Development on Reported Claims</t>
        </is>
      </c>
      <c r="B289" s="7" t="n">
        <v>91.90000000000001</v>
      </c>
    </row>
    <row r="290">
      <c r="A290" s="4" t="inlineStr">
        <is>
          <t>Cumulative Number of Incurred Claim Counts | claim</t>
        </is>
      </c>
      <c r="B290" s="6" t="n">
        <v>957488</v>
      </c>
    </row>
    <row r="291">
      <c r="A291" s="4" t="inlineStr">
        <is>
          <t>Cumulative Paid Claims and Allocated Claim Adjustment Expenses, Net of Reinsurance</t>
        </is>
      </c>
      <c r="B291" s="7" t="n">
        <v>5218.8</v>
      </c>
      <c r="C291" s="8" t="n">
        <v>4452.5</v>
      </c>
      <c r="D291" s="8" t="n">
        <v>2630.3</v>
      </c>
    </row>
    <row r="292">
      <c r="A292" s="4" t="inlineStr">
        <is>
          <t>Direct Channel | 2019 | Personal Lines - Physical Damage | Personal Lines Segment</t>
        </is>
      </c>
    </row>
    <row r="293">
      <c r="A293" s="3" t="inlineStr">
        <is>
          <t>Claims Development [Line Items]</t>
        </is>
      </c>
    </row>
    <row r="294">
      <c r="A294" s="4" t="inlineStr">
        <is>
          <t>Incurred Claims and Allocated Claim Adjustment Expenses, Net of Reinsurance</t>
        </is>
      </c>
      <c r="B294" s="8" t="n">
        <v>3749.6</v>
      </c>
      <c r="C294" s="8" t="n">
        <v>3737.8</v>
      </c>
      <c r="D294" s="8" t="n">
        <v>3787.9</v>
      </c>
    </row>
    <row r="295">
      <c r="A295" s="4" t="inlineStr">
        <is>
          <t>Total of IBNR Liabilities Plus Expected Development on Reported Claims</t>
        </is>
      </c>
      <c r="B295" s="7" t="n">
        <v>-5.5</v>
      </c>
    </row>
    <row r="296">
      <c r="A296" s="4" t="inlineStr">
        <is>
          <t>Cumulative Number of Incurred Claim Counts | claim</t>
        </is>
      </c>
      <c r="B296" s="6" t="n">
        <v>2271699</v>
      </c>
    </row>
    <row r="297">
      <c r="A297" s="4" t="inlineStr">
        <is>
          <t>Cumulative Paid Claims and Allocated Claim Adjustment Expenses, Net of Reinsurance</t>
        </is>
      </c>
      <c r="B297" s="7" t="n">
        <v>3746.8</v>
      </c>
      <c r="C297" s="8" t="n">
        <v>3751.3</v>
      </c>
      <c r="D297" s="7" t="n">
        <v>3782.6</v>
      </c>
    </row>
    <row r="298">
      <c r="A298" s="4" t="inlineStr">
        <is>
          <t>Direct Channel | 2020 | Personal Lines - Liability | Personal Lines Segment</t>
        </is>
      </c>
    </row>
    <row r="299">
      <c r="A299" s="3" t="inlineStr">
        <is>
          <t>Claims Development [Line Items]</t>
        </is>
      </c>
    </row>
    <row r="300">
      <c r="A300" s="4" t="inlineStr">
        <is>
          <t>Incurred Claims and Allocated Claim Adjustment Expenses, Net of Reinsurance</t>
        </is>
      </c>
      <c r="B300" s="8" t="n">
        <v>5322.7</v>
      </c>
      <c r="C300" s="8" t="n">
        <v>5356.9</v>
      </c>
    </row>
    <row r="301">
      <c r="A301" s="4" t="inlineStr">
        <is>
          <t>Total of IBNR Liabilities Plus Expected Development on Reported Claims</t>
        </is>
      </c>
      <c r="B301" s="7" t="n">
        <v>263.2</v>
      </c>
    </row>
    <row r="302">
      <c r="A302" s="4" t="inlineStr">
        <is>
          <t>Cumulative Number of Incurred Claim Counts | claim</t>
        </is>
      </c>
      <c r="B302" s="6" t="n">
        <v>787231</v>
      </c>
    </row>
    <row r="303">
      <c r="A303" s="4" t="inlineStr">
        <is>
          <t>Cumulative Paid Claims and Allocated Claim Adjustment Expenses, Net of Reinsurance</t>
        </is>
      </c>
      <c r="B303" s="7" t="n">
        <v>4018.7</v>
      </c>
      <c r="C303" s="8" t="n">
        <v>2301.3</v>
      </c>
    </row>
    <row r="304">
      <c r="A304" s="4" t="inlineStr">
        <is>
          <t>Direct Channel | 2020 | Personal Lines - Physical Damage | Personal Lines Segment</t>
        </is>
      </c>
    </row>
    <row r="305">
      <c r="A305" s="3" t="inlineStr">
        <is>
          <t>Claims Development [Line Items]</t>
        </is>
      </c>
    </row>
    <row r="306">
      <c r="A306" s="4" t="inlineStr">
        <is>
          <t>Incurred Claims and Allocated Claim Adjustment Expenses, Net of Reinsurance</t>
        </is>
      </c>
      <c r="B306" s="8" t="n">
        <v>3753.3</v>
      </c>
      <c r="C306" s="8" t="n">
        <v>3775.6</v>
      </c>
    </row>
    <row r="307">
      <c r="A307" s="4" t="inlineStr">
        <is>
          <t>Total of IBNR Liabilities Plus Expected Development on Reported Claims</t>
        </is>
      </c>
      <c r="B307" s="7" t="n">
        <v>-26.1</v>
      </c>
    </row>
    <row r="308">
      <c r="A308" s="4" t="inlineStr">
        <is>
          <t>Cumulative Number of Incurred Claim Counts | claim</t>
        </is>
      </c>
      <c r="B308" s="6" t="n">
        <v>2136940</v>
      </c>
    </row>
    <row r="309">
      <c r="A309" s="4" t="inlineStr">
        <is>
          <t>Cumulative Paid Claims and Allocated Claim Adjustment Expenses, Net of Reinsurance</t>
        </is>
      </c>
      <c r="B309" s="7" t="n">
        <v>3765.9</v>
      </c>
      <c r="C309" s="5" t="n">
        <v>3720</v>
      </c>
    </row>
    <row r="310">
      <c r="A310" s="4" t="inlineStr">
        <is>
          <t>Direct Channel | 2021 | Personal Lines - Liability | Personal Lines Segment</t>
        </is>
      </c>
    </row>
    <row r="311">
      <c r="A311" s="3" t="inlineStr">
        <is>
          <t>Claims Development [Line Items]</t>
        </is>
      </c>
    </row>
    <row r="312">
      <c r="A312" s="4" t="inlineStr">
        <is>
          <t>Incurred Claims and Allocated Claim Adjustment Expenses, Net of Reinsurance</t>
        </is>
      </c>
      <c r="B312" s="8" t="n">
        <v>6964.7</v>
      </c>
    </row>
    <row r="313">
      <c r="A313" s="4" t="inlineStr">
        <is>
          <t>Total of IBNR Liabilities Plus Expected Development on Reported Claims</t>
        </is>
      </c>
      <c r="B313" s="7" t="n">
        <v>972.2</v>
      </c>
    </row>
    <row r="314">
      <c r="A314" s="4" t="inlineStr">
        <is>
          <t>Cumulative Number of Incurred Claim Counts | claim</t>
        </is>
      </c>
      <c r="B314" s="6" t="n">
        <v>970710</v>
      </c>
    </row>
    <row r="315">
      <c r="A315" s="4" t="inlineStr">
        <is>
          <t>Cumulative Paid Claims and Allocated Claim Adjustment Expenses, Net of Reinsurance</t>
        </is>
      </c>
      <c r="B315" s="5" t="n">
        <v>2915</v>
      </c>
    </row>
    <row r="316">
      <c r="A316" s="4" t="inlineStr">
        <is>
          <t>Direct Channel | 2021 | Personal Lines - Physical Damage | Personal Lines Segment</t>
        </is>
      </c>
    </row>
    <row r="317">
      <c r="A317" s="3" t="inlineStr">
        <is>
          <t>Claims Development [Line Items]</t>
        </is>
      </c>
    </row>
    <row r="318">
      <c r="A318" s="4" t="inlineStr">
        <is>
          <t>Incurred Claims and Allocated Claim Adjustment Expenses, Net of Reinsurance</t>
        </is>
      </c>
      <c r="B318" s="8" t="n">
        <v>5752.3</v>
      </c>
    </row>
    <row r="319">
      <c r="A319" s="4" t="inlineStr">
        <is>
          <t>Total of IBNR Liabilities Plus Expected Development on Reported Claims</t>
        </is>
      </c>
      <c r="B319" s="7" t="n">
        <v>-311.9</v>
      </c>
    </row>
    <row r="320">
      <c r="A320" s="4" t="inlineStr">
        <is>
          <t>Cumulative Number of Incurred Claim Counts | claim</t>
        </is>
      </c>
      <c r="B320" s="6" t="n">
        <v>2618463</v>
      </c>
    </row>
    <row r="321">
      <c r="A321" s="4" t="inlineStr">
        <is>
          <t>Cumulative Paid Claims and Allocated Claim Adjustment Expenses, Net of Reinsurance</t>
        </is>
      </c>
      <c r="B321" s="7" t="n">
        <v>542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Reconciliation of the Claims Development to the Liability for Claims and Claim Adjustment Expenses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Liabilities for unpaid claims and claim adjustment expenses, net of reinsurance</t>
        </is>
      </c>
      <c r="B3" s="7" t="n">
        <v>19734.9</v>
      </c>
      <c r="C3" s="7" t="n">
        <v>14989.4</v>
      </c>
    </row>
    <row r="4">
      <c r="A4" s="4" t="inlineStr">
        <is>
          <t>Total reinsurance recoverable on unpaid claims</t>
        </is>
      </c>
      <c r="B4" s="8" t="n">
        <v>4694.2</v>
      </c>
      <c r="C4" s="8" t="n">
        <v>3779.1</v>
      </c>
    </row>
    <row r="5">
      <c r="A5" s="4" t="inlineStr">
        <is>
          <t>Liabilities for unpaid claims and claim adjustment expenses, net of reinsurance</t>
        </is>
      </c>
      <c r="B5" s="8" t="n">
        <v>1695.6</v>
      </c>
      <c r="C5" s="8" t="n">
        <v>1478.2</v>
      </c>
    </row>
    <row r="6">
      <c r="A6" s="4" t="inlineStr">
        <is>
          <t>Reinsurance recoverable on unpaid claims</t>
        </is>
      </c>
      <c r="B6" s="8" t="n">
        <v>39.4</v>
      </c>
      <c r="C6" s="8" t="n">
        <v>19.1</v>
      </c>
    </row>
    <row r="7">
      <c r="A7" s="4" t="inlineStr">
        <is>
          <t>Total gross liability for unpaid claims and claim adjustment expense</t>
        </is>
      </c>
      <c r="B7" s="8" t="n">
        <v>26164.1</v>
      </c>
      <c r="C7" s="8" t="n">
        <v>20265.8</v>
      </c>
      <c r="D7" s="7" t="n">
        <v>18105.4</v>
      </c>
      <c r="E7" s="7" t="n">
        <v>15400.8</v>
      </c>
    </row>
    <row r="8">
      <c r="A8" s="4" t="inlineStr">
        <is>
          <t>Other business</t>
        </is>
      </c>
    </row>
    <row r="9">
      <c r="A9" s="3" t="inlineStr">
        <is>
          <t>Short-duration Insurance Contracts, Reconciliation of Claims Development to Liability [Line Items]</t>
        </is>
      </c>
    </row>
    <row r="10">
      <c r="A10" s="4" t="inlineStr">
        <is>
          <t>Liabilities for unpaid claims and claim adjustment expenses, net of reinsurance</t>
        </is>
      </c>
      <c r="B10" s="8" t="n">
        <v>62.6</v>
      </c>
      <c r="C10" s="8" t="n">
        <v>66.7</v>
      </c>
    </row>
    <row r="11">
      <c r="A11" s="4" t="inlineStr">
        <is>
          <t>Total reinsurance recoverable on unpaid claims</t>
        </is>
      </c>
      <c r="B11" s="8" t="n">
        <v>463.8</v>
      </c>
      <c r="C11" s="8" t="n">
        <v>358.6</v>
      </c>
    </row>
    <row r="12">
      <c r="A12" s="4" t="inlineStr">
        <is>
          <t>Commercial Lines Segment | Commercial Lines - Liability</t>
        </is>
      </c>
    </row>
    <row r="13">
      <c r="A13" s="3" t="inlineStr">
        <is>
          <t>Short-duration Insurance Contracts, Reconciliation of Claims Development to Liability [Line Items]</t>
        </is>
      </c>
    </row>
    <row r="14">
      <c r="A14" s="4" t="inlineStr">
        <is>
          <t>Liabilities for unpaid claims and claim adjustment expenses, net of reinsurance</t>
        </is>
      </c>
      <c r="B14" s="8" t="n">
        <v>5381.1</v>
      </c>
      <c r="C14" s="8" t="n">
        <v>3586.3</v>
      </c>
    </row>
    <row r="15">
      <c r="A15" s="4" t="inlineStr">
        <is>
          <t>Total reinsurance recoverable on unpaid claims</t>
        </is>
      </c>
      <c r="B15" s="8" t="n">
        <v>1266.4</v>
      </c>
      <c r="C15" s="8" t="n">
        <v>758.5</v>
      </c>
    </row>
    <row r="16">
      <c r="A16" s="4" t="inlineStr">
        <is>
          <t>Commercial Lines Segment | Commercial Lines - Physical Damage</t>
        </is>
      </c>
    </row>
    <row r="17">
      <c r="A17" s="3" t="inlineStr">
        <is>
          <t>Short-duration Insurance Contracts, Reconciliation of Claims Development to Liability [Line Items]</t>
        </is>
      </c>
    </row>
    <row r="18">
      <c r="A18" s="4" t="inlineStr">
        <is>
          <t>Liabilities for unpaid claims and claim adjustment expenses, net of reinsurance</t>
        </is>
      </c>
      <c r="B18" s="8" t="n">
        <v>163.5</v>
      </c>
      <c r="C18" s="8" t="n">
        <v>82.7</v>
      </c>
    </row>
    <row r="19">
      <c r="A19" s="4" t="inlineStr">
        <is>
          <t>Total reinsurance recoverable on unpaid claims</t>
        </is>
      </c>
      <c r="B19" s="8" t="n">
        <v>2.4</v>
      </c>
      <c r="C19" s="8" t="n">
        <v>-0.3</v>
      </c>
    </row>
    <row r="20">
      <c r="A20" s="4" t="inlineStr">
        <is>
          <t>Commercial Lines Segment | Commercial Lines - Other</t>
        </is>
      </c>
    </row>
    <row r="21">
      <c r="A21" s="3" t="inlineStr">
        <is>
          <t>Short-duration Insurance Contracts, Reconciliation of Claims Development to Liability [Line Items]</t>
        </is>
      </c>
    </row>
    <row r="22">
      <c r="A22" s="4" t="inlineStr">
        <is>
          <t>Liabilities for unpaid claims and claim adjustment expenses, net of reinsurance</t>
        </is>
      </c>
      <c r="B22" s="8" t="n">
        <v>229.8</v>
      </c>
      <c r="C22" s="6" t="n">
        <v>0</v>
      </c>
    </row>
    <row r="23">
      <c r="A23" s="4" t="inlineStr">
        <is>
          <t>Total reinsurance recoverable on unpaid claims</t>
        </is>
      </c>
      <c r="B23" s="6" t="n">
        <v>202</v>
      </c>
      <c r="C23" s="6" t="n">
        <v>0</v>
      </c>
    </row>
    <row r="24">
      <c r="A24" s="4" t="inlineStr">
        <is>
          <t>Property Segment | Property</t>
        </is>
      </c>
    </row>
    <row r="25">
      <c r="A25" s="3" t="inlineStr">
        <is>
          <t>Short-duration Insurance Contracts, Reconciliation of Claims Development to Liability [Line Items]</t>
        </is>
      </c>
    </row>
    <row r="26">
      <c r="A26" s="4" t="inlineStr">
        <is>
          <t>Liabilities for unpaid claims and claim adjustment expenses, net of reinsurance</t>
        </is>
      </c>
      <c r="B26" s="8" t="n">
        <v>650.5</v>
      </c>
      <c r="C26" s="8" t="n">
        <v>474.7</v>
      </c>
    </row>
    <row r="27">
      <c r="A27" s="4" t="inlineStr">
        <is>
          <t>Total reinsurance recoverable on unpaid claims</t>
        </is>
      </c>
      <c r="B27" s="6" t="n">
        <v>370</v>
      </c>
      <c r="C27" s="8" t="n">
        <v>226.9</v>
      </c>
    </row>
    <row r="28">
      <c r="A28" s="4" t="inlineStr">
        <is>
          <t>Agency Channel | Personal Lines Segment | Personal Lines - Liability</t>
        </is>
      </c>
    </row>
    <row r="29">
      <c r="A29" s="3" t="inlineStr">
        <is>
          <t>Short-duration Insurance Contracts, Reconciliation of Claims Development to Liability [Line Items]</t>
        </is>
      </c>
    </row>
    <row r="30">
      <c r="A30" s="4" t="inlineStr">
        <is>
          <t>Liabilities for unpaid claims and claim adjustment expenses, net of reinsurance</t>
        </is>
      </c>
      <c r="B30" s="8" t="n">
        <v>6274.3</v>
      </c>
      <c r="C30" s="8" t="n">
        <v>5378.7</v>
      </c>
    </row>
    <row r="31">
      <c r="A31" s="4" t="inlineStr">
        <is>
          <t>Total reinsurance recoverable on unpaid claims</t>
        </is>
      </c>
      <c r="B31" s="8" t="n">
        <v>916.9</v>
      </c>
      <c r="C31" s="8" t="n">
        <v>959.6</v>
      </c>
    </row>
    <row r="32">
      <c r="A32" s="4" t="inlineStr">
        <is>
          <t>Agency Channel | Personal Lines Segment | Personal Lines - Physical Damage</t>
        </is>
      </c>
    </row>
    <row r="33">
      <c r="A33" s="3" t="inlineStr">
        <is>
          <t>Short-duration Insurance Contracts, Reconciliation of Claims Development to Liability [Line Items]</t>
        </is>
      </c>
    </row>
    <row r="34">
      <c r="A34" s="4" t="inlineStr">
        <is>
          <t>Liabilities for unpaid claims and claim adjustment expenses, net of reinsurance</t>
        </is>
      </c>
      <c r="B34" s="8" t="n">
        <v>277.6</v>
      </c>
      <c r="C34" s="8" t="n">
        <v>82.40000000000001</v>
      </c>
    </row>
    <row r="35">
      <c r="A35" s="4" t="inlineStr">
        <is>
          <t>Total reinsurance recoverable on unpaid claims</t>
        </is>
      </c>
      <c r="B35" s="6" t="n">
        <v>0</v>
      </c>
      <c r="C35" s="6" t="n">
        <v>0</v>
      </c>
    </row>
    <row r="36">
      <c r="A36" s="4" t="inlineStr">
        <is>
          <t>Direct Channel | Personal Lines Segment | Personal Lines - Liability</t>
        </is>
      </c>
    </row>
    <row r="37">
      <c r="A37" s="3" t="inlineStr">
        <is>
          <t>Short-duration Insurance Contracts, Reconciliation of Claims Development to Liability [Line Items]</t>
        </is>
      </c>
    </row>
    <row r="38">
      <c r="A38" s="4" t="inlineStr">
        <is>
          <t>Liabilities for unpaid claims and claim adjustment expenses, net of reinsurance</t>
        </is>
      </c>
      <c r="B38" s="8" t="n">
        <v>6373.2</v>
      </c>
      <c r="C38" s="8" t="n">
        <v>5277.3</v>
      </c>
    </row>
    <row r="39">
      <c r="A39" s="4" t="inlineStr">
        <is>
          <t>Total reinsurance recoverable on unpaid claims</t>
        </is>
      </c>
      <c r="B39" s="8" t="n">
        <v>1472.7</v>
      </c>
      <c r="C39" s="8" t="n">
        <v>1475.8</v>
      </c>
    </row>
    <row r="40">
      <c r="A40" s="4" t="inlineStr">
        <is>
          <t>Direct Channel | Personal Lines Segment | Personal Lines - Physical Damage</t>
        </is>
      </c>
    </row>
    <row r="41">
      <c r="A41" s="3" t="inlineStr">
        <is>
          <t>Short-duration Insurance Contracts, Reconciliation of Claims Development to Liability [Line Items]</t>
        </is>
      </c>
    </row>
    <row r="42">
      <c r="A42" s="4" t="inlineStr">
        <is>
          <t>Liabilities for unpaid claims and claim adjustment expenses, net of reinsurance</t>
        </is>
      </c>
      <c r="B42" s="8" t="n">
        <v>322.3</v>
      </c>
      <c r="C42" s="8" t="n">
        <v>40.6</v>
      </c>
    </row>
    <row r="43">
      <c r="A43" s="4" t="inlineStr">
        <is>
          <t>Total reinsurance recoverable on unpaid claims</t>
        </is>
      </c>
      <c r="B43" s="5" t="n">
        <v>0</v>
      </c>
      <c r="C4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9" customWidth="1" min="1" max="1"/>
    <col width="14" customWidth="1" min="2" max="2"/>
  </cols>
  <sheetData>
    <row r="1">
      <c r="A1" s="1" t="inlineStr">
        <is>
          <t>Loss And Loss Adjustment Expense Reserves Historical Claims Duration (Details)</t>
        </is>
      </c>
      <c r="B1" s="2" t="inlineStr">
        <is>
          <t>Dec. 31, 2021</t>
        </is>
      </c>
    </row>
    <row r="2">
      <c r="A2" s="4" t="inlineStr">
        <is>
          <t>Personal Lines Segment | Agency Channel | Personal Lines - Liability</t>
        </is>
      </c>
    </row>
    <row r="3">
      <c r="A3" s="3" t="inlineStr">
        <is>
          <t>Short-duration Insurance Contracts, Historical Claims Duration [Line Items]</t>
        </is>
      </c>
    </row>
    <row r="4">
      <c r="A4" s="4" t="inlineStr">
        <is>
          <t>Short-duration Insurance Contracts, Historical Claims Duration, Year One</t>
        </is>
      </c>
      <c r="B4" s="4" t="inlineStr">
        <is>
          <t>44.60%</t>
        </is>
      </c>
    </row>
    <row r="5">
      <c r="A5" s="4" t="inlineStr">
        <is>
          <t>Short-duration Insurance Contracts, Historical Claims Duration, Year Two</t>
        </is>
      </c>
      <c r="B5" s="4" t="inlineStr">
        <is>
          <t>31.30%</t>
        </is>
      </c>
    </row>
    <row r="6">
      <c r="A6" s="4" t="inlineStr">
        <is>
          <t>Short-duration Insurance Contracts, Historical Claims Duration, Year Three</t>
        </is>
      </c>
      <c r="B6" s="4" t="inlineStr">
        <is>
          <t>12.20%</t>
        </is>
      </c>
    </row>
    <row r="7">
      <c r="A7" s="4" t="inlineStr">
        <is>
          <t>Short-duration Insurance Contracts, Historical Claims Duration, Year Four</t>
        </is>
      </c>
      <c r="B7" s="4" t="inlineStr">
        <is>
          <t>5.60%</t>
        </is>
      </c>
    </row>
    <row r="8">
      <c r="A8" s="4" t="inlineStr">
        <is>
          <t>Short-duration Insurance Contracts, Historical Claims Duration, Year Five</t>
        </is>
      </c>
      <c r="B8" s="4" t="inlineStr">
        <is>
          <t>2.90%</t>
        </is>
      </c>
    </row>
    <row r="9">
      <c r="A9" s="4" t="inlineStr">
        <is>
          <t>Personal Lines Segment | Agency Channel | Personal Lines - Physical Damage</t>
        </is>
      </c>
    </row>
    <row r="10">
      <c r="A10" s="3" t="inlineStr">
        <is>
          <t>Short-duration Insurance Contracts, Historical Claims Duration [Line Items]</t>
        </is>
      </c>
    </row>
    <row r="11">
      <c r="A11" s="4" t="inlineStr">
        <is>
          <t>Short-duration Insurance Contracts, Historical Claims Duration, Year One</t>
        </is>
      </c>
      <c r="B11" s="4" t="inlineStr">
        <is>
          <t>97.30%</t>
        </is>
      </c>
    </row>
    <row r="12">
      <c r="A12" s="4" t="inlineStr">
        <is>
          <t>Short-duration Insurance Contracts, Historical Claims Duration, Year Two</t>
        </is>
      </c>
      <c r="B12" s="4" t="inlineStr">
        <is>
          <t>1.60%</t>
        </is>
      </c>
    </row>
    <row r="13">
      <c r="A13" s="4" t="inlineStr">
        <is>
          <t>Short-duration Insurance Contracts, Historical Claims Duration, Year Three</t>
        </is>
      </c>
      <c r="B13" s="4" t="inlineStr">
        <is>
          <t>(0.20%)</t>
        </is>
      </c>
    </row>
    <row r="14">
      <c r="A14" s="4" t="inlineStr">
        <is>
          <t>Short-duration Insurance Contracts, Historical Claims Duration, Year Four</t>
        </is>
      </c>
      <c r="B14" s="4" t="inlineStr">
        <is>
          <t>0.00%</t>
        </is>
      </c>
    </row>
    <row r="15">
      <c r="A15" s="4" t="inlineStr">
        <is>
          <t>Short-duration Insurance Contracts, Historical Claims Duration, Year Five</t>
        </is>
      </c>
      <c r="B15" s="4" t="inlineStr">
        <is>
          <t>0.00%</t>
        </is>
      </c>
    </row>
    <row r="16">
      <c r="A16" s="4" t="inlineStr">
        <is>
          <t>Personal Lines Segment | Direct Channel | Personal Lines - Liability</t>
        </is>
      </c>
    </row>
    <row r="17">
      <c r="A17" s="3" t="inlineStr">
        <is>
          <t>Short-duration Insurance Contracts, Historical Claims Duration [Line Items]</t>
        </is>
      </c>
    </row>
    <row r="18">
      <c r="A18" s="4" t="inlineStr">
        <is>
          <t>Short-duration Insurance Contracts, Historical Claims Duration, Year One</t>
        </is>
      </c>
      <c r="B18" s="4" t="inlineStr">
        <is>
          <t>43.80%</t>
        </is>
      </c>
    </row>
    <row r="19">
      <c r="A19" s="4" t="inlineStr">
        <is>
          <t>Short-duration Insurance Contracts, Historical Claims Duration, Year Two</t>
        </is>
      </c>
      <c r="B19" s="4" t="inlineStr">
        <is>
          <t>31.90%</t>
        </is>
      </c>
    </row>
    <row r="20">
      <c r="A20" s="4" t="inlineStr">
        <is>
          <t>Short-duration Insurance Contracts, Historical Claims Duration, Year Three</t>
        </is>
      </c>
      <c r="B20" s="4" t="inlineStr">
        <is>
          <t>12.80%</t>
        </is>
      </c>
    </row>
    <row r="21">
      <c r="A21" s="4" t="inlineStr">
        <is>
          <t>Short-duration Insurance Contracts, Historical Claims Duration, Year Four</t>
        </is>
      </c>
      <c r="B21" s="4" t="inlineStr">
        <is>
          <t>5.80%</t>
        </is>
      </c>
    </row>
    <row r="22">
      <c r="A22" s="4" t="inlineStr">
        <is>
          <t>Short-duration Insurance Contracts, Historical Claims Duration, Year Five</t>
        </is>
      </c>
      <c r="B22" s="4" t="inlineStr">
        <is>
          <t>2.60%</t>
        </is>
      </c>
    </row>
    <row r="23">
      <c r="A23" s="4" t="inlineStr">
        <is>
          <t>Personal Lines Segment | Direct Channel | Personal Lines - Physical Damage</t>
        </is>
      </c>
    </row>
    <row r="24">
      <c r="A24" s="3" t="inlineStr">
        <is>
          <t>Short-duration Insurance Contracts, Historical Claims Duration [Line Items]</t>
        </is>
      </c>
    </row>
    <row r="25">
      <c r="A25" s="4" t="inlineStr">
        <is>
          <t>Short-duration Insurance Contracts, Historical Claims Duration, Year One</t>
        </is>
      </c>
      <c r="B25" s="4" t="inlineStr">
        <is>
          <t>98.20%</t>
        </is>
      </c>
    </row>
    <row r="26">
      <c r="A26" s="4" t="inlineStr">
        <is>
          <t>Short-duration Insurance Contracts, Historical Claims Duration, Year Two</t>
        </is>
      </c>
      <c r="B26" s="4" t="inlineStr">
        <is>
          <t>0.40%</t>
        </is>
      </c>
    </row>
    <row r="27">
      <c r="A27" s="4" t="inlineStr">
        <is>
          <t>Short-duration Insurance Contracts, Historical Claims Duration, Year Three</t>
        </is>
      </c>
      <c r="B27" s="4" t="inlineStr">
        <is>
          <t>(0.20%)</t>
        </is>
      </c>
    </row>
    <row r="28">
      <c r="A28" s="4" t="inlineStr">
        <is>
          <t>Short-duration Insurance Contracts, Historical Claims Duration, Year Four</t>
        </is>
      </c>
      <c r="B28" s="4" t="inlineStr">
        <is>
          <t>0.00%</t>
        </is>
      </c>
    </row>
    <row r="29">
      <c r="A29" s="4" t="inlineStr">
        <is>
          <t>Short-duration Insurance Contracts, Historical Claims Duration, Year Five</t>
        </is>
      </c>
      <c r="B29" s="4" t="inlineStr">
        <is>
          <t>0.00%</t>
        </is>
      </c>
    </row>
    <row r="30">
      <c r="A30" s="4" t="inlineStr">
        <is>
          <t>Commercial Lines Segment | Commercial Lines - Liability</t>
        </is>
      </c>
    </row>
    <row r="31">
      <c r="A31" s="3" t="inlineStr">
        <is>
          <t>Short-duration Insurance Contracts, Historical Claims Duration [Line Items]</t>
        </is>
      </c>
    </row>
    <row r="32">
      <c r="A32" s="4" t="inlineStr">
        <is>
          <t>Short-duration Insurance Contracts, Historical Claims Duration, Year One</t>
        </is>
      </c>
      <c r="B32" s="4" t="inlineStr">
        <is>
          <t>19.00%</t>
        </is>
      </c>
    </row>
    <row r="33">
      <c r="A33" s="4" t="inlineStr">
        <is>
          <t>Short-duration Insurance Contracts, Historical Claims Duration, Year Two</t>
        </is>
      </c>
      <c r="B33" s="4" t="inlineStr">
        <is>
          <t>28.90%</t>
        </is>
      </c>
    </row>
    <row r="34">
      <c r="A34" s="4" t="inlineStr">
        <is>
          <t>Short-duration Insurance Contracts, Historical Claims Duration, Year Three</t>
        </is>
      </c>
      <c r="B34" s="4" t="inlineStr">
        <is>
          <t>21.10%</t>
        </is>
      </c>
    </row>
    <row r="35">
      <c r="A35" s="4" t="inlineStr">
        <is>
          <t>Short-duration Insurance Contracts, Historical Claims Duration, Year Four</t>
        </is>
      </c>
      <c r="B35" s="4" t="inlineStr">
        <is>
          <t>13.00%</t>
        </is>
      </c>
    </row>
    <row r="36">
      <c r="A36" s="4" t="inlineStr">
        <is>
          <t>Short-duration Insurance Contracts, Historical Claims Duration, Year Five</t>
        </is>
      </c>
      <c r="B36" s="4" t="inlineStr">
        <is>
          <t>6.60%</t>
        </is>
      </c>
    </row>
    <row r="37">
      <c r="A37" s="4" t="inlineStr">
        <is>
          <t>Commercial Lines Segment | Commercial Lines - Physical Damage</t>
        </is>
      </c>
    </row>
    <row r="38">
      <c r="A38" s="3" t="inlineStr">
        <is>
          <t>Short-duration Insurance Contracts, Historical Claims Duration [Line Items]</t>
        </is>
      </c>
    </row>
    <row r="39">
      <c r="A39" s="4" t="inlineStr">
        <is>
          <t>Short-duration Insurance Contracts, Historical Claims Duration, Year One</t>
        </is>
      </c>
      <c r="B39" s="4" t="inlineStr">
        <is>
          <t>86.90%</t>
        </is>
      </c>
    </row>
    <row r="40">
      <c r="A40" s="4" t="inlineStr">
        <is>
          <t>Short-duration Insurance Contracts, Historical Claims Duration, Year Two</t>
        </is>
      </c>
      <c r="B40" s="4" t="inlineStr">
        <is>
          <t>11.20%</t>
        </is>
      </c>
    </row>
    <row r="41">
      <c r="A41" s="4" t="inlineStr">
        <is>
          <t>Short-duration Insurance Contracts, Historical Claims Duration, Year Three</t>
        </is>
      </c>
      <c r="B41" s="4" t="inlineStr">
        <is>
          <t>0.00%</t>
        </is>
      </c>
    </row>
    <row r="42">
      <c r="A42" s="4" t="inlineStr">
        <is>
          <t>Short-duration Insurance Contracts, Historical Claims Duration, Year Four</t>
        </is>
      </c>
      <c r="B42" s="4" t="inlineStr">
        <is>
          <t>0.10%</t>
        </is>
      </c>
    </row>
    <row r="43">
      <c r="A43" s="4" t="inlineStr">
        <is>
          <t>Short-duration Insurance Contracts, Historical Claims Duration, Year Five</t>
        </is>
      </c>
      <c r="B43" s="4" t="inlineStr">
        <is>
          <t>0.00%</t>
        </is>
      </c>
    </row>
    <row r="44">
      <c r="A44" s="4" t="inlineStr">
        <is>
          <t>Commercial Lines Segment | Commercial Lines - Other</t>
        </is>
      </c>
    </row>
    <row r="45">
      <c r="A45" s="3" t="inlineStr">
        <is>
          <t>Short-duration Insurance Contracts, Historical Claims Duration [Line Items]</t>
        </is>
      </c>
    </row>
    <row r="46">
      <c r="A46" s="4" t="inlineStr">
        <is>
          <t>Short-duration Insurance Contracts, Historical Claims Duration, Year One</t>
        </is>
      </c>
      <c r="B46" s="4" t="inlineStr">
        <is>
          <t>20.80%</t>
        </is>
      </c>
    </row>
    <row r="47">
      <c r="A47" s="4" t="inlineStr">
        <is>
          <t>Short-duration Insurance Contracts, Historical Claims Duration, Year Two</t>
        </is>
      </c>
      <c r="B47" s="4" t="inlineStr">
        <is>
          <t>25.60%</t>
        </is>
      </c>
    </row>
    <row r="48">
      <c r="A48" s="4" t="inlineStr">
        <is>
          <t>Short-duration Insurance Contracts, Historical Claims Duration, Year Three</t>
        </is>
      </c>
      <c r="B48" s="4" t="inlineStr">
        <is>
          <t>15.20%</t>
        </is>
      </c>
    </row>
    <row r="49">
      <c r="A49" s="4" t="inlineStr">
        <is>
          <t>Short-duration Insurance Contracts, Historical Claims Duration, Year Four</t>
        </is>
      </c>
      <c r="B49" s="4" t="inlineStr">
        <is>
          <t>10.90%</t>
        </is>
      </c>
    </row>
    <row r="50">
      <c r="A50" s="4" t="inlineStr">
        <is>
          <t>Short-duration Insurance Contracts, Historical Claims Duration, Year Five</t>
        </is>
      </c>
      <c r="B50" s="4" t="inlineStr">
        <is>
          <t>7.40%</t>
        </is>
      </c>
    </row>
    <row r="51">
      <c r="A51" s="4" t="inlineStr">
        <is>
          <t>Property Segment | Property</t>
        </is>
      </c>
    </row>
    <row r="52">
      <c r="A52" s="3" t="inlineStr">
        <is>
          <t>Short-duration Insurance Contracts, Historical Claims Duration [Line Items]</t>
        </is>
      </c>
    </row>
    <row r="53">
      <c r="A53" s="4" t="inlineStr">
        <is>
          <t>Short-duration Insurance Contracts, Historical Claims Duration, Year One</t>
        </is>
      </c>
      <c r="B53" s="4" t="inlineStr">
        <is>
          <t>69.70%</t>
        </is>
      </c>
    </row>
    <row r="54">
      <c r="A54" s="4" t="inlineStr">
        <is>
          <t>Short-duration Insurance Contracts, Historical Claims Duration, Year Two</t>
        </is>
      </c>
      <c r="B54" s="4" t="inlineStr">
        <is>
          <t>22.90%</t>
        </is>
      </c>
    </row>
    <row r="55">
      <c r="A55" s="4" t="inlineStr">
        <is>
          <t>Short-duration Insurance Contracts, Historical Claims Duration, Year Three</t>
        </is>
      </c>
      <c r="B55" s="4" t="inlineStr">
        <is>
          <t>3.00%</t>
        </is>
      </c>
    </row>
    <row r="56">
      <c r="A56" s="4" t="inlineStr">
        <is>
          <t>Short-duration Insurance Contracts, Historical Claims Duration, Year Four</t>
        </is>
      </c>
      <c r="B56" s="4" t="inlineStr">
        <is>
          <t>1.20%</t>
        </is>
      </c>
    </row>
    <row r="57">
      <c r="A57" s="4" t="inlineStr">
        <is>
          <t>Short-duration Insurance Contracts, Historical Claims Duration, Year Five</t>
        </is>
      </c>
      <c r="B57" s="4" t="inlineStr">
        <is>
          <t>0.6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Premiums Written and Earned (Detail)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Direct premiums written</t>
        </is>
      </c>
      <c r="B4" s="7" t="n">
        <v>48129.6</v>
      </c>
      <c r="C4" s="7" t="n">
        <v>41736.4</v>
      </c>
      <c r="D4" s="5" t="n">
        <v>39222</v>
      </c>
    </row>
    <row r="5">
      <c r="A5" s="4" t="inlineStr">
        <is>
          <t>Ceded written</t>
        </is>
      </c>
      <c r="B5" s="8" t="n">
        <v>-1724.4</v>
      </c>
      <c r="C5" s="8" t="n">
        <v>-1167.7</v>
      </c>
      <c r="D5" s="8" t="n">
        <v>-1644.1</v>
      </c>
    </row>
    <row r="6">
      <c r="A6" s="4" t="inlineStr">
        <is>
          <t>Net premiums written</t>
        </is>
      </c>
      <c r="B6" s="8" t="n">
        <v>46405.2</v>
      </c>
      <c r="C6" s="8" t="n">
        <v>40568.7</v>
      </c>
      <c r="D6" s="8" t="n">
        <v>37577.9</v>
      </c>
    </row>
    <row r="7">
      <c r="A7" s="4" t="inlineStr">
        <is>
          <t>Direct premiums earned</t>
        </is>
      </c>
      <c r="B7" s="8" t="n">
        <v>46018.6</v>
      </c>
      <c r="C7" s="8" t="n">
        <v>40687.7</v>
      </c>
      <c r="D7" s="8" t="n">
        <v>37519.7</v>
      </c>
    </row>
    <row r="8">
      <c r="A8" s="4" t="inlineStr">
        <is>
          <t>Ceded earned</t>
        </is>
      </c>
      <c r="B8" s="8" t="n">
        <v>-1649.9</v>
      </c>
      <c r="C8" s="8" t="n">
        <v>-1426.1</v>
      </c>
      <c r="D8" s="8" t="n">
        <v>-1327.3</v>
      </c>
    </row>
    <row r="9">
      <c r="A9" s="4" t="inlineStr">
        <is>
          <t>Net premiums earned</t>
        </is>
      </c>
      <c r="B9" s="8" t="n">
        <v>44368.7</v>
      </c>
      <c r="C9" s="8" t="n">
        <v>39261.6</v>
      </c>
      <c r="D9" s="8" t="n">
        <v>36192.4</v>
      </c>
    </row>
    <row r="10">
      <c r="A10" s="4" t="inlineStr">
        <is>
          <t>non regulated reinsurance plan</t>
        </is>
      </c>
    </row>
    <row r="11">
      <c r="A11" s="3" t="inlineStr">
        <is>
          <t>SEC Schedule, 12-17, Insurance Companies, Reinsurance [Line Items]</t>
        </is>
      </c>
    </row>
    <row r="12">
      <c r="A12" s="4" t="inlineStr">
        <is>
          <t>Ceded written</t>
        </is>
      </c>
      <c r="B12" s="8" t="n">
        <v>-1049.9</v>
      </c>
      <c r="C12" s="8" t="n">
        <v>-519.5</v>
      </c>
      <c r="D12" s="6" t="n">
        <v>-933</v>
      </c>
    </row>
    <row r="13">
      <c r="A13" s="4" t="inlineStr">
        <is>
          <t>Ceded earned</t>
        </is>
      </c>
      <c r="B13" s="8" t="n">
        <v>-999.7</v>
      </c>
      <c r="C13" s="8" t="n">
        <v>-739.6</v>
      </c>
      <c r="D13" s="8" t="n">
        <v>-656.5</v>
      </c>
    </row>
    <row r="14">
      <c r="A14" s="4" t="inlineStr">
        <is>
          <t>Regulated reinsurance plan</t>
        </is>
      </c>
    </row>
    <row r="15">
      <c r="A15" s="3" t="inlineStr">
        <is>
          <t>SEC Schedule, 12-17, Insurance Companies, Reinsurance [Line Items]</t>
        </is>
      </c>
    </row>
    <row r="16">
      <c r="A16" s="4" t="inlineStr">
        <is>
          <t>Ceded written</t>
        </is>
      </c>
      <c r="B16" s="8" t="n">
        <v>-674.5</v>
      </c>
      <c r="C16" s="8" t="n">
        <v>-648.2</v>
      </c>
      <c r="D16" s="8" t="n">
        <v>-711.1</v>
      </c>
    </row>
    <row r="17">
      <c r="A17" s="4" t="inlineStr">
        <is>
          <t>Ceded earned</t>
        </is>
      </c>
      <c r="B17" s="7" t="n">
        <v>-650.2</v>
      </c>
      <c r="C17" s="7" t="n">
        <v>-686.5</v>
      </c>
      <c r="D17" s="7" t="n">
        <v>-67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Prepaid Reinsurance Premiums and Reinsurance Recoverables (Details) - USD ($) $ in Millions</t>
        </is>
      </c>
      <c r="B1" s="2" t="inlineStr">
        <is>
          <t>Dec. 31, 2021</t>
        </is>
      </c>
      <c r="C1" s="2" t="inlineStr">
        <is>
          <t>Dec. 31, 2020</t>
        </is>
      </c>
    </row>
    <row r="2">
      <c r="A2" s="3" t="inlineStr">
        <is>
          <t>SEC Schedule, 12-17, Insurance Companies, Reinsurance [Line Items]</t>
        </is>
      </c>
    </row>
    <row r="3">
      <c r="A3" s="4" t="inlineStr">
        <is>
          <t>Reinsurance Recoverables, Including Reinsurance Premium Paid</t>
        </is>
      </c>
      <c r="B3" s="7" t="n">
        <v>4980.5</v>
      </c>
      <c r="C3" s="7" t="n">
        <v>4019.4</v>
      </c>
    </row>
    <row r="4">
      <c r="A4" s="4" t="inlineStr">
        <is>
          <t>Percentage Of Total Reinsurance Recoverables</t>
        </is>
      </c>
      <c r="B4" s="4" t="inlineStr">
        <is>
          <t>100.00%</t>
        </is>
      </c>
      <c r="C4" s="4" t="inlineStr">
        <is>
          <t>100.00%</t>
        </is>
      </c>
    </row>
    <row r="5">
      <c r="A5" s="4" t="inlineStr">
        <is>
          <t>Prepaid reinsurance premiums</t>
        </is>
      </c>
      <c r="B5" s="7" t="n">
        <v>457.6</v>
      </c>
      <c r="C5" s="7" t="n">
        <v>368.1</v>
      </c>
    </row>
    <row r="6">
      <c r="A6" s="4" t="inlineStr">
        <is>
          <t>Percentage Of Total Prepaid Reinsurance Premiums</t>
        </is>
      </c>
      <c r="B6" s="4" t="inlineStr">
        <is>
          <t>100.00%</t>
        </is>
      </c>
      <c r="C6" s="4" t="inlineStr">
        <is>
          <t>100.00%</t>
        </is>
      </c>
    </row>
    <row r="7">
      <c r="A7" s="4" t="inlineStr">
        <is>
          <t>Commercial Lines reinsurance program</t>
        </is>
      </c>
    </row>
    <row r="8">
      <c r="A8" s="3" t="inlineStr">
        <is>
          <t>SEC Schedule, 12-17, Insurance Companies, Reinsurance [Line Items]</t>
        </is>
      </c>
    </row>
    <row r="9">
      <c r="A9" s="4" t="inlineStr">
        <is>
          <t>Reinsurance Recoverables, Including Reinsurance Premium Paid</t>
        </is>
      </c>
      <c r="B9" s="7" t="n">
        <v>1518.4</v>
      </c>
      <c r="C9" s="7" t="n">
        <v>753.2</v>
      </c>
    </row>
    <row r="10">
      <c r="A10" s="4" t="inlineStr">
        <is>
          <t>Percentage Of Total Reinsurance Recoverables</t>
        </is>
      </c>
      <c r="B10" s="4" t="inlineStr">
        <is>
          <t>31.00%</t>
        </is>
      </c>
      <c r="C10" s="4" t="inlineStr">
        <is>
          <t>19.00%</t>
        </is>
      </c>
    </row>
    <row r="11">
      <c r="A11" s="4" t="inlineStr">
        <is>
          <t>Prepaid reinsurance premiums</t>
        </is>
      </c>
      <c r="B11" s="7" t="n">
        <v>198.2</v>
      </c>
      <c r="C11" s="7" t="n">
        <v>134.5</v>
      </c>
    </row>
    <row r="12">
      <c r="A12" s="4" t="inlineStr">
        <is>
          <t>Percentage Of Total Prepaid Reinsurance Premiums</t>
        </is>
      </c>
      <c r="B12" s="4" t="inlineStr">
        <is>
          <t>43.00%</t>
        </is>
      </c>
      <c r="C12" s="4" t="inlineStr">
        <is>
          <t>37.00%</t>
        </is>
      </c>
    </row>
    <row r="13">
      <c r="A13" s="4" t="inlineStr">
        <is>
          <t>Property reinsurance program</t>
        </is>
      </c>
    </row>
    <row r="14">
      <c r="A14" s="3" t="inlineStr">
        <is>
          <t>SEC Schedule, 12-17, Insurance Companies, Reinsurance [Line Items]</t>
        </is>
      </c>
    </row>
    <row r="15">
      <c r="A15" s="4" t="inlineStr">
        <is>
          <t>Reinsurance Recoverables, Including Reinsurance Premium Paid</t>
        </is>
      </c>
      <c r="B15" s="7" t="n">
        <v>345.8</v>
      </c>
      <c r="C15" s="7" t="n">
        <v>261.7</v>
      </c>
    </row>
    <row r="16">
      <c r="A16" s="4" t="inlineStr">
        <is>
          <t>Percentage Of Total Reinsurance Recoverables</t>
        </is>
      </c>
      <c r="B16" s="4" t="inlineStr">
        <is>
          <t>7.00%</t>
        </is>
      </c>
      <c r="C16" s="4" t="inlineStr">
        <is>
          <t>7.00%</t>
        </is>
      </c>
    </row>
    <row r="17">
      <c r="A17" s="4" t="inlineStr">
        <is>
          <t>Prepaid reinsurance premiums</t>
        </is>
      </c>
      <c r="B17" s="7" t="n">
        <v>13.3</v>
      </c>
      <c r="C17" s="7" t="n">
        <v>11.7</v>
      </c>
    </row>
    <row r="18">
      <c r="A18" s="4" t="inlineStr">
        <is>
          <t>Percentage Of Total Prepaid Reinsurance Premiums</t>
        </is>
      </c>
      <c r="B18" s="4" t="inlineStr">
        <is>
          <t>3.00%</t>
        </is>
      </c>
      <c r="C18" s="4" t="inlineStr">
        <is>
          <t>3.00%</t>
        </is>
      </c>
    </row>
    <row r="19">
      <c r="A19" s="4" t="inlineStr">
        <is>
          <t>Other reinsurance program</t>
        </is>
      </c>
    </row>
    <row r="20">
      <c r="A20" s="3" t="inlineStr">
        <is>
          <t>SEC Schedule, 12-17, Insurance Companies, Reinsurance [Line Items]</t>
        </is>
      </c>
    </row>
    <row r="21">
      <c r="A21" s="4" t="inlineStr">
        <is>
          <t>Reinsurance Recoverables, Including Reinsurance Premium Paid</t>
        </is>
      </c>
      <c r="B21" s="7" t="n">
        <v>7.2</v>
      </c>
      <c r="C21" s="7" t="n">
        <v>7.1</v>
      </c>
    </row>
    <row r="22">
      <c r="A22" s="4" t="inlineStr">
        <is>
          <t>Percentage Of Total Reinsurance Recoverables</t>
        </is>
      </c>
      <c r="B22" s="4" t="inlineStr">
        <is>
          <t>0.00%</t>
        </is>
      </c>
      <c r="C22" s="4" t="inlineStr">
        <is>
          <t>0.00%</t>
        </is>
      </c>
    </row>
    <row r="23">
      <c r="A23" s="4" t="inlineStr">
        <is>
          <t>Prepaid reinsurance premiums</t>
        </is>
      </c>
      <c r="B23" s="5" t="n">
        <v>0</v>
      </c>
      <c r="C23" s="5" t="n">
        <v>0</v>
      </c>
    </row>
    <row r="24">
      <c r="A24" s="4" t="inlineStr">
        <is>
          <t>Percentage Of Total Prepaid Reinsurance Premiums</t>
        </is>
      </c>
      <c r="B24" s="4" t="inlineStr">
        <is>
          <t>0.00%</t>
        </is>
      </c>
      <c r="C24" s="4" t="inlineStr">
        <is>
          <t>0.00%</t>
        </is>
      </c>
    </row>
    <row r="25">
      <c r="A25" s="4" t="inlineStr">
        <is>
          <t>Non State Reinsurance Plans</t>
        </is>
      </c>
    </row>
    <row r="26">
      <c r="A26" s="3" t="inlineStr">
        <is>
          <t>SEC Schedule, 12-17, Insurance Companies, Reinsurance [Line Items]</t>
        </is>
      </c>
    </row>
    <row r="27">
      <c r="A27" s="4" t="inlineStr">
        <is>
          <t>Reinsurance Recoverables, Including Reinsurance Premium Paid</t>
        </is>
      </c>
      <c r="B27" s="7" t="n">
        <v>1871.4</v>
      </c>
      <c r="C27" s="5" t="n">
        <v>1022</v>
      </c>
    </row>
    <row r="28">
      <c r="A28" s="4" t="inlineStr">
        <is>
          <t>Percentage Of Total Reinsurance Recoverables</t>
        </is>
      </c>
      <c r="B28" s="4" t="inlineStr">
        <is>
          <t>38.00%</t>
        </is>
      </c>
      <c r="C28" s="4" t="inlineStr">
        <is>
          <t>26.00%</t>
        </is>
      </c>
    </row>
    <row r="29">
      <c r="A29" s="4" t="inlineStr">
        <is>
          <t>Prepaid reinsurance premiums</t>
        </is>
      </c>
      <c r="B29" s="7" t="n">
        <v>211.5</v>
      </c>
      <c r="C29" s="7" t="n">
        <v>146.2</v>
      </c>
    </row>
    <row r="30">
      <c r="A30" s="4" t="inlineStr">
        <is>
          <t>Percentage Of Total Prepaid Reinsurance Premiums</t>
        </is>
      </c>
      <c r="B30" s="4" t="inlineStr">
        <is>
          <t>46.00%</t>
        </is>
      </c>
      <c r="C30" s="4" t="inlineStr">
        <is>
          <t>40.00%</t>
        </is>
      </c>
    </row>
    <row r="31">
      <c r="A31" s="4" t="inlineStr">
        <is>
          <t>State Reinsurance Plans</t>
        </is>
      </c>
    </row>
    <row r="32">
      <c r="A32" s="3" t="inlineStr">
        <is>
          <t>SEC Schedule, 12-17, Insurance Companies, Reinsurance [Line Items]</t>
        </is>
      </c>
    </row>
    <row r="33">
      <c r="A33" s="4" t="inlineStr">
        <is>
          <t>Reinsurance Recoverables, Including Reinsurance Premium Paid</t>
        </is>
      </c>
      <c r="B33" s="7" t="n">
        <v>3109.1</v>
      </c>
      <c r="C33" s="7" t="n">
        <v>2997.4</v>
      </c>
    </row>
    <row r="34">
      <c r="A34" s="4" t="inlineStr">
        <is>
          <t>Percentage Of Total Reinsurance Recoverables</t>
        </is>
      </c>
      <c r="B34" s="4" t="inlineStr">
        <is>
          <t>62.00%</t>
        </is>
      </c>
      <c r="C34" s="4" t="inlineStr">
        <is>
          <t>74.00%</t>
        </is>
      </c>
    </row>
    <row r="35">
      <c r="A35" s="4" t="inlineStr">
        <is>
          <t>Prepaid reinsurance premiums</t>
        </is>
      </c>
      <c r="B35" s="7" t="n">
        <v>246.1</v>
      </c>
      <c r="C35" s="7" t="n">
        <v>221.9</v>
      </c>
    </row>
    <row r="36">
      <c r="A36" s="4" t="inlineStr">
        <is>
          <t>Percentage Of Total Prepaid Reinsurance Premiums</t>
        </is>
      </c>
      <c r="B36" s="4" t="inlineStr">
        <is>
          <t>54.00%</t>
        </is>
      </c>
      <c r="C36" s="4" t="inlineStr">
        <is>
          <t>60.00%</t>
        </is>
      </c>
    </row>
    <row r="37">
      <c r="A37" s="4" t="inlineStr">
        <is>
          <t>State Reinsurance Plans | Michigan Catastrophic Claims Association</t>
        </is>
      </c>
    </row>
    <row r="38">
      <c r="A38" s="3" t="inlineStr">
        <is>
          <t>SEC Schedule, 12-17, Insurance Companies, Reinsurance [Line Items]</t>
        </is>
      </c>
    </row>
    <row r="39">
      <c r="A39" s="4" t="inlineStr">
        <is>
          <t>Reinsurance Recoverables, Including Reinsurance Premium Paid</t>
        </is>
      </c>
      <c r="B39" s="5" t="n">
        <v>2364</v>
      </c>
      <c r="C39" s="7" t="n">
        <v>2428.8</v>
      </c>
    </row>
    <row r="40">
      <c r="A40" s="4" t="inlineStr">
        <is>
          <t>Percentage Of Total Reinsurance Recoverables</t>
        </is>
      </c>
      <c r="B40" s="4" t="inlineStr">
        <is>
          <t>47.00%</t>
        </is>
      </c>
      <c r="C40" s="4" t="inlineStr">
        <is>
          <t>60.00%</t>
        </is>
      </c>
    </row>
    <row r="41">
      <c r="A41" s="4" t="inlineStr">
        <is>
          <t>Prepaid reinsurance premiums</t>
        </is>
      </c>
      <c r="B41" s="7" t="n">
        <v>26.7</v>
      </c>
      <c r="C41" s="7" t="n">
        <v>33.3</v>
      </c>
    </row>
    <row r="42">
      <c r="A42" s="4" t="inlineStr">
        <is>
          <t>Percentage Of Total Prepaid Reinsurance Premiums</t>
        </is>
      </c>
      <c r="B42" s="4" t="inlineStr">
        <is>
          <t>6.00%</t>
        </is>
      </c>
      <c r="C42" s="4" t="inlineStr">
        <is>
          <t>9.00%</t>
        </is>
      </c>
    </row>
    <row r="43">
      <c r="A43" s="4" t="inlineStr">
        <is>
          <t>State Reinsurance Plans | Commercial Auto Insurance Procedures Plans</t>
        </is>
      </c>
    </row>
    <row r="44">
      <c r="A44" s="3" t="inlineStr">
        <is>
          <t>SEC Schedule, 12-17, Insurance Companies, Reinsurance [Line Items]</t>
        </is>
      </c>
    </row>
    <row r="45">
      <c r="A45" s="4" t="inlineStr">
        <is>
          <t>Reinsurance Recoverables, Including Reinsurance Premium Paid</t>
        </is>
      </c>
      <c r="B45" s="5" t="n">
        <v>529</v>
      </c>
      <c r="C45" s="7" t="n">
        <v>397.8</v>
      </c>
    </row>
    <row r="46">
      <c r="A46" s="4" t="inlineStr">
        <is>
          <t>Percentage Of Total Reinsurance Recoverables</t>
        </is>
      </c>
      <c r="B46" s="4" t="inlineStr">
        <is>
          <t>11.00%</t>
        </is>
      </c>
      <c r="C46" s="4" t="inlineStr">
        <is>
          <t>10.00%</t>
        </is>
      </c>
    </row>
    <row r="47">
      <c r="A47" s="4" t="inlineStr">
        <is>
          <t>Prepaid reinsurance premiums</t>
        </is>
      </c>
      <c r="B47" s="7" t="n">
        <v>111.2</v>
      </c>
      <c r="C47" s="7" t="n">
        <v>84.7</v>
      </c>
    </row>
    <row r="48">
      <c r="A48" s="4" t="inlineStr">
        <is>
          <t>Percentage Of Total Prepaid Reinsurance Premiums</t>
        </is>
      </c>
      <c r="B48" s="4" t="inlineStr">
        <is>
          <t>24.00%</t>
        </is>
      </c>
      <c r="C48" s="4" t="inlineStr">
        <is>
          <t>23.00%</t>
        </is>
      </c>
    </row>
    <row r="49">
      <c r="A49" s="4" t="inlineStr">
        <is>
          <t>State Reinsurance Plans | North Carolina Reinsurance Facility</t>
        </is>
      </c>
    </row>
    <row r="50">
      <c r="A50" s="3" t="inlineStr">
        <is>
          <t>SEC Schedule, 12-17, Insurance Companies, Reinsurance [Line Items]</t>
        </is>
      </c>
    </row>
    <row r="51">
      <c r="A51" s="4" t="inlineStr">
        <is>
          <t>Reinsurance Recoverables, Including Reinsurance Premium Paid</t>
        </is>
      </c>
      <c r="B51" s="7" t="n">
        <v>118.7</v>
      </c>
      <c r="C51" s="7" t="n">
        <v>88.59999999999999</v>
      </c>
    </row>
    <row r="52">
      <c r="A52" s="4" t="inlineStr">
        <is>
          <t>Percentage Of Total Reinsurance Recoverables</t>
        </is>
      </c>
      <c r="B52" s="4" t="inlineStr">
        <is>
          <t>2.00%</t>
        </is>
      </c>
      <c r="C52" s="4" t="inlineStr">
        <is>
          <t>2.00%</t>
        </is>
      </c>
    </row>
    <row r="53">
      <c r="A53" s="4" t="inlineStr">
        <is>
          <t>Prepaid reinsurance premiums</t>
        </is>
      </c>
      <c r="B53" s="7" t="n">
        <v>44.4</v>
      </c>
      <c r="C53" s="7" t="n">
        <v>41.9</v>
      </c>
    </row>
    <row r="54">
      <c r="A54" s="4" t="inlineStr">
        <is>
          <t>Percentage Of Total Prepaid Reinsurance Premiums</t>
        </is>
      </c>
      <c r="B54" s="4" t="inlineStr">
        <is>
          <t>10.00%</t>
        </is>
      </c>
      <c r="C54" s="4" t="inlineStr">
        <is>
          <t>11.00%</t>
        </is>
      </c>
    </row>
    <row r="55">
      <c r="A55" s="4" t="inlineStr">
        <is>
          <t>State Reinsurance Plans | Florida Hurricane Catastrophe Fund</t>
        </is>
      </c>
    </row>
    <row r="56">
      <c r="A56" s="3" t="inlineStr">
        <is>
          <t>SEC Schedule, 12-17, Insurance Companies, Reinsurance [Line Items]</t>
        </is>
      </c>
    </row>
    <row r="57">
      <c r="A57" s="4" t="inlineStr">
        <is>
          <t>Reinsurance Recoverables, Including Reinsurance Premium Paid</t>
        </is>
      </c>
      <c r="B57" s="7" t="n">
        <v>81.3</v>
      </c>
      <c r="C57" s="7" t="n">
        <v>54.8</v>
      </c>
    </row>
    <row r="58">
      <c r="A58" s="4" t="inlineStr">
        <is>
          <t>Percentage Of Total Reinsurance Recoverables</t>
        </is>
      </c>
      <c r="B58" s="4" t="inlineStr">
        <is>
          <t>2.00%</t>
        </is>
      </c>
      <c r="C58" s="4" t="inlineStr">
        <is>
          <t>1.00%</t>
        </is>
      </c>
    </row>
    <row r="59">
      <c r="A59" s="4" t="inlineStr">
        <is>
          <t>Prepaid reinsurance premiums</t>
        </is>
      </c>
      <c r="B59" s="5" t="n">
        <v>0</v>
      </c>
      <c r="C59" s="5" t="n">
        <v>0</v>
      </c>
    </row>
    <row r="60">
      <c r="A60" s="4" t="inlineStr">
        <is>
          <t>Percentage Of Total Prepaid Reinsurance Premiums</t>
        </is>
      </c>
      <c r="B60" s="4" t="inlineStr">
        <is>
          <t>0.00%</t>
        </is>
      </c>
      <c r="C60" s="4" t="inlineStr">
        <is>
          <t>0.00%</t>
        </is>
      </c>
    </row>
    <row r="61">
      <c r="A61" s="4" t="inlineStr">
        <is>
          <t>State Reinsurance Plans | Other reinsurance program</t>
        </is>
      </c>
    </row>
    <row r="62">
      <c r="A62" s="3" t="inlineStr">
        <is>
          <t>SEC Schedule, 12-17, Insurance Companies, Reinsurance [Line Items]</t>
        </is>
      </c>
    </row>
    <row r="63">
      <c r="A63" s="4" t="inlineStr">
        <is>
          <t>Reinsurance Recoverables, Including Reinsurance Premium Paid</t>
        </is>
      </c>
      <c r="B63" s="7" t="n">
        <v>2.2</v>
      </c>
      <c r="C63" s="7" t="n">
        <v>3.2</v>
      </c>
    </row>
    <row r="64">
      <c r="A64" s="4" t="inlineStr">
        <is>
          <t>Percentage Of Total Reinsurance Recoverables</t>
        </is>
      </c>
      <c r="B64" s="4" t="inlineStr">
        <is>
          <t>0.00%</t>
        </is>
      </c>
      <c r="C64" s="4" t="inlineStr">
        <is>
          <t>0.00%</t>
        </is>
      </c>
    </row>
    <row r="65">
      <c r="A65" s="4" t="inlineStr">
        <is>
          <t>Prepaid reinsurance premiums</t>
        </is>
      </c>
      <c r="B65" s="7" t="n">
        <v>1.4</v>
      </c>
      <c r="C65" s="7" t="n">
        <v>1.3</v>
      </c>
    </row>
    <row r="66">
      <c r="A66" s="4" t="inlineStr">
        <is>
          <t>Percentage Of Total Prepaid Reinsurance Premiums</t>
        </is>
      </c>
      <c r="B66" s="4" t="inlineStr">
        <is>
          <t>0.00%</t>
        </is>
      </c>
      <c r="C66" s="4" t="inlineStr">
        <is>
          <t>0.00%</t>
        </is>
      </c>
    </row>
    <row r="67">
      <c r="A67" s="4" t="inlineStr">
        <is>
          <t>Federal Reinsurance Plans | National Flood Insurance Program</t>
        </is>
      </c>
    </row>
    <row r="68">
      <c r="A68" s="3" t="inlineStr">
        <is>
          <t>SEC Schedule, 12-17, Insurance Companies, Reinsurance [Line Items]</t>
        </is>
      </c>
    </row>
    <row r="69">
      <c r="A69" s="4" t="inlineStr">
        <is>
          <t>Reinsurance Recoverables, Including Reinsurance Premium Paid</t>
        </is>
      </c>
      <c r="B69" s="7" t="n">
        <v>13.9</v>
      </c>
      <c r="C69" s="7" t="n">
        <v>24.2</v>
      </c>
    </row>
    <row r="70">
      <c r="A70" s="4" t="inlineStr">
        <is>
          <t>Percentage Of Total Reinsurance Recoverables</t>
        </is>
      </c>
      <c r="B70" s="4" t="inlineStr">
        <is>
          <t>0.00%</t>
        </is>
      </c>
      <c r="C70" s="4" t="inlineStr">
        <is>
          <t>1.00%</t>
        </is>
      </c>
    </row>
    <row r="71">
      <c r="A71" s="4" t="inlineStr">
        <is>
          <t>Prepaid reinsurance premiums</t>
        </is>
      </c>
      <c r="B71" s="7" t="n">
        <v>62.4</v>
      </c>
      <c r="C71" s="7" t="n">
        <v>60.7</v>
      </c>
    </row>
    <row r="72">
      <c r="A72" s="4" t="inlineStr">
        <is>
          <t>Percentage Of Total Prepaid Reinsurance Premiums</t>
        </is>
      </c>
      <c r="B72" s="4" t="inlineStr">
        <is>
          <t>14.00%</t>
        </is>
      </c>
      <c r="C72" s="4" t="inlineStr">
        <is>
          <t>17.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Statutory Financial Information Disclosures [Abstract]</t>
        </is>
      </c>
    </row>
    <row r="4">
      <c r="A4" s="4" t="inlineStr">
        <is>
          <t>Consolidated statutory policyholders' surplus</t>
        </is>
      </c>
      <c r="B4" s="7" t="n">
        <v>16423.7</v>
      </c>
      <c r="C4" s="7" t="n">
        <v>15194.6</v>
      </c>
    </row>
    <row r="5">
      <c r="A5" s="4" t="inlineStr">
        <is>
          <t>Statutory net income</t>
        </is>
      </c>
      <c r="B5" s="8" t="n">
        <v>2283.9</v>
      </c>
      <c r="C5" s="7" t="n">
        <v>4911.4</v>
      </c>
      <c r="D5" s="7" t="n">
        <v>3489.7</v>
      </c>
    </row>
    <row r="6">
      <c r="A6" s="4" t="inlineStr">
        <is>
          <t>Consolidated statutory policyholders' surplus, net admitted assets of insurance subsidiaries and affiliate that are required to meet minimum statutory surplus requirements in such entities' states of domicile</t>
        </is>
      </c>
      <c r="B6" s="8" t="n">
        <v>1314.5</v>
      </c>
    </row>
    <row r="7">
      <c r="A7" s="4" t="inlineStr">
        <is>
          <t>Aggregate cash dividends paid to the parent company by subsidiaries</t>
        </is>
      </c>
      <c r="B7" s="6" t="n">
        <v>2857</v>
      </c>
    </row>
    <row r="8">
      <c r="A8" s="4" t="inlineStr">
        <is>
          <t>Maximum aggregate dividend amount subsidiaries could pay without prior approval from regulatory authorities</t>
        </is>
      </c>
      <c r="B8" s="7" t="n">
        <v>250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Charged to Income for employees Incentive Compensation Plans (Detail) - USD ($) $ in Millions</t>
        </is>
      </c>
      <c r="B1" s="2" t="inlineStr">
        <is>
          <t>12 Months Ended</t>
        </is>
      </c>
    </row>
    <row r="2">
      <c r="B2" s="2" t="inlineStr">
        <is>
          <t>Dec. 31, 2021</t>
        </is>
      </c>
      <c r="C2" s="2" t="inlineStr">
        <is>
          <t>Dec. 31, 2020</t>
        </is>
      </c>
      <c r="D2" s="2" t="inlineStr">
        <is>
          <t>Dec. 31, 2019</t>
        </is>
      </c>
    </row>
    <row r="3">
      <c r="A3" s="4" t="inlineStr">
        <is>
          <t>Incentive Compensation Cash Award</t>
        </is>
      </c>
    </row>
    <row r="4">
      <c r="A4" s="3" t="inlineStr">
        <is>
          <t>Incentive Compensation Plans Expense [Line Items]</t>
        </is>
      </c>
    </row>
    <row r="5">
      <c r="A5" s="4" t="inlineStr">
        <is>
          <t>Pretax</t>
        </is>
      </c>
      <c r="B5" s="7" t="n">
        <v>619.3</v>
      </c>
      <c r="C5" s="7" t="n">
        <v>688.8</v>
      </c>
      <c r="D5" s="7" t="n">
        <v>598.4</v>
      </c>
    </row>
    <row r="6">
      <c r="A6" s="4" t="inlineStr">
        <is>
          <t>After Tax</t>
        </is>
      </c>
      <c r="B6" s="8" t="n">
        <v>489.2</v>
      </c>
      <c r="C6" s="8" t="n">
        <v>544.2</v>
      </c>
      <c r="D6" s="8" t="n">
        <v>472.7</v>
      </c>
    </row>
    <row r="7">
      <c r="A7" s="4" t="inlineStr">
        <is>
          <t>Employee Stock</t>
        </is>
      </c>
    </row>
    <row r="8">
      <c r="A8" s="3" t="inlineStr">
        <is>
          <t>Incentive Compensation Plans Expense [Line Items]</t>
        </is>
      </c>
    </row>
    <row r="9">
      <c r="A9" s="4" t="inlineStr">
        <is>
          <t>Pretax</t>
        </is>
      </c>
      <c r="B9" s="8" t="n">
        <v>100.7</v>
      </c>
      <c r="C9" s="8" t="n">
        <v>89.40000000000001</v>
      </c>
      <c r="D9" s="8" t="n">
        <v>90.09999999999999</v>
      </c>
    </row>
    <row r="10">
      <c r="A10" s="4" t="inlineStr">
        <is>
          <t>After Tax</t>
        </is>
      </c>
      <c r="B10" s="7" t="n">
        <v>79.59999999999999</v>
      </c>
      <c r="C10" s="7" t="n">
        <v>70.59999999999999</v>
      </c>
      <c r="D10" s="7" t="n">
        <v>7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Summary of All Employee Restricted Equity Award Activity (Detail) - Employee Restricted Equity Award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of year</t>
        </is>
      </c>
      <c r="B4" s="6" t="n">
        <v>3570271</v>
      </c>
      <c r="C4" s="6" t="n">
        <v>3879077</v>
      </c>
      <c r="D4" s="6" t="n">
        <v>4856356</v>
      </c>
    </row>
    <row r="5">
      <c r="A5" s="3" t="inlineStr">
        <is>
          <t>Add (deduct):</t>
        </is>
      </c>
    </row>
    <row r="6">
      <c r="A6" s="4" t="inlineStr">
        <is>
          <t>Granted</t>
        </is>
      </c>
      <c r="B6" s="6" t="n">
        <v>1476802</v>
      </c>
      <c r="C6" s="6" t="n">
        <v>1629534</v>
      </c>
      <c r="D6" s="6" t="n">
        <v>1835145</v>
      </c>
    </row>
    <row r="7">
      <c r="A7" s="4" t="inlineStr">
        <is>
          <t>Vested</t>
        </is>
      </c>
      <c r="B7" s="6" t="n">
        <v>-1452353</v>
      </c>
      <c r="C7" s="6" t="n">
        <v>-1861442</v>
      </c>
      <c r="D7" s="6" t="n">
        <v>-2691337</v>
      </c>
    </row>
    <row r="8">
      <c r="A8" s="4" t="inlineStr">
        <is>
          <t>Forfeited</t>
        </is>
      </c>
      <c r="B8" s="6" t="n">
        <v>-55698</v>
      </c>
      <c r="C8" s="6" t="n">
        <v>-76898</v>
      </c>
      <c r="D8" s="6" t="n">
        <v>-121087</v>
      </c>
    </row>
    <row r="9">
      <c r="A9" s="4" t="inlineStr">
        <is>
          <t>End of year</t>
        </is>
      </c>
      <c r="B9" s="6" t="n">
        <v>3539022</v>
      </c>
      <c r="C9" s="6" t="n">
        <v>3570271</v>
      </c>
      <c r="D9" s="6" t="n">
        <v>3879077</v>
      </c>
    </row>
    <row r="10">
      <c r="A10" s="3" t="inlineStr">
        <is>
          <t>Weighted Average Grant Date Fair Value</t>
        </is>
      </c>
    </row>
    <row r="11">
      <c r="A11" s="4" t="inlineStr">
        <is>
          <t>Beginning of year</t>
        </is>
      </c>
      <c r="B11" s="9" t="n">
        <v>57.68</v>
      </c>
      <c r="C11" s="9" t="n">
        <v>48.28</v>
      </c>
      <c r="D11" s="9" t="n">
        <v>38.56</v>
      </c>
    </row>
    <row r="12">
      <c r="A12" s="4" t="inlineStr">
        <is>
          <t>Granted</t>
        </is>
      </c>
      <c r="B12" s="11" t="n">
        <v>70.11</v>
      </c>
      <c r="C12" s="11" t="n">
        <v>55.28</v>
      </c>
      <c r="D12" s="11" t="n">
        <v>49.61</v>
      </c>
    </row>
    <row r="13">
      <c r="A13" s="4" t="inlineStr">
        <is>
          <t>Vested</t>
        </is>
      </c>
      <c r="B13" s="11" t="n">
        <v>46.88</v>
      </c>
      <c r="C13" s="11" t="n">
        <v>36.19</v>
      </c>
      <c r="D13" s="11" t="n">
        <v>31.85</v>
      </c>
    </row>
    <row r="14">
      <c r="A14" s="4" t="inlineStr">
        <is>
          <t>Forfeited</t>
        </is>
      </c>
      <c r="B14" s="11" t="n">
        <v>60.81</v>
      </c>
      <c r="C14" s="11" t="n">
        <v>52.79</v>
      </c>
      <c r="D14" s="11" t="n">
        <v>43.98</v>
      </c>
    </row>
    <row r="15">
      <c r="A15" s="4" t="inlineStr">
        <is>
          <t>End of year</t>
        </is>
      </c>
      <c r="B15" s="9" t="n">
        <v>67.23999999999999</v>
      </c>
      <c r="C15" s="9" t="n">
        <v>57.68</v>
      </c>
      <c r="D15" s="9" t="n">
        <v>48.28</v>
      </c>
    </row>
    <row r="16">
      <c r="A16" s="4" t="inlineStr">
        <is>
          <t>Unrecognized compensation cost related to unvested equity awards</t>
        </is>
      </c>
      <c r="B16" s="7" t="n">
        <v>93.8</v>
      </c>
    </row>
    <row r="17">
      <c r="A17" s="4" t="inlineStr">
        <is>
          <t>Period of recognition of compensation expense related to unvested equity awards</t>
        </is>
      </c>
      <c r="B17" s="4" t="inlineStr">
        <is>
          <t>2 years 1 month 6 days</t>
        </is>
      </c>
    </row>
    <row r="18">
      <c r="A18" s="4" t="inlineStr">
        <is>
          <t>Dividend Equivalent Units</t>
        </is>
      </c>
    </row>
    <row r="19">
      <c r="A19" s="3" t="inlineStr">
        <is>
          <t>Add (deduct):</t>
        </is>
      </c>
    </row>
    <row r="20">
      <c r="A20" s="4" t="inlineStr">
        <is>
          <t>Granted</t>
        </is>
      </c>
      <c r="B20" s="6" t="n">
        <v>237582</v>
      </c>
      <c r="C20" s="6" t="n">
        <v>144389</v>
      </c>
      <c r="D20" s="6" t="n">
        <v>210159</v>
      </c>
    </row>
    <row r="21">
      <c r="A21" s="3" t="inlineStr">
        <is>
          <t>Weighted Average Grant Date Fair Value</t>
        </is>
      </c>
    </row>
    <row r="22">
      <c r="A22" s="4" t="inlineStr">
        <is>
          <t>Granted</t>
        </is>
      </c>
      <c r="B22" s="5" t="n">
        <v>0</v>
      </c>
      <c r="C22" s="5" t="n">
        <v>0</v>
      </c>
      <c r="D22" s="5" t="n">
        <v>0</v>
      </c>
    </row>
    <row r="23">
      <c r="A23" s="4" t="inlineStr">
        <is>
          <t>Performance Shares</t>
        </is>
      </c>
    </row>
    <row r="24">
      <c r="A24" s="3" t="inlineStr">
        <is>
          <t>Weighted Average Grant Date Fair Value</t>
        </is>
      </c>
    </row>
    <row r="25">
      <c r="A25" s="4" t="inlineStr">
        <is>
          <t>Target shares</t>
        </is>
      </c>
      <c r="B25" s="6" t="n">
        <v>727596</v>
      </c>
    </row>
    <row r="26">
      <c r="A26" s="4" t="inlineStr">
        <is>
          <t>Share Based Compensation Arrangement By Share Based Payment Award Equity Instruments Other Than Options Expected To Vest Number</t>
        </is>
      </c>
      <c r="B26" s="6" t="n">
        <v>14973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Text Block [Abstract]</t>
        </is>
      </c>
    </row>
    <row r="4">
      <c r="A4" s="4" t="inlineStr">
        <is>
          <t>SCHEDULE II - Condensed Financial Information Of Registrant</t>
        </is>
      </c>
      <c r="B4" s="4" t="inlineStr">
        <is>
          <t>SCHEDULE II — CONDENSED FINANCIAL INFORMATION OF REGISTRANT CONDENSED STATEMENTS OF COMPREHENSIVE INCOME THE PROGRESSIVE CORPORATION (PARENT COMPANY) (millions) Years Ended December 31, 2021 2020 2019 Revenues Dividends from subsidiaries $ 2,847.0 $ 4,096.5 $ 2,277.9 Undistributed income from subsidiaries 674.9 1,774.4 1,821.3 Equity in net income of subsidiaries 3,521.9 5,870.9 4,099.2 Intercompany investment income 4.5 16.5 31.1 Total revenues 3,526.4 5,887.4 4,130.3 Expenses Interest expense 220.0 218.1 190.4 Deferred compensation 1 8.8 33.9 16.6 Other operating costs and expenses 6.8 7.2 5.5 Total expenses 235.6 259.2 212.5 Income before income taxes 3,290.8 5,628.2 3,917.8 Benefit for income taxes 60.1 76.4 52.5 Net income attributable to Progressive 3,350.9 5,704.6 3,970.3 Other comprehensive income (loss) (891.0) 587.3 462.6 Comprehensive income attributable to Progressive $ 2,459.9 $ 6,291.9 $ 4,432.9 1 See Note 4 – Employee Benefit Plans in these condensed financial statements. See notes to condensed financial statements. CONDENSED BALANCE SHEETS THE PROGRESSIVE CORPORATION (PARENT COMPANY) (millions) December 31, 2021 2020 Assets Investment in affiliate $ 5.0 $ 5.0 Investment in subsidiaries 19,512.2 18,895.9 Receivable from investment subsidiary 3,382.1 5,901.7 Intercompany receivable 387.2 473.8 Net federal deferred income taxes 65.1 86.9 Other assets 207.3 270.9 Total assets $ 23,558.9 $ 25,634.2 Liabilities and Shareholders’ Equity Accounts payable, accrued expenses, and other liabilities $ 370.0 $ 505.0 Dividends payable on common shares 58.5 2,694.5 Debt 1 4,898.8 5,396.1 Total liabilities 5,327.3 8,595.6 Serial Preferred Shares (authorized 20.0) Serial Preferred Shares, Series B, no par value (cumulative, liquidation preference of $1,000 per share) (authorized, issued, and outstanding 0.5) 493.9 493.9 Common shares, $1.00 par value (authorized 900.0; issued 797.6 and 797.5, including treasury shares of 213.2 and 212.3) 584.4 585.2 Paid-in capital 1,772.9 1,672.9 Retained earnings 15,339.7 13,354.9 Total accumulated other comprehensive income 40.7 931.7 Total shareholders’ equity 18,231.6 17,038.6 Total liabilities and shareholders’ equity $ 23,558.9 $ 25,634.2 1 Consists of long-term debt. See Note 4 – Debt in our Annual Report for further discussion. See notes to condensed financial statements. CONDENSED STATEMENTS OF CASH FLOWS THE PROGRESSIVE CORPORATION (PARENT COMPANY) (millions) Years Ended December 31, 2021 2020 2019 Cash Flows From Operating Activities: Net income $ 3,350.9 $ 5,704.6 $ 3,970.3 Adjustments to reconcile net income to net cash provided by operating activities: Undistributed income from subsidiaries (674.9) (1,774.4) (1,821.3) Amortization of equity-based compensation 3.1 2.9 2.9 Changes in: Intercompany receivable 86.6 (20.2) (14.1) Accounts payable, accrued expenses, and other liabilities (311.6) 52.0 47.1 Income taxes 198.4 (52.2) 175.5 Other, net 59.0 40.4 (179.8) Net cash provided by operating activities 2,711.5 3,953.1 2,180.6 Cash Flows From Investing Activities: Additional investments in equity securities of consolidated subsidiaries (397.3) (27.1) (152.8) Acquisition of Protective Insurance Corporation (337.5) 0 0 Acquisition of additional shares of ARX Holding Corp. 0 (233.2) (5.4) (Paid to) received from investment subsidiary 2,519.6 (2,989.7) (253.1) Net cash provided by (used in) investing activities 1,784.8 (3,250.0) (411.3) Cash Flows From Financing Activities: Dividends paid to common shareholders (3,746.5) (1,551.0) (1,643.2) Dividends paid to preferred shareholders (26.8) (26.8) (26.8) Payments of debt (500.0) 0 0 Net proceeds from debt issuance 0 986.3 0 Acquisition of treasury shares for restricted stock tax liabilities (67.2) (68.7) (84.4) Acquisition of treasury shares acquired in open market (155.8) (42.9) (6.9) Loan to ARX Holding Corp. 0 0 (8.0) Net cash used in financing activities (4,496.3) (703.1) (1,769.3) Change in cash, cash equivalents, and restricted cash 0 0 0 Cash, cash equivalents, restricted cash - beginning of year 0 0 0 Cash, cash equivalents, restricted cash - end of year $ 0 $ 0 $ 0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 Note 1. Statements of Cash Flows — For the purpose of the Statements of Cash Flows, cash includes only bank demand deposits. The Progressive Corporation does not hold any cash but has unrestricted access to funds maintained in a non-insurance investment subsidiary to meet its holding company obligations; at December 31, 2021, 2020, and 2019, $4.2 billion, $6.2 billion, and $3.2 billion, respectively, of marketable securities were available in this subsidiary. For the years ended December 31, non-cash activity included the following: (millions) 2021 2020 2019 Common share dividends 1 $ 58.5 $ 2,694.5 $ 1,375.4 Preferred share dividends 1 13.4 13.4 0 Loan to ARX converted to capital contribution 0 225.0 0 Change in redemption value of Redeemable NCI 0 0 0.4 1 Declared but unpaid. See Note 14 - Dividends in the Annual Report for further discussion. For the years ended December 31, The Progressive Corporation paid the following: (millions) 2021 2020 2019 Income taxes $ 815.0 $ 1,411.0 $ 925.0 Interest 223.9 206.0 184.9 Note 2. Income Taxes — The Progressive Corporation files a consolidated federal income tax return with its subsidiaries and acts as an agent for the consolidated tax group when making payments to the Internal Revenue Service. The Progressive Corporation consolidated group’s net income taxes currently payable/recoverable are included in other liabilities/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Note 3. Debt — The information relating to debt is incorporated by reference from Note 4 – Debt in our Annual Report. Note 4. Employee Benefit Plans — The information relating to incentive compensation and deferred compensation plans is incorporated by reference from Note 9 – Employee Benefit Plans in our Annual Report. Note 5. Other Comprehensive Income — On the condensed Statements of Comprehensive Income, other comprehensive income (loss) represents activity of the subsidiaries of The Progressive Corporation and includes net unrealized gains (losses) on fixed-maturity securities, net unrealized losses on forecasted transactions, and foreign currency translation adjustments. Note 6. Dividends — The information relating to our dividend policy is incorporated by reference from Note 14 – Dividen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ll Directors' Restricted Stock Activity (Detail) - Non Employee Director Restricted Equity Award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 related to unvested equity awards</t>
        </is>
      </c>
      <c r="B4" s="7" t="n">
        <v>0.9</v>
      </c>
      <c r="C4" s="7" t="n">
        <v>0.9</v>
      </c>
      <c r="D4" s="7" t="n">
        <v>0.8</v>
      </c>
    </row>
    <row r="5">
      <c r="A5" s="3" t="inlineStr">
        <is>
          <t>Number of Shares</t>
        </is>
      </c>
    </row>
    <row r="6">
      <c r="A6" s="4" t="inlineStr">
        <is>
          <t>Beginning of year</t>
        </is>
      </c>
      <c r="B6" s="6" t="n">
        <v>39403</v>
      </c>
      <c r="C6" s="6" t="n">
        <v>38451</v>
      </c>
      <c r="D6" s="6" t="n">
        <v>41706</v>
      </c>
    </row>
    <row r="7">
      <c r="A7" s="3" t="inlineStr">
        <is>
          <t>Add (deduct):</t>
        </is>
      </c>
    </row>
    <row r="8">
      <c r="A8" s="4" t="inlineStr">
        <is>
          <t>Granted</t>
        </is>
      </c>
      <c r="B8" s="6" t="n">
        <v>29206</v>
      </c>
      <c r="C8" s="6" t="n">
        <v>39403</v>
      </c>
      <c r="D8" s="6" t="n">
        <v>38451</v>
      </c>
    </row>
    <row r="9">
      <c r="A9" s="4" t="inlineStr">
        <is>
          <t>Vested</t>
        </is>
      </c>
      <c r="B9" s="6" t="n">
        <v>-39403</v>
      </c>
      <c r="C9" s="6" t="n">
        <v>-38451</v>
      </c>
      <c r="D9" s="6" t="n">
        <v>-41706</v>
      </c>
    </row>
    <row r="10">
      <c r="A10" s="4" t="inlineStr">
        <is>
          <t>End of year</t>
        </is>
      </c>
      <c r="B10" s="6" t="n">
        <v>29206</v>
      </c>
      <c r="C10" s="6" t="n">
        <v>39403</v>
      </c>
      <c r="D10" s="6" t="n">
        <v>38451</v>
      </c>
    </row>
    <row r="11">
      <c r="A11" s="3" t="inlineStr">
        <is>
          <t>Weighted Average Grant Date Fair Value</t>
        </is>
      </c>
    </row>
    <row r="12">
      <c r="A12" s="4" t="inlineStr">
        <is>
          <t>Beginning of year</t>
        </is>
      </c>
      <c r="B12" s="9" t="n">
        <v>74.77</v>
      </c>
      <c r="C12" s="9" t="n">
        <v>73.43000000000001</v>
      </c>
      <c r="D12" s="9" t="n">
        <v>62.23</v>
      </c>
    </row>
    <row r="13">
      <c r="A13" s="4" t="inlineStr">
        <is>
          <t>Granted</t>
        </is>
      </c>
      <c r="B13" s="11" t="n">
        <v>105.16</v>
      </c>
      <c r="C13" s="11" t="n">
        <v>74.77</v>
      </c>
      <c r="D13" s="11" t="n">
        <v>73.43000000000001</v>
      </c>
    </row>
    <row r="14">
      <c r="A14" s="4" t="inlineStr">
        <is>
          <t>Vested</t>
        </is>
      </c>
      <c r="B14" s="11" t="n">
        <v>74.77</v>
      </c>
      <c r="C14" s="11" t="n">
        <v>73.43000000000001</v>
      </c>
      <c r="D14" s="11" t="n">
        <v>62.23</v>
      </c>
    </row>
    <row r="15">
      <c r="A15" s="4" t="inlineStr">
        <is>
          <t>End of year</t>
        </is>
      </c>
      <c r="B15" s="9" t="n">
        <v>105.16</v>
      </c>
      <c r="C15" s="9" t="n">
        <v>74.77</v>
      </c>
      <c r="D15" s="9" t="n">
        <v>73.43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s Held in Deferral Plan Irrevocable Grantor Trust Account (Detail) - USD ($) shares in Millions, $ in Millions</t>
        </is>
      </c>
      <c r="B1" s="2" t="inlineStr">
        <is>
          <t>Dec. 31, 2021</t>
        </is>
      </c>
      <c r="C1" s="2" t="inlineStr">
        <is>
          <t>Dec. 31, 2020</t>
        </is>
      </c>
    </row>
    <row r="2">
      <c r="A2" s="3" t="inlineStr">
        <is>
          <t>Share-based Compensation Arrangement by Share-based Payment Award [Line Items]</t>
        </is>
      </c>
    </row>
    <row r="3">
      <c r="A3" s="4" t="inlineStr">
        <is>
          <t>Assets held in Deferral Plan Irrevocable Grantor Trust account</t>
        </is>
      </c>
      <c r="B3" s="7" t="n">
        <v>326.2</v>
      </c>
      <c r="C3" s="7" t="n">
        <v>301.4</v>
      </c>
    </row>
    <row r="4">
      <c r="A4" s="4" t="inlineStr">
        <is>
          <t>Other Investment Funds</t>
        </is>
      </c>
    </row>
    <row r="5">
      <c r="A5" s="3" t="inlineStr">
        <is>
          <t>Share-based Compensation Arrangement by Share-based Payment Award [Line Items]</t>
        </is>
      </c>
    </row>
    <row r="6">
      <c r="A6" s="4" t="inlineStr">
        <is>
          <t>Assets held in Deferral Plan Irrevocable Grantor Trust account</t>
        </is>
      </c>
      <c r="B6" s="8" t="n">
        <v>189.1</v>
      </c>
      <c r="C6" s="8" t="n">
        <v>167.2</v>
      </c>
    </row>
    <row r="7">
      <c r="A7" s="4" t="inlineStr">
        <is>
          <t>Common equities | Progressive common shares</t>
        </is>
      </c>
    </row>
    <row r="8">
      <c r="A8" s="3" t="inlineStr">
        <is>
          <t>Share-based Compensation Arrangement by Share-based Payment Award [Line Items]</t>
        </is>
      </c>
    </row>
    <row r="9">
      <c r="A9" s="4" t="inlineStr">
        <is>
          <t>Assets held in Deferral Plan Irrevocable Grantor Trust account</t>
        </is>
      </c>
      <c r="B9" s="7" t="n">
        <v>137.1</v>
      </c>
      <c r="C9" s="7" t="n">
        <v>134.2</v>
      </c>
    </row>
    <row r="10">
      <c r="A10" s="4" t="inlineStr">
        <is>
          <t>Deferred Compensation Arrangement with Individual, Shares Authorized for Issuance</t>
        </is>
      </c>
      <c r="B10" s="8" t="n">
        <v>2.4</v>
      </c>
      <c r="C10" s="8"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shares in Millions,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Employee Benefits Disclosure [Line Items]</t>
        </is>
      </c>
    </row>
    <row r="4">
      <c r="A4" s="4" t="inlineStr">
        <is>
          <t>Minimum employment period for benefits</t>
        </is>
      </c>
      <c r="B4" s="4" t="inlineStr">
        <is>
          <t>30 days</t>
        </is>
      </c>
    </row>
    <row r="5">
      <c r="A5" s="4" t="inlineStr">
        <is>
          <t>Postemployment benefits liability</t>
        </is>
      </c>
      <c r="B5" s="7" t="n">
        <v>22.3</v>
      </c>
      <c r="C5" s="7" t="n">
        <v>24.1</v>
      </c>
    </row>
    <row r="6">
      <c r="A6" s="4" t="inlineStr">
        <is>
          <t>Compensation, Percentage</t>
        </is>
      </c>
      <c r="B6" s="4" t="inlineStr">
        <is>
          <t>100.00%</t>
        </is>
      </c>
    </row>
    <row r="7">
      <c r="A7" s="4" t="inlineStr">
        <is>
          <t>Employee Restricted Equity Awards</t>
        </is>
      </c>
    </row>
    <row r="8">
      <c r="A8" s="3" t="inlineStr">
        <is>
          <t>Employee Benefits Disclosure [Line Items]</t>
        </is>
      </c>
    </row>
    <row r="9">
      <c r="A9" s="4" t="inlineStr">
        <is>
          <t>Aggregate fair value of the restricted equity awards that vested during the period</t>
        </is>
      </c>
      <c r="B9" s="7" t="n">
        <v>139.1</v>
      </c>
      <c r="C9" s="8" t="n">
        <v>148.9</v>
      </c>
      <c r="D9" s="7" t="n">
        <v>191.6</v>
      </c>
    </row>
    <row r="10">
      <c r="A10" s="4" t="inlineStr">
        <is>
          <t>Non Employee Director Restricted Equity Awards</t>
        </is>
      </c>
    </row>
    <row r="11">
      <c r="A11" s="3" t="inlineStr">
        <is>
          <t>Employee Benefits Disclosure [Line Items]</t>
        </is>
      </c>
    </row>
    <row r="12">
      <c r="A12" s="4" t="inlineStr">
        <is>
          <t>Vesting period of grants to date</t>
        </is>
      </c>
      <c r="B12" s="4" t="inlineStr">
        <is>
          <t>11 months</t>
        </is>
      </c>
    </row>
    <row r="13">
      <c r="A13" s="4" t="inlineStr">
        <is>
          <t>Total pretax intrinsic value of options exercised and restricted stock vested</t>
        </is>
      </c>
      <c r="B13" s="7" t="n">
        <v>3.8</v>
      </c>
      <c r="C13" s="5" t="n">
        <v>3</v>
      </c>
      <c r="D13" s="5" t="n">
        <v>3</v>
      </c>
    </row>
    <row r="14">
      <c r="A14" s="4" t="inlineStr">
        <is>
          <t>Executive Deferred Compensation Plan</t>
        </is>
      </c>
    </row>
    <row r="15">
      <c r="A15" s="3" t="inlineStr">
        <is>
          <t>Employee Benefits Disclosure [Line Items]</t>
        </is>
      </c>
    </row>
    <row r="16">
      <c r="A16" s="4" t="inlineStr">
        <is>
          <t>Common shares reserved for issuance under executive deferred compensation plan</t>
        </is>
      </c>
      <c r="B16" s="8" t="n">
        <v>11.1</v>
      </c>
    </row>
    <row r="17">
      <c r="A17" s="4" t="inlineStr">
        <is>
          <t>2017 Directors Equity Incentive Plan | Non Employee Director Restricted Equity Awards</t>
        </is>
      </c>
    </row>
    <row r="18">
      <c r="A18" s="3" t="inlineStr">
        <is>
          <t>Employee Benefits Disclosure [Line Items]</t>
        </is>
      </c>
    </row>
    <row r="19">
      <c r="A19" s="4" t="inlineStr">
        <is>
          <t>Shares authorized</t>
        </is>
      </c>
      <c r="E19" s="8" t="n">
        <v>0.5</v>
      </c>
    </row>
    <row r="20">
      <c r="A20" s="4" t="inlineStr">
        <is>
          <t>Equity Incentive Plan Twenty Fifteen</t>
        </is>
      </c>
    </row>
    <row r="21">
      <c r="A21" s="3" t="inlineStr">
        <is>
          <t>Employee Benefits Disclosure [Line Items]</t>
        </is>
      </c>
    </row>
    <row r="22">
      <c r="A22" s="4" t="inlineStr">
        <is>
          <t>Shares authorized</t>
        </is>
      </c>
      <c r="B22" s="6" t="n">
        <v>17</v>
      </c>
    </row>
    <row r="23">
      <c r="A23" s="4" t="inlineStr">
        <is>
          <t>Performance Based Restricted Equity Awards | Insurance Operating Results | Lower Limit</t>
        </is>
      </c>
    </row>
    <row r="24">
      <c r="A24" s="3" t="inlineStr">
        <is>
          <t>Employee Benefits Disclosure [Line Items]</t>
        </is>
      </c>
    </row>
    <row r="25">
      <c r="A25" s="4" t="inlineStr">
        <is>
          <t>Performance-based awards granted vesting percentage of the award amount</t>
        </is>
      </c>
      <c r="B25" s="4" t="inlineStr">
        <is>
          <t>0.00%</t>
        </is>
      </c>
      <c r="C25" s="4" t="inlineStr">
        <is>
          <t>0.00%</t>
        </is>
      </c>
      <c r="D25" s="4" t="inlineStr">
        <is>
          <t>0.00%</t>
        </is>
      </c>
    </row>
    <row r="26">
      <c r="A26" s="4" t="inlineStr">
        <is>
          <t>Performance Based Restricted Equity Awards | Insurance Operating Results | Upper Limit</t>
        </is>
      </c>
    </row>
    <row r="27">
      <c r="A27" s="3" t="inlineStr">
        <is>
          <t>Employee Benefits Disclosure [Line Items]</t>
        </is>
      </c>
    </row>
    <row r="28">
      <c r="A28" s="4" t="inlineStr">
        <is>
          <t>Performance-based awards granted vesting percentage of the award amount</t>
        </is>
      </c>
      <c r="B28" s="4" t="inlineStr">
        <is>
          <t>250.00%</t>
        </is>
      </c>
      <c r="C28" s="4" t="inlineStr">
        <is>
          <t>250.00%</t>
        </is>
      </c>
      <c r="D28" s="4" t="inlineStr">
        <is>
          <t>250.00%</t>
        </is>
      </c>
    </row>
    <row r="29">
      <c r="A29" s="4" t="inlineStr">
        <is>
          <t>Performance Based Restricted Equity Awards | Investment Results | Lower Limit</t>
        </is>
      </c>
    </row>
    <row r="30">
      <c r="A30" s="3" t="inlineStr">
        <is>
          <t>Employee Benefits Disclosure [Line Items]</t>
        </is>
      </c>
    </row>
    <row r="31">
      <c r="A31" s="4" t="inlineStr">
        <is>
          <t>Performance-based awards granted vesting percentage of the award amount</t>
        </is>
      </c>
      <c r="B31" s="4" t="inlineStr">
        <is>
          <t>0.00%</t>
        </is>
      </c>
      <c r="C31" s="4" t="inlineStr">
        <is>
          <t>0.00%</t>
        </is>
      </c>
      <c r="D31" s="4" t="inlineStr">
        <is>
          <t>0.00%</t>
        </is>
      </c>
    </row>
    <row r="32">
      <c r="A32" s="4" t="inlineStr">
        <is>
          <t>Performance Based Restricted Equity Awards | Investment Results | Upper Limit</t>
        </is>
      </c>
    </row>
    <row r="33">
      <c r="A33" s="3" t="inlineStr">
        <is>
          <t>Employee Benefits Disclosure [Line Items]</t>
        </is>
      </c>
    </row>
    <row r="34">
      <c r="A34" s="4" t="inlineStr">
        <is>
          <t>Performance-based awards granted vesting percentage of the award amount</t>
        </is>
      </c>
      <c r="B34" s="4" t="inlineStr">
        <is>
          <t>200.00%</t>
        </is>
      </c>
      <c r="C34" s="4" t="inlineStr">
        <is>
          <t>200.00%</t>
        </is>
      </c>
      <c r="D34" s="4" t="inlineStr">
        <is>
          <t>200.00%</t>
        </is>
      </c>
    </row>
    <row r="35">
      <c r="A35" s="4" t="inlineStr">
        <is>
          <t>Defined Contribution Pension Plan 401k</t>
        </is>
      </c>
    </row>
    <row r="36">
      <c r="A36" s="3" t="inlineStr">
        <is>
          <t>Employee Benefits Disclosure [Line Items]</t>
        </is>
      </c>
    </row>
    <row r="37">
      <c r="A37" s="4" t="inlineStr">
        <is>
          <t>Matching contributions</t>
        </is>
      </c>
      <c r="B37" s="7" t="n">
        <v>159.2</v>
      </c>
      <c r="C37" s="7" t="n">
        <v>131.2</v>
      </c>
      <c r="D37" s="7" t="n">
        <v>120.8</v>
      </c>
    </row>
    <row r="38">
      <c r="A38" s="4" t="inlineStr">
        <is>
          <t>Defined Contribution Pension Plan 401k | Upper Limit</t>
        </is>
      </c>
    </row>
    <row r="39">
      <c r="A39" s="3" t="inlineStr">
        <is>
          <t>Employee Benefits Disclosure [Line Items]</t>
        </is>
      </c>
    </row>
    <row r="40">
      <c r="A40" s="4" t="inlineStr">
        <is>
          <t>Matching contribution to defined contribution pension plan</t>
        </is>
      </c>
      <c r="B40" s="4" t="inlineStr">
        <is>
          <t>6.00%</t>
        </is>
      </c>
    </row>
    <row r="41">
      <c r="A41" s="4" t="inlineStr">
        <is>
          <t>Cash [Member]</t>
        </is>
      </c>
    </row>
    <row r="42">
      <c r="A42" s="3" t="inlineStr">
        <is>
          <t>Employee Benefits Disclosure [Line Items]</t>
        </is>
      </c>
    </row>
    <row r="43">
      <c r="A43" s="4" t="inlineStr">
        <is>
          <t>Compensation, Percentage</t>
        </is>
      </c>
      <c r="B43" s="4" t="inlineStr">
        <is>
          <t>40.00%</t>
        </is>
      </c>
    </row>
    <row r="44">
      <c r="A44" s="4" t="inlineStr">
        <is>
          <t>Non Employee Director Restricted Equity Awards</t>
        </is>
      </c>
    </row>
    <row r="45">
      <c r="A45" s="3" t="inlineStr">
        <is>
          <t>Employee Benefits Disclosure [Line Items]</t>
        </is>
      </c>
    </row>
    <row r="46">
      <c r="A46" s="4" t="inlineStr">
        <is>
          <t>Compensation, Percentage</t>
        </is>
      </c>
      <c r="B46" s="4" t="inlineStr">
        <is>
          <t>60.00%</t>
        </is>
      </c>
    </row>
    <row r="47">
      <c r="A47" s="4" t="inlineStr">
        <is>
          <t>Vesting tranche one | Employee Restricted Equity Awards</t>
        </is>
      </c>
    </row>
    <row r="48">
      <c r="A48" s="3" t="inlineStr">
        <is>
          <t>Employee Benefits Disclosure [Line Items]</t>
        </is>
      </c>
    </row>
    <row r="49">
      <c r="A49" s="4" t="inlineStr">
        <is>
          <t>Vesting period of grants to date</t>
        </is>
      </c>
      <c r="B49" s="4" t="inlineStr">
        <is>
          <t>3 years</t>
        </is>
      </c>
    </row>
    <row r="50">
      <c r="A50" s="4" t="inlineStr">
        <is>
          <t>Vesting tranche two | Employee Restricted Equity Awards</t>
        </is>
      </c>
    </row>
    <row r="51">
      <c r="A51" s="3" t="inlineStr">
        <is>
          <t>Employee Benefits Disclosure [Line Items]</t>
        </is>
      </c>
    </row>
    <row r="52">
      <c r="A52" s="4" t="inlineStr">
        <is>
          <t>Vesting period of grants to date</t>
        </is>
      </c>
      <c r="B52" s="4" t="inlineStr">
        <is>
          <t>4 years</t>
        </is>
      </c>
    </row>
    <row r="53">
      <c r="A53" s="4" t="inlineStr">
        <is>
          <t>Vesting tranche three | Employee Restricted Equity Awards</t>
        </is>
      </c>
    </row>
    <row r="54">
      <c r="A54" s="3" t="inlineStr">
        <is>
          <t>Employee Benefits Disclosure [Line Items]</t>
        </is>
      </c>
    </row>
    <row r="55">
      <c r="A55" s="4" t="inlineStr">
        <is>
          <t>Vesting period of grants to date</t>
        </is>
      </c>
      <c r="B55" s="4" t="inlineStr">
        <is>
          <t>5 years</t>
        </is>
      </c>
    </row>
    <row r="56">
      <c r="A56" s="4" t="inlineStr">
        <is>
          <t>Common equities</t>
        </is>
      </c>
    </row>
    <row r="57">
      <c r="A57" s="3" t="inlineStr">
        <is>
          <t>Employee Benefits Disclosure [Line Items]</t>
        </is>
      </c>
    </row>
    <row r="58">
      <c r="A58" s="4" t="inlineStr">
        <is>
          <t>Employee Stock Ownership Plan Shares held</t>
        </is>
      </c>
      <c r="B58" s="8" t="n">
        <v>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Resul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47702</v>
      </c>
      <c r="C4" s="7" t="n">
        <v>42658.1</v>
      </c>
      <c r="D4" s="7" t="n">
        <v>39022.3</v>
      </c>
    </row>
    <row r="5">
      <c r="A5" s="4" t="inlineStr">
        <is>
          <t>Pretax Profit (Loss)</t>
        </is>
      </c>
      <c r="B5" s="6" t="n">
        <v>4210</v>
      </c>
      <c r="C5" s="8" t="n">
        <v>7173.2</v>
      </c>
      <c r="D5" s="8" t="n">
        <v>5160.3</v>
      </c>
    </row>
    <row r="6">
      <c r="A6" s="4" t="inlineStr">
        <is>
          <t>Amortization of intangible assets</t>
        </is>
      </c>
      <c r="B6" s="8" t="n">
        <v>57.7</v>
      </c>
      <c r="C6" s="8" t="n">
        <v>56.9</v>
      </c>
      <c r="D6" s="8" t="n">
        <v>66.3</v>
      </c>
    </row>
    <row r="7">
      <c r="A7" s="4" t="inlineStr">
        <is>
          <t>Personal Lines Segment | Agency Channel | Underwriting Operations</t>
        </is>
      </c>
    </row>
    <row r="8">
      <c r="A8" s="3" t="inlineStr">
        <is>
          <t>Segment Reporting Information [Line Items]</t>
        </is>
      </c>
    </row>
    <row r="9">
      <c r="A9" s="4" t="inlineStr">
        <is>
          <t>Revenues</t>
        </is>
      </c>
      <c r="B9" s="6" t="n">
        <v>16881</v>
      </c>
      <c r="C9" s="8" t="n">
        <v>15789.5</v>
      </c>
      <c r="D9" s="8" t="n">
        <v>14904.1</v>
      </c>
    </row>
    <row r="10">
      <c r="A10" s="4" t="inlineStr">
        <is>
          <t>Pretax Profit (Loss)</t>
        </is>
      </c>
      <c r="B10" s="8" t="n">
        <v>992.1</v>
      </c>
      <c r="C10" s="8" t="n">
        <v>2236.5</v>
      </c>
      <c r="D10" s="8" t="n">
        <v>1673.2</v>
      </c>
    </row>
    <row r="11">
      <c r="A11" s="4" t="inlineStr">
        <is>
          <t>Personal Lines Segment | Direct Channel | Underwriting Operations</t>
        </is>
      </c>
    </row>
    <row r="12">
      <c r="A12" s="3" t="inlineStr">
        <is>
          <t>Segment Reporting Information [Line Items]</t>
        </is>
      </c>
    </row>
    <row r="13">
      <c r="A13" s="4" t="inlineStr">
        <is>
          <t>Revenues</t>
        </is>
      </c>
      <c r="B13" s="8" t="n">
        <v>18492.3</v>
      </c>
      <c r="C13" s="8" t="n">
        <v>16830.6</v>
      </c>
      <c r="D13" s="8" t="n">
        <v>15305.9</v>
      </c>
    </row>
    <row r="14">
      <c r="A14" s="4" t="inlineStr">
        <is>
          <t>Pretax Profit (Loss)</t>
        </is>
      </c>
      <c r="B14" s="8" t="n">
        <v>619.2</v>
      </c>
      <c r="C14" s="8" t="n">
        <v>2076.5</v>
      </c>
      <c r="D14" s="8" t="n">
        <v>1181.4</v>
      </c>
    </row>
    <row r="15">
      <c r="A15" s="4" t="inlineStr">
        <is>
          <t>Operating Segments | Underwriting Operations</t>
        </is>
      </c>
    </row>
    <row r="16">
      <c r="A16" s="3" t="inlineStr">
        <is>
          <t>Segment Reporting Information [Line Items]</t>
        </is>
      </c>
    </row>
    <row r="17">
      <c r="A17" s="4" t="inlineStr">
        <is>
          <t>Revenues</t>
        </is>
      </c>
      <c r="B17" s="8" t="n">
        <v>44368.7</v>
      </c>
      <c r="C17" s="8" t="n">
        <v>39261.6</v>
      </c>
      <c r="D17" s="8" t="n">
        <v>36192.4</v>
      </c>
    </row>
    <row r="18">
      <c r="A18" s="4" t="inlineStr">
        <is>
          <t>Pretax Profit (Loss)</t>
        </is>
      </c>
      <c r="B18" s="8" t="n">
        <v>2065.4</v>
      </c>
      <c r="C18" s="8" t="n">
        <v>4822.7</v>
      </c>
      <c r="D18" s="8" t="n">
        <v>3287.3</v>
      </c>
    </row>
    <row r="19">
      <c r="A19" s="4" t="inlineStr">
        <is>
          <t>Operating Segments | Personal Lines Segment | Underwriting Operations</t>
        </is>
      </c>
    </row>
    <row r="20">
      <c r="A20" s="3" t="inlineStr">
        <is>
          <t>Segment Reporting Information [Line Items]</t>
        </is>
      </c>
    </row>
    <row r="21">
      <c r="A21" s="4" t="inlineStr">
        <is>
          <t>Revenues</t>
        </is>
      </c>
      <c r="B21" s="8" t="n">
        <v>35373.3</v>
      </c>
      <c r="C21" s="8" t="n">
        <v>32620.1</v>
      </c>
      <c r="D21" s="6" t="n">
        <v>30210</v>
      </c>
    </row>
    <row r="22">
      <c r="A22" s="4" t="inlineStr">
        <is>
          <t>Pretax Profit (Loss)</t>
        </is>
      </c>
      <c r="B22" s="7" t="n">
        <v>1611.3</v>
      </c>
      <c r="C22" s="5" t="n">
        <v>4313</v>
      </c>
      <c r="D22" s="7" t="n">
        <v>2854.6</v>
      </c>
    </row>
    <row r="23">
      <c r="A23" s="4" t="inlineStr">
        <is>
          <t>Personal auto insurance percentage of the total personal lines segment net premiums earned</t>
        </is>
      </c>
      <c r="B23" s="4" t="inlineStr">
        <is>
          <t>94.00%</t>
        </is>
      </c>
      <c r="C23" s="4" t="inlineStr">
        <is>
          <t>94.00%</t>
        </is>
      </c>
      <c r="D23" s="4" t="inlineStr">
        <is>
          <t>94.00%</t>
        </is>
      </c>
    </row>
    <row r="24">
      <c r="A24" s="4" t="inlineStr">
        <is>
          <t>Operating Segments | Commercial Lines Segment | Underwriting Operations</t>
        </is>
      </c>
    </row>
    <row r="25">
      <c r="A25" s="3" t="inlineStr">
        <is>
          <t>Segment Reporting Information [Line Items]</t>
        </is>
      </c>
    </row>
    <row r="26">
      <c r="A26" s="4" t="inlineStr">
        <is>
          <t>Revenues</t>
        </is>
      </c>
      <c r="B26" s="7" t="n">
        <v>6945.2</v>
      </c>
      <c r="C26" s="7" t="n">
        <v>4875.8</v>
      </c>
      <c r="D26" s="7" t="n">
        <v>4427.6</v>
      </c>
    </row>
    <row r="27">
      <c r="A27" s="4" t="inlineStr">
        <is>
          <t>Pretax Profit (Loss)</t>
        </is>
      </c>
      <c r="B27" s="8" t="n">
        <v>767.8</v>
      </c>
      <c r="C27" s="8" t="n">
        <v>634.8</v>
      </c>
      <c r="D27" s="8" t="n">
        <v>458.8</v>
      </c>
    </row>
    <row r="28">
      <c r="A28" s="4" t="inlineStr">
        <is>
          <t>Operating Segments | Property Segment | Underwriting Operations</t>
        </is>
      </c>
    </row>
    <row r="29">
      <c r="A29" s="3" t="inlineStr">
        <is>
          <t>Segment Reporting Information [Line Items]</t>
        </is>
      </c>
    </row>
    <row r="30">
      <c r="A30" s="4" t="inlineStr">
        <is>
          <t>Revenues</t>
        </is>
      </c>
      <c r="B30" s="8" t="n">
        <v>2042.5</v>
      </c>
      <c r="C30" s="8" t="n">
        <v>1765.7</v>
      </c>
      <c r="D30" s="8" t="n">
        <v>1554.8</v>
      </c>
    </row>
    <row r="31">
      <c r="A31" s="4" t="inlineStr">
        <is>
          <t>Pretax Profit (Loss)</t>
        </is>
      </c>
      <c r="B31" s="8" t="n">
        <v>-312.3</v>
      </c>
      <c r="C31" s="8" t="n">
        <v>-125.1</v>
      </c>
      <c r="D31" s="8" t="n">
        <v>-26.1</v>
      </c>
    </row>
    <row r="32">
      <c r="A32" s="4" t="inlineStr">
        <is>
          <t>Amortization of intangible assets</t>
        </is>
      </c>
      <c r="B32" s="8" t="n">
        <v>56.6</v>
      </c>
      <c r="C32" s="8" t="n">
        <v>56.9</v>
      </c>
      <c r="D32" s="8" t="n">
        <v>66.3</v>
      </c>
    </row>
    <row r="33">
      <c r="A33" s="4" t="inlineStr">
        <is>
          <t>Operating Segments | Other Indemnity | Underwriting Operations</t>
        </is>
      </c>
    </row>
    <row r="34">
      <c r="A34" s="3" t="inlineStr">
        <is>
          <t>Segment Reporting Information [Line Items]</t>
        </is>
      </c>
    </row>
    <row r="35">
      <c r="A35" s="4" t="inlineStr">
        <is>
          <t>Revenues</t>
        </is>
      </c>
      <c r="B35" s="8" t="n">
        <v>7.7</v>
      </c>
      <c r="C35" s="6" t="n">
        <v>0</v>
      </c>
      <c r="D35" s="6" t="n">
        <v>0</v>
      </c>
    </row>
    <row r="36">
      <c r="A36" s="4" t="inlineStr">
        <is>
          <t>Pretax Profit (Loss)</t>
        </is>
      </c>
      <c r="B36" s="8" t="n">
        <v>-1.4</v>
      </c>
      <c r="C36" s="6" t="n">
        <v>0</v>
      </c>
      <c r="D36" s="6" t="n">
        <v>0</v>
      </c>
    </row>
    <row r="37">
      <c r="A37" s="4" t="inlineStr">
        <is>
          <t>Segment Reconciling Items | Investments</t>
        </is>
      </c>
    </row>
    <row r="38">
      <c r="A38" s="3" t="inlineStr">
        <is>
          <t>Segment Reporting Information [Line Items]</t>
        </is>
      </c>
    </row>
    <row r="39">
      <c r="A39" s="4" t="inlineStr">
        <is>
          <t>Revenues</t>
        </is>
      </c>
      <c r="B39" s="8" t="n">
        <v>2370.1</v>
      </c>
      <c r="C39" s="8" t="n">
        <v>2566.6</v>
      </c>
      <c r="D39" s="8" t="n">
        <v>2071.2</v>
      </c>
    </row>
    <row r="40">
      <c r="A40" s="4" t="inlineStr">
        <is>
          <t>Pretax Profit (Loss)</t>
        </is>
      </c>
      <c r="B40" s="8" t="n">
        <v>2344.6</v>
      </c>
      <c r="C40" s="8" t="n">
        <v>2546.6</v>
      </c>
      <c r="D40" s="8" t="n">
        <v>2046.6</v>
      </c>
    </row>
    <row r="41">
      <c r="A41" s="4" t="inlineStr">
        <is>
          <t>Segment Reconciling Items | Interest Expense</t>
        </is>
      </c>
    </row>
    <row r="42">
      <c r="A42" s="3" t="inlineStr">
        <is>
          <t>Segment Reporting Information [Line Items]</t>
        </is>
      </c>
    </row>
    <row r="43">
      <c r="A43" s="4" t="inlineStr">
        <is>
          <t>Pretax Profit (Loss)</t>
        </is>
      </c>
      <c r="B43" s="8" t="n">
        <v>-218.6</v>
      </c>
      <c r="C43" s="6" t="n">
        <v>-217</v>
      </c>
      <c r="D43" s="8" t="n">
        <v>-189.7</v>
      </c>
    </row>
    <row r="44">
      <c r="A44" s="4" t="inlineStr">
        <is>
          <t>Segment Reconciling Items | Fees And Other Revenues</t>
        </is>
      </c>
    </row>
    <row r="45">
      <c r="A45" s="3" t="inlineStr">
        <is>
          <t>Segment Reporting Information [Line Items]</t>
        </is>
      </c>
    </row>
    <row r="46">
      <c r="A46" s="4" t="inlineStr">
        <is>
          <t>Revenues</t>
        </is>
      </c>
      <c r="B46" s="8" t="n">
        <v>691.8</v>
      </c>
      <c r="C46" s="8" t="n">
        <v>603.5</v>
      </c>
      <c r="D46" s="8" t="n">
        <v>563.7</v>
      </c>
    </row>
    <row r="47">
      <c r="A47" s="4" t="inlineStr">
        <is>
          <t>Segment Reconciling Items | Service Businesses</t>
        </is>
      </c>
    </row>
    <row r="48">
      <c r="A48" s="3" t="inlineStr">
        <is>
          <t>Segment Reporting Information [Line Items]</t>
        </is>
      </c>
    </row>
    <row r="49">
      <c r="A49" s="4" t="inlineStr">
        <is>
          <t>Revenues</t>
        </is>
      </c>
      <c r="B49" s="8" t="n">
        <v>271.4</v>
      </c>
      <c r="C49" s="8" t="n">
        <v>226.4</v>
      </c>
      <c r="D49" s="6" t="n">
        <v>195</v>
      </c>
    </row>
    <row r="50">
      <c r="A50" s="4" t="inlineStr">
        <is>
          <t>Pretax Profit (Loss)</t>
        </is>
      </c>
      <c r="B50" s="7" t="n">
        <v>18.6</v>
      </c>
      <c r="C50" s="7" t="n">
        <v>20.9</v>
      </c>
      <c r="D50" s="7" t="n">
        <v>1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Underwriting Margins and Combined Ratios for our Underwriting Operations (Details) - Underwriting Operations</t>
        </is>
      </c>
      <c r="B1" s="2" t="inlineStr">
        <is>
          <t>12 Months Ended</t>
        </is>
      </c>
    </row>
    <row r="2">
      <c r="B2" s="2" t="inlineStr">
        <is>
          <t>Dec. 31, 2021</t>
        </is>
      </c>
      <c r="C2" s="2" t="inlineStr">
        <is>
          <t>Dec. 31, 2020</t>
        </is>
      </c>
      <c r="D2" s="2" t="inlineStr">
        <is>
          <t>Dec. 31, 2019</t>
        </is>
      </c>
    </row>
    <row r="3">
      <c r="A3" s="4" t="inlineStr">
        <is>
          <t>Personal Lines Segment | Agency Channel</t>
        </is>
      </c>
    </row>
    <row r="4">
      <c r="A4" s="3" t="inlineStr">
        <is>
          <t>Segment Reporting Information [Line Items]</t>
        </is>
      </c>
    </row>
    <row r="5">
      <c r="A5" s="4" t="inlineStr">
        <is>
          <t>Underwriting Margin</t>
        </is>
      </c>
      <c r="B5" s="4" t="inlineStr">
        <is>
          <t>5.90%</t>
        </is>
      </c>
      <c r="C5" s="4" t="inlineStr">
        <is>
          <t>14.20%</t>
        </is>
      </c>
      <c r="D5" s="4" t="inlineStr">
        <is>
          <t>11.20%</t>
        </is>
      </c>
    </row>
    <row r="6">
      <c r="A6" s="4" t="inlineStr">
        <is>
          <t>Combined Ratio</t>
        </is>
      </c>
      <c r="B6" s="4" t="inlineStr">
        <is>
          <t>94.10%</t>
        </is>
      </c>
      <c r="C6" s="4" t="inlineStr">
        <is>
          <t>85.80%</t>
        </is>
      </c>
      <c r="D6" s="4" t="inlineStr">
        <is>
          <t>88.80%</t>
        </is>
      </c>
    </row>
    <row r="7">
      <c r="A7" s="4" t="inlineStr">
        <is>
          <t>Personal Lines Segment | Direct Channel</t>
        </is>
      </c>
    </row>
    <row r="8">
      <c r="A8" s="3" t="inlineStr">
        <is>
          <t>Segment Reporting Information [Line Items]</t>
        </is>
      </c>
    </row>
    <row r="9">
      <c r="A9" s="4" t="inlineStr">
        <is>
          <t>Underwriting Margin</t>
        </is>
      </c>
      <c r="B9" s="4" t="inlineStr">
        <is>
          <t>3.40%</t>
        </is>
      </c>
      <c r="C9" s="4" t="inlineStr">
        <is>
          <t>12.30%</t>
        </is>
      </c>
      <c r="D9" s="4" t="inlineStr">
        <is>
          <t>7.70%</t>
        </is>
      </c>
    </row>
    <row r="10">
      <c r="A10" s="4" t="inlineStr">
        <is>
          <t>Combined Ratio</t>
        </is>
      </c>
      <c r="B10" s="4" t="inlineStr">
        <is>
          <t>96.60%</t>
        </is>
      </c>
      <c r="C10" s="4" t="inlineStr">
        <is>
          <t>87.70%</t>
        </is>
      </c>
      <c r="D10" s="4" t="inlineStr">
        <is>
          <t>92.30%</t>
        </is>
      </c>
    </row>
    <row r="11">
      <c r="A11" s="4" t="inlineStr">
        <is>
          <t>Operating Segments</t>
        </is>
      </c>
    </row>
    <row r="12">
      <c r="A12" s="3" t="inlineStr">
        <is>
          <t>Segment Reporting Information [Line Items]</t>
        </is>
      </c>
    </row>
    <row r="13">
      <c r="A13" s="4" t="inlineStr">
        <is>
          <t>Underwriting Margin</t>
        </is>
      </c>
      <c r="B13" s="4" t="inlineStr">
        <is>
          <t>4.70%</t>
        </is>
      </c>
      <c r="C13" s="4" t="inlineStr">
        <is>
          <t>12.30%</t>
        </is>
      </c>
      <c r="D13" s="4" t="inlineStr">
        <is>
          <t>9.10%</t>
        </is>
      </c>
    </row>
    <row r="14">
      <c r="A14" s="4" t="inlineStr">
        <is>
          <t>Combined Ratio</t>
        </is>
      </c>
      <c r="B14" s="4" t="inlineStr">
        <is>
          <t>95.30%</t>
        </is>
      </c>
      <c r="C14" s="4" t="inlineStr">
        <is>
          <t>87.70%</t>
        </is>
      </c>
      <c r="D14" s="4" t="inlineStr">
        <is>
          <t>90.90%</t>
        </is>
      </c>
    </row>
    <row r="15">
      <c r="A15" s="4" t="inlineStr">
        <is>
          <t>Operating Segments | Personal Lines Segment</t>
        </is>
      </c>
    </row>
    <row r="16">
      <c r="A16" s="3" t="inlineStr">
        <is>
          <t>Segment Reporting Information [Line Items]</t>
        </is>
      </c>
    </row>
    <row r="17">
      <c r="A17" s="4" t="inlineStr">
        <is>
          <t>Underwriting Margin</t>
        </is>
      </c>
      <c r="B17" s="4" t="inlineStr">
        <is>
          <t>4.60%</t>
        </is>
      </c>
      <c r="C17" s="4" t="inlineStr">
        <is>
          <t>13.20%</t>
        </is>
      </c>
      <c r="D17" s="4" t="inlineStr">
        <is>
          <t>9.50%</t>
        </is>
      </c>
    </row>
    <row r="18">
      <c r="A18" s="4" t="inlineStr">
        <is>
          <t>Combined Ratio</t>
        </is>
      </c>
      <c r="B18" s="4" t="inlineStr">
        <is>
          <t>95.40%</t>
        </is>
      </c>
      <c r="C18" s="4" t="inlineStr">
        <is>
          <t>86.80%</t>
        </is>
      </c>
      <c r="D18" s="4" t="inlineStr">
        <is>
          <t>90.50%</t>
        </is>
      </c>
    </row>
    <row r="19">
      <c r="A19" s="4" t="inlineStr">
        <is>
          <t>Operating Segments | Commercial Lines Segment</t>
        </is>
      </c>
    </row>
    <row r="20">
      <c r="A20" s="3" t="inlineStr">
        <is>
          <t>Segment Reporting Information [Line Items]</t>
        </is>
      </c>
    </row>
    <row r="21">
      <c r="A21" s="4" t="inlineStr">
        <is>
          <t>Underwriting Margin</t>
        </is>
      </c>
      <c r="B21" s="4" t="inlineStr">
        <is>
          <t>11.10%</t>
        </is>
      </c>
      <c r="C21" s="4" t="inlineStr">
        <is>
          <t>13.00%</t>
        </is>
      </c>
      <c r="D21" s="4" t="inlineStr">
        <is>
          <t>10.40%</t>
        </is>
      </c>
    </row>
    <row r="22">
      <c r="A22" s="4" t="inlineStr">
        <is>
          <t>Combined Ratio</t>
        </is>
      </c>
      <c r="B22" s="4" t="inlineStr">
        <is>
          <t>88.90%</t>
        </is>
      </c>
      <c r="C22" s="4" t="inlineStr">
        <is>
          <t>87.00%</t>
        </is>
      </c>
      <c r="D22" s="4" t="inlineStr">
        <is>
          <t>89.60%</t>
        </is>
      </c>
    </row>
    <row r="23">
      <c r="A23" s="4" t="inlineStr">
        <is>
          <t>Operating Segments | Property Segment</t>
        </is>
      </c>
    </row>
    <row r="24">
      <c r="A24" s="3" t="inlineStr">
        <is>
          <t>Segment Reporting Information [Line Items]</t>
        </is>
      </c>
    </row>
    <row r="25">
      <c r="A25" s="4" t="inlineStr">
        <is>
          <t>Underwriting Margin</t>
        </is>
      </c>
      <c r="B25" s="4" t="inlineStr">
        <is>
          <t>(15.30%)</t>
        </is>
      </c>
      <c r="C25" s="4" t="inlineStr">
        <is>
          <t>(7.10%)</t>
        </is>
      </c>
      <c r="D25" s="4" t="inlineStr">
        <is>
          <t>(1.70%)</t>
        </is>
      </c>
    </row>
    <row r="26">
      <c r="A26" s="4" t="inlineStr">
        <is>
          <t>Combined Ratio</t>
        </is>
      </c>
      <c r="B26" s="4" t="inlineStr">
        <is>
          <t>115.30%</t>
        </is>
      </c>
      <c r="C26" s="4" t="inlineStr">
        <is>
          <t>107.10%</t>
        </is>
      </c>
      <c r="D26" s="4" t="inlineStr">
        <is>
          <t>101.70%</t>
        </is>
      </c>
    </row>
    <row r="27">
      <c r="A27" s="4" t="inlineStr">
        <is>
          <t>Combined ratio amortization points</t>
        </is>
      </c>
      <c r="B27" s="10" t="n">
        <v>0.028</v>
      </c>
      <c r="C27" s="10" t="n">
        <v>0.032</v>
      </c>
      <c r="D27" s="10" t="n">
        <v>0.0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1USD ($)Entity</t>
        </is>
      </c>
      <c r="C2" s="2" t="inlineStr">
        <is>
          <t>Dec. 31, 2020USD ($)</t>
        </is>
      </c>
      <c r="D2" s="2" t="inlineStr">
        <is>
          <t>Dec. 31, 2019USD ($)</t>
        </is>
      </c>
    </row>
    <row r="3">
      <c r="A3" s="3" t="inlineStr">
        <is>
          <t>Segment Reporting Information [Line Items]</t>
        </is>
      </c>
    </row>
    <row r="4">
      <c r="A4" s="4" t="inlineStr">
        <is>
          <t>Depreciation | $</t>
        </is>
      </c>
      <c r="B4" s="7" t="n">
        <v>279.7</v>
      </c>
      <c r="C4" s="7" t="n">
        <v>274.9</v>
      </c>
      <c r="D4" s="7" t="n">
        <v>239.8</v>
      </c>
    </row>
    <row r="5">
      <c r="A5" s="4" t="inlineStr">
        <is>
          <t>Operating Segments | Personal Lines Segment | Agency Channel | Lower Limit</t>
        </is>
      </c>
    </row>
    <row r="6">
      <c r="A6" s="3" t="inlineStr">
        <is>
          <t>Segment Reporting Information [Line Items]</t>
        </is>
      </c>
    </row>
    <row r="7">
      <c r="A7" s="4" t="inlineStr">
        <is>
          <t>Independent insurance agencies and brokerages | Entity</t>
        </is>
      </c>
      <c r="B7" s="6" t="n">
        <v>4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Other Comprehensive Income (Loss) Including Reclassification Adjustments by Income Statement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before Tax [Roll Forward]</t>
        </is>
      </c>
    </row>
    <row r="4">
      <c r="A4" s="4" t="inlineStr">
        <is>
          <t>AOCI before Tax, Attributable to Parent, beginning balance</t>
        </is>
      </c>
      <c r="B4" s="7" t="n">
        <v>1187.4</v>
      </c>
      <c r="C4" s="7" t="n">
        <v>435.7</v>
      </c>
      <c r="D4" s="5" t="n">
        <v>-153</v>
      </c>
    </row>
    <row r="5">
      <c r="A5" s="4" t="inlineStr">
        <is>
          <t>Pretax Reclassification of Stranded Amounts in AOCI to Equity</t>
        </is>
      </c>
      <c r="C5" s="8" t="n">
        <v>-3.4</v>
      </c>
    </row>
    <row r="6">
      <c r="A6" s="4" t="inlineStr">
        <is>
          <t>AOCI before Tax, Attributable to Parent, after Cumulative Effect Adjustment and Reclassification of Stranded Amounts</t>
        </is>
      </c>
      <c r="C6" s="8" t="n">
        <v>439.1</v>
      </c>
    </row>
    <row r="7">
      <c r="A7" s="4" t="inlineStr">
        <is>
          <t>Unrealized Holding Gain (Loss) on Securities Arising During the Period, before tax</t>
        </is>
      </c>
      <c r="B7" s="8" t="n">
        <v>-892.4</v>
      </c>
      <c r="C7" s="8" t="n">
        <v>1557.2</v>
      </c>
      <c r="D7" s="8" t="n">
        <v>825.8</v>
      </c>
    </row>
    <row r="8">
      <c r="A8" s="4" t="inlineStr">
        <is>
          <t>Foreign Currently Translation Adjustment, before tax</t>
        </is>
      </c>
      <c r="B8" s="8" t="n">
        <v>-0.8</v>
      </c>
    </row>
    <row r="9">
      <c r="A9" s="4" t="inlineStr">
        <is>
          <t>Portion Attributable to Noncontrolling Interest, before tax</t>
        </is>
      </c>
      <c r="D9" s="8" t="n">
        <v>-5.9</v>
      </c>
    </row>
    <row r="10">
      <c r="A10" s="4" t="inlineStr">
        <is>
          <t>Total other comprehensive income (loss) before reclassifications, before tax</t>
        </is>
      </c>
      <c r="B10" s="8" t="n">
        <v>-893.2</v>
      </c>
      <c r="C10" s="8" t="n">
        <v>1557.2</v>
      </c>
      <c r="D10" s="8" t="n">
        <v>819.9</v>
      </c>
    </row>
    <row r="11">
      <c r="A11" s="4" t="inlineStr">
        <is>
          <t>Other Comprehensive Income (Loss), Reclassification Adjustment from AOCI for Sale of Securities, before Tax</t>
        </is>
      </c>
      <c r="B11" s="8" t="n">
        <v>242.8</v>
      </c>
      <c r="C11" s="6" t="n">
        <v>810</v>
      </c>
      <c r="D11" s="8" t="n">
        <v>232.2</v>
      </c>
    </row>
    <row r="12">
      <c r="A12" s="4" t="inlineStr">
        <is>
          <t>Other Comprehensive Income (Loss), Cash Flow Hedge, Gain (Loss), Reclassification, before Tax</t>
        </is>
      </c>
      <c r="B12" s="8" t="n">
        <v>-0.9</v>
      </c>
      <c r="C12" s="8" t="n">
        <v>-1.1</v>
      </c>
      <c r="D12" s="6" t="n">
        <v>-1</v>
      </c>
    </row>
    <row r="13">
      <c r="A13" s="4" t="inlineStr">
        <is>
          <t>Total reclassification adjustment for amounts realized in net income, before tax</t>
        </is>
      </c>
      <c r="B13" s="8" t="n">
        <v>241.9</v>
      </c>
      <c r="C13" s="8" t="n">
        <v>808.9</v>
      </c>
      <c r="D13" s="8" t="n">
        <v>231.2</v>
      </c>
    </row>
    <row r="14">
      <c r="A14" s="4" t="inlineStr">
        <is>
          <t>Total other comprehensive income, before tax</t>
        </is>
      </c>
      <c r="B14" s="8" t="n">
        <v>-1135.1</v>
      </c>
      <c r="C14" s="8" t="n">
        <v>748.3</v>
      </c>
      <c r="D14" s="8" t="n">
        <v>588.7</v>
      </c>
    </row>
    <row r="15">
      <c r="A15" s="4" t="inlineStr">
        <is>
          <t>AOCI before Tax, Attributable to Parent, ending balance</t>
        </is>
      </c>
      <c r="B15" s="8" t="n">
        <v>52.3</v>
      </c>
      <c r="C15" s="8" t="n">
        <v>1187.4</v>
      </c>
      <c r="D15" s="8" t="n">
        <v>435.7</v>
      </c>
    </row>
    <row r="16">
      <c r="A16" s="3" t="inlineStr">
        <is>
          <t>Accumulated Other Comprehensive Income (Loss), Tax [Roll Forward]</t>
        </is>
      </c>
    </row>
    <row r="17">
      <c r="A17" s="4" t="inlineStr">
        <is>
          <t>AOCI Tax, Attributable to Parent, beginning balance</t>
        </is>
      </c>
      <c r="B17" s="8" t="n">
        <v>-255.7</v>
      </c>
      <c r="C17" s="6" t="n">
        <v>-94</v>
      </c>
      <c r="D17" s="8" t="n">
        <v>32.1</v>
      </c>
    </row>
    <row r="18">
      <c r="A18" s="4" t="inlineStr">
        <is>
          <t>Tax, Reclassification of Stranded Amounts in AOCI to Equity</t>
        </is>
      </c>
      <c r="C18" s="8" t="n">
        <v>0.7</v>
      </c>
    </row>
    <row r="19">
      <c r="A19" s="4" t="inlineStr">
        <is>
          <t>AOCI Tax, Attributable to Parent, After Reclassification of Stranded Amounts</t>
        </is>
      </c>
      <c r="C19" s="8" t="n">
        <v>-94.7</v>
      </c>
    </row>
    <row r="20">
      <c r="A20" s="4" t="inlineStr">
        <is>
          <t>Unrealized Holding Gain (Loss) on Securities Arising During the Period, tax</t>
        </is>
      </c>
      <c r="B20" s="6" t="n">
        <v>193</v>
      </c>
      <c r="C20" s="8" t="n">
        <v>-306.1</v>
      </c>
      <c r="D20" s="8" t="n">
        <v>-174.9</v>
      </c>
    </row>
    <row r="21">
      <c r="A21" s="4" t="inlineStr">
        <is>
          <t>Foreign currency translation adjustment, tax</t>
        </is>
      </c>
      <c r="B21" s="8" t="n">
        <v>0.2</v>
      </c>
    </row>
    <row r="22">
      <c r="A22" s="4" t="inlineStr">
        <is>
          <t>Portion Attributable to Noncontrolling Interest, tax</t>
        </is>
      </c>
      <c r="D22" s="8" t="n">
        <v>1.3</v>
      </c>
    </row>
    <row r="23">
      <c r="A23" s="4" t="inlineStr">
        <is>
          <t>Total Other Comprehensive Income (Loss), before Reclassification Adjustments, Tax</t>
        </is>
      </c>
      <c r="B23" s="8" t="n">
        <v>193.2</v>
      </c>
      <c r="C23" s="8" t="n">
        <v>-306.1</v>
      </c>
      <c r="D23" s="8" t="n">
        <v>-173.6</v>
      </c>
    </row>
    <row r="24">
      <c r="A24" s="4" t="inlineStr">
        <is>
          <t>Other Comprehensive Income (Loss), Reclassification Adjustment from AOCI for Sale of Securities, Tax</t>
        </is>
      </c>
      <c r="B24" s="8" t="n">
        <v>-51.1</v>
      </c>
      <c r="C24" s="8" t="n">
        <v>-145.4</v>
      </c>
      <c r="D24" s="8" t="n">
        <v>-47.7</v>
      </c>
    </row>
    <row r="25">
      <c r="A25" s="4" t="inlineStr">
        <is>
          <t>Other Comprehensive Income (Loss), Cash Flow Hedge, Gain (Loss), Reclassification, Tax</t>
        </is>
      </c>
      <c r="B25" s="8" t="n">
        <v>0.2</v>
      </c>
      <c r="C25" s="8" t="n">
        <v>0.3</v>
      </c>
      <c r="D25" s="8" t="n">
        <v>0.2</v>
      </c>
    </row>
    <row r="26">
      <c r="A26" s="4" t="inlineStr">
        <is>
          <t>Total reclassification adjustment for amounts realized in net income, Total tax (provisions) benefit</t>
        </is>
      </c>
      <c r="B26" s="8" t="n">
        <v>-50.9</v>
      </c>
      <c r="C26" s="8" t="n">
        <v>-145.1</v>
      </c>
      <c r="D26" s="8" t="n">
        <v>-47.5</v>
      </c>
    </row>
    <row r="27">
      <c r="A27" s="4" t="inlineStr">
        <is>
          <t>Total other comprehensive income, Total tax (provision) benefit</t>
        </is>
      </c>
      <c r="B27" s="8" t="n">
        <v>244.1</v>
      </c>
      <c r="C27" s="6" t="n">
        <v>-161</v>
      </c>
      <c r="D27" s="8" t="n">
        <v>-126.1</v>
      </c>
    </row>
    <row r="28">
      <c r="A28" s="4" t="inlineStr">
        <is>
          <t>AOCI Tax, Attributable to Parent, ending balance</t>
        </is>
      </c>
      <c r="B28" s="8" t="n">
        <v>-11.6</v>
      </c>
      <c r="C28" s="8" t="n">
        <v>-255.7</v>
      </c>
      <c r="D28" s="6" t="n">
        <v>-94</v>
      </c>
    </row>
    <row r="29">
      <c r="A29" s="3" t="inlineStr">
        <is>
          <t>Accumulated Other Comprehensive Income (Loss), Net of Tax [Roll Forward]</t>
        </is>
      </c>
    </row>
    <row r="30">
      <c r="A30" s="4" t="inlineStr">
        <is>
          <t>After tax total accumulated other comprehensive income, beginning balance</t>
        </is>
      </c>
      <c r="B30" s="8" t="n">
        <v>931.7</v>
      </c>
      <c r="C30" s="8" t="n">
        <v>341.7</v>
      </c>
      <c r="D30" s="8" t="n">
        <v>-120.9</v>
      </c>
    </row>
    <row r="31">
      <c r="A31" s="4" t="inlineStr">
        <is>
          <t>Reclassification of Stranded Amounts in AOCI to Equity</t>
        </is>
      </c>
      <c r="C31" s="8" t="n">
        <v>-2.7</v>
      </c>
    </row>
    <row r="32">
      <c r="A32" s="4" t="inlineStr">
        <is>
          <t>AOCI, Net of Tax, After Cumulative Effect Adjustment and Reclassification of Stranded Amounts</t>
        </is>
      </c>
      <c r="C32" s="8" t="n">
        <v>344.4</v>
      </c>
    </row>
    <row r="33">
      <c r="A33" s="4" t="inlineStr">
        <is>
          <t>Unrealized Holding Gain (Loss) on Securities Arising During Period, after tax</t>
        </is>
      </c>
      <c r="B33" s="8" t="n">
        <v>-699.4</v>
      </c>
      <c r="C33" s="8" t="n">
        <v>1251.1</v>
      </c>
      <c r="D33" s="8" t="n">
        <v>650.9</v>
      </c>
    </row>
    <row r="34">
      <c r="A34" s="4" t="inlineStr">
        <is>
          <t>Other Comprehensive Income (Loss), Foreign Currency Transaction and Translation Gain (Loss) Arising During Period, Net of Tax</t>
        </is>
      </c>
      <c r="B34" s="8" t="n">
        <v>-0.6</v>
      </c>
    </row>
    <row r="35">
      <c r="A35" s="4" t="inlineStr">
        <is>
          <t>Other comprehensive (income) loss attributable to NCI</t>
        </is>
      </c>
      <c r="B35" s="6" t="n">
        <v>0</v>
      </c>
      <c r="C35" s="6" t="n">
        <v>0</v>
      </c>
      <c r="D35" s="8" t="n">
        <v>-4.6</v>
      </c>
    </row>
    <row r="36">
      <c r="A36" s="4" t="inlineStr">
        <is>
          <t>Total other comprehensive income (loss), before reclassifications, after tax</t>
        </is>
      </c>
      <c r="B36" s="6" t="n">
        <v>-700</v>
      </c>
      <c r="C36" s="8" t="n">
        <v>1251.1</v>
      </c>
      <c r="D36" s="8" t="n">
        <v>646.3</v>
      </c>
    </row>
    <row r="37">
      <c r="A37" s="4" t="inlineStr">
        <is>
          <t>Other Comprehensive Income (Loss), Reclassification Adjustment from AOCI for Sale of Securities, Net of Tax</t>
        </is>
      </c>
      <c r="B37" s="8" t="n">
        <v>191.7</v>
      </c>
      <c r="C37" s="8" t="n">
        <v>664.6</v>
      </c>
      <c r="D37" s="8" t="n">
        <v>184.5</v>
      </c>
    </row>
    <row r="38">
      <c r="A38" s="4" t="inlineStr">
        <is>
          <t>Other Comprehensive Income (Loss), Cash Flow Hedge, Gain (Loss), Reclassification, after Tax</t>
        </is>
      </c>
      <c r="B38" s="8" t="n">
        <v>-0.7</v>
      </c>
      <c r="C38" s="8" t="n">
        <v>-0.8</v>
      </c>
      <c r="D38" s="8" t="n">
        <v>-0.8</v>
      </c>
    </row>
    <row r="39">
      <c r="A39" s="4" t="inlineStr">
        <is>
          <t>Total reclassification adjustment for amounts realized in net income, Net of tax</t>
        </is>
      </c>
      <c r="B39" s="6" t="n">
        <v>191</v>
      </c>
      <c r="C39" s="8" t="n">
        <v>663.8</v>
      </c>
      <c r="D39" s="8" t="n">
        <v>183.7</v>
      </c>
    </row>
    <row r="40">
      <c r="A40" s="4" t="inlineStr">
        <is>
          <t>Other Comprehensive Income (Loss), Net of Tax, Portion Attributable to Parent</t>
        </is>
      </c>
      <c r="B40" s="6" t="n">
        <v>-891</v>
      </c>
      <c r="C40" s="8" t="n">
        <v>587.3</v>
      </c>
      <c r="D40" s="8" t="n">
        <v>462.6</v>
      </c>
    </row>
    <row r="41">
      <c r="A41" s="4" t="inlineStr">
        <is>
          <t>After tax total accumulated other comprehensive income, ending balance</t>
        </is>
      </c>
      <c r="B41" s="8" t="n">
        <v>40.7</v>
      </c>
      <c r="C41" s="8" t="n">
        <v>931.7</v>
      </c>
      <c r="D41" s="8" t="n">
        <v>341.7</v>
      </c>
    </row>
    <row r="42">
      <c r="A42" s="4" t="inlineStr">
        <is>
          <t>Net unrealized gains (losses) on securities</t>
        </is>
      </c>
    </row>
    <row r="43">
      <c r="A43" s="3" t="inlineStr">
        <is>
          <t>Accumulated Other Comprehensive Income (Loss), Net of Tax [Roll Forward]</t>
        </is>
      </c>
    </row>
    <row r="44">
      <c r="A44" s="4" t="inlineStr">
        <is>
          <t>After tax total accumulated other comprehensive income, beginning balance</t>
        </is>
      </c>
      <c r="B44" s="8" t="n">
        <v>947.3</v>
      </c>
      <c r="C44" s="8" t="n">
        <v>360.8</v>
      </c>
      <c r="D44" s="8" t="n">
        <v>-105.6</v>
      </c>
    </row>
    <row r="45">
      <c r="A45" s="4" t="inlineStr">
        <is>
          <t>Reclassification of Stranded Amounts in AOCI to Equity</t>
        </is>
      </c>
      <c r="C45" s="6" t="n">
        <v>0</v>
      </c>
    </row>
    <row r="46">
      <c r="A46" s="4" t="inlineStr">
        <is>
          <t>AOCI, Net of Tax, After Cumulative Effect Adjustment and Reclassification of Stranded Amounts</t>
        </is>
      </c>
      <c r="C46" s="8" t="n">
        <v>360.8</v>
      </c>
    </row>
    <row r="47">
      <c r="A47" s="4" t="inlineStr">
        <is>
          <t>Unrealized Holding Gain (Loss) on Securities Arising During Period, after tax</t>
        </is>
      </c>
      <c r="B47" s="8" t="n">
        <v>-699.4</v>
      </c>
      <c r="C47" s="8" t="n">
        <v>1251.1</v>
      </c>
      <c r="D47" s="8" t="n">
        <v>650.9</v>
      </c>
    </row>
    <row r="48">
      <c r="A48" s="4" t="inlineStr">
        <is>
          <t>Other Comprehensive Income (Loss), Foreign Currency Transaction and Translation Gain (Loss) Arising During Period, Net of Tax</t>
        </is>
      </c>
      <c r="B48" s="6" t="n">
        <v>0</v>
      </c>
    </row>
    <row r="49">
      <c r="A49" s="4" t="inlineStr">
        <is>
          <t>Other comprehensive (income) loss attributable to NCI</t>
        </is>
      </c>
      <c r="D49" s="6" t="n">
        <v>0</v>
      </c>
    </row>
    <row r="50">
      <c r="A50" s="4" t="inlineStr">
        <is>
          <t>Total other comprehensive income (loss), before reclassifications, after tax</t>
        </is>
      </c>
      <c r="B50" s="8" t="n">
        <v>-699.4</v>
      </c>
      <c r="C50" s="8" t="n">
        <v>1251.1</v>
      </c>
      <c r="D50" s="8" t="n">
        <v>650.9</v>
      </c>
    </row>
    <row r="51">
      <c r="A51" s="4" t="inlineStr">
        <is>
          <t>Other Comprehensive Income (Loss), Reclassification Adjustment from AOCI for Sale of Securities, Net of Tax</t>
        </is>
      </c>
      <c r="B51" s="8" t="n">
        <v>191.7</v>
      </c>
      <c r="C51" s="8" t="n">
        <v>664.6</v>
      </c>
      <c r="D51" s="8" t="n">
        <v>184.5</v>
      </c>
    </row>
    <row r="52">
      <c r="A52" s="4" t="inlineStr">
        <is>
          <t>Other Comprehensive Income (Loss), Cash Flow Hedge, Gain (Loss), Reclassification, after Tax</t>
        </is>
      </c>
      <c r="B52" s="6" t="n">
        <v>0</v>
      </c>
      <c r="C52" s="6" t="n">
        <v>0</v>
      </c>
      <c r="D52" s="6" t="n">
        <v>0</v>
      </c>
    </row>
    <row r="53">
      <c r="A53" s="4" t="inlineStr">
        <is>
          <t>Total reclassification adjustment for amounts realized in net income, Net of tax</t>
        </is>
      </c>
      <c r="B53" s="8" t="n">
        <v>191.7</v>
      </c>
      <c r="C53" s="8" t="n">
        <v>664.6</v>
      </c>
      <c r="D53" s="8" t="n">
        <v>184.5</v>
      </c>
    </row>
    <row r="54">
      <c r="A54" s="4" t="inlineStr">
        <is>
          <t>Other Comprehensive Income (Loss), Net of Tax, Portion Attributable to Parent</t>
        </is>
      </c>
      <c r="B54" s="8" t="n">
        <v>-891.1</v>
      </c>
      <c r="C54" s="8" t="n">
        <v>586.5</v>
      </c>
      <c r="D54" s="8" t="n">
        <v>466.4</v>
      </c>
    </row>
    <row r="55">
      <c r="A55" s="4" t="inlineStr">
        <is>
          <t>After tax total accumulated other comprehensive income, ending balance</t>
        </is>
      </c>
      <c r="B55" s="8" t="n">
        <v>56.2</v>
      </c>
      <c r="C55" s="8" t="n">
        <v>947.3</v>
      </c>
      <c r="D55" s="8" t="n">
        <v>360.8</v>
      </c>
    </row>
    <row r="56">
      <c r="A56" s="4" t="inlineStr">
        <is>
          <t>Accumulated Net Gain (Loss) from Cash Flow Hedges Attributable to Parent</t>
        </is>
      </c>
    </row>
    <row r="57">
      <c r="A57" s="3" t="inlineStr">
        <is>
          <t>Accumulated Other Comprehensive Income (Loss), Net of Tax [Roll Forward]</t>
        </is>
      </c>
    </row>
    <row r="58">
      <c r="A58" s="4" t="inlineStr">
        <is>
          <t>After tax total accumulated other comprehensive income, beginning balance</t>
        </is>
      </c>
      <c r="B58" s="8" t="n">
        <v>-15.6</v>
      </c>
      <c r="C58" s="8" t="n">
        <v>-16.4</v>
      </c>
      <c r="D58" s="8" t="n">
        <v>-17.2</v>
      </c>
    </row>
    <row r="59">
      <c r="A59" s="4" t="inlineStr">
        <is>
          <t>Reclassification of Stranded Amounts in AOCI to Equity</t>
        </is>
      </c>
      <c r="C59" s="6" t="n">
        <v>0</v>
      </c>
    </row>
    <row r="60">
      <c r="A60" s="4" t="inlineStr">
        <is>
          <t>AOCI, Net of Tax, After Cumulative Effect Adjustment and Reclassification of Stranded Amounts</t>
        </is>
      </c>
      <c r="C60" s="8" t="n">
        <v>-16.4</v>
      </c>
    </row>
    <row r="61">
      <c r="A61" s="4" t="inlineStr">
        <is>
          <t>Unrealized Holding Gain (Loss) on Securities Arising During Period, after tax</t>
        </is>
      </c>
      <c r="B61" s="6" t="n">
        <v>0</v>
      </c>
      <c r="C61" s="6" t="n">
        <v>0</v>
      </c>
      <c r="D61" s="6" t="n">
        <v>0</v>
      </c>
    </row>
    <row r="62">
      <c r="A62" s="4" t="inlineStr">
        <is>
          <t>Other Comprehensive Income (Loss), Foreign Currency Transaction and Translation Gain (Loss) Arising During Period, Net of Tax</t>
        </is>
      </c>
      <c r="B62" s="6" t="n">
        <v>0</v>
      </c>
    </row>
    <row r="63">
      <c r="A63" s="4" t="inlineStr">
        <is>
          <t>Other comprehensive (income) loss attributable to NCI</t>
        </is>
      </c>
      <c r="D63" s="6" t="n">
        <v>0</v>
      </c>
    </row>
    <row r="64">
      <c r="A64" s="4" t="inlineStr">
        <is>
          <t>Total other comprehensive income (loss), before reclassifications, after tax</t>
        </is>
      </c>
      <c r="B64" s="6" t="n">
        <v>0</v>
      </c>
      <c r="C64" s="6" t="n">
        <v>0</v>
      </c>
      <c r="D64" s="6" t="n">
        <v>0</v>
      </c>
    </row>
    <row r="65">
      <c r="A65" s="4" t="inlineStr">
        <is>
          <t>Other Comprehensive Income (Loss), Reclassification Adjustment from AOCI for Sale of Securities, Net of Tax</t>
        </is>
      </c>
      <c r="B65" s="6" t="n">
        <v>0</v>
      </c>
      <c r="C65" s="6" t="n">
        <v>0</v>
      </c>
      <c r="D65" s="6" t="n">
        <v>0</v>
      </c>
    </row>
    <row r="66">
      <c r="A66" s="4" t="inlineStr">
        <is>
          <t>Other Comprehensive Income (Loss), Cash Flow Hedge, Gain (Loss), Reclassification, after Tax</t>
        </is>
      </c>
      <c r="B66" s="8" t="n">
        <v>-0.7</v>
      </c>
      <c r="C66" s="8" t="n">
        <v>-0.8</v>
      </c>
      <c r="D66" s="8" t="n">
        <v>-0.8</v>
      </c>
    </row>
    <row r="67">
      <c r="A67" s="4" t="inlineStr">
        <is>
          <t>Total reclassification adjustment for amounts realized in net income, Net of tax</t>
        </is>
      </c>
      <c r="B67" s="8" t="n">
        <v>-0.7</v>
      </c>
      <c r="C67" s="8" t="n">
        <v>-0.8</v>
      </c>
      <c r="D67" s="8" t="n">
        <v>-0.8</v>
      </c>
    </row>
    <row r="68">
      <c r="A68" s="4" t="inlineStr">
        <is>
          <t>Other Comprehensive Income (Loss), Net of Tax, Portion Attributable to Parent</t>
        </is>
      </c>
      <c r="B68" s="8" t="n">
        <v>0.7</v>
      </c>
      <c r="C68" s="8" t="n">
        <v>0.8</v>
      </c>
      <c r="D68" s="8" t="n">
        <v>0.8</v>
      </c>
    </row>
    <row r="69">
      <c r="A69" s="4" t="inlineStr">
        <is>
          <t>After tax total accumulated other comprehensive income, ending balance</t>
        </is>
      </c>
      <c r="B69" s="8" t="n">
        <v>-14.9</v>
      </c>
      <c r="C69" s="8" t="n">
        <v>-15.6</v>
      </c>
      <c r="D69" s="8" t="n">
        <v>-16.4</v>
      </c>
    </row>
    <row r="70">
      <c r="A70" s="4" t="inlineStr">
        <is>
          <t>Noncontrolling Interest</t>
        </is>
      </c>
    </row>
    <row r="71">
      <c r="A71" s="3" t="inlineStr">
        <is>
          <t>Accumulated Other Comprehensive Income (Loss), Net of Tax [Roll Forward]</t>
        </is>
      </c>
    </row>
    <row r="72">
      <c r="A72" s="4" t="inlineStr">
        <is>
          <t>After tax total accumulated other comprehensive income, beginning balance</t>
        </is>
      </c>
      <c r="B72" s="6" t="n">
        <v>0</v>
      </c>
      <c r="C72" s="8" t="n">
        <v>-2.7</v>
      </c>
      <c r="D72" s="8" t="n">
        <v>1.9</v>
      </c>
    </row>
    <row r="73">
      <c r="A73" s="4" t="inlineStr">
        <is>
          <t>Reclassification of Stranded Amounts in AOCI to Equity</t>
        </is>
      </c>
      <c r="C73" s="8" t="n">
        <v>-2.7</v>
      </c>
    </row>
    <row r="74">
      <c r="A74" s="4" t="inlineStr">
        <is>
          <t>AOCI, Net of Tax, After Cumulative Effect Adjustment and Reclassification of Stranded Amounts</t>
        </is>
      </c>
      <c r="C74" s="6" t="n">
        <v>0</v>
      </c>
    </row>
    <row r="75">
      <c r="A75" s="4" t="inlineStr">
        <is>
          <t>Unrealized Holding Gain (Loss) on Securities Arising During Period, after tax</t>
        </is>
      </c>
      <c r="C75" s="6" t="n">
        <v>0</v>
      </c>
      <c r="D75" s="6" t="n">
        <v>0</v>
      </c>
    </row>
    <row r="76">
      <c r="A76" s="4" t="inlineStr">
        <is>
          <t>Other comprehensive (income) loss attributable to NCI</t>
        </is>
      </c>
      <c r="D76" s="8" t="n">
        <v>-4.6</v>
      </c>
    </row>
    <row r="77">
      <c r="A77" s="4" t="inlineStr">
        <is>
          <t>Total other comprehensive income (loss), before reclassifications, after tax</t>
        </is>
      </c>
      <c r="C77" s="6" t="n">
        <v>0</v>
      </c>
      <c r="D77" s="8" t="n">
        <v>-4.6</v>
      </c>
    </row>
    <row r="78">
      <c r="A78" s="4" t="inlineStr">
        <is>
          <t>Other Comprehensive Income (Loss), Reclassification Adjustment from AOCI for Sale of Securities, Net of Tax</t>
        </is>
      </c>
      <c r="C78" s="6" t="n">
        <v>0</v>
      </c>
      <c r="D78" s="6" t="n">
        <v>0</v>
      </c>
    </row>
    <row r="79">
      <c r="A79" s="4" t="inlineStr">
        <is>
          <t>Other Comprehensive Income (Loss), Cash Flow Hedge, Gain (Loss), Reclassification, after Tax</t>
        </is>
      </c>
      <c r="C79" s="6" t="n">
        <v>0</v>
      </c>
      <c r="D79" s="6" t="n">
        <v>0</v>
      </c>
    </row>
    <row r="80">
      <c r="A80" s="4" t="inlineStr">
        <is>
          <t>Total reclassification adjustment for amounts realized in net income, Net of tax</t>
        </is>
      </c>
      <c r="C80" s="6" t="n">
        <v>0</v>
      </c>
      <c r="D80" s="6" t="n">
        <v>0</v>
      </c>
    </row>
    <row r="81">
      <c r="A81" s="4" t="inlineStr">
        <is>
          <t>Other Comprehensive Income (Loss), Net of Tax, Portion Attributable to Parent</t>
        </is>
      </c>
      <c r="C81" s="6" t="n">
        <v>0</v>
      </c>
      <c r="D81" s="8" t="n">
        <v>-4.6</v>
      </c>
    </row>
    <row r="82">
      <c r="A82" s="4" t="inlineStr">
        <is>
          <t>After tax total accumulated other comprehensive income, ending balance</t>
        </is>
      </c>
      <c r="C82" s="6" t="n">
        <v>0</v>
      </c>
      <c r="D82" s="7" t="n">
        <v>-2.7</v>
      </c>
    </row>
    <row r="83">
      <c r="A83" s="4" t="inlineStr">
        <is>
          <t>Foreign Currency Translation Adjustments</t>
        </is>
      </c>
    </row>
    <row r="84">
      <c r="A84" s="3" t="inlineStr">
        <is>
          <t>Accumulated Other Comprehensive Income (Loss), Net of Tax [Roll Forward]</t>
        </is>
      </c>
    </row>
    <row r="85">
      <c r="A85" s="4" t="inlineStr">
        <is>
          <t>After tax total accumulated other comprehensive income, beginning balance</t>
        </is>
      </c>
      <c r="B85" s="6" t="n">
        <v>0</v>
      </c>
    </row>
    <row r="86">
      <c r="A86" s="4" t="inlineStr">
        <is>
          <t>Unrealized Holding Gain (Loss) on Securities Arising During Period, after tax</t>
        </is>
      </c>
      <c r="B86" s="6" t="n">
        <v>0</v>
      </c>
    </row>
    <row r="87">
      <c r="A87" s="4" t="inlineStr">
        <is>
          <t>Other Comprehensive Income (Loss), Foreign Currency Transaction and Translation Gain (Loss) Arising During Period, Net of Tax</t>
        </is>
      </c>
      <c r="B87" s="8" t="n">
        <v>-0.6</v>
      </c>
    </row>
    <row r="88">
      <c r="A88" s="4" t="inlineStr">
        <is>
          <t>Total other comprehensive income (loss), before reclassifications, after tax</t>
        </is>
      </c>
      <c r="B88" s="8" t="n">
        <v>-0.6</v>
      </c>
    </row>
    <row r="89">
      <c r="A89" s="4" t="inlineStr">
        <is>
          <t>Other Comprehensive Income (Loss), Reclassification Adjustment from AOCI for Sale of Securities, Net of Tax</t>
        </is>
      </c>
      <c r="B89" s="6" t="n">
        <v>0</v>
      </c>
    </row>
    <row r="90">
      <c r="A90" s="4" t="inlineStr">
        <is>
          <t>Other Comprehensive Income (Loss), Cash Flow Hedge, Gain (Loss), Reclassification, after Tax</t>
        </is>
      </c>
      <c r="B90" s="6" t="n">
        <v>0</v>
      </c>
    </row>
    <row r="91">
      <c r="A91" s="4" t="inlineStr">
        <is>
          <t>Total reclassification adjustment for amounts realized in net income, Net of tax</t>
        </is>
      </c>
      <c r="B91" s="6" t="n">
        <v>0</v>
      </c>
    </row>
    <row r="92">
      <c r="A92" s="4" t="inlineStr">
        <is>
          <t>Other Comprehensive Income (Loss), Net of Tax, Portion Attributable to Parent</t>
        </is>
      </c>
      <c r="B92" s="8" t="n">
        <v>-0.6</v>
      </c>
    </row>
    <row r="93">
      <c r="A93" s="4" t="inlineStr">
        <is>
          <t>After tax total accumulated other comprehensive income, ending balance</t>
        </is>
      </c>
      <c r="B93" s="7" t="n">
        <v>-0.6</v>
      </c>
      <c r="C93"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Components of Other Comprehensive Income (Loss) Including Reclassification Adjustments by Income Statement Additional Information (Detail) $ in Millions</t>
        </is>
      </c>
      <c r="B1" s="2" t="inlineStr">
        <is>
          <t>Dec. 31, 2021USD ($)</t>
        </is>
      </c>
    </row>
    <row r="2">
      <c r="A2" s="3" t="inlineStr">
        <is>
          <t>Statement of Comprehensive Income [Abstract]</t>
        </is>
      </c>
    </row>
    <row r="3">
      <c r="A3" s="4" t="inlineStr">
        <is>
          <t>Net unrealized losses on forecasted transactions, expected to reclassify into interest expense within the next 12 months</t>
        </is>
      </c>
      <c r="B3" s="7" t="n">
        <v>-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 Additional Information (Detail) - USD ($) $ in Millions</t>
        </is>
      </c>
      <c r="B1" s="2" t="inlineStr">
        <is>
          <t>Dec. 31, 2021</t>
        </is>
      </c>
      <c r="C1" s="2" t="inlineStr">
        <is>
          <t>Dec. 31, 2020</t>
        </is>
      </c>
    </row>
    <row r="2">
      <c r="A2" s="3" t="inlineStr">
        <is>
          <t>Leases [Abstract]</t>
        </is>
      </c>
    </row>
    <row r="3">
      <c r="A3" s="4" t="inlineStr">
        <is>
          <t>Operating Lease, Liability, Statement of Financial Position [Extensible List]</t>
        </is>
      </c>
      <c r="B3" s="4" t="inlineStr">
        <is>
          <t>Accounts payable, accrued expenses, and other liabilities</t>
        </is>
      </c>
      <c r="C3" s="4" t="inlineStr">
        <is>
          <t>Accounts payable, accrued expenses, and other liabilities</t>
        </is>
      </c>
    </row>
    <row r="4">
      <c r="A4" s="4" t="inlineStr">
        <is>
          <t>Operating Lease, Right-of-Use Asset, Statement of Financial Position [Extensible List]</t>
        </is>
      </c>
      <c r="B4" s="4" t="inlineStr">
        <is>
          <t>Other assets</t>
        </is>
      </c>
      <c r="C4" s="4" t="inlineStr">
        <is>
          <t>Other assets</t>
        </is>
      </c>
    </row>
    <row r="5">
      <c r="A5" s="4" t="inlineStr">
        <is>
          <t>Operating lease assets</t>
        </is>
      </c>
      <c r="B5" s="7" t="n">
        <v>172.6</v>
      </c>
      <c r="C5" s="7" t="n">
        <v>165.5</v>
      </c>
    </row>
    <row r="6">
      <c r="A6" s="4" t="inlineStr">
        <is>
          <t>Operating lease liabilities</t>
        </is>
      </c>
      <c r="B6" s="7" t="n">
        <v>180.9</v>
      </c>
      <c r="C6" s="5" t="n">
        <v>179</v>
      </c>
    </row>
    <row r="7">
      <c r="A7" s="4" t="inlineStr">
        <is>
          <t>Weighted-average remaining term</t>
        </is>
      </c>
      <c r="B7" s="4" t="inlineStr">
        <is>
          <t>2 years 10 months 24 days</t>
        </is>
      </c>
      <c r="C7" s="4" t="inlineStr">
        <is>
          <t>3 years</t>
        </is>
      </c>
    </row>
    <row r="8">
      <c r="A8" s="4" t="inlineStr">
        <is>
          <t>Weighted-average discount rate</t>
        </is>
      </c>
      <c r="B8" s="4" t="inlineStr">
        <is>
          <t>1.60%</t>
        </is>
      </c>
      <c r="C8" s="4" t="inlineStr">
        <is>
          <t>2.5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 - USD ($) $ in Millions</t>
        </is>
      </c>
      <c r="B1" s="2" t="inlineStr">
        <is>
          <t>Dec. 31, 2021</t>
        </is>
      </c>
      <c r="C1" s="2" t="inlineStr">
        <is>
          <t>Dec. 31, 2020</t>
        </is>
      </c>
    </row>
    <row r="2">
      <c r="A2" s="3" t="inlineStr">
        <is>
          <t>Leases [Abstract]</t>
        </is>
      </c>
    </row>
    <row r="3">
      <c r="A3" s="4" t="inlineStr">
        <is>
          <t>2022</t>
        </is>
      </c>
      <c r="B3" s="7" t="n">
        <v>72.40000000000001</v>
      </c>
    </row>
    <row r="4">
      <c r="A4" s="4" t="inlineStr">
        <is>
          <t>2023</t>
        </is>
      </c>
      <c r="B4" s="8" t="n">
        <v>56.4</v>
      </c>
    </row>
    <row r="5">
      <c r="A5" s="4" t="inlineStr">
        <is>
          <t>2024</t>
        </is>
      </c>
      <c r="B5" s="8" t="n">
        <v>39.3</v>
      </c>
    </row>
    <row r="6">
      <c r="A6" s="4" t="inlineStr">
        <is>
          <t>2025</t>
        </is>
      </c>
      <c r="B6" s="8" t="n">
        <v>13.8</v>
      </c>
    </row>
    <row r="7">
      <c r="A7" s="4" t="inlineStr">
        <is>
          <t>2026</t>
        </is>
      </c>
      <c r="B7" s="8" t="n">
        <v>3.1</v>
      </c>
    </row>
    <row r="8">
      <c r="A8" s="4" t="inlineStr">
        <is>
          <t>Thereafter</t>
        </is>
      </c>
      <c r="B8" s="8" t="n">
        <v>0.1</v>
      </c>
    </row>
    <row r="9">
      <c r="A9" s="4" t="inlineStr">
        <is>
          <t>Total</t>
        </is>
      </c>
      <c r="B9" s="8" t="n">
        <v>185.1</v>
      </c>
    </row>
    <row r="10">
      <c r="A10" s="4" t="inlineStr">
        <is>
          <t>Interest</t>
        </is>
      </c>
      <c r="B10" s="8" t="n">
        <v>-4.2</v>
      </c>
    </row>
    <row r="11">
      <c r="A11" s="4" t="inlineStr">
        <is>
          <t>Present value of lease liabilities</t>
        </is>
      </c>
      <c r="B11" s="7" t="n">
        <v>180.9</v>
      </c>
      <c r="C11" s="5" t="n">
        <v>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4:39:21Z</dcterms:created>
  <dcterms:modified xmlns:dcterms="http://purl.org/dc/terms/" xmlns:xsi="http://www.w3.org/2001/XMLSchema-instance" xsi:type="dcterms:W3CDTF">2022-02-28T14:39:21Z</dcterms:modified>
</cp:coreProperties>
</file>